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Business Held for Sale" sheetId="10" state="visible" r:id="rId10"/>
    <sheet xmlns:r="http://schemas.openxmlformats.org/officeDocument/2006/relationships" name="Earnings per Share" sheetId="11" state="visible" r:id="rId11"/>
    <sheet xmlns:r="http://schemas.openxmlformats.org/officeDocument/2006/relationships" name="Tax Receivable Agreements" sheetId="12" state="visible" r:id="rId12"/>
    <sheet xmlns:r="http://schemas.openxmlformats.org/officeDocument/2006/relationships" name="Goodwill and Intangible Assets" sheetId="13" state="visible" r:id="rId13"/>
    <sheet xmlns:r="http://schemas.openxmlformats.org/officeDocument/2006/relationships" name="Receivables from_Payables to Br" sheetId="14" state="visible" r:id="rId14"/>
    <sheet xmlns:r="http://schemas.openxmlformats.org/officeDocument/2006/relationships" name="Collateralized Transactions" sheetId="15" state="visible" r:id="rId15"/>
    <sheet xmlns:r="http://schemas.openxmlformats.org/officeDocument/2006/relationships" name="Borrowings" sheetId="16" state="visible" r:id="rId16"/>
    <sheet xmlns:r="http://schemas.openxmlformats.org/officeDocument/2006/relationships" name="Financial Assets and Liabilitie" sheetId="17" state="visible" r:id="rId17"/>
    <sheet xmlns:r="http://schemas.openxmlformats.org/officeDocument/2006/relationships" name="Derivative Instruments" sheetId="18" state="visible" r:id="rId18"/>
    <sheet xmlns:r="http://schemas.openxmlformats.org/officeDocument/2006/relationships" name="Variable Interest Entities" sheetId="19" state="visible" r:id="rId19"/>
    <sheet xmlns:r="http://schemas.openxmlformats.org/officeDocument/2006/relationships" name="Revenues from Contracts with Cu" sheetId="20" state="visible" r:id="rId20"/>
    <sheet xmlns:r="http://schemas.openxmlformats.org/officeDocument/2006/relationships" name="Income Taxes" sheetId="21" state="visible" r:id="rId21"/>
    <sheet xmlns:r="http://schemas.openxmlformats.org/officeDocument/2006/relationships" name="Commitments, Contingencies and " sheetId="22" state="visible" r:id="rId22"/>
    <sheet xmlns:r="http://schemas.openxmlformats.org/officeDocument/2006/relationships" name="Leases" sheetId="23" state="visible" r:id="rId23"/>
    <sheet xmlns:r="http://schemas.openxmlformats.org/officeDocument/2006/relationships" name="Cash" sheetId="24" state="visible" r:id="rId24"/>
    <sheet xmlns:r="http://schemas.openxmlformats.org/officeDocument/2006/relationships" name="Capital Structure" sheetId="25" state="visible" r:id="rId25"/>
    <sheet xmlns:r="http://schemas.openxmlformats.org/officeDocument/2006/relationships" name="Share-based Compensation" sheetId="26" state="visible" r:id="rId26"/>
    <sheet xmlns:r="http://schemas.openxmlformats.org/officeDocument/2006/relationships" name="Regulatory Requirement" sheetId="27" state="visible" r:id="rId27"/>
    <sheet xmlns:r="http://schemas.openxmlformats.org/officeDocument/2006/relationships" name="Geographic Information and Busi"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Business Held for Sale (Tables)" sheetId="34" state="visible" r:id="rId34"/>
    <sheet xmlns:r="http://schemas.openxmlformats.org/officeDocument/2006/relationships" name="Earnings per Share (Tables)" sheetId="35" state="visible" r:id="rId35"/>
    <sheet xmlns:r="http://schemas.openxmlformats.org/officeDocument/2006/relationships" name="Goodwill and Intangible Assets " sheetId="36" state="visible" r:id="rId36"/>
    <sheet xmlns:r="http://schemas.openxmlformats.org/officeDocument/2006/relationships" name="Receivables from_Payables to _2" sheetId="37" state="visible" r:id="rId37"/>
    <sheet xmlns:r="http://schemas.openxmlformats.org/officeDocument/2006/relationships" name="Collateralized Transactions (Ta" sheetId="38" state="visible" r:id="rId38"/>
    <sheet xmlns:r="http://schemas.openxmlformats.org/officeDocument/2006/relationships" name="Borrowings (Tables)" sheetId="39" state="visible" r:id="rId39"/>
    <sheet xmlns:r="http://schemas.openxmlformats.org/officeDocument/2006/relationships" name="Financial Assets and Liabilit_2" sheetId="40" state="visible" r:id="rId40"/>
    <sheet xmlns:r="http://schemas.openxmlformats.org/officeDocument/2006/relationships" name="Derivative Instruments (Tables)" sheetId="41" state="visible" r:id="rId41"/>
    <sheet xmlns:r="http://schemas.openxmlformats.org/officeDocument/2006/relationships" name="Variable Interest Entities (Tab" sheetId="42" state="visible" r:id="rId42"/>
    <sheet xmlns:r="http://schemas.openxmlformats.org/officeDocument/2006/relationships" name="Revenues from Contracts with _2" sheetId="43" state="visible" r:id="rId43"/>
    <sheet xmlns:r="http://schemas.openxmlformats.org/officeDocument/2006/relationships" name="Leases (Tables)" sheetId="44" state="visible" r:id="rId44"/>
    <sheet xmlns:r="http://schemas.openxmlformats.org/officeDocument/2006/relationships" name="Cash (Tables)" sheetId="45" state="visible" r:id="rId45"/>
    <sheet xmlns:r="http://schemas.openxmlformats.org/officeDocument/2006/relationships" name="Capital Structure (Tables)" sheetId="46" state="visible" r:id="rId46"/>
    <sheet xmlns:r="http://schemas.openxmlformats.org/officeDocument/2006/relationships" name="Share-based Compensation (Table" sheetId="47" state="visible" r:id="rId47"/>
    <sheet xmlns:r="http://schemas.openxmlformats.org/officeDocument/2006/relationships" name="Regulatory Requirement (Tables)" sheetId="48" state="visible" r:id="rId48"/>
    <sheet xmlns:r="http://schemas.openxmlformats.org/officeDocument/2006/relationships" name="Geographic Information and Bu_2" sheetId="49" state="visible" r:id="rId49"/>
    <sheet xmlns:r="http://schemas.openxmlformats.org/officeDocument/2006/relationships" name="Organization and Basis of Pre_2" sheetId="50" state="visible" r:id="rId50"/>
    <sheet xmlns:r="http://schemas.openxmlformats.org/officeDocument/2006/relationships" name="Business Held for Sale - Narrat" sheetId="51" state="visible" r:id="rId51"/>
    <sheet xmlns:r="http://schemas.openxmlformats.org/officeDocument/2006/relationships" name="Business Held for Sale - Summar" sheetId="52" state="visible" r:id="rId52"/>
    <sheet xmlns:r="http://schemas.openxmlformats.org/officeDocument/2006/relationships" name="Earnings per Share - Reconcilia" sheetId="53" state="visible" r:id="rId53"/>
    <sheet xmlns:r="http://schemas.openxmlformats.org/officeDocument/2006/relationships" name="Earnings per Share - Basic (Det" sheetId="54" state="visible" r:id="rId54"/>
    <sheet xmlns:r="http://schemas.openxmlformats.org/officeDocument/2006/relationships" name="Earnings per Share - Diluted (D" sheetId="55" state="visible" r:id="rId55"/>
    <sheet xmlns:r="http://schemas.openxmlformats.org/officeDocument/2006/relationships" name="Tax Receivable Agreements (Det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Receivables from_Payables to _3" sheetId="61" state="visible" r:id="rId61"/>
    <sheet xmlns:r="http://schemas.openxmlformats.org/officeDocument/2006/relationships" name="Collateralized Transactions (De" sheetId="62" state="visible" r:id="rId62"/>
    <sheet xmlns:r="http://schemas.openxmlformats.org/officeDocument/2006/relationships" name="Borrowings - Short-term Borrowi" sheetId="63" state="visible" r:id="rId63"/>
    <sheet xmlns:r="http://schemas.openxmlformats.org/officeDocument/2006/relationships" name="Borrowings - Broker-Dealer Cred" sheetId="64" state="visible" r:id="rId64"/>
    <sheet xmlns:r="http://schemas.openxmlformats.org/officeDocument/2006/relationships" name="Borrowings - Broker-Dealer Cr_2" sheetId="65" state="visible" r:id="rId65"/>
    <sheet xmlns:r="http://schemas.openxmlformats.org/officeDocument/2006/relationships" name="Borrowings - Interest Expense o" sheetId="66" state="visible" r:id="rId66"/>
    <sheet xmlns:r="http://schemas.openxmlformats.org/officeDocument/2006/relationships" name="Borrowings - Short-Term Bank Lo" sheetId="67" state="visible" r:id="rId67"/>
    <sheet xmlns:r="http://schemas.openxmlformats.org/officeDocument/2006/relationships" name="Borrowings - Prime Brokerage Cr" sheetId="68" state="visible" r:id="rId68"/>
    <sheet xmlns:r="http://schemas.openxmlformats.org/officeDocument/2006/relationships" name="Borrowings - Long-Term Borrowin" sheetId="69" state="visible" r:id="rId69"/>
    <sheet xmlns:r="http://schemas.openxmlformats.org/officeDocument/2006/relationships" name="Borrowings - Credit Agreement (" sheetId="70" state="visible" r:id="rId70"/>
    <sheet xmlns:r="http://schemas.openxmlformats.org/officeDocument/2006/relationships" name="Borrowings - Senior Secured Fir" sheetId="71" state="visible" r:id="rId71"/>
    <sheet xmlns:r="http://schemas.openxmlformats.org/officeDocument/2006/relationships" name="Borrowings - Schedule of Redemp" sheetId="72" state="visible" r:id="rId72"/>
    <sheet xmlns:r="http://schemas.openxmlformats.org/officeDocument/2006/relationships" name="Borrowings - SBI Bonds (Details" sheetId="73" state="visible" r:id="rId73"/>
    <sheet xmlns:r="http://schemas.openxmlformats.org/officeDocument/2006/relationships" name="Borrowings - Future Minimum Pri" sheetId="74" state="visible" r:id="rId74"/>
    <sheet xmlns:r="http://schemas.openxmlformats.org/officeDocument/2006/relationships" name="Financial Assets and Liabilit_3" sheetId="75" state="visible" r:id="rId75"/>
    <sheet xmlns:r="http://schemas.openxmlformats.org/officeDocument/2006/relationships" name="Financial Assets and Liabilit_4" sheetId="76" state="visible" r:id="rId76"/>
    <sheet xmlns:r="http://schemas.openxmlformats.org/officeDocument/2006/relationships" name="Financial Assets and Liabilit_5" sheetId="77" state="visible" r:id="rId77"/>
    <sheet xmlns:r="http://schemas.openxmlformats.org/officeDocument/2006/relationships" name="Financial Assets and Liabilit_6" sheetId="78" state="visible" r:id="rId78"/>
    <sheet xmlns:r="http://schemas.openxmlformats.org/officeDocument/2006/relationships" name="Financial Assets and Liabilit_7" sheetId="79" state="visible" r:id="rId79"/>
    <sheet xmlns:r="http://schemas.openxmlformats.org/officeDocument/2006/relationships" name="Financial Assets and Liabilit_8" sheetId="80" state="visible" r:id="rId80"/>
    <sheet xmlns:r="http://schemas.openxmlformats.org/officeDocument/2006/relationships" name="Financial Assets and Liabilit_9" sheetId="81" state="visible" r:id="rId81"/>
    <sheet xmlns:r="http://schemas.openxmlformats.org/officeDocument/2006/relationships" name="Derivative Instruments - Fair V" sheetId="82" state="visible" r:id="rId82"/>
    <sheet xmlns:r="http://schemas.openxmlformats.org/officeDocument/2006/relationships" name="Derivative Instruments - Gain (" sheetId="83" state="visible" r:id="rId83"/>
    <sheet xmlns:r="http://schemas.openxmlformats.org/officeDocument/2006/relationships" name="Variable Interest Entities - Ad" sheetId="84" state="visible" r:id="rId84"/>
    <sheet xmlns:r="http://schemas.openxmlformats.org/officeDocument/2006/relationships" name="Variable Interest Entities - No" sheetId="85" state="visible" r:id="rId85"/>
    <sheet xmlns:r="http://schemas.openxmlformats.org/officeDocument/2006/relationships" name="Revenue from Contract with Cust" sheetId="86" state="visible" r:id="rId86"/>
    <sheet xmlns:r="http://schemas.openxmlformats.org/officeDocument/2006/relationships" name="Revenue from Contract with Cu_2" sheetId="87" state="visible" r:id="rId87"/>
    <sheet xmlns:r="http://schemas.openxmlformats.org/officeDocument/2006/relationships" name="Income Taxes (Details)" sheetId="88" state="visible" r:id="rId88"/>
    <sheet xmlns:r="http://schemas.openxmlformats.org/officeDocument/2006/relationships" name="Commitments, Contingencies an_2" sheetId="89" state="visible" r:id="rId89"/>
    <sheet xmlns:r="http://schemas.openxmlformats.org/officeDocument/2006/relationships" name="Leases - Lease Assets and Liabi" sheetId="90" state="visible" r:id="rId90"/>
    <sheet xmlns:r="http://schemas.openxmlformats.org/officeDocument/2006/relationships" name="Leases - Lease Term and Discoun" sheetId="91" state="visible" r:id="rId91"/>
    <sheet xmlns:r="http://schemas.openxmlformats.org/officeDocument/2006/relationships" name="Leases - Components of Lease Ex" sheetId="92" state="visible" r:id="rId92"/>
    <sheet xmlns:r="http://schemas.openxmlformats.org/officeDocument/2006/relationships" name="Leases - Future Minimum Lease P" sheetId="93" state="visible" r:id="rId93"/>
    <sheet xmlns:r="http://schemas.openxmlformats.org/officeDocument/2006/relationships" name="Cash (Details)" sheetId="94" state="visible" r:id="rId94"/>
    <sheet xmlns:r="http://schemas.openxmlformats.org/officeDocument/2006/relationships" name="Capital Structure - Additional " sheetId="95" state="visible" r:id="rId95"/>
    <sheet xmlns:r="http://schemas.openxmlformats.org/officeDocument/2006/relationships" name="Capital Structure - Amended and" sheetId="96" state="visible" r:id="rId96"/>
    <sheet xmlns:r="http://schemas.openxmlformats.org/officeDocument/2006/relationships" name="Capital Structure - Share Repur" sheetId="97" state="visible" r:id="rId97"/>
    <sheet xmlns:r="http://schemas.openxmlformats.org/officeDocument/2006/relationships" name="Capital Structure - Employee Ex" sheetId="98" state="visible" r:id="rId98"/>
    <sheet xmlns:r="http://schemas.openxmlformats.org/officeDocument/2006/relationships" name="Capital Structure - Schedule of" sheetId="99" state="visible" r:id="rId99"/>
    <sheet xmlns:r="http://schemas.openxmlformats.org/officeDocument/2006/relationships" name="Share-based Compensation - Narr" sheetId="100" state="visible" r:id="rId100"/>
    <sheet xmlns:r="http://schemas.openxmlformats.org/officeDocument/2006/relationships" name="Share-based Compensation - Summ" sheetId="101" state="visible" r:id="rId101"/>
    <sheet xmlns:r="http://schemas.openxmlformats.org/officeDocument/2006/relationships" name="Share-based Compensation - Su_2" sheetId="102" state="visible" r:id="rId102"/>
    <sheet xmlns:r="http://schemas.openxmlformats.org/officeDocument/2006/relationships" name="Regulatory Requirement - Narrat" sheetId="103" state="visible" r:id="rId103"/>
    <sheet xmlns:r="http://schemas.openxmlformats.org/officeDocument/2006/relationships" name="Regulatory Requirement - Regula" sheetId="104" state="visible" r:id="rId104"/>
    <sheet xmlns:r="http://schemas.openxmlformats.org/officeDocument/2006/relationships" name="Geographic Information and Bu_3" sheetId="105" state="visible" r:id="rId105"/>
    <sheet xmlns:r="http://schemas.openxmlformats.org/officeDocument/2006/relationships" name="Geographic Information and Bu_4" sheetId="106" state="visible" r:id="rId106"/>
    <sheet xmlns:r="http://schemas.openxmlformats.org/officeDocument/2006/relationships" name="Geographic Information and Bu_5" sheetId="107" state="visible" r:id="rId107"/>
    <sheet xmlns:r="http://schemas.openxmlformats.org/officeDocument/2006/relationships" name="Related Party Transactions (Det"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_);(#,##0.000%)"/>
    <numFmt numFmtId="171" formatCode="_(&quot;¥ &quot;#,##0_);_(&quot;¥ &quot;(#,##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9 Months Ended</t>
        </is>
      </c>
    </row>
    <row r="2">
      <c r="B2" s="2" t="inlineStr">
        <is>
          <t>Sep. 30, 2024</t>
        </is>
      </c>
      <c r="C2" s="2" t="inlineStr">
        <is>
          <t>Oct. 2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352</t>
        </is>
      </c>
      <c r="C8" s="4" t="inlineStr">
        <is>
          <t xml:space="preserve"> </t>
        </is>
      </c>
    </row>
    <row r="9">
      <c r="A9" s="4" t="inlineStr">
        <is>
          <t>Entity Registrant Name</t>
        </is>
      </c>
      <c r="B9" s="4" t="inlineStr">
        <is>
          <t>Virtu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2-0420206</t>
        </is>
      </c>
      <c r="C11" s="4" t="inlineStr">
        <is>
          <t xml:space="preserve"> </t>
        </is>
      </c>
    </row>
    <row r="12">
      <c r="A12" s="4" t="inlineStr">
        <is>
          <t>Entity Address, Address Line One</t>
        </is>
      </c>
      <c r="B12" s="4" t="inlineStr">
        <is>
          <t>1633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418-0100</t>
        </is>
      </c>
      <c r="C17" s="4" t="inlineStr">
        <is>
          <t xml:space="preserve"> </t>
        </is>
      </c>
    </row>
    <row r="18">
      <c r="A18" s="4" t="inlineStr">
        <is>
          <t>Title of 12(b) Security</t>
        </is>
      </c>
      <c r="B18" s="4" t="inlineStr">
        <is>
          <t>Class A common stock, par value $0.00001 per share</t>
        </is>
      </c>
      <c r="C18" s="4" t="inlineStr">
        <is>
          <t xml:space="preserve"> </t>
        </is>
      </c>
    </row>
    <row r="19">
      <c r="A19" s="4" t="inlineStr">
        <is>
          <t>Trading Symbol</t>
        </is>
      </c>
      <c r="B19" s="4" t="inlineStr">
        <is>
          <t>VIR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592386</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85953825</v>
      </c>
    </row>
    <row r="35">
      <c r="A35" s="4" t="inlineStr">
        <is>
          <t>Class C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8575052</v>
      </c>
    </row>
    <row r="38">
      <c r="A38" s="4" t="inlineStr">
        <is>
          <t>Class D common stock</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5" t="n">
        <v>600917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Held for Sale</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Business Held for Sale</t>
        </is>
      </c>
      <c r="B4" s="4" t="inlineStr">
        <is>
          <t xml:space="preserve">Business Held for Sale On April 19, 2024, the Company entered into a Unit Purchase Agreement with MarketAxess Holdings Inc. (“MarketAxess”) pursuant to which the Company has agreed to sell a 49% interest in the multi-asset request-for-quote communication platform JV, RFQ-hub Holdings LLC (“RFQ-hub Holdings,” or collectively with its wholly owned or controlled subsidiaries, “RFQ-hub”, which includes RFQ-hub Americas LLC, or “RAL”). The sale is anticipated to close in the fourth quarter of 2024 but remains subject to various closing conditions including the receipt of certain regulatory approvals. Upon the closing of the sale, the Company will retain a minority stake in RFQ-hub. A summary of the assets and liabilities of business held for sale is summarized as follows: (in thousands) Business assets and liabilities held for sale as of September 30, 2024: Receivables from broker-dealers and clearing organizations $ 138 Property, equipment and capitalized software (net) 919 Intangibles (net) 3,486 Other assets 94 Liabilities $ (1,184) Total carrying value of RFQ-hub as of September 30, 2024: $ 3,45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15" customWidth="1" min="2" max="2"/>
    <col width="14" customWidth="1" min="3" max="3"/>
    <col width="22" customWidth="1" min="4" max="4"/>
    <col width="14" customWidth="1" min="5" max="5"/>
    <col width="18" customWidth="1" min="6" max="6"/>
  </cols>
  <sheetData>
    <row r="1">
      <c r="A1" s="1" t="inlineStr">
        <is>
          <t>Share-based Compensation - Narrative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ranted (in shares)</t>
        </is>
      </c>
      <c r="B5" s="4" t="inlineStr">
        <is>
          <t xml:space="preserve"> </t>
        </is>
      </c>
      <c r="C5" s="4" t="inlineStr">
        <is>
          <t xml:space="preserve"> </t>
        </is>
      </c>
      <c r="D5" s="5" t="n">
        <v>878091</v>
      </c>
      <c r="E5" s="5" t="n">
        <v>868315</v>
      </c>
      <c r="F5" s="4" t="inlineStr">
        <is>
          <t xml:space="preserve"> </t>
        </is>
      </c>
    </row>
    <row r="6">
      <c r="A6" s="4" t="inlineStr">
        <is>
          <t>Increase (decrease) in accrued employee compensation expense</t>
        </is>
      </c>
      <c r="B6" s="11" t="n">
        <v>6.9</v>
      </c>
      <c r="C6" s="11" t="n">
        <v>5.9</v>
      </c>
      <c r="D6" s="11" t="n">
        <v>19.6</v>
      </c>
      <c r="E6" s="11" t="n">
        <v>17.9</v>
      </c>
      <c r="F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se recognized</t>
        </is>
      </c>
      <c r="B9" s="15" t="n">
        <v>11.1</v>
      </c>
      <c r="C9" s="11" t="n">
        <v>9.699999999999999</v>
      </c>
      <c r="D9" s="15" t="n">
        <v>31.3</v>
      </c>
      <c r="E9" s="11" t="n">
        <v>29.8</v>
      </c>
      <c r="F9" s="4" t="inlineStr">
        <is>
          <t xml:space="preserve"> </t>
        </is>
      </c>
    </row>
    <row r="10">
      <c r="A10" s="4" t="inlineStr">
        <is>
          <t>Unrecognized share-based compensation expense</t>
        </is>
      </c>
      <c r="B10" s="11" t="n">
        <v>61.7</v>
      </c>
      <c r="C10" s="4" t="inlineStr">
        <is>
          <t xml:space="preserve"> </t>
        </is>
      </c>
      <c r="D10" s="11" t="n">
        <v>61.7</v>
      </c>
      <c r="E10" s="4" t="inlineStr">
        <is>
          <t xml:space="preserve"> </t>
        </is>
      </c>
      <c r="F10" s="11" t="n">
        <v>55.2</v>
      </c>
    </row>
    <row r="11">
      <c r="A11" s="4" t="inlineStr">
        <is>
          <t>Weighted average period for compensation expense expected to be recognized</t>
        </is>
      </c>
      <c r="B11" s="4" t="inlineStr">
        <is>
          <t xml:space="preserve"> </t>
        </is>
      </c>
      <c r="C11" s="4" t="inlineStr">
        <is>
          <t xml:space="preserve"> </t>
        </is>
      </c>
      <c r="D11" s="4" t="inlineStr">
        <is>
          <t>1 year 1 month 6 days</t>
        </is>
      </c>
      <c r="E11" s="4" t="inlineStr">
        <is>
          <t xml:space="preserve"> </t>
        </is>
      </c>
      <c r="F11" s="4" t="inlineStr">
        <is>
          <t>10 months 24 days</t>
        </is>
      </c>
    </row>
    <row r="12">
      <c r="A12" s="4" t="inlineStr">
        <is>
          <t>2015 Management Incentiv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in shares)</t>
        </is>
      </c>
      <c r="B14" s="4" t="inlineStr">
        <is>
          <t xml:space="preserve"> </t>
        </is>
      </c>
      <c r="C14" s="4" t="inlineStr">
        <is>
          <t xml:space="preserve"> </t>
        </is>
      </c>
      <c r="D14" s="5" t="n">
        <v>0</v>
      </c>
      <c r="E14" s="5" t="n">
        <v>0</v>
      </c>
      <c r="F14" s="4" t="inlineStr">
        <is>
          <t xml:space="preserve"> </t>
        </is>
      </c>
    </row>
    <row r="15">
      <c r="A15" s="4" t="inlineStr">
        <is>
          <t>2015 Management Incentive Plan | Stock op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ing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Expiration period</t>
        </is>
      </c>
      <c r="B18" s="4" t="inlineStr">
        <is>
          <t xml:space="preserve"> </t>
        </is>
      </c>
      <c r="C18" s="4" t="inlineStr">
        <is>
          <t xml:space="preserve"> </t>
        </is>
      </c>
      <c r="D18" s="4" t="inlineStr">
        <is>
          <t>10 years</t>
        </is>
      </c>
      <c r="E18" s="4" t="inlineStr">
        <is>
          <t xml:space="preserve"> </t>
        </is>
      </c>
      <c r="F18" s="4" t="inlineStr">
        <is>
          <t xml:space="preserve"> </t>
        </is>
      </c>
    </row>
    <row r="19">
      <c r="A19" s="4" t="inlineStr">
        <is>
          <t>2015 Management Incentive Plan | RSUs and RSAs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Vesting period</t>
        </is>
      </c>
      <c r="B21" s="4" t="inlineStr">
        <is>
          <t xml:space="preserve"> </t>
        </is>
      </c>
      <c r="C21" s="4" t="inlineStr">
        <is>
          <t xml:space="preserve"> </t>
        </is>
      </c>
      <c r="D21" s="4" t="inlineStr">
        <is>
          <t>4 years</t>
        </is>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7" customWidth="1" min="2" max="2"/>
    <col width="24" customWidth="1" min="3" max="3"/>
    <col width="24" customWidth="1" min="4" max="4"/>
    <col width="25" customWidth="1" min="5" max="5"/>
  </cols>
  <sheetData>
    <row r="1">
      <c r="A1" s="1" t="inlineStr">
        <is>
          <t>Share-based Compensation - Summary of Activity in Options (Details) - 2015 Management Incentive Plan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Outstanding at beginning of period (in shares)</t>
        </is>
      </c>
      <c r="B4" s="5" t="n">
        <v>1511776</v>
      </c>
      <c r="C4" s="5" t="n">
        <v>1521776</v>
      </c>
      <c r="D4" s="5" t="n">
        <v>1521776</v>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Exercised (in shares)</t>
        </is>
      </c>
      <c r="B6" s="5" t="n">
        <v>-483045</v>
      </c>
      <c r="C6" s="5" t="n">
        <v>0</v>
      </c>
      <c r="D6" s="4" t="inlineStr">
        <is>
          <t xml:space="preserve"> </t>
        </is>
      </c>
      <c r="E6" s="4" t="inlineStr">
        <is>
          <t xml:space="preserve"> </t>
        </is>
      </c>
    </row>
    <row r="7">
      <c r="A7" s="4" t="inlineStr">
        <is>
          <t>Forfeited or expired (in shares)</t>
        </is>
      </c>
      <c r="B7" s="5" t="n">
        <v>-2750</v>
      </c>
      <c r="C7" s="5" t="n">
        <v>-10000</v>
      </c>
      <c r="D7" s="4" t="inlineStr">
        <is>
          <t xml:space="preserve"> </t>
        </is>
      </c>
      <c r="E7" s="4" t="inlineStr">
        <is>
          <t xml:space="preserve"> </t>
        </is>
      </c>
    </row>
    <row r="8">
      <c r="A8" s="4" t="inlineStr">
        <is>
          <t>Outstanding at end of period (in shares)</t>
        </is>
      </c>
      <c r="B8" s="5" t="n">
        <v>1025981</v>
      </c>
      <c r="C8" s="5" t="n">
        <v>1511776</v>
      </c>
      <c r="D8" s="5" t="n">
        <v>1511776</v>
      </c>
      <c r="E8" s="5" t="n">
        <v>1521776</v>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row>
    <row r="10">
      <c r="A10" s="4" t="inlineStr">
        <is>
          <t>Outstanding at beginning of period (in dollars per share)</t>
        </is>
      </c>
      <c r="B10" s="6" t="n">
        <v>19</v>
      </c>
      <c r="C10" s="6" t="n">
        <v>19</v>
      </c>
      <c r="D10" s="6" t="n">
        <v>19</v>
      </c>
      <c r="E10" s="4" t="inlineStr">
        <is>
          <t xml:space="preserve"> </t>
        </is>
      </c>
    </row>
    <row r="11">
      <c r="A11" s="4" t="inlineStr">
        <is>
          <t>Granted (in dollars per share)</t>
        </is>
      </c>
      <c r="B11" s="5" t="n">
        <v>0</v>
      </c>
      <c r="C11" s="5" t="n">
        <v>0</v>
      </c>
      <c r="D11" s="4" t="inlineStr">
        <is>
          <t xml:space="preserve"> </t>
        </is>
      </c>
      <c r="E11" s="4" t="inlineStr">
        <is>
          <t xml:space="preserve"> </t>
        </is>
      </c>
    </row>
    <row r="12">
      <c r="A12" s="4" t="inlineStr">
        <is>
          <t>Exercised (in dollars per share)</t>
        </is>
      </c>
      <c r="B12" s="5" t="n">
        <v>19</v>
      </c>
      <c r="C12" s="5" t="n">
        <v>0</v>
      </c>
      <c r="D12" s="4" t="inlineStr">
        <is>
          <t xml:space="preserve"> </t>
        </is>
      </c>
      <c r="E12" s="4" t="inlineStr">
        <is>
          <t xml:space="preserve"> </t>
        </is>
      </c>
    </row>
    <row r="13">
      <c r="A13" s="4" t="inlineStr">
        <is>
          <t>Forfeited or expired (in dollars per share)</t>
        </is>
      </c>
      <c r="B13" s="5" t="n">
        <v>0</v>
      </c>
      <c r="C13" s="5" t="n">
        <v>0</v>
      </c>
      <c r="D13" s="4" t="inlineStr">
        <is>
          <t xml:space="preserve"> </t>
        </is>
      </c>
      <c r="E13" s="4" t="inlineStr">
        <is>
          <t xml:space="preserve"> </t>
        </is>
      </c>
    </row>
    <row r="14">
      <c r="A14" s="4" t="inlineStr">
        <is>
          <t>Outstanding at end of period (in dollars per share)</t>
        </is>
      </c>
      <c r="B14" s="6" t="n">
        <v>19</v>
      </c>
      <c r="C14" s="6" t="n">
        <v>19</v>
      </c>
      <c r="D14" s="6" t="n">
        <v>19</v>
      </c>
      <c r="E14" s="6" t="n">
        <v>19</v>
      </c>
    </row>
    <row r="15">
      <c r="A15" s="3" t="inlineStr">
        <is>
          <t>Weighted Average Remaining Contractual Life</t>
        </is>
      </c>
      <c r="B15" s="4" t="inlineStr">
        <is>
          <t xml:space="preserve"> </t>
        </is>
      </c>
      <c r="C15" s="4" t="inlineStr">
        <is>
          <t xml:space="preserve"> </t>
        </is>
      </c>
      <c r="D15" s="4" t="inlineStr">
        <is>
          <t xml:space="preserve"> </t>
        </is>
      </c>
      <c r="E15" s="4" t="inlineStr">
        <is>
          <t xml:space="preserve"> </t>
        </is>
      </c>
    </row>
    <row r="16">
      <c r="A16" s="4" t="inlineStr">
        <is>
          <t>Weighted Average Remaining Contractual Life</t>
        </is>
      </c>
      <c r="B16" s="4" t="inlineStr">
        <is>
          <t>5 months 26 days</t>
        </is>
      </c>
      <c r="C16" s="4" t="inlineStr">
        <is>
          <t>1 year 5 months 26 days</t>
        </is>
      </c>
      <c r="D16" s="4" t="inlineStr">
        <is>
          <t>1 year 2 months 26 days</t>
        </is>
      </c>
      <c r="E16" s="4" t="inlineStr">
        <is>
          <t>2 years 2 months 26 days</t>
        </is>
      </c>
    </row>
    <row r="17">
      <c r="A17" s="3" t="inlineStr">
        <is>
          <t>Number of Options</t>
        </is>
      </c>
      <c r="B17" s="4" t="inlineStr">
        <is>
          <t xml:space="preserve"> </t>
        </is>
      </c>
      <c r="C17" s="4" t="inlineStr">
        <is>
          <t xml:space="preserve"> </t>
        </is>
      </c>
      <c r="D17" s="4" t="inlineStr">
        <is>
          <t xml:space="preserve"> </t>
        </is>
      </c>
      <c r="E17" s="4" t="inlineStr">
        <is>
          <t xml:space="preserve"> </t>
        </is>
      </c>
    </row>
    <row r="18">
      <c r="A18" s="4" t="inlineStr">
        <is>
          <t>Beginning balance, options exercisable, number of options (in shares)</t>
        </is>
      </c>
      <c r="B18" s="5" t="n">
        <v>1511776</v>
      </c>
      <c r="C18" s="5" t="n">
        <v>1521776</v>
      </c>
      <c r="D18" s="5" t="n">
        <v>1521776</v>
      </c>
      <c r="E18" s="4" t="inlineStr">
        <is>
          <t xml:space="preserve"> </t>
        </is>
      </c>
    </row>
    <row r="19">
      <c r="A19" s="4" t="inlineStr">
        <is>
          <t>Options granted, number of options (in shares)</t>
        </is>
      </c>
      <c r="B19" s="5" t="n">
        <v>0</v>
      </c>
      <c r="C19" s="5" t="n">
        <v>0</v>
      </c>
      <c r="D19" s="4" t="inlineStr">
        <is>
          <t xml:space="preserve"> </t>
        </is>
      </c>
      <c r="E19" s="4" t="inlineStr">
        <is>
          <t xml:space="preserve"> </t>
        </is>
      </c>
    </row>
    <row r="20">
      <c r="A20" s="4" t="inlineStr">
        <is>
          <t>Options exercised, number of options exercised (in shares)</t>
        </is>
      </c>
      <c r="B20" s="5" t="n">
        <v>-483045</v>
      </c>
      <c r="C20" s="5" t="n">
        <v>0</v>
      </c>
      <c r="D20" s="4" t="inlineStr">
        <is>
          <t xml:space="preserve"> </t>
        </is>
      </c>
      <c r="E20" s="4" t="inlineStr">
        <is>
          <t xml:space="preserve"> </t>
        </is>
      </c>
    </row>
    <row r="21">
      <c r="A21" s="4" t="inlineStr">
        <is>
          <t>Options exercisable, number of options forfeited or expired (in shares)</t>
        </is>
      </c>
      <c r="B21" s="5" t="n">
        <v>-2750</v>
      </c>
      <c r="C21" s="5" t="n">
        <v>-10000</v>
      </c>
      <c r="D21" s="4" t="inlineStr">
        <is>
          <t xml:space="preserve"> </t>
        </is>
      </c>
      <c r="E21" s="4" t="inlineStr">
        <is>
          <t xml:space="preserve"> </t>
        </is>
      </c>
    </row>
    <row r="22">
      <c r="A22" s="4" t="inlineStr">
        <is>
          <t>Ending balance, options exercisable, number of options (in shares)</t>
        </is>
      </c>
      <c r="B22" s="5" t="n">
        <v>1025981</v>
      </c>
      <c r="C22" s="5" t="n">
        <v>1511776</v>
      </c>
      <c r="D22" s="5" t="n">
        <v>1511776</v>
      </c>
      <c r="E22" s="5" t="n">
        <v>1521776</v>
      </c>
    </row>
    <row r="23">
      <c r="A23" s="4" t="inlineStr">
        <is>
          <t>Options exercisable, weighted average exercise price (in dollars per share)</t>
        </is>
      </c>
      <c r="B23" s="6" t="n">
        <v>19</v>
      </c>
      <c r="C23" s="6" t="n">
        <v>19</v>
      </c>
      <c r="D23" s="6" t="n">
        <v>19</v>
      </c>
      <c r="E23" s="6" t="n">
        <v>19</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ctivity in RSUs and RSAs (Details) - 2015 Management Incentive Plan - $ / shares</t>
        </is>
      </c>
      <c r="B1" s="2" t="inlineStr">
        <is>
          <t>9 Months Ended</t>
        </is>
      </c>
    </row>
    <row r="2">
      <c r="B2" s="2" t="inlineStr">
        <is>
          <t>Sep. 30, 2024</t>
        </is>
      </c>
      <c r="C2" s="2" t="inlineStr">
        <is>
          <t>Sep. 30, 2023</t>
        </is>
      </c>
    </row>
    <row r="3">
      <c r="A3" s="4" t="inlineStr">
        <is>
          <t>RSUs and RSAs</t>
        </is>
      </c>
      <c r="B3" s="4" t="inlineStr">
        <is>
          <t xml:space="preserve"> </t>
        </is>
      </c>
      <c r="C3" s="4" t="inlineStr">
        <is>
          <t xml:space="preserve"> </t>
        </is>
      </c>
    </row>
    <row r="4">
      <c r="A4" s="3" t="inlineStr">
        <is>
          <t>Number of RSUs and RSAs</t>
        </is>
      </c>
      <c r="B4" s="4" t="inlineStr">
        <is>
          <t xml:space="preserve"> </t>
        </is>
      </c>
      <c r="C4" s="4" t="inlineStr">
        <is>
          <t xml:space="preserve"> </t>
        </is>
      </c>
    </row>
    <row r="5">
      <c r="A5" s="4" t="inlineStr">
        <is>
          <t>Outstanding at beginning of period (in shares)</t>
        </is>
      </c>
      <c r="B5" s="5" t="n">
        <v>4903174</v>
      </c>
      <c r="C5" s="5" t="n">
        <v>3954833</v>
      </c>
    </row>
    <row r="6">
      <c r="A6" s="4" t="inlineStr">
        <is>
          <t>Granted (in shares)</t>
        </is>
      </c>
      <c r="B6" s="5" t="n">
        <v>3559799</v>
      </c>
      <c r="C6" s="5" t="n">
        <v>3763217</v>
      </c>
    </row>
    <row r="7">
      <c r="A7" s="4" t="inlineStr">
        <is>
          <t>Forfeited (in shares)</t>
        </is>
      </c>
      <c r="B7" s="5" t="n">
        <v>-132554</v>
      </c>
      <c r="C7" s="5" t="n">
        <v>-184381</v>
      </c>
    </row>
    <row r="8">
      <c r="A8" s="4" t="inlineStr">
        <is>
          <t>Vested (in shares)</t>
        </is>
      </c>
      <c r="B8" s="5" t="n">
        <v>-2820419</v>
      </c>
      <c r="C8" s="5" t="n">
        <v>-2558333</v>
      </c>
    </row>
    <row r="9">
      <c r="A9" s="4" t="inlineStr">
        <is>
          <t>Outstanding at end of period (in shares)</t>
        </is>
      </c>
      <c r="B9" s="5" t="n">
        <v>5510000</v>
      </c>
      <c r="C9" s="5" t="n">
        <v>4975336</v>
      </c>
    </row>
    <row r="10">
      <c r="A10" s="3" t="inlineStr">
        <is>
          <t xml:space="preserve">Weighted Average Fair Value </t>
        </is>
      </c>
      <c r="B10" s="4" t="inlineStr">
        <is>
          <t xml:space="preserve"> </t>
        </is>
      </c>
      <c r="C10" s="4" t="inlineStr">
        <is>
          <t xml:space="preserve"> </t>
        </is>
      </c>
    </row>
    <row r="11">
      <c r="A11" s="4" t="inlineStr">
        <is>
          <t>Outstanding at beginning of period (in dollars per share)</t>
        </is>
      </c>
      <c r="B11" s="8" t="n">
        <v>23.9</v>
      </c>
      <c r="C11" s="8" t="n">
        <v>28.13</v>
      </c>
    </row>
    <row r="12">
      <c r="A12" s="4" t="inlineStr">
        <is>
          <t>Granted (in dollars per share)</t>
        </is>
      </c>
      <c r="B12" s="16" t="n">
        <v>18.13</v>
      </c>
      <c r="C12" s="16" t="n">
        <v>19.28</v>
      </c>
    </row>
    <row r="13">
      <c r="A13" s="4" t="inlineStr">
        <is>
          <t>Forfeited (in dollars per share)</t>
        </is>
      </c>
      <c r="B13" s="16" t="n">
        <v>21.58</v>
      </c>
      <c r="C13" s="16" t="n">
        <v>26.55</v>
      </c>
    </row>
    <row r="14">
      <c r="A14" s="4" t="inlineStr">
        <is>
          <t>Vested (in dollars per share)</t>
        </is>
      </c>
      <c r="B14" s="16" t="n">
        <v>21.65</v>
      </c>
      <c r="C14" s="16" t="n">
        <v>23.63</v>
      </c>
    </row>
    <row r="15">
      <c r="A15" s="4" t="inlineStr">
        <is>
          <t>Outstanding at end of period (in dollars per share)</t>
        </is>
      </c>
      <c r="B15" s="8" t="n">
        <v>21.38</v>
      </c>
      <c r="C15" s="8" t="n">
        <v>23.81</v>
      </c>
    </row>
    <row r="16">
      <c r="A16" s="4" t="inlineStr">
        <is>
          <t>RSUs and RSAs, performance-based</t>
        </is>
      </c>
      <c r="B16" s="4" t="inlineStr">
        <is>
          <t xml:space="preserve"> </t>
        </is>
      </c>
      <c r="C16" s="4" t="inlineStr">
        <is>
          <t xml:space="preserve"> </t>
        </is>
      </c>
    </row>
    <row r="17">
      <c r="A17" s="3" t="inlineStr">
        <is>
          <t>Number of RSUs and RSAs</t>
        </is>
      </c>
      <c r="B17" s="4" t="inlineStr">
        <is>
          <t xml:space="preserve"> </t>
        </is>
      </c>
      <c r="C17" s="4" t="inlineStr">
        <is>
          <t xml:space="preserve"> </t>
        </is>
      </c>
    </row>
    <row r="18">
      <c r="A18" s="4" t="inlineStr">
        <is>
          <t>Granted (in shares)</t>
        </is>
      </c>
      <c r="B18" s="4" t="inlineStr">
        <is>
          <t xml:space="preserve"> </t>
        </is>
      </c>
      <c r="C18" s="5" t="n">
        <v>3750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ory Requirement - Narrative (Details) - USD ($) $ in Thousands</t>
        </is>
      </c>
      <c r="B1" s="2" t="inlineStr">
        <is>
          <t>9 Months Ended</t>
        </is>
      </c>
    </row>
    <row r="2">
      <c r="B2" s="2" t="inlineStr">
        <is>
          <t>Sep. 30, 2024</t>
        </is>
      </c>
      <c r="C2" s="2" t="inlineStr">
        <is>
          <t>Dec. 31, 2023</t>
        </is>
      </c>
    </row>
    <row r="3">
      <c r="A3" s="4" t="inlineStr">
        <is>
          <t>Virtu Financial Capital Markets Llc</t>
        </is>
      </c>
      <c r="B3" s="4" t="inlineStr">
        <is>
          <t xml:space="preserve"> </t>
        </is>
      </c>
      <c r="C3" s="4" t="inlineStr">
        <is>
          <t xml:space="preserve"> </t>
        </is>
      </c>
    </row>
    <row r="4">
      <c r="A4" s="3" t="inlineStr">
        <is>
          <t>Compliance with Regulatory Capital Requirements under Banking Regulations [Line Items]</t>
        </is>
      </c>
      <c r="B4" s="4" t="inlineStr">
        <is>
          <t xml:space="preserve"> </t>
        </is>
      </c>
      <c r="C4" s="4" t="inlineStr">
        <is>
          <t xml:space="preserve"> </t>
        </is>
      </c>
    </row>
    <row r="5">
      <c r="A5" s="4" t="inlineStr">
        <is>
          <t>Minimum capital required to be maintained in connection with the operation of the company's DMM business</t>
        </is>
      </c>
      <c r="B5" s="6" t="n">
        <v>1000</v>
      </c>
      <c r="C5" s="4" t="inlineStr">
        <is>
          <t xml:space="preserve"> </t>
        </is>
      </c>
    </row>
    <row r="6">
      <c r="A6" s="4" t="inlineStr">
        <is>
          <t>Required amount under exchange rules</t>
        </is>
      </c>
      <c r="B6" s="5" t="n">
        <v>1000</v>
      </c>
      <c r="C6" s="4" t="inlineStr">
        <is>
          <t xml:space="preserve"> </t>
        </is>
      </c>
    </row>
    <row r="7">
      <c r="A7" s="4" t="inlineStr">
        <is>
          <t>Required amount under exchange rules for every 0.1% NYSE transaction dollar volume</t>
        </is>
      </c>
      <c r="B7" s="6" t="n">
        <v>75</v>
      </c>
      <c r="C7" s="4" t="inlineStr">
        <is>
          <t xml:space="preserve"> </t>
        </is>
      </c>
    </row>
    <row r="8">
      <c r="A8" s="4" t="inlineStr">
        <is>
          <t>Percentage of NYSE transaction dollar volume</t>
        </is>
      </c>
      <c r="B8" s="10" t="n">
        <v>0.001</v>
      </c>
      <c r="C8" s="4" t="inlineStr">
        <is>
          <t xml:space="preserve"> </t>
        </is>
      </c>
    </row>
    <row r="9">
      <c r="A9" s="4" t="inlineStr">
        <is>
          <t>VAL</t>
        </is>
      </c>
      <c r="B9" s="4" t="inlineStr">
        <is>
          <t xml:space="preserve"> </t>
        </is>
      </c>
      <c r="C9" s="4" t="inlineStr">
        <is>
          <t xml:space="preserve"> </t>
        </is>
      </c>
    </row>
    <row r="10">
      <c r="A10" s="3" t="inlineStr">
        <is>
          <t>Compliance with Regulatory Capital Requirements under Banking Regulations [Line Items]</t>
        </is>
      </c>
      <c r="B10" s="4" t="inlineStr">
        <is>
          <t xml:space="preserve"> </t>
        </is>
      </c>
      <c r="C10" s="4" t="inlineStr">
        <is>
          <t xml:space="preserve"> </t>
        </is>
      </c>
    </row>
    <row r="11">
      <c r="A11" s="4" t="inlineStr">
        <is>
          <t>Cash in special reserve bank accounts for the benefit of customers</t>
        </is>
      </c>
      <c r="B11" s="6" t="n">
        <v>30200</v>
      </c>
      <c r="C11" s="6" t="n">
        <v>28700</v>
      </c>
    </row>
    <row r="12">
      <c r="A12" s="4" t="inlineStr">
        <is>
          <t>Cash in reserve bank accounts for the benefit of proprietary accounts of brokers</t>
        </is>
      </c>
      <c r="B12" s="5" t="n">
        <v>6300</v>
      </c>
      <c r="C12" s="5" t="n">
        <v>6100</v>
      </c>
    </row>
    <row r="13">
      <c r="A13" s="4" t="inlineStr">
        <is>
          <t>Virtu Europe Trading Limited</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Deposit funds for trade</t>
        </is>
      </c>
      <c r="B15" s="5" t="n">
        <v>62</v>
      </c>
      <c r="C15" s="5" t="n">
        <v>36</v>
      </c>
    </row>
    <row r="16">
      <c r="A16" s="4" t="inlineStr">
        <is>
          <t>Virtu ITG Hong Kong Limited</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Capital settlement</t>
        </is>
      </c>
      <c r="B18" s="6" t="n">
        <v>30</v>
      </c>
      <c r="C18" s="6" t="n">
        <v>3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 - Regulatory Capital and Capital Requirements (Details) - USD ($) $ in Thousands</t>
        </is>
      </c>
      <c r="B1" s="2" t="inlineStr">
        <is>
          <t>Sep. 30, 2024</t>
        </is>
      </c>
      <c r="C1" s="2" t="inlineStr">
        <is>
          <t>Dec. 31, 2023</t>
        </is>
      </c>
    </row>
    <row r="2">
      <c r="A2" s="4" t="inlineStr">
        <is>
          <t>Virtu Americas LLC</t>
        </is>
      </c>
      <c r="B2" s="4" t="inlineStr">
        <is>
          <t xml:space="preserve"> </t>
        </is>
      </c>
      <c r="C2" s="4" t="inlineStr">
        <is>
          <t xml:space="preserve"> </t>
        </is>
      </c>
    </row>
    <row r="3">
      <c r="A3" s="3" t="inlineStr">
        <is>
          <t>Public Utilities, General Disclosures [Line Items]</t>
        </is>
      </c>
      <c r="B3" s="4" t="inlineStr">
        <is>
          <t xml:space="preserve"> </t>
        </is>
      </c>
      <c r="C3" s="4" t="inlineStr">
        <is>
          <t xml:space="preserve"> </t>
        </is>
      </c>
    </row>
    <row r="4">
      <c r="A4" s="4" t="inlineStr">
        <is>
          <t>Regulatory Capital</t>
        </is>
      </c>
      <c r="B4" s="6" t="n">
        <v>398257</v>
      </c>
      <c r="C4" s="6" t="n">
        <v>412626</v>
      </c>
    </row>
    <row r="5">
      <c r="A5" s="4" t="inlineStr">
        <is>
          <t>Regulatory Capital Requirement</t>
        </is>
      </c>
      <c r="B5" s="5" t="n">
        <v>1574</v>
      </c>
      <c r="C5" s="5" t="n">
        <v>1000</v>
      </c>
    </row>
    <row r="6">
      <c r="A6" s="4" t="inlineStr">
        <is>
          <t>Excess Regulatory Capital</t>
        </is>
      </c>
      <c r="B6" s="5" t="n">
        <v>396683</v>
      </c>
      <c r="C6" s="5" t="n">
        <v>411626</v>
      </c>
    </row>
    <row r="7">
      <c r="A7" s="4" t="inlineStr">
        <is>
          <t>RFQ-hub Americas LLC</t>
        </is>
      </c>
      <c r="B7" s="4" t="inlineStr">
        <is>
          <t xml:space="preserve"> </t>
        </is>
      </c>
      <c r="C7" s="4" t="inlineStr">
        <is>
          <t xml:space="preserve"> </t>
        </is>
      </c>
    </row>
    <row r="8">
      <c r="A8" s="3" t="inlineStr">
        <is>
          <t>Public Utilities, General Disclosures [Line Items]</t>
        </is>
      </c>
      <c r="B8" s="4" t="inlineStr">
        <is>
          <t xml:space="preserve"> </t>
        </is>
      </c>
      <c r="C8" s="4" t="inlineStr">
        <is>
          <t xml:space="preserve"> </t>
        </is>
      </c>
    </row>
    <row r="9">
      <c r="A9" s="4" t="inlineStr">
        <is>
          <t>Regulatory Capital</t>
        </is>
      </c>
      <c r="B9" s="5" t="n">
        <v>664</v>
      </c>
      <c r="C9" s="5" t="n">
        <v>1425</v>
      </c>
    </row>
    <row r="10">
      <c r="A10" s="4" t="inlineStr">
        <is>
          <t>Regulatory Capital Requirement</t>
        </is>
      </c>
      <c r="B10" s="5" t="n">
        <v>6</v>
      </c>
      <c r="C10" s="5" t="n">
        <v>15</v>
      </c>
    </row>
    <row r="11">
      <c r="A11" s="4" t="inlineStr">
        <is>
          <t>Excess Regulatory Capital</t>
        </is>
      </c>
      <c r="B11" s="5" t="n">
        <v>658</v>
      </c>
      <c r="C11" s="5" t="n">
        <v>1410</v>
      </c>
    </row>
    <row r="12">
      <c r="A12" s="4" t="inlineStr">
        <is>
          <t>Virtu Canada Corp | Canada</t>
        </is>
      </c>
      <c r="B12" s="4" t="inlineStr">
        <is>
          <t xml:space="preserve"> </t>
        </is>
      </c>
      <c r="C12" s="4" t="inlineStr">
        <is>
          <t xml:space="preserve"> </t>
        </is>
      </c>
    </row>
    <row r="13">
      <c r="A13" s="3" t="inlineStr">
        <is>
          <t>Public Utilities, General Disclosures [Line Items]</t>
        </is>
      </c>
      <c r="B13" s="4" t="inlineStr">
        <is>
          <t xml:space="preserve"> </t>
        </is>
      </c>
      <c r="C13" s="4" t="inlineStr">
        <is>
          <t xml:space="preserve"> </t>
        </is>
      </c>
    </row>
    <row r="14">
      <c r="A14" s="4" t="inlineStr">
        <is>
          <t>Regulatory Capital</t>
        </is>
      </c>
      <c r="B14" s="5" t="n">
        <v>13479</v>
      </c>
      <c r="C14" s="4" t="inlineStr">
        <is>
          <t xml:space="preserve"> </t>
        </is>
      </c>
    </row>
    <row r="15">
      <c r="A15" s="4" t="inlineStr">
        <is>
          <t>Regulatory Capital Requirement</t>
        </is>
      </c>
      <c r="B15" s="5" t="n">
        <v>185</v>
      </c>
      <c r="C15" s="4" t="inlineStr">
        <is>
          <t xml:space="preserve"> </t>
        </is>
      </c>
    </row>
    <row r="16">
      <c r="A16" s="4" t="inlineStr">
        <is>
          <t>Excess Regulatory Capital</t>
        </is>
      </c>
      <c r="B16" s="5" t="n">
        <v>13294</v>
      </c>
      <c r="C16" s="4" t="inlineStr">
        <is>
          <t xml:space="preserve"> </t>
        </is>
      </c>
    </row>
    <row r="17">
      <c r="A17" s="4" t="inlineStr">
        <is>
          <t>Virtu ITG Canada Corp | Canada</t>
        </is>
      </c>
      <c r="B17" s="4" t="inlineStr">
        <is>
          <t xml:space="preserve"> </t>
        </is>
      </c>
      <c r="C17" s="4" t="inlineStr">
        <is>
          <t xml:space="preserve"> </t>
        </is>
      </c>
    </row>
    <row r="18">
      <c r="A18" s="3" t="inlineStr">
        <is>
          <t>Public Utilities, General Disclosures [Line Items]</t>
        </is>
      </c>
      <c r="B18" s="4" t="inlineStr">
        <is>
          <t xml:space="preserve"> </t>
        </is>
      </c>
      <c r="C18" s="4" t="inlineStr">
        <is>
          <t xml:space="preserve"> </t>
        </is>
      </c>
    </row>
    <row r="19">
      <c r="A19" s="4" t="inlineStr">
        <is>
          <t>Regulatory Capital</t>
        </is>
      </c>
      <c r="B19" s="4" t="inlineStr">
        <is>
          <t xml:space="preserve"> </t>
        </is>
      </c>
      <c r="C19" s="5" t="n">
        <v>14630</v>
      </c>
    </row>
    <row r="20">
      <c r="A20" s="4" t="inlineStr">
        <is>
          <t>Regulatory Capital Requirement</t>
        </is>
      </c>
      <c r="B20" s="4" t="inlineStr">
        <is>
          <t xml:space="preserve"> </t>
        </is>
      </c>
      <c r="C20" s="5" t="n">
        <v>189</v>
      </c>
    </row>
    <row r="21">
      <c r="A21" s="4" t="inlineStr">
        <is>
          <t>Excess Regulatory Capital</t>
        </is>
      </c>
      <c r="B21" s="4" t="inlineStr">
        <is>
          <t xml:space="preserve"> </t>
        </is>
      </c>
      <c r="C21" s="5" t="n">
        <v>14441</v>
      </c>
    </row>
    <row r="22">
      <c r="A22" s="4" t="inlineStr">
        <is>
          <t>Virtu Financial Canada ULC | Canada</t>
        </is>
      </c>
      <c r="B22" s="4" t="inlineStr">
        <is>
          <t xml:space="preserve"> </t>
        </is>
      </c>
      <c r="C22" s="4" t="inlineStr">
        <is>
          <t xml:space="preserve"> </t>
        </is>
      </c>
    </row>
    <row r="23">
      <c r="A23" s="3" t="inlineStr">
        <is>
          <t>Public Utilities, General Disclosures [Line Items]</t>
        </is>
      </c>
      <c r="B23" s="4" t="inlineStr">
        <is>
          <t xml:space="preserve"> </t>
        </is>
      </c>
      <c r="C23" s="4" t="inlineStr">
        <is>
          <t xml:space="preserve"> </t>
        </is>
      </c>
    </row>
    <row r="24">
      <c r="A24" s="4" t="inlineStr">
        <is>
          <t>Regulatory Capital</t>
        </is>
      </c>
      <c r="B24" s="5" t="n">
        <v>1326</v>
      </c>
      <c r="C24" s="5" t="n">
        <v>1197</v>
      </c>
    </row>
    <row r="25">
      <c r="A25" s="4" t="inlineStr">
        <is>
          <t>Regulatory Capital Requirement</t>
        </is>
      </c>
      <c r="B25" s="5" t="n">
        <v>185</v>
      </c>
      <c r="C25" s="5" t="n">
        <v>189</v>
      </c>
    </row>
    <row r="26">
      <c r="A26" s="4" t="inlineStr">
        <is>
          <t>Excess Regulatory Capital</t>
        </is>
      </c>
      <c r="B26" s="5" t="n">
        <v>1141</v>
      </c>
      <c r="C26" s="5" t="n">
        <v>1008</v>
      </c>
    </row>
    <row r="27">
      <c r="A27" s="4" t="inlineStr">
        <is>
          <t>Virtu Europe Trading Limited | Ireland</t>
        </is>
      </c>
      <c r="B27" s="4" t="inlineStr">
        <is>
          <t xml:space="preserve"> </t>
        </is>
      </c>
      <c r="C27" s="4" t="inlineStr">
        <is>
          <t xml:space="preserve"> </t>
        </is>
      </c>
    </row>
    <row r="28">
      <c r="A28" s="3" t="inlineStr">
        <is>
          <t>Public Utilities, General Disclosures [Line Items]</t>
        </is>
      </c>
      <c r="B28" s="4" t="inlineStr">
        <is>
          <t xml:space="preserve"> </t>
        </is>
      </c>
      <c r="C28" s="4" t="inlineStr">
        <is>
          <t xml:space="preserve"> </t>
        </is>
      </c>
    </row>
    <row r="29">
      <c r="A29" s="4" t="inlineStr">
        <is>
          <t>Regulatory Capital</t>
        </is>
      </c>
      <c r="B29" s="5" t="n">
        <v>61829</v>
      </c>
      <c r="C29" s="5" t="n">
        <v>86370</v>
      </c>
    </row>
    <row r="30">
      <c r="A30" s="4" t="inlineStr">
        <is>
          <t>Regulatory Capital Requirement</t>
        </is>
      </c>
      <c r="B30" s="5" t="n">
        <v>27772</v>
      </c>
      <c r="C30" s="5" t="n">
        <v>27821</v>
      </c>
    </row>
    <row r="31">
      <c r="A31" s="4" t="inlineStr">
        <is>
          <t>Excess Regulatory Capital</t>
        </is>
      </c>
      <c r="B31" s="5" t="n">
        <v>34057</v>
      </c>
      <c r="C31" s="5" t="n">
        <v>58549</v>
      </c>
    </row>
    <row r="32">
      <c r="A32" s="4" t="inlineStr">
        <is>
          <t>Virtu Financial Ireland Limited | Ireland</t>
        </is>
      </c>
      <c r="B32" s="4" t="inlineStr">
        <is>
          <t xml:space="preserve"> </t>
        </is>
      </c>
      <c r="C32" s="4" t="inlineStr">
        <is>
          <t xml:space="preserve"> </t>
        </is>
      </c>
    </row>
    <row r="33">
      <c r="A33" s="3" t="inlineStr">
        <is>
          <t>Public Utilities, General Disclosures [Line Items]</t>
        </is>
      </c>
      <c r="B33" s="4" t="inlineStr">
        <is>
          <t xml:space="preserve"> </t>
        </is>
      </c>
      <c r="C33" s="4" t="inlineStr">
        <is>
          <t xml:space="preserve"> </t>
        </is>
      </c>
    </row>
    <row r="34">
      <c r="A34" s="4" t="inlineStr">
        <is>
          <t>Regulatory Capital</t>
        </is>
      </c>
      <c r="B34" s="5" t="n">
        <v>82169</v>
      </c>
      <c r="C34" s="5" t="n">
        <v>88939</v>
      </c>
    </row>
    <row r="35">
      <c r="A35" s="4" t="inlineStr">
        <is>
          <t>Regulatory Capital Requirement</t>
        </is>
      </c>
      <c r="B35" s="5" t="n">
        <v>41608</v>
      </c>
      <c r="C35" s="5" t="n">
        <v>40459</v>
      </c>
    </row>
    <row r="36">
      <c r="A36" s="4" t="inlineStr">
        <is>
          <t>Excess Regulatory Capital</t>
        </is>
      </c>
      <c r="B36" s="5" t="n">
        <v>40561</v>
      </c>
      <c r="C36" s="5" t="n">
        <v>48480</v>
      </c>
    </row>
    <row r="37">
      <c r="A37" s="4" t="inlineStr">
        <is>
          <t>Virtu ITG UK Limited | United Kingdom</t>
        </is>
      </c>
      <c r="B37" s="4" t="inlineStr">
        <is>
          <t xml:space="preserve"> </t>
        </is>
      </c>
      <c r="C37" s="4" t="inlineStr">
        <is>
          <t xml:space="preserve"> </t>
        </is>
      </c>
    </row>
    <row r="38">
      <c r="A38" s="3" t="inlineStr">
        <is>
          <t>Public Utilities, General Disclosures [Line Items]</t>
        </is>
      </c>
      <c r="B38" s="4" t="inlineStr">
        <is>
          <t xml:space="preserve"> </t>
        </is>
      </c>
      <c r="C38" s="4" t="inlineStr">
        <is>
          <t xml:space="preserve"> </t>
        </is>
      </c>
    </row>
    <row r="39">
      <c r="A39" s="4" t="inlineStr">
        <is>
          <t>Regulatory Capital</t>
        </is>
      </c>
      <c r="B39" s="5" t="n">
        <v>3253</v>
      </c>
      <c r="C39" s="5" t="n">
        <v>2040</v>
      </c>
    </row>
    <row r="40">
      <c r="A40" s="4" t="inlineStr">
        <is>
          <t>Regulatory Capital Requirement</t>
        </is>
      </c>
      <c r="B40" s="5" t="n">
        <v>1003</v>
      </c>
      <c r="C40" s="5" t="n">
        <v>955</v>
      </c>
    </row>
    <row r="41">
      <c r="A41" s="4" t="inlineStr">
        <is>
          <t>Excess Regulatory Capital</t>
        </is>
      </c>
      <c r="B41" s="5" t="n">
        <v>2250</v>
      </c>
      <c r="C41" s="5" t="n">
        <v>1085</v>
      </c>
    </row>
    <row r="42">
      <c r="A42" s="4" t="inlineStr">
        <is>
          <t>Virtu ITG Australia Limited | Asia Pacific</t>
        </is>
      </c>
      <c r="B42" s="4" t="inlineStr">
        <is>
          <t xml:space="preserve"> </t>
        </is>
      </c>
      <c r="C42" s="4" t="inlineStr">
        <is>
          <t xml:space="preserve"> </t>
        </is>
      </c>
    </row>
    <row r="43">
      <c r="A43" s="3" t="inlineStr">
        <is>
          <t>Public Utilities, General Disclosures [Line Items]</t>
        </is>
      </c>
      <c r="B43" s="4" t="inlineStr">
        <is>
          <t xml:space="preserve"> </t>
        </is>
      </c>
      <c r="C43" s="4" t="inlineStr">
        <is>
          <t xml:space="preserve"> </t>
        </is>
      </c>
    </row>
    <row r="44">
      <c r="A44" s="4" t="inlineStr">
        <is>
          <t>Regulatory Capital</t>
        </is>
      </c>
      <c r="B44" s="5" t="n">
        <v>34246</v>
      </c>
      <c r="C44" s="5" t="n">
        <v>24788</v>
      </c>
    </row>
    <row r="45">
      <c r="A45" s="4" t="inlineStr">
        <is>
          <t>Regulatory Capital Requirement</t>
        </is>
      </c>
      <c r="B45" s="5" t="n">
        <v>27985</v>
      </c>
      <c r="C45" s="5" t="n">
        <v>3856</v>
      </c>
    </row>
    <row r="46">
      <c r="A46" s="4" t="inlineStr">
        <is>
          <t>Excess Regulatory Capital</t>
        </is>
      </c>
      <c r="B46" s="5" t="n">
        <v>6261</v>
      </c>
      <c r="C46" s="5" t="n">
        <v>20932</v>
      </c>
    </row>
    <row r="47">
      <c r="A47" s="4" t="inlineStr">
        <is>
          <t>Virtu ITG Hong Kong Limited | Asia Pacific</t>
        </is>
      </c>
      <c r="B47" s="4" t="inlineStr">
        <is>
          <t xml:space="preserve"> </t>
        </is>
      </c>
      <c r="C47" s="4" t="inlineStr">
        <is>
          <t xml:space="preserve"> </t>
        </is>
      </c>
    </row>
    <row r="48">
      <c r="A48" s="3" t="inlineStr">
        <is>
          <t>Public Utilities, General Disclosures [Line Items]</t>
        </is>
      </c>
      <c r="B48" s="4" t="inlineStr">
        <is>
          <t xml:space="preserve"> </t>
        </is>
      </c>
      <c r="C48" s="4" t="inlineStr">
        <is>
          <t xml:space="preserve"> </t>
        </is>
      </c>
    </row>
    <row r="49">
      <c r="A49" s="4" t="inlineStr">
        <is>
          <t>Regulatory Capital</t>
        </is>
      </c>
      <c r="B49" s="5" t="n">
        <v>1947</v>
      </c>
      <c r="C49" s="5" t="n">
        <v>2786</v>
      </c>
    </row>
    <row r="50">
      <c r="A50" s="4" t="inlineStr">
        <is>
          <t>Regulatory Capital Requirement</t>
        </is>
      </c>
      <c r="B50" s="5" t="n">
        <v>386</v>
      </c>
      <c r="C50" s="5" t="n">
        <v>445</v>
      </c>
    </row>
    <row r="51">
      <c r="A51" s="4" t="inlineStr">
        <is>
          <t>Excess Regulatory Capital</t>
        </is>
      </c>
      <c r="B51" s="5" t="n">
        <v>1561</v>
      </c>
      <c r="C51" s="5" t="n">
        <v>2341</v>
      </c>
    </row>
    <row r="52">
      <c r="A52" s="4" t="inlineStr">
        <is>
          <t>Virtu ITG Singapore Pte Limited | Asia Pacific</t>
        </is>
      </c>
      <c r="B52" s="4" t="inlineStr">
        <is>
          <t xml:space="preserve"> </t>
        </is>
      </c>
      <c r="C52" s="4" t="inlineStr">
        <is>
          <t xml:space="preserve"> </t>
        </is>
      </c>
    </row>
    <row r="53">
      <c r="A53" s="3" t="inlineStr">
        <is>
          <t>Public Utilities, General Disclosures [Line Items]</t>
        </is>
      </c>
      <c r="B53" s="4" t="inlineStr">
        <is>
          <t xml:space="preserve"> </t>
        </is>
      </c>
      <c r="C53" s="4" t="inlineStr">
        <is>
          <t xml:space="preserve"> </t>
        </is>
      </c>
    </row>
    <row r="54">
      <c r="A54" s="4" t="inlineStr">
        <is>
          <t>Regulatory Capital</t>
        </is>
      </c>
      <c r="B54" s="5" t="n">
        <v>1142</v>
      </c>
      <c r="C54" s="5" t="n">
        <v>953</v>
      </c>
    </row>
    <row r="55">
      <c r="A55" s="4" t="inlineStr">
        <is>
          <t>Regulatory Capital Requirement</t>
        </is>
      </c>
      <c r="B55" s="5" t="n">
        <v>133</v>
      </c>
      <c r="C55" s="5" t="n">
        <v>130</v>
      </c>
    </row>
    <row r="56">
      <c r="A56" s="4" t="inlineStr">
        <is>
          <t>Excess Regulatory Capital</t>
        </is>
      </c>
      <c r="B56" s="5" t="n">
        <v>1009</v>
      </c>
      <c r="C56" s="5" t="n">
        <v>823</v>
      </c>
    </row>
    <row r="57">
      <c r="A57" s="4" t="inlineStr">
        <is>
          <t>Virtu Financial Singapore Pte. Ltd. | Asia Pacific</t>
        </is>
      </c>
      <c r="B57" s="4" t="inlineStr">
        <is>
          <t xml:space="preserve"> </t>
        </is>
      </c>
      <c r="C57" s="4" t="inlineStr">
        <is>
          <t xml:space="preserve"> </t>
        </is>
      </c>
    </row>
    <row r="58">
      <c r="A58" s="3" t="inlineStr">
        <is>
          <t>Public Utilities, General Disclosures [Line Items]</t>
        </is>
      </c>
      <c r="B58" s="4" t="inlineStr">
        <is>
          <t xml:space="preserve"> </t>
        </is>
      </c>
      <c r="C58" s="4" t="inlineStr">
        <is>
          <t xml:space="preserve"> </t>
        </is>
      </c>
    </row>
    <row r="59">
      <c r="A59" s="4" t="inlineStr">
        <is>
          <t>Regulatory Capital</t>
        </is>
      </c>
      <c r="B59" s="5" t="n">
        <v>208612</v>
      </c>
      <c r="C59" s="5" t="n">
        <v>126022</v>
      </c>
    </row>
    <row r="60">
      <c r="A60" s="4" t="inlineStr">
        <is>
          <t>Regulatory Capital Requirement</t>
        </is>
      </c>
      <c r="B60" s="5" t="n">
        <v>148515</v>
      </c>
      <c r="C60" s="5" t="n">
        <v>73407</v>
      </c>
    </row>
    <row r="61">
      <c r="A61" s="4" t="inlineStr">
        <is>
          <t>Excess Regulatory Capital</t>
        </is>
      </c>
      <c r="B61" s="6" t="n">
        <v>60097</v>
      </c>
      <c r="C61" s="6" t="n">
        <v>5261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Business Segments - Revenues by Geographic Are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06840</v>
      </c>
      <c r="C4" s="6" t="n">
        <v>630164</v>
      </c>
      <c r="D4" s="6" t="n">
        <v>2042664</v>
      </c>
      <c r="E4" s="6" t="n">
        <v>175739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76606</v>
      </c>
      <c r="C7" s="5" t="n">
        <v>537574</v>
      </c>
      <c r="D7" s="5" t="n">
        <v>1662612</v>
      </c>
      <c r="E7" s="5" t="n">
        <v>1475541</v>
      </c>
    </row>
    <row r="8">
      <c r="A8" s="4" t="inlineStr">
        <is>
          <t>Ireland</t>
        </is>
      </c>
      <c r="B8" s="4" t="inlineStr">
        <is>
          <t xml:space="preserve"> </t>
        </is>
      </c>
      <c r="C8" s="4" t="inlineStr">
        <is>
          <t xml:space="preserve"> </t>
        </is>
      </c>
      <c r="D8" s="4" t="inlineStr">
        <is>
          <t xml:space="preserve"> </t>
        </is>
      </c>
      <c r="E8" s="4" t="inlineStr">
        <is>
          <t xml:space="preserve"> </t>
        </is>
      </c>
    </row>
    <row r="9">
      <c r="A9" s="3" t="inlineStr">
        <is>
          <t>Revenues from External Customer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63024</v>
      </c>
      <c r="C10" s="5" t="n">
        <v>52181</v>
      </c>
      <c r="D10" s="5" t="n">
        <v>192346</v>
      </c>
      <c r="E10" s="5" t="n">
        <v>153633</v>
      </c>
    </row>
    <row r="11">
      <c r="A11" s="4" t="inlineStr">
        <is>
          <t>Others</t>
        </is>
      </c>
      <c r="B11" s="4" t="inlineStr">
        <is>
          <t xml:space="preserve"> </t>
        </is>
      </c>
      <c r="C11" s="4" t="inlineStr">
        <is>
          <t xml:space="preserve"> </t>
        </is>
      </c>
      <c r="D11" s="4" t="inlineStr">
        <is>
          <t xml:space="preserve"> </t>
        </is>
      </c>
      <c r="E11" s="4" t="inlineStr">
        <is>
          <t xml:space="preserve"> </t>
        </is>
      </c>
    </row>
    <row r="12">
      <c r="A12" s="3" t="inlineStr">
        <is>
          <t>Revenues from External Customer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67210</v>
      </c>
      <c r="C13" s="6" t="n">
        <v>40409</v>
      </c>
      <c r="D13" s="6" t="n">
        <v>187706</v>
      </c>
      <c r="E13" s="6" t="n">
        <v>12822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2" customWidth="1" min="2" max="2"/>
  </cols>
  <sheetData>
    <row r="1">
      <c r="A1" s="1" t="inlineStr">
        <is>
          <t>Geographic Information and Business Segments - Narrative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row r="5">
      <c r="A5" s="4" t="inlineStr">
        <is>
          <t>Number of non-operating segments</t>
        </is>
      </c>
      <c r="B5" s="5" t="n">
        <v>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and Business Segments - Seg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06840</v>
      </c>
      <c r="C4" s="6" t="n">
        <v>630164</v>
      </c>
      <c r="D4" s="6" t="n">
        <v>2042664</v>
      </c>
      <c r="E4" s="6" t="n">
        <v>1757396</v>
      </c>
    </row>
    <row r="5">
      <c r="A5" s="4" t="inlineStr">
        <is>
          <t>Income (loss) before income taxes and noncontrolling interest</t>
        </is>
      </c>
      <c r="B5" s="5" t="n">
        <v>147160</v>
      </c>
      <c r="C5" s="5" t="n">
        <v>138105</v>
      </c>
      <c r="D5" s="5" t="n">
        <v>442365</v>
      </c>
      <c r="E5" s="5" t="n">
        <v>308337</v>
      </c>
    </row>
    <row r="6">
      <c r="A6" s="4" t="inlineStr">
        <is>
          <t>Operating segments | Market Mak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576660</v>
      </c>
      <c r="C8" s="5" t="n">
        <v>517351</v>
      </c>
      <c r="D8" s="5" t="n">
        <v>1667450</v>
      </c>
      <c r="E8" s="5" t="n">
        <v>1421522</v>
      </c>
    </row>
    <row r="9">
      <c r="A9" s="4" t="inlineStr">
        <is>
          <t>Income (loss) before income taxes and noncontrolling interest</t>
        </is>
      </c>
      <c r="B9" s="5" t="n">
        <v>125556</v>
      </c>
      <c r="C9" s="5" t="n">
        <v>130252</v>
      </c>
      <c r="D9" s="5" t="n">
        <v>397050</v>
      </c>
      <c r="E9" s="5" t="n">
        <v>298104</v>
      </c>
    </row>
    <row r="10">
      <c r="A10" s="4" t="inlineStr">
        <is>
          <t>Operating segments | Execution Servic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125727</v>
      </c>
      <c r="C12" s="5" t="n">
        <v>112453</v>
      </c>
      <c r="D12" s="5" t="n">
        <v>370575</v>
      </c>
      <c r="E12" s="5" t="n">
        <v>340045</v>
      </c>
    </row>
    <row r="13">
      <c r="A13" s="4" t="inlineStr">
        <is>
          <t>Income (loss) before income taxes and noncontrolling interest</t>
        </is>
      </c>
      <c r="B13" s="5" t="n">
        <v>18275</v>
      </c>
      <c r="C13" s="5" t="n">
        <v>7814</v>
      </c>
      <c r="D13" s="5" t="n">
        <v>43118</v>
      </c>
      <c r="E13" s="5" t="n">
        <v>16711</v>
      </c>
    </row>
    <row r="14">
      <c r="A14" s="4" t="inlineStr">
        <is>
          <t>Segment reconciling items | Corporat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453</v>
      </c>
      <c r="C16" s="5" t="n">
        <v>360</v>
      </c>
      <c r="D16" s="5" t="n">
        <v>4639</v>
      </c>
      <c r="E16" s="5" t="n">
        <v>-4171</v>
      </c>
    </row>
    <row r="17">
      <c r="A17" s="4" t="inlineStr">
        <is>
          <t>Income (loss) before income taxes and noncontrolling interest</t>
        </is>
      </c>
      <c r="B17" s="6" t="n">
        <v>3329</v>
      </c>
      <c r="C17" s="6" t="n">
        <v>39</v>
      </c>
      <c r="D17" s="6" t="n">
        <v>2197</v>
      </c>
      <c r="E17" s="6" t="n">
        <v>-6478</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SBI</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yments to related party</t>
        </is>
      </c>
      <c r="B5" s="11" t="n">
        <v>3.5</v>
      </c>
      <c r="C5" s="11" t="n">
        <v>2.4</v>
      </c>
      <c r="D5" s="11" t="n">
        <v>8.5</v>
      </c>
      <c r="E5" s="11" t="n">
        <v>8.4</v>
      </c>
      <c r="F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liabilities</t>
        </is>
      </c>
      <c r="B8" s="15" t="n">
        <v>1.1</v>
      </c>
      <c r="C8" s="4" t="inlineStr">
        <is>
          <t xml:space="preserve"> </t>
        </is>
      </c>
      <c r="D8" s="15" t="n">
        <v>1.1</v>
      </c>
      <c r="E8" s="4" t="inlineStr">
        <is>
          <t xml:space="preserve"> </t>
        </is>
      </c>
      <c r="F8" s="11" t="n">
        <v>1.5</v>
      </c>
    </row>
    <row r="9">
      <c r="A9" s="4" t="inlineStr">
        <is>
          <t>Regulatory and transaction fees</t>
        </is>
      </c>
      <c r="B9" s="15" t="n">
        <v>1.1</v>
      </c>
      <c r="C9" s="15" t="n">
        <v>2.2</v>
      </c>
      <c r="D9" s="15" t="n">
        <v>5.9</v>
      </c>
      <c r="E9" s="15" t="n">
        <v>2.4</v>
      </c>
      <c r="F9" s="4" t="inlineStr">
        <is>
          <t xml:space="preserve"> </t>
        </is>
      </c>
    </row>
    <row r="10">
      <c r="A10" s="4" t="inlineStr">
        <is>
          <t>Related party | Microwave communication network JV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related party</t>
        </is>
      </c>
      <c r="B12" s="11" t="n">
        <v>13.5</v>
      </c>
      <c r="C12" s="11" t="n">
        <v>12.6</v>
      </c>
      <c r="D12" s="11" t="n">
        <v>28.3</v>
      </c>
      <c r="E12" s="11" t="n">
        <v>25.2</v>
      </c>
      <c r="F12" s="4" t="inlineStr">
        <is>
          <t xml:space="preserve"> </t>
        </is>
      </c>
    </row>
  </sheetData>
  <mergeCells count="3">
    <mergeCell ref="A1:A2"/>
    <mergeCell ref="B1:C1"/>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Subsequent Events (Details) - $ / shares</t>
        </is>
      </c>
      <c r="C1" s="2" t="inlineStr">
        <is>
          <t>3 Months Ended</t>
        </is>
      </c>
    </row>
    <row r="2">
      <c r="B2" s="2" t="inlineStr">
        <is>
          <t>Oct. 24, 2024</t>
        </is>
      </c>
      <c r="C2" s="2" t="inlineStr">
        <is>
          <t>Sep. 30, 2024</t>
        </is>
      </c>
      <c r="D2" s="2" t="inlineStr">
        <is>
          <t>Jun. 30, 2024</t>
        </is>
      </c>
      <c r="E2" s="2" t="inlineStr">
        <is>
          <t>Mar. 31, 2024</t>
        </is>
      </c>
      <c r="F2" s="2" t="inlineStr">
        <is>
          <t>Sep. 30, 2023</t>
        </is>
      </c>
      <c r="G2" s="2" t="inlineStr">
        <is>
          <t>Jun. 30, 2023</t>
        </is>
      </c>
      <c r="H2" s="2" t="inlineStr">
        <is>
          <t>Mar.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s declared (in dollars per share)</t>
        </is>
      </c>
      <c r="B4" s="4" t="inlineStr">
        <is>
          <t xml:space="preserve"> </t>
        </is>
      </c>
      <c r="C4" s="8" t="n">
        <v>0.24</v>
      </c>
      <c r="D4" s="8" t="n">
        <v>0.24</v>
      </c>
      <c r="E4" s="8" t="n">
        <v>0.24</v>
      </c>
      <c r="F4" s="8" t="n">
        <v>0.24</v>
      </c>
      <c r="G4" s="8" t="n">
        <v>0.24</v>
      </c>
      <c r="H4" s="8" t="n">
        <v>0.24</v>
      </c>
    </row>
    <row r="5">
      <c r="A5" s="4" t="inlineStr">
        <is>
          <t>Class A | 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declared (in dollars per share)</t>
        </is>
      </c>
      <c r="B7" s="8" t="n">
        <v>0.2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2">
    <mergeCell ref="A1:A2"/>
    <mergeCell ref="C1:H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below table contains a reconciliation of Net income before income taxes and noncontrolling interest to Net income available for common stockholders: Three Months Ended September 30, Nine Months Ended September 30, (in thousands) 2024 2023 2024 2023 Income before income taxes and noncontrolling interest $ 147,160 $ 138,105 $ 442,365 $ 308,337 Provision for income taxes 28,137 20,512 83,917 51,117 Net income 119,023 117,593 358,448 257,220 Noncontrolling interest (59,071) (55,678) (176,093) (120,722) Net income available for common stockholders $ 59,952 $ 61,915 $ 182,355 $ 136,498 The calculation of basic and diluted earnings per share is presented below: Three Months Ended September 30, Nine Months Ended September 30, (in thousands, except for share or per share data) 2024 2023 2024 2023 Basic earnings per share: Net income available for common stockholders $ 59,952 $ 61,915 $ 182,355 $ 136,498 Less: Dividends and undistributed earnings allocated to participating securities (3,542) (3,111) (10,375) (6,964) Net income available for common stockholders, net of dividends and undistributed earnings allocated to participating securities 56,410 58,804 171,980 129,534 Weighted average shares of common stock outstanding: Class A 87,152,658 93,408,537 88,093,082 95,376,590 Basic earnings per share $ 0.65 $ 0.63 $ 1.95 $ 1.36 Three Months Ended September 30, Nine Months Ended September 30, (in thousands, except for share or per share data) 2024 2023 2024 2023 Diluted earnings per share: Net income available for common stockholders, net of dividends and undistributed earnings allocated to participating securities $ 56,410 $ 58,804 $ 171,980 $ 129,534 Weighted average shares of common stock outstanding: Class A Issued and outstanding 87,152,658 93,408,537 88,093,082 95,376,590 Issuable pursuant to Amended and Restated 2015 Management Incentive Plan 384,189 — 247,511 — 87,536,847 93,408,537 88,340,593 95,376,590 Diluted earnings per share (1) $ 0.64 $ 0.63 $ 1.95 $ 1.36 (1) Excluded from the computation of diluted Earnings per share were 68,988 and 34,622 unexercised stock options for the three and nine months ended September 30, 2023, respectively, because inclusion of the options would have been anti-dilutive. There were none excluded for the three and nine months ended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ax Receivable Agreements</t>
        </is>
      </c>
      <c r="B1" s="2" t="inlineStr">
        <is>
          <t>9 Months Ended</t>
        </is>
      </c>
    </row>
    <row r="2">
      <c r="B2" s="2" t="inlineStr">
        <is>
          <t>Sep. 30, 2024</t>
        </is>
      </c>
    </row>
    <row r="3">
      <c r="A3" s="3" t="inlineStr">
        <is>
          <t>Tax Receivable Agreements [Abstract]</t>
        </is>
      </c>
      <c r="B3" s="4" t="inlineStr">
        <is>
          <t xml:space="preserve"> </t>
        </is>
      </c>
    </row>
    <row r="4">
      <c r="A4" s="4" t="inlineStr">
        <is>
          <t>Tax Receivable Agreements</t>
        </is>
      </c>
      <c r="B4" s="4" t="inlineStr">
        <is>
          <t>Tax Receivable Agreements For a detailed discussion of the Company's tax receivable agreements, see Note 4 “Tax Receivable Agreements” in our consolidated financial statements included in Part II, Item 8 of our Annual Report on Form 10-K for the year ended December 31, 2023. For the purposes of the tax receivable agreements discussed above, the cash savings realized by the Company are computed by comparing the actual income tax liability of the Company to the amount of such taxes the Company would have been required to pay had there been (i) no increase to the tax basis of the assets of Virtu Financial as a result of the purchase or exchange of Virtu Financial Units, (ii) no tax benefit from the tax basis in the intangible assets of Virtu Financial on the date of the IPO and (iii) no tax benefit as a result of the Net Operating Losses (“NOLs”) and other tax attributes of Virtu Financial. Subsequent adjustments of the tax receivable agreements obligations due to certain events (e.g., changes to the expected realization of NOLs or changes in tax rates) will be recognized within income before taxes and noncontrolling interests in the Condensed Consolidated Statements of Comprehensive Income. The Company made payments totaling $114.0 million from February 2017 through September 2024. Tax receivable payments are expected to range from approximately $0.1 million to $22.0 million per year over the next 15 years. At September 30, 2024 and December 31, 2023, the Company’s remaining deferred tax assets that relate to the matters described above were approximately $119.6 million and $135.7 million, respectively, and the Company’s liabilities over the next 15 years pursuant to the tax receivable agreements were approximately $196.3 million and $216.5 million at September 30, 2024 and December 31, 2023, respectively. The amounts recorded as of September 30, 2024 and December 31, 2023 are based on best estimates available at the respective dates and may be subject to change after the filing of the Company’s U.S. federal and state income tax returns for the years in which tax savings were real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 has two operating segments: (i) Market Making; and (ii) Execution Services; and one non-operating segment: Corporate. As of September 30, 2024 and December 31, 2023, the Company’s total amount of goodwill recorded was $1,148.9 million. No goodwill impairment was recognized during the three and nine months ended September 30, 2024 and 2023. The following table presents the details of goodwill by segment as of September 30, 2024 and December 31, 2023: (in thousands) Market Making Execution Services Corporate Total Balance as of period-end $ 755,292 $ 393,634 $ — $ 1,148,926 As described in Note 3 “Business Held for Sale”, the Company reclassified an aggregated net carrying amount of $3.5 million ($7.5 million of gross carrying amount net of $4.0 million accumulated amortization) from Intangible assets to Assets of business held for sale. As of September 30, 2024 and December 31, 2023, the Company's total amount of intangible assets recorded was $215.0 million and $257.5 million, respectively. Acquired intangible assets consisted of the following as of September 30, 2024 and December 31, 2023: As of September 30, 2024 (in thousands) Gross Carrying Amount Accumulated Amortization Net Carrying Amount Useful Lives Customer relationships $ 479,130 $ (269,541) $ 209,589 10 to 12 Technology 136,000 (136,000) — 1 to 6 Favorable occupancy leases 5,895 (5,636) 259 3 to 15 Exchange memberships 3,998 — 3,998 Indefinite Trade name 3,600 (3,600) — 3 ETF issuer relationships 950 (950) — 9 ETF buyer relationships 950 (950) — 9 Other $ 1,125 $ — $ 1,125 Indefinite $ 631,648 $ (416,677) $ 214,971 As of December 31, 2023 (in thousands) Gross Carrying Amount Accumulated Amortization Net Carrying Amount Useful Lives Customer relationships $ 486,600 $ (237,829) $ 248,771 10 to 12 Technology 136,000 (133,467) 2,533 1 to 6 Favorable occupancy leases 5,895 (5,177) 718 3 to 15 Exchange memberships 3,998 — 3,998 Indefinite Trade name 3,600 (3,600) — 3 ETF issuer relationships 950 (950) — 9 ETF buyer relationships 950 (950) — 9 Other $ 1,500 $ — $ 1,500 Indefinite $ 639,493 $ (381,973) $ 257,520 Amortization expense relating to finite-lived intangible assets was approximately $11.8 million and $16.0 million for the three months ended September 30, 2024 and 2023, respectively, and $38.7 million and $48.0 million for the nine months ended September 30, 2024 and 2023, respectively. This is included in Amortization of purchased intangibles and acquired capitalized software in the accompanying Condensed Consolidated Statements of Comprehensive Income. The Company expects to record amortization expense as follows over the next five subsequent years: (in thousands) Remainder of 2024 $ 11,783 2025 47,132 2026 47,132 2027 47,132 2028 47,132 2029 9,4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from/Payables to Broker-Dealers and Clearing Organizations</t>
        </is>
      </c>
      <c r="B1" s="2" t="inlineStr">
        <is>
          <t>9 Months Ended</t>
        </is>
      </c>
    </row>
    <row r="2">
      <c r="B2" s="2" t="inlineStr">
        <is>
          <t>Sep. 30, 2024</t>
        </is>
      </c>
    </row>
    <row r="3">
      <c r="A3" s="3" t="inlineStr">
        <is>
          <t>Due to and from Broker-Dealers and Clearing Organizations [Abstract]</t>
        </is>
      </c>
      <c r="B3" s="4" t="inlineStr">
        <is>
          <t xml:space="preserve"> </t>
        </is>
      </c>
    </row>
    <row r="4">
      <c r="A4" s="4" t="inlineStr">
        <is>
          <t>Receivables from/Payables to Broker-Dealers and Clearing Organizations</t>
        </is>
      </c>
      <c r="B4" s="4" t="inlineStr">
        <is>
          <t>Receivables from/Payables to Broker-Dealers and Clearing Organizations The following is a summary of receivables from and payables to brokers-dealers and clearing organizations at September 30, 2024 and December 31, 2023: (in thousands) September 30, 2024 December 31, 2023 Assets Due from prime brokers $ 494,186 $ 208,639 Deposits with clearing organizations 171,654 182,008 Net equity with futures commission merchants 225,319 166,808 Unsettled trades with clearing organizations 7,517 1,096 Securities failed to deliver 257,304 148,822 Commissions and fees 38,213 30,351 Total receivables from broker-dealers and clearing organizations $ 1,194,193 $ 737,724 Liabilities Due to prime brokers $ 420,591 $ 780,310 Net equity with futures commission merchants (1) (13,066) (36,059) Unsettled trades with clearing organizations 56,718 313,875 Securities failed to receive 150,255 104,702 Commissions and fees 5,142 4,884 Total payables to broker-dealers and clearing organizations $ 619,640 $ 1,167,712 (1) The Company presents its balances, including outstanding principal balances on all broker credit facilities, on a net-by-counterparty basis within receivables from and payables to broker-dealers and clearing organizations when the criteria for offsetting are met . Included as a deduction from “Due from prime brokers” and “Net equity with futures commission merchants” is the outstanding principal balance on all of the Company’s prime brokerage credit facilities (described in Note 9 “Borrowings”) of approximately $143.9 million and $175.3 million as of September 30, 2024 and December 31, 2023, respectively. The loan proceeds from the credit facilities are available only to meet the initial margin requirements associated with the Company’s ordinary course futures and other trading positions, which are held in the Company’s trading accounts with an affiliate of the respective financial institutions. The credit facilities are fully collateralized by the Company’s trading accounts and deposit accounts with these financial institutions. “Securities failed to deliver” and “Securities failed to receive” include amounts with a clearing organization and other broker-deal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teralized Transactions</t>
        </is>
      </c>
      <c r="B1" s="2" t="inlineStr">
        <is>
          <t>9 Months Ended</t>
        </is>
      </c>
    </row>
    <row r="2">
      <c r="B2" s="2" t="inlineStr">
        <is>
          <t>Sep. 30, 2024</t>
        </is>
      </c>
    </row>
    <row r="3">
      <c r="A3" s="3" t="inlineStr">
        <is>
          <t>Collateralized Agreements [Abstract]</t>
        </is>
      </c>
      <c r="B3" s="4" t="inlineStr">
        <is>
          <t xml:space="preserve"> </t>
        </is>
      </c>
    </row>
    <row r="4">
      <c r="A4" s="4" t="inlineStr">
        <is>
          <t>Collateralized Transactions</t>
        </is>
      </c>
      <c r="B4" s="4" t="inlineStr">
        <is>
          <t xml:space="preserve">Collateralized Transactions The Company is permitted to sell or repledge securities received as collateral and use these securities to secure repurchase agreements, enter into securities lending transactions or deliver these securities to counterparties or clearing organizations to cover short positions. At September 30, 2024 and December 31, 2023, substantially all of the securities received as collateral have been repledged. The fair value of the collateralized transactions at September 30, 2024 and December 31, 2023 are summarized as follows: (in thousands) September 30, 2024 December 31, 2023 Securities received as collateral: Securities borrowed $ 2,237,060 $ 1,665,860 Securities purchased under agreements to resell 707,647 1,512,114 $ 2,944,707 $ 3,177,974 In the normal course of business, the Company pledges qualified securities with clearing organizations to satisfy daily margin and clearing fund requirements. Financial instruments owned and pledged, where the counterparty has the right to repledge, at September 30, 2024 and December 31, 2023 consisted of the following: (in thousands) September 30, 2024 December 31, 2023 Equities $ 1,971,268 $ 1,222,559 Exchange traded notes 19,425 8,300 $ 1,990,693 $ 1,230,8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4</t>
        </is>
      </c>
    </row>
    <row r="3">
      <c r="A3" s="3" t="inlineStr">
        <is>
          <t>Debt Disclosure [Abstract]</t>
        </is>
      </c>
      <c r="B3" s="4" t="inlineStr">
        <is>
          <t xml:space="preserve"> </t>
        </is>
      </c>
    </row>
    <row r="4">
      <c r="A4" s="4" t="inlineStr">
        <is>
          <t>Borrowings</t>
        </is>
      </c>
      <c r="B4" s="4" t="inlineStr">
        <is>
          <t xml:space="preserve">Borrowings Short-term Borrowings, net The following summarizes the Company's short-term borrowing balances outstanding, net of related debt issuance costs, with each described in further detail below. September 30, 2024 (in thousands) Borrowing Outstanding Deferred Debt Issuance Cost Short-term Borrowings, net Broker-dealer credit facilities $ 110,000 $ (813) $ 109,187 Short-term bank loans 19,574 — 19,574 $ 129,574 $ (813) $ 128,761 December 31, 2023 (in thousands) Borrowing Outstanding Deferred Debt Issuance Cost Short-term Borrowings, net Broker-dealer credit facilities $ — $ — $ — $ — $ — $ — Broker-Dealer Credit Facilities The Company is a party to two secured credit facilities with a financial institution to finance overnight securities positions purchased as part of its ordinary course U.S. broker-dealer market making activities. One of the facilities (the “Uncommitted Facility”) is provided on an uncommitted basis with an aggregate borrowing limit of $400 million, and is collateralized by VAL's trading and deposit account maintained at the financial institution. The second credit facility (the “Committed Facility”) with the same financial institution has a borrowing limit of $650 million. The Committed Facility consists of two borrowing bases: Borrowing Base A Loan is to be used to finance the purchase and settlement of securities; Borrowing Base B Loan is to be used to fund margin deposit with the National Securities Clearing Corporation. Borrowing Base A Loans are available up to $650 million and bear interest at the adjusted Secured Overnight Financing Rate (“SOFR”) or base rate plus 1.25% per annum. Borrowing Base B Loans are subject to a sublimit of $300 million and bear interest at the adjusted SOFR or base rate plus 2.50% per annum. A commitment fee of 0.50% per annum on the average daily unused portion of this facility is payable quarterly in arrears. Virtu Financial Singapore Pte. Ltd. is a party to a revolving credit facility with a financial institution (the “Overdraft Facility”) to provide a source of short-term financing. The facility has an aggregate borrowing limit of $10 million, and bears interest at the adjusted SOFR or base rate plus 3.5% per annum. The following summarizes the Company’s broker-dealer credit facilities' carrying values, net of unamortized debt issuance costs, where applicable. These balances are included within Short-term borrowings on the Condensed Consolidated Statements of Financial Condition. At September 30, 2024 (in thousands) Interest Rate Financing Available Borrowing Outstanding Deferred Debt Issuance Cost Outstanding Borrowings, net Broker-dealer credit facilities: Uncommitted facility 6.00% $ 400,000 $ 50,000 $ (813) $ 49,187 Committed facility (1) 6.25% 650,000 50,000 — 50,000 Overdraft facility 8.35% 10,000 10,000 — 10,000 $ 1,060,000 $ 110,000 $ (813) $ 109,187 (1) Interest rate for Borrowing Base A Loan and Borrowing Base B Loan under the Committed Facility was 6.25% and 8.00%, respectively. There was no balance outstanding under Borrowing Base B Loan as of September 30, 2024. At December 31, 2023 (in thousands) Interest Rate Financing Available Borrowing Outstanding Deferred Debt Issuance Cost Outstanding Borrowings, net Broker-dealer credit facilities: Uncommitted facility (1) 6.50% $ 400,000 $ — $ — $ — Committed facility 6.75% 650,000 — — — Overdraft facility 8.88% 10,000 — — — $ 1,060,000 $ — $ — $ — (1) $2.3 million of deferred debt issuance costs are included within Other assets on the Consolidated Statement of Financial Condition. The following summarizes interest expense for the broker-dealer facilities. Interest expense is included within Interest and dividends expense in the accompanying Condensed Consolidated Statements of Comprehensive Income. Three Months Ended September 30, Nine Months Ended September 30, (in thousands) 2024 2023 2024 2023 Broker-dealer credit facilities: Uncommitted facility $ 988 $ 1,829 $ 2,598 $ 5,377 Committed facility 952 23 2,745 23 Overdraft facility $ 146 62 324 272 $ 2,086 $ 1,914 $ 5,667 $ 5,672 Short-Term Bank Loans The Company’s international securities clearance and settlement activities are funded with operating cash or with short-term bank loans in the form of overdraft facilities. At September 30, 2024, there was $19.6 million short-term bank loans associated with international settlement activities outstanding under these facilities at a weighted average interest rate of approximately 5.2%. At December 31, 2023, there was no balance associated with international settlement activities outstanding under these facilities. Outstanding short-term bank loan balances are included within Short-term borrowings on the Condensed Consolidated Statements of Financial Condition. Prime Brokerage Credit Facilities The Company maintains short-term credit facilities with various prime brokers and other financial institutions from which it receives execution or clearing services. The proceeds of these facilities are used to meet margin requirements associated with the products traded by the Company in the ordinary course, and amounts borrowed are collateralized by the Company’s trading accounts with the applicable financial institution. At September 30, 2024 (in thousands) Weighted Average Financing Borrowing Prime Brokerage Credit Facilities: Prime brokerage credit facilities (1) 7.26% $ 633,736 $ 143,940 $ 633,736 $ 143,940 At December 31, 2023 (in thousands) Weighted Average Financing Borrowing Prime Brokerage Credit Facilities: Prime brokerage credit facilities (1) 7.96% $ 599,180 $ 175,256 $ 599,180 $ 175,256 (1) Outstanding borrowings are included with Receivables from/Payables to broker-dealers and clearing organizations within the Condensed Consolidated Statements of Financial Condition. Interest expense in relation to the facilities was $2.4 million and $3.3 million for the three months ended September 30, 2024 and 2023, respectively, and $7.4 million and $10.4 million for the nine months ended September 30, 2024 and 2023, respectively. Long-Term Borrowings The following summarizes the Company’s long-term borrowings, net of unamortized discount and debt issuance costs, where applicable: At September 30, 2024 (in thousands) Maturity Interest Outstanding Principal Discount Deferred Debt Issuance Cost Outstanding Borrowings, net Long-term borrowings: First Lien Term B-1 Loan Facility June 2031 7.60% $ 1,245,000 $ (2,988) $ (15,835) $ 1,226,177 Senior Secured First Lien Notes June 2031 7.50% 500,000 — (9,001) 490,999 SBI bonds January 2026 5.00% 24,367 — — 24,367 $ 1,769,367 $ (2,988) $ (24,836) $ 1,741,543 At December 31, 2023 (in thousands) Maturity Interest Outstanding Principal Discount Deferred Debt Issuance Cost Outstanding Borrowings, net Long-term borrowings: First Lien Term Loan Facility January 2029 8.46% $ 1,727,000 $ (3,107) $ (21,504) $ 1,702,389 SBI bonds January 2026 5.00% 24,816 — — 24,816 $ 1,751,816 $ (3,107) $ (21,504) $ 1,727,205 Credit Agreement On January 13, 2022 (the “Credit Agreement Closing Date”), Virtu Financial, VFH Parent LLC, a Delaware limited liability company and a subsidiary of Virtu Financial (“VFH”), entered into a credit agreement with the lenders party thereto, JPMorgan Chase Bank, N.A. as administrative agent and JPMorgan Chase Bank, N.A., Goldman Sachs Bank USA, RBC Capital Markets, Barclays Bank plc, Jefferies Finance LLC, BMO Capital Markets Corp., and CIBC World Markets Corp., as joint lead arrangers and bookrunners (the “Credit Agreement”). The Credit Agreement provides (i) a senior secured first lien term loan in an aggregate principal amount of $1,800.0 million, drawn in its entirety on the Credit Agreement Closing Date, the proceeds of which were used by VFH to repay all amounts outstanding under the previous Credit Agreement, to pay fees and expenses in connection therewith, to fund share repurchases under the Company’s repurchase program, and for general corporate purposes, and (ii) a $250.0 million senior secured first lien revolving facility to VFH, with a $20.0 million letter of credit subfacility and a $20.0 million swingline subfacility. The term loan borrowings and revolver borrowings under the Credit Agreement bear interest at a per annum rate equal to, at the Company’s election, either (i) the greatest of (a) the prime rate in effect, (b) the greater of (1) the federal funds effective rate and (2) the overnight bank funding rate, in each case plus 0.50%, (c) an adjusted term SOFR rate with an interest period of one month plus 1.00% and (d)(1) in the case of term loan borrowings, 1.50% and (2) in the case of revolver borrowings, 1.00%, plus, (x) in the case of term loan borrowings, 2.00% and (y) in the case of revolver borrowings, 1.50%, or (ii) the greater of (a) an adjusted term SOFR rate for the interest period in effect and (b) (1) in the case of term loan borrowings, 0.50% and (2) in the case of revolver borrowings, 0.00%, plus, (x) in the case of term loan borrowings, 3.00% and (y) in the case of revolver borrowings, 2.50%. In addition, a commitment fee accrues at a rate of 0.50% per annum on the average daily unused amount of the revolving facility, with step-downs to 0.375% and 0.25% per annum based on VFH’s first lien leverage ratio, and is payable quarterly in arrears. The revolving facility under the Credit Agreement is subject to a springing net first lien leverage ratio test which may spring into effect as of the last day of a fiscal quarter if usage of the aggregate revolving commitments exceeds a specified level as of such date. VFH is also subject to contingent principal prepayments based on excess cash flow and certain other triggering events. Borrowings under the Credit Agreement are guaranteed by Virtu Financial and VFH’s material non-regulated domestic restricted subsidiaries and secured by substantially all of the assets of VFH and the guarantors, in each case, subject to certain exceptions. The Credit Agreement contains certain customary covenants and events of default, including relating to a change of control. If an event of default occurs and is continuing, the lenders under the Credit Agreement will be entitled to take various actions, including the acceleration of amounts outstanding under the Credit Agreement and all actions permitted to be taken by a secured creditor in respect of the collateral securing the obligations under the Credit Agreement. The term loans amortize in annual installments equal to 1.0% of the original aggregate principal amount of the term loans and the Company repaid $18.0 million on January 13, 2023. On December 12, 2023, the Company made a voluntary prepayment of $55.0 million, and the payment is applied toward subsequent annual amortization installments. In October 2019, the Company entered into a five-year $525.0 million floating-to-fixed interest rate swap agreement. In January 2020, the Company also entered into a five-year $1,000.0 million floating-to-fixed interest rate swap agreement. These two interest rate swaps met the criteria to be considered and were designated qualifying cash flow hedges under ASC 815 in the first quarter of 2020, and they effectively fixed interest payment obligations on $525.0 million and $1,000 million of principal under the Acquisition First Lien Term Loan Facility at rates of 4.3% and 4.4% through September 2024 and January 2025, respectively, based on the interest rates set forth in the Acquisition Credit Agreement. In April 2021, each of the swap agreements described above was novated to another counterparty and amended in connection with such novation. The amendments included certain changes to collateral posting obligations, and also had the effect of increasing the effective fixed interest payment obligations to rates of 4.5%, with respect to the earlier maturing swap arrangement, and 4.6% with respect to the later maturing swap arrangement. In January 2022, in order to align the swap agreements with the Credit Agreement, the Company amended each of the swap agreements to align the floating rate term of such swap agreements to SOFR. The effective fixed interest payment obligations remained at 4.5%, with respect to the earlier maturing swap arrangement, and 4.6% with respect to the later maturing swap arrangement. In December 2023, the Company terminated the two interest rate swap arrangements and received $55.8 million in proceeds from the counterparty. The Company therefore dedesignated those cash flow hedges under ASC 815, and the amounts in AOCI related to the terminated swaps are amortized through interest expense. The Company simultaneously entered into a two-year $1,525.0 million floating-to-fixed interest rate swap agreement with the same counterparty (the “December 2023 Swap”). The December 2023 Swap met the criteria to be considered and was designated as a qualifying cash flow hedge under ASC 815 as of December 2023, and it effectively fixed interest payment obligations on $1,525.0 million of principal under the First Lien Term Loan Facility at a rate of 7.5% through November 2025, based on the interest rates set forth in the Credit Agreement. On June 21, 2024 (the “Amendment Effective Date”), the Company entered into Amendment No. 1 to the Credit Agreement (the “Amended Credit Agreement”) and completed the issuance of the Notes (as defined below). Pursuant to the Amended Credit Agreement, $1,245.0 million in aggregate principal amount of Senior Secured First Lien Term B-1 Loans due 2031 (the “New Term Loans”) were issued, the proceeds of which were used, along with the proceeds of the Notes, to repay in full all term loans previously outstanding under the Credit Agreement. Additionally, the Amended Credit Agreement provides an increase in its senior secured first lien revolving credit facility from $250.0 million to $300.0 million and an extension of the maturity thereof to three years after the Amendment Effective Date. The New Term Loans will bear interest, at the Company’s election, at either (i) the greatest of (a) the prime rate in effect, (b) the greater of (1) the federal funds effective rate and (2) the overnight bank funding rate, in each case plus 0.50%, (c) term SOFR for a borrowing with an interest period of one month plus 1.00% and (d) 1.00%, plus, in each case, 1.75%, or (ii) the greater of (x) term SOFR for the interest period in effect and (y) 0%, plus, in each case, 2.75%. The New Term Loans will mature on the seventh anniversary of the Amendment Effective Date and amortize in annual installments equal to 1.0% of the original aggregate principal amount of the New Term Loans. The New Term Loans are also subject to contingent principal payments based on excess cash flow and certain other triggering events. As of September 30, 2024, $1,245.0 million was outstanding under the term loans, and there were no amounts outstanding under the first lien revolving facility. In connection with its entry into the Amended Credit Agreement and the associated reduction in term loan balance, the Company partially terminated the December 2023 Swap, reducing the notional amount thereof from $1,525.0 million to $1,075.0 million and received $2.0 million in proceeds from the counterparty. The cash flow hedge was proportionally dedesignated under ASC 815 as of June 21, 2024. As a result of the partial dedesignation, we recognized a gain of $5.7 million in Other Income. The current interest rate swap effectively fixed interest payment obligations on the $1,075.0 million of principal of the New Term Loans at rate of 7.17% through November 2025, based on the interest rates set forth in the Amended Credit Agreement. Senior Secured First Lien Notes On June 21, 2024, VFH and Valor Co-Issuer, Inc., a subsidiary of Virtu Financial, (the “Co-Issuer”) completed the offering of $500.0 million aggregate principal amount of 7.50% senior secured first lien notes due 2031 (the “Notes”). The Notes were issued under an Indenture, dated as of June 21, 2024 (the “Indenture”), among the VFH, the Co-Issuer, Virtu Financial and the subsidiary guarantors party thereto, and U.S. Bank Trust Company, National Association, as the trustee and collateral agent. The Notes mature on June 15, 2031. Interest on the Notes accrues at 7.50% per annum, payable every six months through maturity on each June 15 and December 15, beginning on December 15, 2024. We refer to VFH and the Co-Issuer together as, the “Issuers.” The Notes and the related guarantees are secured by first-priority perfected liens on substantially all of the Issuers’ and guarantors’ existing and future assets, subject to certain exceptions, including all material personal property, a pledge of the capital stock of the Issuers, the guarantors (other than Virtu Financial) and the direct subsidiaries of the Issuers and the guarantors and 100% of the non-voting capital stock and up to 65.0% of the voting capital stock of any now-owned or later acquired foreign subsidiaries that are directly owned by the Issuers or any of the guarantors, which assets also secure obligations under the Amended and Restated Credit Agreement on a first-priority basis. The Indenture imposes certain limitations on our ability to (i) incur or guarantee additional indebtedness or issue preferred stock; (ii) pay dividends, make certain investments and make repayments on indebtedness that is subordinated in right of payment to the Notes and make other “restricted payments”; (iii) create liens on their assets to secure debt; (iv) enter into transactions with affiliates; (v) merge, consolidate or amalgamate with another company; (vi) transfer and sell assets; and (vii) permit restrictions on the payment of dividends by Virtu Financial’s subsidiaries. The Indenture also contains customary events of default, including, among others, payment defaults related to the failure to pay principal or interest on Notes, covenant defaults, final maturity default or cross-acceleration with respect to material indebtedness and certain bankruptcy events. Prior to June 15, 2027, we may redeem some or all of the Notes at a redemption price equal to 100% of the principal amount plus accrued and unpaid interest, if any, to (but not including) the date of redemption, plus an applicable “make whole” premium. Prior to June 15, 2027, we may also redeem up to 40% of the aggregate principal amount of the Notes at a redemption price equal to 107.500% of the principal amount thereof, plus accrued and unpaid interest, if any, to (but not including) the date of redemption with the net cash proceeds from certain equity offerings. Prior to June 15, 2027, we may also, on one or more occasions, redeem during each successive twelve-month period following June 21, 2024 up to 10% of the aggregate original principal amount of notes, at a redemption price equal to 103% of the principal amount of notes to be redeemed, plus accrued and unpaid interest to, but not including, the redemption date. On or after June 15, 2027, we may redeem some or all of the Notes, at the following redemption prices (expressed as percentages of principal amount), plus accrued and unpaid interest to (but not including) the date of redemption, if redeemed during the 12-month period beginning on June 15 of the years indicated below: Period Percentage 2027 103.750% 2028 101.875% 2029 and thereafter 100.000% Upon the occurrence of specified change of control events as defined in the Indenture, we must offer to repurchase the Notes at 101% of the principal amount, plus accrued and unpaid interest, if any, to (but excluding) the purchase date. SBI Bonds On July 25, 2016, VFH issued Japanese Yen Bonds (collectively the “SBI Bonds”) in the aggregate principal amount of ¥3.5 billion ($33.1 million at issuance date) to SBI Life Insurance Co., Ltd. and SBI Insurance Co., Ltd. The proceeds from the SBI Bonds were used to partially fund the investment in Japannext Co., Ltd. (as described in Note 10 “Financial Assets and Liabilities”). The SBI Bonds are guaranteed by Virtu Financial. The SBI Bonds are subject to fluctuations on the Japanese Yen currency rates relative to the Company’s reporting currency (U.S. Dollar) with the changes reflected in Other, net in the Condensed Consolidated Statements of Comprehensive Income. In December 2022, the maturity of the SBI Bonds was extended to 2026. The principal balance was ¥3.5 billion ($24.4 million) as of September 30, 2024 and ¥3.5 billion ($24.8 million) as of December 31, 2023. The Company had a loss of $2.6 million and a gain of $0.8 million during the three months ended September 30, 2024 and 2023, respectively, and a gain of $0.4 million and a gain of $3.3 million during the nine months ended September 30, 2024 and 2023, respectively, due to changes in foreign currency rates. As of September 30, 2024, aggregate future required minimum principal payments based on the terms of the long-term borrowings were as follows: (in thousands) September 30, 2024 Remainder of 2024 $ — 2025 12,450 2026 36,817 2027 12,450 2028 12,450 2029 12,450 Thereafter 1,682,750 Total principal of long-term borrowings $ 1,769,3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t>
        </is>
      </c>
      <c r="B4" s="4" t="inlineStr">
        <is>
          <t xml:space="preserve">Financial Assets and Liabilities Financial Instruments Measured at Fair Value The fair value of equities, options, on-the-run U.S. government obligations, exchange traded notes and digital assets is estimated using recently executed transactions and market price quotations in active markets and are categorized as Level 1 with the exception of inactively traded equities and certain other financial instruments, which are categorized as Level 2. The Company’s corporate bonds, derivative contracts, other U.S. and non-U.S. government obligations and receivables and payables linked to digital assets have been categorized as Level 2. Fair value of the Company’s derivative contracts is based on the indicative prices obtained from a number of banks and broker-dealers, as well as management’s own analyses. The indicative prices have been independently validated through the Company’s risk management systems, which are designed to check prices with information independently obtained from exchanges and venues where such financial instruments are listed or to compare prices of similar instruments with similar maturities for listed financial futures in foreign exchange. The Company prices certain financial instruments held for trading at fair value based on theoretical prices, which can differ from quoted market prices. The theoretical prices reflect price adjustments primarily caused by the fact that the Company continuously prices its financial instruments based on all available information. This information includes prices for identical and near-identical positions, as well as the prices for securities underlying the Company’s positions, on other exchanges that are open after the exchange on which the financial instruments is traded closes. The Company validates that all price adjustments can be substantiated with market inputs and checks the theoretical prices independently. Consequently, such financial instruments are classified as Level 2. Fair value measurements for those items measured on a recurring basis are summarized below as of September 30, 2024: September 30, 2024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695,906 $ 2,442,153 $ — $ — $ 3,138,059 U.S. and Non-U.S. government obligations 280,885 592,073 — — 872,958 Corporate Bonds — 1,149,762 — — 1,149,762 Exchange traded notes 283 28,612 — — 28,895 Currency forwards — 274,749 — (272,359) 2,390 Options 3,270 — — — 3,270 $ 980,344 $ 4,487,349 $ — $ (272,359) $ 5,195,334 Financial instruments owned, pledged as collateral: Equity securities $ 1,391,264 $ 580,004 $ — $ — $ 1,971,268 Exchange traded notes — 19,425 — — 19,425 $ 1,391,264 $ 599,429 $ — $ — $ 1,990,693 Other Assets Equity investment $ — $ — $ 87,598 $ — $ 87,598 Digital assets 14,591 — — 14,591 Exchange stock 2,973 — — — 2,973 $ 17,564 $ — $ 87,598 $ — $ 105,162 Receivables from broker dealers and clearing organizations: Receivables linked to digital assets 41,837 41,837 $ — $ 41,837 $ — $ — $ 41,837 Liabilities Financial instruments sold, not yet purchased, at fair value: Equity securities $ 2,122,768 $ 1,787,219 $ — $ — $ 3,909,987 U.S. and Non-U.S. government obligations 167,010 942,321 — — 1,109,331 Corporate Bonds — 1,280,241 — — 1,280,241 Exchange traded notes 1,345 30,518 — — 31,863 Currency forwards — 312,940 — (312,940) — Options 3,749 — — — 3,749 $ 2,294,872 $ 4,353,239 $ — $ (312,940) $ 6,335,171 Payables to broker dealers and clearing organizations: Interest rate swap $ — $ 7,410 $ — $ — $ 7,410 Payables linked to digital assets — 80,908 — — 80,908 $ — $ 88,318 $ — $ — $ 88,318 Fair value measurements for those items measured on a recurring basis are summarized below as of December 31, 2023: December 31, 2023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10,699 $ 1,844,106 $ — $ — $ 2,554,805 U.S. and Non-U.S. government obligations 521,542 1,775,177 — — 2,296,719 Corporate Bonds — 1,232,097 — — 1,232,097 Exchange traded notes 10 18,055 — — 18,065 Currency forwards — 377,279 — (354,698) 22,581 Options 3,485 — — — 3,485 $ 1,235,736 $ 5,246,714 $ — $ (354,698) $ 6,127,752 Financial instruments owned, pledged as collateral: Equity securities $ 871,237 $ 351,322 $ — $ — $ 1,222,559 Exchange traded notes 3 8,297 — — 8,300 $ 871,240 $ 359,619 $ — $ — $ 1,230,859 Other Assets Equity investment $ — $ — $ 81,805 $ — $ 81,805 Exchange stock 2,716 — — — 2,716 $ 2,716 $ — $ 81,805 $ — $ 84,521 Liabilities Financial instruments sold, not yet purchased, at fair value: Equity securities $ 1,447,726 $ 1,165,091 $ — $ — $ 2,612,817 U.S. and Non-U.S. government obligations 181,393 1,891,556 — — 2,072,949 Corporate Bonds — 1,358,522 — — 1,358,522 Exchange traded notes — 21,104 — — 21,104 Currency forwards — 339,085 (336,311) 2,774 Options 3,186 — 3,186 $ 1,632,305 $ 4,775,358 $ — $ (336,311) $ 6,071,352 Payables to broker dealers and clearing organizations: Interest rate swap $ — $ 7,661 $ — $ — $ 7,661 $ — $ 7,661 $ — $ — $ 7,661 JNX Investment The Company has a minority investment (the “JNX Investment”) in Japannext Co., Ltd. (“JNX”), formerly known as SBI Japannext Co., Ltd., a proprietary trading system based in Tokyo. In connection with the JNX Investment, the Company issued the SBI Bonds (as described in Note 9 “Borrowings”) and used the proceeds to partially finance the transaction. The JNX Investment is included within Level 3 of the fair value hierarchy. As of September 30, 2024 and December 31, 2023, the fair value of the JNX Investment was determined using a weighted average of valuations using 1) the discounted cash flow method, an income approach; 2) a market approach based on average enterprise value/EBITDA ratios of comparable companies; and to a lesser extent 3) a transaction approach based on transaction values of comparable companies. The fair value measurement is highly sensitive to significant changes in the unobservable inputs, and significant increases (decreases) in discount rate or decreases (increases) in enterprise value/EBITDA multiples would result in a significantly lower (higher) fair value measurement. The table below presents information on the valuation techniques, significant unobservable inputs and their ranges for the JNX Investment: September 30, 2024 (in thousands) Fair Value Valuation Technique Significant Unobservable Input Range Weighted Average Equity investment $ 87,598 Discounted cash flow Estimated revenue growth 5.0% - 6.4% 5.3 % Discount rate 15.8% - 15.8% 15.8 % Market Future enterprise value/ EBIDTA ratio 6.9x - 16.7x 13.8x December 31, 2023 (in thousands) Fair Value Valuation Technique Significant Unobservable Input Range Weighted Average Equity investment $ 81,805 Discounted cash flow Estimated revenue growth 5.0% - 6.8% 5.8 % Discount rate 15.6% - 15.6% 15.6 % Market Future enterprise value/ EBIDTA ratio 8.7x - 17.8x 12.9x Changes in the fair value of the JNX Investment are included within Other, net The following presents the changes in the Company's Level 3 financial instruments measured at fair value on a recurring basis: Three Months Ended September 30, 2024 (in thousands) Balance at June 30, 2024 Purchases Total Realized and Unrealized Gains / (Losses) (1) Net Transfers into (out of) Level 3 Settlement Balance at September 30, 2024 Change in Net Unrealized Gains / (Losses) on Investments still held at September 30, 2024 Assets Other assets: Equity investment $ 79,031 $ — $ 8,567 $ — $ — $ 87,598 $ 8,567 Other — — — — — Total $ 79,031 $ — $ 8,567 $ — $ — $ 87,598 $ 8,567 (1) Total realized and unrealized gains/(losses) includes gains and losses due to fluctuations in currency rates as well as gains and losses recognized on changes in the fair value of the JNX Investment. Three Months Ended September 30, 2023 (in thousands) Balance at June 30, 2023 Purchases Total Realized and Unrealized Gains / (Losses) (1) Net Transfers into (out of) Level 3 Settlement Balance at September 30, 2023 Change in Net Unrealized Gains / (Losses) on Investments still held at September 30, 2023 Assets Other assets: Equity investment $ 71,059 $ — $ 1,340 $ — $ — $ 72,399 $ 1,340 Other — — — — — — — Total $ 71,059 $ — $ 1,340 $ — $ — $ 72,399 $ 1,340 (1) Total realized and unrealized gains/(losses) includes gains and losses due to fluctuations in currency rates as well as gains and losses recognized on changes in the fair value of the JNX Investment. Nine Months Ended September 30, 2024 (in thousands) Balance at December 31, 2023 Purchases Total Realized and Unrealized Gains / (Losses) (1) Net Transfers into (out of) Level 3 Settlement Balance at September 30, 2024 Change in Net Unrealized Gains / (Losses) on Investments still held at September 30, 2024 Assets Other assets: Equity investment $ 81,805 $ — $ 5,793 $ — $ — $ 87,598 $ 5,793 Total $ 81,805 $ — $ 5,793 $ — $ — $ 87,598 $ 5,793 (1) Total realized and unrealized gains/(losses) includes gains and losses due to fluctuations in currency rates as well as gains and losses recognized on changes in the fair value of the JNX Investment. Nine Months Ended September 30, 2023 (in thousands) Balance at December 31, 2022 Purchases Total Realized and Unrealized Gains / (Losses) (1) Net Transfers into (out of) Level 3 Settlement Balance at September 30, 2023 Change in Net Unrealized Gains / (Losses) on Investments still held at September 30, 2023 Assets Other assets: Equity investment $ 76,613 $ — $ (4,214) $ — $ — $ 72,399 $ (4,214) Total $ 76,613 $ — $ (4,214) $ — $ — $ 72,399 $ (4,214) (1) Total realized and unrealized gains/(losses) includes gains and losses due to fluctuations in currency rates as well as gains and losses recognized on changes in the fair value of the JNX Investment. Financial Instruments Not Measured at Fair Value The table below presents the carrying value, fair value and fair value hierarchy category of certain financial instruments that are not measured at fair value on the Condensed Consolidated Statements of Financial Condition. The table below excludes non-financial assets and liabilities. The carrying value of financial instruments not measured at fair value categorized in the fair value hierarchy as Level 1 and Level 2 approximates fair value due to the relatively short-term nature of the underlying assets. The fair value of the Company’s long-term borrowings is based on quoted prices from the market for similar instruments, and is categorized as Level 2 in the fair value hierarchy. The table below summarizes financial assets and liabilities not carried at fair value on a recurring basis as of September 30, 2024: September 30, 2024 Carrying Value Quoted Prices in Active Markets for Identical Assets Significant Other Observable Inputs Significant Unobservable Inputs (in thousands) Fair Value (Level 1) (Level 2) (Level 3) Assets Cash and cash equivalents $ 701,405 $ 701,405 $ 701,405 $ — $ — Cash restricted or segregated under regulations and other 36,823 36,823 36,823 — — Securities borrowed 2,301,690 2,301,690 — 2,301,690 — Securities purchased under agreements to resell 708,773 708,773 — 708,773 — Receivables from broker-dealers and clearing organizations 1,152,356 1,152,356 — 1,152,356 — Receivables from customers 169,565 169,565 — 169,565 — Other assets (1) 32,114 32,114 10,273 21,841 — Total Assets $ 5,102,726 $ 5,102,726 $ 748,501 $ 4,354,225 $ — Liabilities Short-term borrowings $ 128,761 $ 129,574 $ — $ 129,574 $ — Long-term borrowings 1,741,543 1,797,607 — 1,797,607 — Securities loaned 2,109,164 2,109,164 — 2,109,164 — Securities sold under agreements to repurchase 1,045,811 1,045,811 — 1,045,811 — Payables to broker-dealers and clearing organizations 531,322 531,322 — 531,322 — Payables to customers 97,774 97,774 — 97,774 — Other liabilities (2) 34,679 34,679 — 34,679 — Total Liabilities $ 5,689,054 $ 5,745,931 $ — $ 5,745,931 $ — (1) Includes cash collateral and deposits, and interest and dividends receivables. (2) Includes deposits, interest and dividends payable. The table below summarizes financial assets and liabilities not carried at fair value on a recurring basis as of December 31, 2023: December 31, 2023 Carrying Value Quoted Prices in Active Markets for Identical Assets Significant Other Observable Inputs Significant Unobservable Inputs (in thousands) Fair Value (Level 1) (Level 2) (Level 3) Assets Cash and cash equivalents $ 820,436 $ 820,436 $ 820,436 $ — $ — Cash restricted or segregated under regulations and other 35,024 35,024 35,024 — — Securities borrowed 1,722,440 1,722,440 — 1,722,440 — Securities purchased under agreements to resell 1,512,114 1,512,114 — 1,512,114 — Receivables from broker-dealers and clearing organizations 737,724 737,724 — 737,724 — Receivables from customers 106,245 106,245 — 106,245 — Other assets (1) 31,022 31,022 10,444 20,578 — Total Assets $ 4,965,005 $ 4,965,005 $ 865,904 $ 4,099,101 $ — Liabilities Short-term borrowings $ — $ — $ — $ — $ — Long-term borrowings 1,727,205 1,758,292 — 1,758,292 — Securities loaned 1,329,446 1,329,446 — 1,329,446 — Securities sold under agreements to repurchase 1,795,994 1,795,994 — 1,795,994 — Payables to broker-dealers and clearing organizations 1,160,051 1,160,051 — 1,160,051 — Payables to customers 23,229 23,229 — 23,229 — Other liabilities (2) 19,300 19,300 — 19,300 — Total Liabilities $ 6,055,225 $ 6,086,312 $ — $ 6,086,312 $ — (1) Includes cash collateral and deposits, and interest and dividends receivables. (2) Includes deposits, interest and dividends payable. Offsetting of Financial Assets and Liabilities The Company does not net securities borrowed and securities loaned, or securities purchased under agreements to resell and securities sold under agreements to repurchase. These financial instruments are presented on a gross basis in the Condensed Consolidated Statements of Financial Condition. In the tables below, the amounts of financial instruments owned that are not offset in the Condensed Consolidated Statements of Financial Condition, but could be netted against financial liabilities with specific counterparties under legally enforceable master netting agreements in the event of default, are presented to provide financial statement readers with the Company’s estimate of its net exposure to counterparties for these financial instruments. The following tables set forth the gross and net presentation of certain financial assets and financial liabilities as of September 30, 2024 and December 31, 2023: September 30, 2024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2,301,690 $ — $ 2,301,690 $ (2,237,060) $ (27,995) $ 36,635 Securities purchased under agreements to resell 708,773 — 708,773 (707,647) 1,126 Receivables from broker-dealers and clearing organizations: Trading assets, at fair value: Currency forwards 274,749 (272,359) 2,390 — — 2,390 Options 3,270 — 3,270 — (3,270) — Total $ 3,288,482 $ (272,359) $ 3,016,123 $ (2,944,707) $ (31,265) $ 40,151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 Collateral Counterparty Netting/ Cash Collateral Net Amount Offsetting of Financial Liabilities: Securities loaned $ 2,109,164 $ — $ 2,109,164 $ (2,075,751) $ (27,995) $ 5,418 Securities sold under agreements to repurchase 1,045,811 — 1,045,811 (1,044,546) 1,265 Payable to broker-dealers and clearing organizations: Interest rate swaps 7,410 — 7,410 — — 7,410 Trading liabilities, at fair value: Currency forwards 312,940 (312,940) — — — — Options 3,749 — 3,749 — (3,682) 67 Total $ 3,479,074 $ (312,940) $ 3,166,134 $ (3,120,297) $ (31,677) $ 14,160 December 31, 2023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722,440 $ — $ 1,722,440 $ (1,665,860) $ (27,538) $ 29,042 Securities purchased under agreements to resell 1,512,114 — 1,512,114 (1,512,114) — Trading assets, at fair value: Currency forwards 377,279 (354,698) 22,581 — — 22,581 Options 3,485 — 3,485 — (2,914) 571 Total $ 3,615,318 $ (354,698) $ 3,260,620 $ (3,177,974) $ (30,452) $ 52,194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 Collateral Counterparty Netting/ Cash Collateral Net Amount Offsetting of Financial Liabilities: Securities loaned $ 1,329,446 $ — $ 1,329,446 $ (1,291,376) $ (31,509) $ 6,561 Securities sold under agreements to repurchase 1,795,994 — 1,795,994 (1,795,994) — Payables to broker-dealers and clearing organizations: Interest rate swaps 7,661 — 7,661 — — 7,661 Trading liabilities, at fair value: Currency forwards 339,085 (336,311) 2,774 — — 2,774 Options 3,186 — 3,186 — (2,914) 272 Total $ 3,475,372 $ (336,311) $ 3,139,061 $ (3,087,370) $ (34,423) $ 17,268 The following table presents gross obligations for securities sold under agreements to repurchase and for securities lending transactions by remaining contractual maturity and the class of collateral pledged as of September 30, 2024 and December 31, 2023: September 30, 2024 Remaining Contractual Maturity (in thousands) Overnight and Continuous Less than 30 days 30 - 60 61 - 90 Greater than 90 Total Securities sold under agreements to repurchase: Equity securities $ 50,000 $ 90,000 $ 185,000 $ 75,000 $ — $ 400,000 U.S. and Non-U.S. government obligations 645,811 — — — — 645,811 Total $ 695,811 $ 90,000 $ 185,000 $ 75,000 $ — $ 1,045,811 Securities loaned: Equity securities $ 2,109,164 $ — $ — $ — $ — $ 2,109,164 Total $ 2,109,164 $ — $ — $ — $ — $ 2,109,164 December 31, 2023 Remaining Contractual Maturity (in thousands) Overnight and Continuous Less than 30 days 30 - 60 61 - 90 Greater than 90 Total Securities sold under agreements to repurchase: Equity securities $ — $ 140,000 $ 185,000 $ 75,000 $ — $ 400,000 U.S. and Non-U.S. government obligations 1,395,994 — — — — 1,395,994 Total $ 1,395,994 $ 140,000 $ 185,000 $ 75,000 $ — $ 1,795,994 Securities loaned: Equity securities 1,329,446 — — — — 1,329,446 Total $ 1,329,446 $ — $ — $ — $ — $ 1,329,4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t>
        </is>
      </c>
      <c r="B4" s="4" t="inlineStr">
        <is>
          <t>Derivative Instruments The fair value of the Company’s derivative instruments on a gross basis consisted of the following at September 30, 2024 and December 31, 2023: (in thousands) September 30, 2024 December 31, 2023 Derivatives Assets Financial Statement Location Fair Value Notional Fair Value Notional Derivative instruments not designated as hedging instruments: Equities futures Receivables from broker-dealers and clearing organizations $ 9,513 $ 2,298,325 $ (741) $ 1,944,872 Commodity futures Receivables from broker-dealers and clearing organizations 5,640 6,103,880 (7,017) 6,489,328 Currency futures Receivables from broker-dealers and clearing organizations 659 2,648,074 707 6,964,937 Fixed income futures Receivables from broker-dealers and clearing organizations 107 115,878 1 5,989 Options Financial instruments owned 3,270 969,057 3,485 1,167,643 Currency forwards Financial instruments owned 274,749 36,748,890 377,279 33,579,641 Derivatives Liabilities Financial Statement Location Fair Value Notional Fair Value Notional Derivative instruments not designated as hedging instruments: Equities futures Payables to broker-dealers and clearing organizations $ (1,420) $ 707,069 $ (558) $ 501,978 Commodity futures Payables to broker-dealers and clearing organizations (1,419) 70,979 (4) 25,462 Currency futures Payables to broker-dealers and clearing organizations (520) 310,660 12,031 1,518,087 Fixed income futures Payables to broker-dealers and clearing organizations (81) 25,069 165 82,044 Options Financial instruments sold, not yet purchased 3,749 984,618 3,186 1,173,351 Currency forwards Financial instruments sold, not yet purchased 312,940 36,767,985 339,085 33,560,544 Derivative instruments designated as hedging instruments: Interest rate swaps Payables to broker-dealers and clearing organizations 7,410 1,075,000 7,661 1,525,000 Amounts included in receivables from and payables to broker-dealers and clearing organizations represent net variation margin on long and short futures contracts as well as amounts receivable or payable on interest rate swaps. The following table summarizes the net gain (loss) from derivative instruments not designated as hedging instruments under ASC 815, which are recorded in total revenues, and from those designated as hedging instruments under ASC 815, which are initially recorded in other comprehensive income in the accompanying Condensed Consolidated Statements of Comprehensive Income for the three and nine months ended September 30, 2024 and 2023. Three Months Ended September 30, Nine Months Ended September 30, (in thousands) Financial Statements Location 2024 2023 2024 2023 Derivative instruments not designated as hedging instruments: Futures Trading income, net $ 170,492 $ 84,911 $ 198,194 $ 204,928 Currency forwards Trading income, net (145,529) (45,165) (144,070) (91,352) Options Trading income, net 8,894 5,737 42,212 6,882 Interest rate swap on term loan (1) Other, net — (474) 5,686 (1,406) Terminated interest rate swaps (2) Financing interest expense on long-term borrowings (9,841) — (32,923) — $ 24,016 $ 45,009 $ 69,099 $ 119,052 Derivative instruments designated as hedging instruments: Interest rate swaps (1) Other comprehensive income $ (12,918) $ (8,859) $ 607 $ (14,738) $ (12,918) $ (8,859) $ 607 $ (14,738) (1) The Company entered into a two-year $1,525 million floating-to-fixed interest rate agreement in December 2023 (the “December 2023 Swap”). The two-year interest rate swap met the criteria to be considered as a qualifying cash flow hedge under ASC 815 as of December 2023, and the mark-to-market gains (losses) on the instrument was deferred within Other comprehensive income on the Condensed Consolidated Statements of Comprehensive Income. In June 2024, the Company partially terminated and dedesignated a portion of our ongoing December 2023 Swap to an updated notional of $1,075 million, and recorded a gain of $5.7 million in Other, net. See Note 9 “Borrowings” for further details. (2) The Company records the amortization of AOCI balances related to its previously terminated interest rate swaps in Financing interest expense on long-term borrowings on the Condensed Consolidated Statements of Comprehensive Income. See Note 9 “Borrowings” for further details on the terminated swap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 variable interest entity (“VIE”) is an entity that lacks one or more of the following characteristics: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Company will be considered to have a controlling financial interest and will consolidate a VIE if it has both (i) the power to direct the activities of the VIE that most significantly impact the VIE’s economic performance and (ii) the obligation to absorb losses of the VIE or the right to receive benefits from the VIE that could potentially be significant to the VIE. The Company has an interest in a joint venture (“JV”) that builds and maintains communication networks and related assets globally. The Company and its JV partners each pay monthly fees for the use of the communication networks in connection with their respective trading activities, and the JV may sell excess bandwidth that is not utilized by the JV members to third parties. As of September 30, 2024, the Company held a noncontrolling interest of 50.0% in the JV. The Company previously held a noncontrolling interest of 12.5% in another JV that also builds and maintains communication networks and related assets and followed a similar fee arrangement. As of September 1, 2024, the Company had disposed of its interest in this JV. The Company has an interest in a JV that offers derivatives trading technology and execution services to broker-dealers, professional traders and select hedge funds. As of September 30, 2024, the Company held approximately a 9.8% noncontrolling interest in this JV. The Company has an interest in a JV that operates a member-owned equities exchange with the goal of increasing competition and transparency, while reducing fixed costs and simplifying execution of equity trading in the U.S. As of September 30, 2024, the Company held approximately a 13.5% noncontrolling interest in this JV. The Company has an interest in a JV that was formed for the purpose of developing and operating a cryptocurrency trading platform with the goal of increasing competition and transparency, while improving trading performance and reducing operational risk. As of September 30, 2024, the Company held approximately a 6.9% noncontrolling interest in this JV. The Company's JVs noted above meet the criteria to be considered VIEs, which it does not consolidate. The Company records its interest in the JVs under the equity method of accounting and records its investment in the JVs within Other assets and its amounts payable for communication services provided by the telecommunication JVs within Accounts payable, accrued expenses and other liabilities on the Statements of Financial Condition as applicable. The Company records its pro-rata share of each JV's earnings or losses within Other, net and fees related to the use of communication services provided by the JVs within Communications and data processing on the Condensed Consolidated Statements of Comprehensive Income. The Company’s exposure to the obligations of these VIEs is generally limited to its interests in each respective JV, which is the carrying value of the equity investment in each JV. The following table presents the Company’s nonconsolidated VIEs at September 30, 2024: Carrying Amount Maximum Exposure to Loss VIEs' assets (in thousands) Asset Liability Equity investment $ 66,772 $ — $ 66,772 $ 315,845 The following table presents the Company’s nonconsolidated VIEs at December 31, 2023: Carrying Amount Maximum Exposure to Loss VIEs' assets (in thousands) Asset Liability Equity investment $ 59,713 $ — $ 59,713 $ 273,905 The Company formed a JV to support the growth and expansion of a multi-asset request-for-quote communication platform in 2022. As of September 30, 2024, the Company held a 51% controlling interest in this entity. This JV meets the criteria to be considered a VIE, and based on the standard for control set forth above, the Company consolidates this entity and records the interest that the Company does not own as noncontrolling interest in the Condensed Consolidated Financial Statements. On April 19, 2024, the Company entered into an agreement to sell a 49% interest in the multi-asset request-for-quote communication platform JV. The sale is subject to various closing conditions including the receipt of certain regulatory approvals. Upon the closing of the sale, the Company will retain a minority stake in the JV. See Note 3 “Business Held for Sale”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701405</v>
      </c>
      <c r="C3" s="6" t="n">
        <v>820436</v>
      </c>
    </row>
    <row r="4">
      <c r="A4" s="4" t="inlineStr">
        <is>
          <t>Cash restricted or segregated under regulations and other</t>
        </is>
      </c>
      <c r="B4" s="5" t="n">
        <v>36823</v>
      </c>
      <c r="C4" s="5" t="n">
        <v>35024</v>
      </c>
    </row>
    <row r="5">
      <c r="A5" s="4" t="inlineStr">
        <is>
          <t>Securities borrowed</t>
        </is>
      </c>
      <c r="B5" s="5" t="n">
        <v>2301690</v>
      </c>
      <c r="C5" s="5" t="n">
        <v>1722440</v>
      </c>
    </row>
    <row r="6">
      <c r="A6" s="4" t="inlineStr">
        <is>
          <t>Securities purchased under agreements to resell</t>
        </is>
      </c>
      <c r="B6" s="5" t="n">
        <v>708773</v>
      </c>
      <c r="C6" s="5" t="n">
        <v>1512114</v>
      </c>
    </row>
    <row r="7">
      <c r="A7" s="4" t="inlineStr">
        <is>
          <t>Receivables from broker-dealers and clearing organizations ($41,837 and $— at fair value, as of September 30, 2024 and December 31, 2023, respectively)</t>
        </is>
      </c>
      <c r="B7" s="5" t="n">
        <v>1194193</v>
      </c>
      <c r="C7" s="5" t="n">
        <v>737724</v>
      </c>
    </row>
    <row r="8">
      <c r="A8" s="3" t="inlineStr">
        <is>
          <t>Trading assets, at fair value:</t>
        </is>
      </c>
      <c r="B8" s="4" t="inlineStr">
        <is>
          <t xml:space="preserve"> </t>
        </is>
      </c>
      <c r="C8" s="4" t="inlineStr">
        <is>
          <t xml:space="preserve"> </t>
        </is>
      </c>
    </row>
    <row r="9">
      <c r="A9" s="4" t="inlineStr">
        <is>
          <t>Receivables from customers</t>
        </is>
      </c>
      <c r="B9" s="5" t="n">
        <v>169565</v>
      </c>
      <c r="C9" s="5" t="n">
        <v>106245</v>
      </c>
    </row>
    <row r="10">
      <c r="A10" s="4" t="inlineStr">
        <is>
          <t>Property, equipment and capitalized software (net of accumulated depreciation of $369,697 and $367,779 as of September 30, 2024 and December 31, 2023, respectively)</t>
        </is>
      </c>
      <c r="B10" s="5" t="n">
        <v>93899</v>
      </c>
      <c r="C10" s="5" t="n">
        <v>100365</v>
      </c>
    </row>
    <row r="11">
      <c r="A11" s="4" t="inlineStr">
        <is>
          <t>Operating lease right-of-use assets</t>
        </is>
      </c>
      <c r="B11" s="5" t="n">
        <v>190261</v>
      </c>
      <c r="C11" s="5" t="n">
        <v>229499</v>
      </c>
    </row>
    <row r="12">
      <c r="A12" s="4" t="inlineStr">
        <is>
          <t>Goodwill</t>
        </is>
      </c>
      <c r="B12" s="5" t="n">
        <v>1148926</v>
      </c>
      <c r="C12" s="5" t="n">
        <v>1148926</v>
      </c>
    </row>
    <row r="13">
      <c r="A13" s="4" t="inlineStr">
        <is>
          <t>Intangibles (net of accumulated amortization of $416,677 and $381,973 as of September 30, 2024 and December 31, 2023, respectively)</t>
        </is>
      </c>
      <c r="B13" s="5" t="n">
        <v>214971</v>
      </c>
      <c r="C13" s="5" t="n">
        <v>257520</v>
      </c>
    </row>
    <row r="14">
      <c r="A14" s="4" t="inlineStr">
        <is>
          <t>Deferred tax assets</t>
        </is>
      </c>
      <c r="B14" s="5" t="n">
        <v>122399</v>
      </c>
      <c r="C14" s="5" t="n">
        <v>133760</v>
      </c>
    </row>
    <row r="15">
      <c r="A15" s="4" t="inlineStr">
        <is>
          <t>Assets of business held for sale</t>
        </is>
      </c>
      <c r="B15" s="5" t="n">
        <v>4637</v>
      </c>
      <c r="C15" s="5" t="n">
        <v>0</v>
      </c>
    </row>
    <row r="16">
      <c r="A16" s="4" t="inlineStr">
        <is>
          <t>Other assets ($105,162 and $84,521, at fair value, as of September 30, 2024 and December 31, 2023, respectively)</t>
        </is>
      </c>
      <c r="B16" s="5" t="n">
        <v>327137</v>
      </c>
      <c r="C16" s="5" t="n">
        <v>303720</v>
      </c>
    </row>
    <row r="17">
      <c r="A17" s="4" t="inlineStr">
        <is>
          <t>Total assets</t>
        </is>
      </c>
      <c r="B17" s="5" t="n">
        <v>14400706</v>
      </c>
      <c r="C17" s="5" t="n">
        <v>14466384</v>
      </c>
    </row>
    <row r="18">
      <c r="A18" s="3" t="inlineStr">
        <is>
          <t>Liabilities</t>
        </is>
      </c>
      <c r="B18" s="4" t="inlineStr">
        <is>
          <t xml:space="preserve"> </t>
        </is>
      </c>
      <c r="C18" s="4" t="inlineStr">
        <is>
          <t xml:space="preserve"> </t>
        </is>
      </c>
    </row>
    <row r="19">
      <c r="A19" s="4" t="inlineStr">
        <is>
          <t>Short-term borrowings</t>
        </is>
      </c>
      <c r="B19" s="5" t="n">
        <v>128761</v>
      </c>
      <c r="C19" s="5" t="n">
        <v>0</v>
      </c>
    </row>
    <row r="20">
      <c r="A20" s="4" t="inlineStr">
        <is>
          <t>Securities loaned</t>
        </is>
      </c>
      <c r="B20" s="5" t="n">
        <v>2109164</v>
      </c>
      <c r="C20" s="5" t="n">
        <v>1329446</v>
      </c>
    </row>
    <row r="21">
      <c r="A21" s="4" t="inlineStr">
        <is>
          <t>Securities sold under agreements to repurchase</t>
        </is>
      </c>
      <c r="B21" s="5" t="n">
        <v>1045811</v>
      </c>
      <c r="C21" s="5" t="n">
        <v>1795994</v>
      </c>
    </row>
    <row r="22">
      <c r="A22" s="4" t="inlineStr">
        <is>
          <t>Payables to broker-dealers and clearing organizations ($88,318 and $7,661, at fair value, as of September 30, 2024 and December 31, 2023, respectively)</t>
        </is>
      </c>
      <c r="B22" s="5" t="n">
        <v>619640</v>
      </c>
      <c r="C22" s="5" t="n">
        <v>1167712</v>
      </c>
    </row>
    <row r="23">
      <c r="A23" s="4" t="inlineStr">
        <is>
          <t>Payables to customers</t>
        </is>
      </c>
      <c r="B23" s="5" t="n">
        <v>97774</v>
      </c>
      <c r="C23" s="5" t="n">
        <v>23229</v>
      </c>
    </row>
    <row r="24">
      <c r="A24" s="3" t="inlineStr">
        <is>
          <t>Trading liabilities, at fair value:</t>
        </is>
      </c>
      <c r="B24" s="4" t="inlineStr">
        <is>
          <t xml:space="preserve"> </t>
        </is>
      </c>
      <c r="C24" s="4" t="inlineStr">
        <is>
          <t xml:space="preserve"> </t>
        </is>
      </c>
    </row>
    <row r="25">
      <c r="A25" s="4" t="inlineStr">
        <is>
          <t>Financial instruments sold, not yet purchased</t>
        </is>
      </c>
      <c r="B25" s="5" t="n">
        <v>6335171</v>
      </c>
      <c r="C25" s="5" t="n">
        <v>6071352</v>
      </c>
    </row>
    <row r="26">
      <c r="A26" s="4" t="inlineStr">
        <is>
          <t>Tax receivable agreement obligations</t>
        </is>
      </c>
      <c r="B26" s="5" t="n">
        <v>196254</v>
      </c>
      <c r="C26" s="5" t="n">
        <v>216480</v>
      </c>
    </row>
    <row r="27">
      <c r="A27" s="4" t="inlineStr">
        <is>
          <t>Accounts payable, accrued expenses and other liabilities</t>
        </is>
      </c>
      <c r="B27" s="5" t="n">
        <v>469796</v>
      </c>
      <c r="C27" s="5" t="n">
        <v>451293</v>
      </c>
    </row>
    <row r="28">
      <c r="A28" s="4" t="inlineStr">
        <is>
          <t>Operating lease liabilities</t>
        </is>
      </c>
      <c r="B28" s="5" t="n">
        <v>236253</v>
      </c>
      <c r="C28" s="5" t="n">
        <v>278317</v>
      </c>
    </row>
    <row r="29">
      <c r="A29" s="4" t="inlineStr">
        <is>
          <t>Long-term borrowings</t>
        </is>
      </c>
      <c r="B29" s="5" t="n">
        <v>1741543</v>
      </c>
      <c r="C29" s="5" t="n">
        <v>1727205</v>
      </c>
    </row>
    <row r="30">
      <c r="A30" s="4" t="inlineStr">
        <is>
          <t>Liabilities of business held for sale</t>
        </is>
      </c>
      <c r="B30" s="5" t="n">
        <v>1184</v>
      </c>
      <c r="C30" s="5" t="n">
        <v>0</v>
      </c>
    </row>
    <row r="31">
      <c r="A31" s="4" t="inlineStr">
        <is>
          <t>Total liabilities</t>
        </is>
      </c>
      <c r="B31" s="5" t="n">
        <v>12981351</v>
      </c>
      <c r="C31" s="5" t="n">
        <v>13061028</v>
      </c>
    </row>
    <row r="32">
      <c r="A32" s="4" t="inlineStr">
        <is>
          <t>Commitments and Contingencies (Note 15)</t>
        </is>
      </c>
      <c r="B32" s="4" t="inlineStr">
        <is>
          <t xml:space="preserve"> </t>
        </is>
      </c>
      <c r="C32" s="4" t="inlineStr">
        <is>
          <t xml:space="preserve"> </t>
        </is>
      </c>
    </row>
    <row r="33">
      <c r="A33" s="3" t="inlineStr">
        <is>
          <t>Virtu Financial Inc. Stockholders' equity</t>
        </is>
      </c>
      <c r="B33" s="4" t="inlineStr">
        <is>
          <t xml:space="preserve"> </t>
        </is>
      </c>
      <c r="C33" s="4" t="inlineStr">
        <is>
          <t xml:space="preserve"> </t>
        </is>
      </c>
    </row>
    <row r="34">
      <c r="A34" s="4" t="inlineStr">
        <is>
          <t>Treasury stock, at cost, 50,831,294 and 45,808,351 shares at September 30, 2024 and December 31, 2023, respectively</t>
        </is>
      </c>
      <c r="B34" s="5" t="n">
        <v>-1282210</v>
      </c>
      <c r="C34" s="5" t="n">
        <v>-1166299</v>
      </c>
    </row>
    <row r="35">
      <c r="A35" s="4" t="inlineStr">
        <is>
          <t>Additional paid-in capital</t>
        </is>
      </c>
      <c r="B35" s="5" t="n">
        <v>1415956</v>
      </c>
      <c r="C35" s="5" t="n">
        <v>1351574</v>
      </c>
    </row>
    <row r="36">
      <c r="A36" s="4" t="inlineStr">
        <is>
          <t>Retained earnings (accumulated deficit)</t>
        </is>
      </c>
      <c r="B36" s="5" t="n">
        <v>1097693</v>
      </c>
      <c r="C36" s="5" t="n">
        <v>1000403</v>
      </c>
    </row>
    <row r="37">
      <c r="A37" s="4" t="inlineStr">
        <is>
          <t>Accumulated other comprehensive income (loss)</t>
        </is>
      </c>
      <c r="B37" s="5" t="n">
        <v>964</v>
      </c>
      <c r="C37" s="5" t="n">
        <v>17047</v>
      </c>
    </row>
    <row r="38">
      <c r="A38" s="4" t="inlineStr">
        <is>
          <t>Total Virtu Financial Inc. stockholders' equity</t>
        </is>
      </c>
      <c r="B38" s="5" t="n">
        <v>1232405</v>
      </c>
      <c r="C38" s="5" t="n">
        <v>1202727</v>
      </c>
    </row>
    <row r="39">
      <c r="A39" s="4" t="inlineStr">
        <is>
          <t>Noncontrolling interest</t>
        </is>
      </c>
      <c r="B39" s="5" t="n">
        <v>186950</v>
      </c>
      <c r="C39" s="5" t="n">
        <v>202629</v>
      </c>
    </row>
    <row r="40">
      <c r="A40" s="4" t="inlineStr">
        <is>
          <t>Total equity</t>
        </is>
      </c>
      <c r="B40" s="5" t="n">
        <v>1419355</v>
      </c>
      <c r="C40" s="5" t="n">
        <v>1405356</v>
      </c>
    </row>
    <row r="41">
      <c r="A41" s="4" t="inlineStr">
        <is>
          <t>Total liabilities and equity</t>
        </is>
      </c>
      <c r="B41" s="5" t="n">
        <v>14400706</v>
      </c>
      <c r="C41" s="5" t="n">
        <v>14466384</v>
      </c>
    </row>
    <row r="42">
      <c r="A42" s="4" t="inlineStr">
        <is>
          <t>Class A Common Stock</t>
        </is>
      </c>
      <c r="B42" s="4" t="inlineStr">
        <is>
          <t xml:space="preserve"> </t>
        </is>
      </c>
      <c r="C42" s="4" t="inlineStr">
        <is>
          <t xml:space="preserve"> </t>
        </is>
      </c>
    </row>
    <row r="43">
      <c r="A43" s="3" t="inlineStr">
        <is>
          <t>Virtu Financial Inc. Stockholders' equity</t>
        </is>
      </c>
      <c r="B43" s="4" t="inlineStr">
        <is>
          <t xml:space="preserve"> </t>
        </is>
      </c>
      <c r="C43" s="4" t="inlineStr">
        <is>
          <t xml:space="preserve"> </t>
        </is>
      </c>
    </row>
    <row r="44">
      <c r="A44" s="4" t="inlineStr">
        <is>
          <t>Common stock</t>
        </is>
      </c>
      <c r="B44" s="5" t="n">
        <v>1</v>
      </c>
      <c r="C44" s="5" t="n">
        <v>1</v>
      </c>
    </row>
    <row r="45">
      <c r="A45" s="4" t="inlineStr">
        <is>
          <t>Class B common stock</t>
        </is>
      </c>
      <c r="B45" s="4" t="inlineStr">
        <is>
          <t xml:space="preserve"> </t>
        </is>
      </c>
      <c r="C45" s="4" t="inlineStr">
        <is>
          <t xml:space="preserve"> </t>
        </is>
      </c>
    </row>
    <row r="46">
      <c r="A46" s="3" t="inlineStr">
        <is>
          <t>Virtu Financial Inc. Stockholders' equity</t>
        </is>
      </c>
      <c r="B46" s="4" t="inlineStr">
        <is>
          <t xml:space="preserve"> </t>
        </is>
      </c>
      <c r="C46" s="4" t="inlineStr">
        <is>
          <t xml:space="preserve"> </t>
        </is>
      </c>
    </row>
    <row r="47">
      <c r="A47" s="4" t="inlineStr">
        <is>
          <t>Common stock</t>
        </is>
      </c>
      <c r="B47" s="5" t="n">
        <v>0</v>
      </c>
      <c r="C47" s="5" t="n">
        <v>0</v>
      </c>
    </row>
    <row r="48">
      <c r="A48" s="4" t="inlineStr">
        <is>
          <t>Class C common stock</t>
        </is>
      </c>
      <c r="B48" s="4" t="inlineStr">
        <is>
          <t xml:space="preserve"> </t>
        </is>
      </c>
      <c r="C48" s="4" t="inlineStr">
        <is>
          <t xml:space="preserve"> </t>
        </is>
      </c>
    </row>
    <row r="49">
      <c r="A49" s="3" t="inlineStr">
        <is>
          <t>Virtu Financial Inc. Stockholders' equity</t>
        </is>
      </c>
      <c r="B49" s="4" t="inlineStr">
        <is>
          <t xml:space="preserve"> </t>
        </is>
      </c>
      <c r="C49" s="4" t="inlineStr">
        <is>
          <t xml:space="preserve"> </t>
        </is>
      </c>
    </row>
    <row r="50">
      <c r="A50" s="4" t="inlineStr">
        <is>
          <t>Common stock</t>
        </is>
      </c>
      <c r="B50" s="5" t="n">
        <v>0</v>
      </c>
      <c r="C50" s="5" t="n">
        <v>0</v>
      </c>
    </row>
    <row r="51">
      <c r="A51" s="4" t="inlineStr">
        <is>
          <t>Class D common stock</t>
        </is>
      </c>
      <c r="B51" s="4" t="inlineStr">
        <is>
          <t xml:space="preserve"> </t>
        </is>
      </c>
      <c r="C51" s="4" t="inlineStr">
        <is>
          <t xml:space="preserve"> </t>
        </is>
      </c>
    </row>
    <row r="52">
      <c r="A52" s="3" t="inlineStr">
        <is>
          <t>Virtu Financial Inc. Stockholders' equity</t>
        </is>
      </c>
      <c r="B52" s="4" t="inlineStr">
        <is>
          <t xml:space="preserve"> </t>
        </is>
      </c>
      <c r="C52" s="4" t="inlineStr">
        <is>
          <t xml:space="preserve"> </t>
        </is>
      </c>
    </row>
    <row r="53">
      <c r="A53" s="4" t="inlineStr">
        <is>
          <t>Common stock</t>
        </is>
      </c>
      <c r="B53" s="5" t="n">
        <v>1</v>
      </c>
      <c r="C53" s="5" t="n">
        <v>1</v>
      </c>
    </row>
    <row r="54">
      <c r="A54" s="4" t="inlineStr">
        <is>
          <t>Not pledged</t>
        </is>
      </c>
      <c r="B54" s="4" t="inlineStr">
        <is>
          <t xml:space="preserve"> </t>
        </is>
      </c>
      <c r="C54" s="4" t="inlineStr">
        <is>
          <t xml:space="preserve"> </t>
        </is>
      </c>
    </row>
    <row r="55">
      <c r="A55" s="3" t="inlineStr">
        <is>
          <t>Trading assets, at fair value:</t>
        </is>
      </c>
      <c r="B55" s="4" t="inlineStr">
        <is>
          <t xml:space="preserve"> </t>
        </is>
      </c>
      <c r="C55" s="4" t="inlineStr">
        <is>
          <t xml:space="preserve"> </t>
        </is>
      </c>
    </row>
    <row r="56">
      <c r="A56" s="4" t="inlineStr">
        <is>
          <t>Financial instruments owned</t>
        </is>
      </c>
      <c r="B56" s="5" t="n">
        <v>5195334</v>
      </c>
      <c r="C56" s="5" t="n">
        <v>6127752</v>
      </c>
    </row>
    <row r="57">
      <c r="A57" s="4" t="inlineStr">
        <is>
          <t>Pledged</t>
        </is>
      </c>
      <c r="B57" s="4" t="inlineStr">
        <is>
          <t xml:space="preserve"> </t>
        </is>
      </c>
      <c r="C57" s="4" t="inlineStr">
        <is>
          <t xml:space="preserve"> </t>
        </is>
      </c>
    </row>
    <row r="58">
      <c r="A58" s="3" t="inlineStr">
        <is>
          <t>Trading assets, at fair value:</t>
        </is>
      </c>
      <c r="B58" s="4" t="inlineStr">
        <is>
          <t xml:space="preserve"> </t>
        </is>
      </c>
      <c r="C58" s="4" t="inlineStr">
        <is>
          <t xml:space="preserve"> </t>
        </is>
      </c>
    </row>
    <row r="59">
      <c r="A59" s="4" t="inlineStr">
        <is>
          <t>Financial instruments owned</t>
        </is>
      </c>
      <c r="B59" s="6" t="n">
        <v>1990693</v>
      </c>
      <c r="C59" s="6" t="n">
        <v>12308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For more information on revenue recognition and the nature of services provided, see Note 2 "Summary of Significant Accounting Policies" and Note 12 "Revenues from Contracts with Customers" to the Consolidated Financial Statements of the Company's 2023 Annual Report on Form 10-K. Disaggregation of Revenues The following tables present the Company’s revenue from contracts with customers disaggregated by service, and timing of revenue recognition, reconciled to the Company’s segments, for the three and nine months ended September 30, 2024 and 2023: Three Months Ended September 30, 2024 (in thousands) Market Making Execution Services Corporate Total Revenues from contracts with customers: Commissions, net $ 12,721 $ 85,126 $ — $ 97,847 Workflow technology — 24,145 — 24,145 Analytics — 9,629 — 9,629 Total revenue from contracts with customers 12,721 118,900 — 131,621 Other sources of revenue 563,939 6,827 4,453 575,219 Total revenues $ 576,660 $ 125,727 $ 4,453 $ 706,840 Timing of revenue recognition: Services transferred at a point in time $ 576,660 $ 107,457 $ 4,453 $ 688,570 Services transferred over time — 18,270 — 18,270 Total revenues $ 576,660 $ 125,727 $ 4,453 $ 706,840 Three Months Ended September 30, 2023 (in thousands) Market Making Execution Services Corporate Total Revenues from contracts with customers: Commissions, net $ 6,343 $ 73,121 $ — $ 79,464 Workflow technology — 21,526 — 21,526 Analytics — 9,286 — 9,286 Total revenue from contracts with customers 6,343 103,933 — 110,276 Other sources of revenue 511,008 8,520 360 519,888 Total revenues $ 517,351 $ 112,453 $ 360 $ 630,164 Timing of revenue recognition: Services transferred at a point in time $ 517,351 $ 94,152 $ 360 $ 611,863 Services transferred over time — 18,301 — 18,301 Total revenues $ 517,351 $ 112,453 $ 360 $ 630,164 Nine Months Ended September 30, 2024 (in thousands) Market Making Execution Services Corporate Total Revenues from contracts with customers: Commissions, net $ 29,203 $ 245,972 $ — $ 275,175 Workflow technology — 72,257 — 72,257 Analytics — 28,901 — 28,901 Total revenue from contracts with customers 29,203 347,130 — 376,333 Other sources of revenue 1,638,247 23,445 4,639 1,666,331 Total revenues $ 1,667,450 $ 370,575 $ 4,639 $ 2,042,664 Timing of revenue recognition: Services transferred at a point in time $ 1,667,450 $ 316,790 $ 4,639 $ 1,988,879 Services transferred over time — 53,785 — 53,785 Total revenues $ 1,667,450 $ 370,575 $ 4,639 $ 2,042,664 Nine Months Ended September 30, 2023 (in thousands) Market Making Execution Services Corporate Total Revenues from contracts with customers: Commissions, net $ 22,677 $ 220,372 $ — $ 243,049 Workflow technology — 69,058 — 69,058 Analytics — 29,116 — 29,116 Total revenue from contracts with customers 22,677 318,546 — 341,223 Other sources of revenue 1,398,845 21,499 (4,171) 1,416,173 Total revenues $ 1,421,522 $ 340,045 $ (4,171) $ 1,757,396 Timing of revenue recognition: Services transferred at a point in time $ 1,421,522 $ 285,570 $ (4,171) $ 1,702,921 Services transferred over time — 54,475 — 54,475 Total revenues $ 1,421,522 $ 340,045 $ (4,171) $ 1,757,396 Remaining Performance Obligations and Revenue Recognized from Past Performance Obligations As of September 30, 2024 and 2023, the aggregate amount of the transaction price allocated to the performance obligations relating to workflow technology and analytics revenues that are unsatisfied (or partially unsatisfied) was not material. Contract Assets and Contract Liabilities The timing of the revenue recognition may differ from the timing of payment from customers. The Company records a receivable when revenue is recognized prior to payment, and when the Company has an unconditional right to payment. The Company records a contract liability when payment is received prior to the time at which the satisfaction of the service obligation occurs. Receivables related to revenues from contracts with customers amounted to $61.9 million and $56.4 million as of September 30, 2024 and December 31, 2023, respectively. The Company did not identify any contract assets. There were no impairment losses on receivables as of September 30, 2024. Deferred revenue primarily relates to deferred commissions allocated to analytics products and subscription fees billed in advance of satisfying the performance obligations. Deferred revenue related to contracts with customers was $9.4 million and $8.4 million as of September 30, 2024 and December 31, 2023, respectively. The Company recognized the full amount of revenue during the nine months ended September 30, 2024 and 2023, that had been recorded as deferred revenue in the respective prior year. The Company has not identified any costs to obtain or fulfill its contracts under ASC 6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 is subject to U.S. federal, state and local income tax at the rate applicable to corporations less the rate attributable to the noncontrolling interest in Virtu Financial. These noncontrolling interests are subject to U.S. taxation as partnerships. Accordingly, for the three and nine months ended September 30, 2024 and 2023, the income attributable to these noncontrolling interests was reported in the Condensed Consolidated Statements of Comprehensive Income, but the related U.S. income tax expense attributable to these noncontrolling interests was not reported by the Company as it is the obligation of the individual partners. The Company’s non-U.S. subsidiaries are subject to foreign income taxes in the jurisdictions in which they operate. The Company’s provisions for income taxes and effective tax rates were $28.1 million, and 19.1%, and $20.5 million, and 14.9% for the three months ended September 30, 2024 and 2023, respectively, and $83.9 million, and 19.0%, and $51.1 million, and 16.6% for the nine months ended September 30, 2024 and 2023, respectively. Income tax expense is also affected by the differing effective tax rates in foreign, state and local jurisdictions where certain of the Company’s subsidiaries are subject to corporate taxation. Included in Other assets on the Condensed Consolidated Statements of Financial Condition at September 30, 2024 and December 31, 2023 are current income tax receivables of $34.1 million and $44.3 million, respectively. The balances at September 30, 2024 and December 31, 2023 primarily comprised income tax benefits due to the Company from federal, state, local, and foreign tax jurisdictions based on income before taxes. Included in Accounts payable, accrued expenses and other liabilities on the Condensed Consolidated Statements of Financial Condition at September 30, 2024 and December 31, 2023 are current tax liabilities of $16.3 million and $6.8 million, respectively. The balances at September 30, 2024 and December 31, 2023 primarily comprise income taxes owed to federal, state and local, and foreign tax jurisdictions based on income before taxes. Deferred income taxes arise primarily due to the amortization of the deferred tax assets recognized in connection with the IPO (see Note 5 “Tax Receivable Agreements”), the Acquisition of KCG, and the ITG Acquisition, differences in the valuation of financial assets and liabilities, and other temporary differences arising from the deductibility of compensation, depreciation, and other expenses in different time periods for book and income tax return purposes. There are no expiration dates on the deferred tax assets. The provisions of ASC 740 require that carrying amounts of deferred tax assets be reduced by a valuation allowance if, based on the available evidence, it is more likely than not that some portion or all of the deferred tax assets will not be realized. Accordingly, the need to establish valuation allowances for deferred tax assets is assessed periodically with appropriate consideration given to all positive and negative evidence related to the realization of the deferred tax assets. At September 30, 2024 and December 31, 2023, the Company did not have any U.S. federal, state or local net operating loss carryforwards and therefore the Company did not record a deferred tax asset related to any federal net operating loss carryforwards. As a result of the acquisitions of ITG and KCG, the Company has non-U.S. net operating losses at September 30, 2024 and December 31, 2023, of $301.6 million and $304.5 million, respectively, and has recorded related deferred tax assets of $56.4 million and $57.1 million, respectively. A full valuation allowance was recorded against these deferred tax assets at September 30, 2024 and December 31, 2023 as it is more likely than not that these deferred tax assets will not be realized. No valuation allowance against the remaining deferred taxes was recorded as of September 30, 2024 and December 31, 2023 because it is more likely than not that these deferred tax assets will be fully realized. The Company is subject to taxation in U.S. federal, state, local and foreign jurisdictions. As of September 30, 2024, the Company’s tax years for 2015 through 2023 and 2016 through 2023 were subject to examination by U.S. and non-U.S. tax authorities, respectively. As a result of the ITG Acquisition and the Acquisition of KCG, the Company assumed any ITG and KCG tax exposures. In addition, the Company is subject to state and local income tax examinations in various jurisdictions for the tax years 2013 through 2023. The final outcome of these examinations is not yet determinable. However, the Company anticipates that adjustments related to these examinations, if any, will not result in a material change to its financial condition, results of operations and cash flows. The Company’s policy for recording interest and penalties associated with audits is to record such items as a component of income or loss before income taxes and noncontrolling interest. Penalties, if any, are recorded in Operations and administrative expense and interest received or paid is recorded in Other, net or Operations and administrative expense in the Condensed Consolidated Statements of Comprehensive Income, respectively. The Company had $8.2 million of unrecognized tax benefits as of September 30, 2024, all of which would affect the Company’s effective tax rate if recognized. The Company has determined that there are no uncertain tax positions that would have a material impact on the Company’s financial position as of September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Legal and Regulatory Proceedings In the ordinary course of business, the nature of the Company’s business subjects it to claims, lawsuits, regulatory examinations or investigations and other proceedings, any of which could result in the imposition of fines, penalties or other sanctions against the Company. The Company and its subsidiaries are subject to several of these matters at the present time. As previously disclosed, the U.S. Securities and Exchange Commission undertook an investigation of aspects of the Company’s internal information access barriers. The Company cooperated with this civil investigation and engaged in settlement discussions but has been unable to reach a settlement. In September 2023, the SEC filed an action against the Company alleging violations of federal securities laws with respect to the Company’s information barriers policies and procedures for a specified time period in and around January 2018 to April 2019 and related statements made by the Company during such period. The Company believes it has meritorious defenses and is defending itself vigorously. Specifically, the Company is asserting, among other defenses, that it maintained reasonable policies, procedures and controls to protect data during the period consistent with applicable law, that related statements made to clients and investors were true and accurate, and that the statute of limitations has expired with respect to certain claims. In matters related to the SEC investigation noted above, the Company and certain of its current and former executive officers were named as defendants on May 19, 2023 in Hiebert v. Virtu Financial, Inc., No. 23-cv-03770 and on October 31, 2023 in City of Birmingham Retirement and Relief System v. Virtu Financial, Inc., No. 23-cv-08123. The complaints were each filed by purported stockholders in the Eastern District of New York on behalf of a putative class and assert that the Company made materially false and misleading statements and omissions in its public filings in violation of federal securities laws. The complaints were subsequently consolidated and recaptioned in re Virtu Financial, Inc. Securities Litigation , No. 23-cv-03770. The Company also has received requests for information related to the SEC investigation pursuant to Section 220 of the Delaware General Corporation Law from counsel for purported stockholders. The Company believes it has meritorious defenses against pending or contemplated claims that its public disclosures were inadequate or misleading. The Company maintains that such disclosures were true and accurate and compliant with applicable law and will defend itself vigorously. On November 30, 2020, the Company was named as a defendant in In re United States Oil Fund, LP Securities Litigation , No. 20-cv-4740. The consolidated amended complaint was filed in federal district court in New York on behalf of a putative class, and asserts claims against the Company and numerous other financial institutions under Section 11 of the Securities Act of 1933 in connection with trading in United States Oil Fund, LP, a crude oil ETF. The complaint also names the ETF, its sponsor, and related individuals as defendants. The complaint did not specify the amount of alleged damages. Defendants moved to dismiss the consolidated amended complaint on January 29, 2021; the motion is fully briefed and pending before the court. The Company believes that the claims are without merit and is defending itself vigorously. On March 7, 2022, the Company was named as a defendant in Iron Workers Local No. 55 Pension Fund v. Virtu Financial, Inc. , No. 2022-0211-PAF pending in the Court of Chancery of the State of Delaware. The complaint, filed by a purported stockholder, seeks to compel the inspection of certain Company books and records pursuant to Section 220 of the Delaware General Corporation Law. The complaint alleges that the stockholder seeks Company information to investigate (a) whether wrongdoing or mismanagement occurred in connection with distributions made to the partners of Virtu Financial pursuant to the Company’s Up-C corporate structure; (b) the independence and disinterestedness of the Company’s directors and/or officers and whether the directors breached their fiduciary duties; and (c) potential damages relating thereto. The Company has made substantial productions of documents and other information in response to plaintiff's requests. Though no substantive claim has been brought, the Company believes that any potential allegations of wrongdoing are without merit and intends to defend itself vigorously against any such allegations. On October 17, 2022, the Company’s subsidiary, along with several other parties, was named as a defendant in Mallinckrodt PLC, et al. (Reorganized Debtors); Opioid Master Disbursement Trust II v. Argos Capital Appreciation Master Fund LP et al No. 20-12522. The complaint alleges that Mallinckrodt PLC engaged in a share repurchase program from 2015 through 2018 pursuant to which it repurchased its own shares in various open market transactions, a period during which it was allegedly insolvent. The plaintiff is seeking to unwind the transactions consummated under the program, alleging such transactions constituted fraudulent transfers by the debtor. The Company believes it has meritorious defenses against any unwinding of transactions, which it has asserted, and will continue to defend itself vigorously. On December 1, 2022, the Company’s subsidiary, along with several other parties, was named as a defendant in N orthwest Biotherapeutics, Inc. v. Canaccord Genuity LLC, et al No. 1:22-cv-10185. The initial complaint alleged that defendants engaged in market manipulation in the plaintiff’s stock during a period from 2018 to 2022. A first amended complaint was filed on April 10, 2023, bringing substantially the same allegations as the initial complaint. The first amended complaint was dismissed with leave to amend on February 14, 2024. Plaintiff filed a second amended complaint on March 18, 2024. Neither the operative complaint nor prior iterations specify the amount of alleged damages. The Company believes that the claims are without merit and is defending itself vigorously. On October 7, 2024, the Company and its 50% owned subsidiary, NLN Holdings, LLC, along with several other defendants, were named in a lawsuit brought by Skywave Networks, LLC in the United States District Court for the Northern District of Illinois, Skywave Networks, LLC v. DiSomma, et al., 1:24-cv-09650 (N.D.Ill.). The complaint alleges that defendants engaged in violations of federal law, 18 U.S.C. sec. 1962, in connection with the application for and utilization of various licenses issued by the Federal Communications Commission, purportedly harming plaintiffs’ attempts to offer certain network communications capacity on a commercial basis. The complaint does not specify any amount of alleged damages. The Company believes that the claims are without merit and intends to defend itself vigorously. Given the inherent difficulty of predicting the outcome of litigation and regulatory matters, particularly in regulatory examinations or investigations or other proceedings in which substantial or indeterminate judgments, settlements, disgorgements, restitution, penalties, injunctions, damages or fines are sought, or where such matters are in the early stages, the Company cannot estimate losses or ranges of losses for such matters where there is only a reasonable possibility that a loss may be incurred, and utilizes its judgment in accordance with applicable accounting standards in booking any associated estimated liability. It is not presently possible to determine the ultimate exposure to these matters and it is possible that the resolution of the outstanding matters will significantly exceed any estimated liabilities accrued by the Company. In addition, there are numerous factors that result in a greater degree of complexity in class-action lawsuits as compared to other types of litigation. There can be no assurance that these various legal proceedings will not significantly exceed any estimated liability accrued by the Company or have a material adverse effect on the Company’s results of operations in any future period, and a material judgment, fine or sanction could have a material adverse impact on the Company’s financial condition, results of operations and cash flows. However, it is the opinion of management, after consultation with legal counsel that, based on information currently available, the ultimate outcome of these matters will not have a material adverse impact on the business, financial condition or operating results of the Company, although they might be material to the operating results for any particular reporting period. The Company carries directors’ and officers’ liability insurance coverage and other insurance coverage for potential claims, including securities actions, against the Company and its respective directors and officers. Other Legal and Regulatory Matters The Company owns subsidiaries including regulated entities that are subject to extensive oversight under federal, state and applicable international laws as well as self-regulatory organization (“SRO”) rules. Changes in market structure and the need to remain competitive require constant changes to the Company's systems, order routing and order handling procedures. The Company makes these changes while continuously endeavoring to comply with many complex laws and rules. Compliance, surveillance and trading issues common in the securities industry are monitored by, reported to, and/or reviewed in the ordinary course of business by the Company's regulators in the U.S. and abroad. As a major order flow execution destination, the Company is named from time to time in, or is asked to respond to a number of regulatory matters brought by U.S. regulators, foreign regulators, SROs, as well as actions brought by private plaintiffs, which arise from its business activities. There has recently been an increased focus by regulators on Anti-Money Laundering and sanctions compliance by broker-dealers and similar entities, as well as an enhanced interest on suspicious activity reporting and transactions involving microcap and low-priced securities. In addition, there has been increased regulatory, congressional and media scrutiny of U.S. equities market structure, the retail trading environment in the U.S., wholesale market making and the relationships between retail broker-dealers and market making firms including, but not limited to, payment for order flow arrangements, other remuneration arrangements such as profit-sharing relationships and exchange fee and rebate structures, alternative trading systems and off-exchange trading more generally, high frequency trading, short selling, market fragmentation, colocation, and access to market data feeds. In 2022 and 2023, the SEC proposed several rule changes focused on equity market structure reform, certain of which have adopted while others remain pending. The SEC has recently (i) adopted rule amendments to minimum pricing increments under Rule 612 of Regulation NMS, access fee caps under Rule 610 of Regulation NMS, acceleration of the implementation of certain Market Data Infrastructure Rules, and amendment to the odd-lot information definition adopted under the MDI rules (collectively referred to as the “tick size, access fees and infostructure rule proposals”) which have a compliance date commencing in November 2025, (ii) adopted amendments to Rule 605 of Regulation NMS, which has a compliance date on or about December 15, 2025, (iii).approved a funding model submitted by several exchanges in relation to the Consolidated Audit Trail (CAT) which provides for fee collection commencing in November but is currently subject to legal challenge, and (iv) adopted rules to amend the definitions of “dealer” and “government securities dealer” within the Exchange Act, which is expected to broaden the scope of these registrant categories. The remaining pending proposals include, but are not limited to, (i) Proposed Rule 615 of Regulation NMS, which proposes to dramatically change U.S. equities market structure, the routing, handling and potentially the amount, character and cost of retail order flow, (ii) Regulation Best Execution, which would impose best execution requirements on broker-dealers which would be distinct from, but overlapping with, FINRA’s existing best execution rule (Rule 5310), (iii) a series of amendments to the definition of Exchange and Alternative Trading Systems (ATS), which would expand the scope of exchange and ATS registration and compliance requirements, (iv) proposed amendments to expand and update Regulation Systems Compliance and Integrity (SCI), and (v) a proposal to restrict volume based tiered pricing by equity exchanges in certain cases, and the SEC has indicated that additional rule proposals may be forthcoming. Further, on April 23, 2024, the Federal Trade Commission (FTC) announced a final rule banning most non-compete clauses in employer-employee contracts. The final rule was scheduled to become effective on September 4, 2024, but it was enjoined by a federal district court in September 2024 on the grounds that the rule exceeds the FTC's authority. The FTC is appealing the ruling and therefore its implementation has not yet been definitively resolved. These pending or potential rule changes, to the extent adopted, along with those that have recently been adopted, could adversely affect the Company’s business or the Company’s industry. As indicated above, from time to time, the Company is the subject of requests for information and documents from the SEC, the Financial Industry Regulatory Authority (“FINRA”), state attorneys general, and other regulators and governmental authorities. It is the Company's practice to cooperate and comply with the requests for information and documents. Additional information regarding legal and regulatory risks is described within the “Risk Factors” section under the sub header of “Legal and Regulatory Risks” in the Company’s Annual Report on Form 10-K for the year ended December 31, 2023. As indicated above, the Company is currently the subject of various regulatory reviews and investigations by state, federal and foreign regulators and SROs, including the SEC and FINRA. In some instances, these matters may result in a disciplinary action and/or a civil or administrative action. Representations and Warranties; Indemnification Arrangements In the normal course of its operations, the Company enters into contracts that contain a variety of representations and warranties in addition to indemnification obligations, including indemnification obligations in connection with the Acquisition of KCG and the ITG Acquisition. The Company's maximum exposure under these arrangements is currently unknown, as any such exposure could relate to claims not yet brought or events which have not yet occurred. Consistent with standard business practices in the normal course of business, the Company enters into contracts that contain a variety of representations and warranties and general indemnifications. The Company has also provided general indemnifications to its managers, officers, directors, employees, and agents against expenses, legal fees, judgments, fines, settlements, and other amounts actually and reasonably incurred by such persons under certain circumstances as more fully disclosed in its operating agreement. The overall maximum amount of the obligations (if any) cannot reasonably be estimated as it will depend on the facts and circumstances that give rise to any future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The Company primarily enters into lessee arrangements for corporate office space, data centers, and technology equipment. For more information on lease accounting, see Note 2 "Summary of Significant Accounting Policies" and Note 15 "Leases" to the Consolidated Financial Statements of the Company's 2023 Annual Report on Form 10-K. Lease assets and liabilities are summarized as follows: (in thousands) Financial Statement Location September 30, 2024 December 31, 2023 Operating leases Operating lease right-of-use assets Operating lease right-of-use assets $ 190,261 $ 229,499 Operating lease liabilities Operating lease liabilities 236,253 278,317 Finance leases Property and equipment, at cost Property, equipment, and capitalized software, net 43,032 40,857 Accumulated depreciation Property, equipment, and capitalized software, net (18,233) (11,781) Finance lease liabilities Accounts payable, accrued expenses, and other liabilities 25,666 29,609 Weighted average remaining lease term and discount rate are as follows: September 30, 2024 December 31, 2023 Weighted average remaining lease term Operating leases 4.78 years 5.25 years Finance leases 3.40 years 3.50 years Weighted average discount rate Operating leases 6.35 % 6.40 % Finance leases 5.87 % 5.51 % The components of lease expense are as follows: Three Months Ended September 30, Nine Months Ended September 30, (in thousands) 2024 2023 2024 2023 Operating lease cost: Fixed $ 17,916 $ 18,794 $ 55,114 $ 57,159 Variable 1,693 1,430 4,590 4,486 Total Operating lease cost $ 19,609 $ 20,224 $ 59,704 $ 61,645 Sublease income 3,948 4,917 13,330 14,724 Finance lease cost: Amortization of ROU Asset $ 2,718 $ 2,269 $ 7,874 $ 6,821 Interest on lease liabilities 398 290 1,193 810 Total Finance lease cost $ 3,116 $ 2,559 $ 9,067 $ 7,631 Future minimum lease payments under operating and finance leases with non-cancelable lease terms, as of September 30, 2024, are as follows: (in thousands) Operating Leases Finance Leases 2024 $ 19,245 $ 2,937 2025 71,332 8,494 2026 68,517 7,499 2027 31,944 6,329 2028 28,025 2,757 2029 and thereafter 55,309 408 Total lease payments $ 274,372 $ 28,424 Less imputed interest (38,119) (2,758) Total lease liability $ 236,253 $ 25,666 </t>
        </is>
      </c>
    </row>
    <row r="5">
      <c r="A5" s="4" t="inlineStr">
        <is>
          <t>Leases</t>
        </is>
      </c>
      <c r="B5" s="4" t="inlineStr">
        <is>
          <t xml:space="preserve">Leases The Company primarily enters into lessee arrangements for corporate office space, data centers, and technology equipment. For more information on lease accounting, see Note 2 "Summary of Significant Accounting Policies" and Note 15 "Leases" to the Consolidated Financial Statements of the Company's 2023 Annual Report on Form 10-K. Lease assets and liabilities are summarized as follows: (in thousands) Financial Statement Location September 30, 2024 December 31, 2023 Operating leases Operating lease right-of-use assets Operating lease right-of-use assets $ 190,261 $ 229,499 Operating lease liabilities Operating lease liabilities 236,253 278,317 Finance leases Property and equipment, at cost Property, equipment, and capitalized software, net 43,032 40,857 Accumulated depreciation Property, equipment, and capitalized software, net (18,233) (11,781) Finance lease liabilities Accounts payable, accrued expenses, and other liabilities 25,666 29,609 Weighted average remaining lease term and discount rate are as follows: September 30, 2024 December 31, 2023 Weighted average remaining lease term Operating leases 4.78 years 5.25 years Finance leases 3.40 years 3.50 years Weighted average discount rate Operating leases 6.35 % 6.40 % Finance leases 5.87 % 5.51 % The components of lease expense are as follows: Three Months Ended September 30, Nine Months Ended September 30, (in thousands) 2024 2023 2024 2023 Operating lease cost: Fixed $ 17,916 $ 18,794 $ 55,114 $ 57,159 Variable 1,693 1,430 4,590 4,486 Total Operating lease cost $ 19,609 $ 20,224 $ 59,704 $ 61,645 Sublease income 3,948 4,917 13,330 14,724 Finance lease cost: Amortization of ROU Asset $ 2,718 $ 2,269 $ 7,874 $ 6,821 Interest on lease liabilities 398 290 1,193 810 Total Finance lease cost $ 3,116 $ 2,559 $ 9,067 $ 7,631 Future minimum lease payments under operating and finance leases with non-cancelable lease terms, as of September 30, 2024, are as follows: (in thousands) Operating Leases Finance Leases 2024 $ 19,245 $ 2,937 2025 71,332 8,494 2026 68,517 7,499 2027 31,944 6,329 2028 28,025 2,757 2029 and thereafter 55,309 408 Total lease payments $ 274,372 $ 28,424 Less imputed interest (38,119) (2,758) Total lease liability $ 236,253 $ 25,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9 Months Ended</t>
        </is>
      </c>
    </row>
    <row r="2">
      <c r="B2" s="2" t="inlineStr">
        <is>
          <t>Sep. 30, 2024</t>
        </is>
      </c>
    </row>
    <row r="3">
      <c r="A3" s="3" t="inlineStr">
        <is>
          <t>Cash and Cash Equivalents [Abstract]</t>
        </is>
      </c>
      <c r="B3" s="4" t="inlineStr">
        <is>
          <t xml:space="preserve"> </t>
        </is>
      </c>
    </row>
    <row r="4">
      <c r="A4" s="4" t="inlineStr">
        <is>
          <t>Cash</t>
        </is>
      </c>
      <c r="B4" s="4" t="inlineStr">
        <is>
          <t xml:space="preserve">Cash 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September 30, 2024 December 31, 2023 Cash and cash equivalents $ 701,405 $ 820,436 Cash restricted or segregated under regulations and other 36,823 35,024 Total cash, cash equivalents and restricted cash shown in the statement of cash flows $ 738,228 $ 855,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4</t>
        </is>
      </c>
    </row>
    <row r="3">
      <c r="A3" s="3" t="inlineStr">
        <is>
          <t>Equity [Abstract]</t>
        </is>
      </c>
      <c r="B3" s="4" t="inlineStr">
        <is>
          <t xml:space="preserve"> </t>
        </is>
      </c>
    </row>
    <row r="4">
      <c r="A4" s="4" t="inlineStr">
        <is>
          <t>Capital Structure</t>
        </is>
      </c>
      <c r="B4" s="4" t="inlineStr">
        <is>
          <t>Capital Structure The Company has four classes of authorized common stock. The Class A Common Stock and the Class C Common Stock have one vote per share. The Class B Common Stock and the Class D Common Stock have 10 votes per share. Shares of the Company’s common stock generally vote together as a single class on all matters submitted to a vote of the Company’s stockholders. The Founder Member controls approximately 86.8% of the combined voting power of our common stock as a result of its ownership of our Class A, Class C and Class D Common Stock. The Company holds approximately a 57.2% interest in Virtu Financial at September 30, 2024. During the period prior to the Company's IPO and certain reorganization transactions consummated in connection with the IPO, Class A-2 profits interests and Class B interests in Virtu Financial were issued to Employee Holdco (as defined below) on behalf of certain key employees and stakeholders. In connection with these reorganization transactions, all Class A-2 profits interests and Class B interests were reclassified into Virtu Financial Units. As of September 30, 2024 and December 31, 2023, there were 4,007,826 and 4,040,772 Virtu Financial Units outstanding held by Employee Holdco (as defined below), respectively, and 32,946 and 422,068 of such Virtu Financial Units and corresponding Class C Common Stock were exchanged into Class A Common Stock, forfeited or repurchased during the nine months ended September 30, 2024 and 2023, respectively. Amended and Restated 2015 Management Incentive Plan The Company’s Board of Directors and stockholders adopted the 2015 Management Incentive Plan, which became effective upon consummation of the IPO, and was subsequently amended and restated following receipt of approval from the Company’s stockholders on June 30, 2017, June 5, 2020 and June 2, 2022. The Amended and Restated 2015 Management Incentive Plan provides for the grant of stock options, restricted stock units, and other awards based on an aggregate of 26,000,000 shares of Class A Common Stock, subject to additional sublimits, including limits on the total option grant to any one participant in a single year and the total performance award to any one participant in a single year. On November 13, 2020, the Company amended its form award agreement for the issuance of RSUs to provide for the continued vesting of outstanding RSU awards upon the occurrence of a qualified retirement (the “RSU Amendment”). A qualified retirement generally means a voluntary resignation by the participant (i) after five years of service, (ii) the participant attaining the age of 50 and (iii) the sum of the participant's age and service at the time of termination equaling or exceeding 65. Continued vesting is subject to the participant entering into a 2 year non-compete. The RSU Amendment was authorized and approved by the Compensation Committee of the Company's Board of Directors. As a result of the RSU Amendment, currently issued and outstanding RSUs held by the Company's employees, including its executive officers, shall be deemed to be subject to the amended terms of the form award agreement, and any future RSU awards shall also be governed by such amended terms. Share Repurchase Program On November 6, 2020, the Company's Board of Directors authorized a share repurchase program of up to $100.0 million in Class A common stock and Virtu Financial Units by December 31, 2021. On February 11, 2021, the Company's Board of Directors authorized the expansion of the program by an additional $70 million in Class A Common Stock and Virtu Financial Units. On May 4, 2021, the Company's Board of Directors authorized the expansion of the Company's share repurchase program, increasing the total authorized amount by an additional $300 million in Class A Common Stock and Virtu Financial Units and extending the duration of the program through May 4, 2022. On November 3, 2021 the Company's Board of Directors authorized another expansion of the program by an additional $750 million to $1,220 million and extending the duration of the program through November 3, 2023, which was subsequently extended through December 31, 2024. On April 24, 2024, the Company's Board of Directors authorized the expansion of the program by an additional $500 million to $1,720 million and extended the duration through April 24, 2026. The share repurchase program authorizes the Company to repurchase shares from time to time in open market transactions, privately negotiated transactions or by other means. Repurchases are also permitted to be made under Rule 10b5-1 plans. The timing and amount of repurchase transactions are determined by the Company's management based on its evaluation of market conditions, share price, cash sources, legal requirements and other factors. From the inception of the program through September 30, 2024, the Company repurchased approximately 48.7 million shares of Class A Common Stock and Virtu Financial Units for approximately $1,224.7 million. As of September 30, 2024, the Company has approximately $495.3 million remaining capacity for future purchases of shares of Class A Common Stock and Virtu Financial Units under the program. Employee Exchanges During the nine months ended September 30, 2024 and 2023, pursuant to the exchange agreement by and among the Company, Virtu Financial and holders of Virtu Financial Units, certain current and former employees elected to exchange 31,097 and 186,394 units, respectively, in Virtu Financial held directly or on their behalf by Virtu Employee Holdco LLC (“Employee Holdco”) on a one-for-one basis for shares of Class A Common Stock. Accumulated Other Comprehensive Income The following table presents the changes in Other Comprehensive Income for the three and nine months ended September 30, 2024 and 2023: Three Months Ended September 30, 2024 (in thousands) AOCI Beginning Balance Amounts recorded Amounts reclassified from AOCI to income AOCI Ending Balance Net change in unrealized cash flow hedges gains (losses) (1) $ 16,894 $ (4,217) $ (6,983) $ 5,694 Foreign exchange translation adjustment (8,185) 3,455 — (4,730) Total $ 8,709 $ (762) $ (6,983) $ 964 (1) Amounts reclassified from AOCI to income are included within Financing interest expense on long-term borrowings on the Condensed Consolidated Statements of Comprehensive Income. As of September 30, 2024, the Company expects approximately $11.1 million to be reclassified from AOCI into earnings over the next 12 months. The timing of the reclassification is based on the interest payment schedule of the long-term borrowings. Three Months Ended September 30, 2023 (in thousands) AOCI Beginning Balance Amounts recorded Amounts reclassified from AOCI to income AOCI Ending Balance Net change in unrealized cash flow hedges gains (losses) (1) $ 41,970 $ 3,733 $ (8,199) $ 37,504 Foreign exchange translation adjustment (10,838) (2,339) — (13,177) Total $ 31,132 $ 1,394 $ (8,199) $ 24,327 (1) Amounts reclassified from AOCI to income are included within Financing interest expense on long-term borrowings on the Consolidated Statements of Comprehensive Income. Nine Months Ended September 30, 2024 (in thousands) AOCI Beginning Balance Amounts recorded Amounts reclassified from AOCI to income AOCI Ending Balance Net change in unrealized cash flow hedges gains (losses) (1) $ 23,416 $ 9,781 $ (27,503) $ 5,694 Foreign exchange translation adjustment (6,369) 1,639 — (4,730) Total $ 17,047 $ 11,420 $ (27,503) $ 964 (1) Amounts reclassified from AOCI to income are included within Financing interest expense on long-term borrowings on the Consolidated Statements of Comprehensive Income. As of September 30, 2024, the Company expects approximately $11.1 million to be reclassified from AOCI into earnings over the next 12 months. The timing of the reclassification is based on the interest payment schedule of the long-term borrowings. Nine Months Ended September 30, 2023 (in thousands) AOCI Beginning Balance Amounts recorded Amounts reclassified from AOCI to income AOCI Ending Balance Net change in unrealized cash flow hedges gains (losses) (1) $ 44,925 $ 14,635 $ (22,056) $ 37,504 Foreign exchange translation adjustment (13,321) 144 — (13,177) Total $ 31,604 $ 14,779 $ (22,056) $ 24,327 (1) Amounts reclassified from AOCI to income are included within Financing interest expense on long-term borrowings on the Consolidated Statements of Comprehensive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Share-based Compensation Pursuant to the Amended and Restated 2015 Management Incentive Plan as described in Note 18 “Capital Structure”, and in connection with the IPO, non-qualified stock options to purchase shares of Class A Common Stock were granted, each of which vests in equal annual installments over a period of four years from grant date and expires not later than 10 years from the date of grant. The following table summarizes activity related to stock options for the nine months ended September 30, 2024 and 2023: Options Outstanding Options Exercisable Number of Options Weighted Average Exercise Price Per Share Weighted Average Remaining Contractual Life Number of Options Weighted Average Exercise Price At December 31, 2022 1,521,776 $ 19.00 2.24 1,521,776 $ 19.00 Granted — — — — — Exercised — — — — — Forfeited or expired (10,000) — — (10,000) — At September 30, 2023 1,511,776 $ 19.00 1.49 1,511,776 $ 19.00 At December 31, 2023 1,511,776 $ 19.00 1.24 1,511,776 $ 19.00 Granted — — — — — Exercised (483,045) 19.00 — (483,045) 19.00 Forfeited or expired (2,750) — — (2,750) — At September 30, 2024 1,025,981 $ 19.00 0.49 1,025,981 $ 19.00 The expected life was determined based on an average of vesting and contractual period. The risk-free interest rate was determined based on the yields available on U.S. Treasury zero-coupon issues. The expected stock price volatility was determined based on historical volatilities of comparable companies. The expected dividend yield was determined based on estimated future dividend payments divided by the IPO stock price. Class A Common Stock, Restricted Stock Units and Restricted Stock Awards Pursuant to the Amended and Restated 2015 Management Incentive Plan as described in Note 18 “Capital Structure”, subsequent to the IPO, shares of immediately vested Class A Common Stock, restricted stock units (“RSUs”) and restricted stock awards (“RSAs”) were granted, with RSUs and RSAs vesting over a period of up to 4 years. The fair value of the Class A Common Stock and RSUs was determined based on a volume weighted average price and the expense is recognized on a straight-line basis over the vesting period. The fair value of the RSAs was determined based on the closing price as of the date of grant and the expense is recognized from the date that achievement of the performance target becomes probable through the remainder of the vesting period. Performance targets are based on the Company's adjusted EBITDA for certain future periods. For the nine months ended September 30, 2024 and 2023, respectively, there were 878,091 and 868,315 shares of immediately vested Class A Common Stock granted as part of year-end compensation. In addition, the Company accrued compensation expense of $6.9 million and $5.9 million for the three months ended September 30, 2024 and 2023, respectively, and $19.6 million and $17.9 million for the nine months ended September 30, 2024 and 2023, respectively, related to immediately vested Class A Common Stock expected to be awarded as part of year-end incentive compensation, which was included in Employee compensation and payroll taxes on the Condensed Consolidated Statements of Comprehensive Income and Accounts payable, accrued expenses and other liabilities on the Condensed Consolidated Statements of Financial Condition. The following table summarizes activity related to RSUs and RSAs for the nine months ended September 30, 2024 and 2023: Number of RSUs and RSAs Weighted At December 31, 2022 3,954,833 $ 28.13 Granted (1) 3,763,217 19.28 Forfeited (184,381) 26.55 Vested (2,558,333) 23.63 At September 30, 2023 4,975,336 $ 23.81 At December 31, 2023 4,903,174 $ 23.90 Granted 3,559,799 18.13 Forfeited (132,554) 21.58 Vested (2,820,419) 21.65 At September 30, 2024 5,510,000 $ 21.38 (1) Excluded in the number of RSUs and RSAs are 37,500 participating RSAs for nine months ended September 30, 2023, where the grant date has not been achieved because the performance conditions have not been met. The Company recognized $11.1 million and $9.7 million for the three months ended September 30, 2024 and 2023, respectively, and $31.3 million and $29.8 million for the nine months ended September 30, 2024 and 2023, respectively, of compensation expense in relation to RSUs. As of September 30, 2024 and December 31, 2023, total unrecognized share-based compensation expense related to unvested RSUs was $61.7 million and $55.2 million, respectively, and this amount is to be recognized over a weighted average period of 1.1 years and 0.9 years, respectively. Awards in which the specific performance conditions have not been met are not included in unrecognized share-based compensation expense. On November 13, 2020, the Company adopted the Virtu Financial, Inc. Deferred Compensation Plan (the “DCP”). The DCP permits eligible executive officers and other employees to defer cash or equity-based compensation beginning in the calendar year ending December 31, 2021, subject to certain limitations and restrictions. Deferrals of cash compensation may also be directed to notional investments in certain of the employee investment opportun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Requirement</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Regulatory Requirement</t>
        </is>
      </c>
      <c r="B4" s="4" t="inlineStr">
        <is>
          <t>Regulatory Requirement U.S. Subsidiary The Company's U.S. broker-dealer subsidiaries VAL and RFQ-hub Americas LLC (“RAL”, as described in Note 3 “Business Held for Sale”, which is currently held for sale), are subject to the SEC Uniform Net Capital Rule 15c3-1, which requires the maintenance of minimum net capital as detailed in the table below. RAL became a U.S. broker-dealer in June 2023. Pursuant to New York Stock Exchange (“NYSE”) rules, VAL was also required to maintain $1.0 million of capital in connection with the operation of its designated market maker (“DMM”) business as of September 30, 2024. The required amount is determined under the exchange rules as the greater of (i) $1.0 million or (ii) $75,000 for every 0.1% of NYSE transaction dollar volume in each of the securities for which the Company is registered as the DMM. The regulatory capital and regulatory capital requirements of the Company's U.S. subsidiaries as of September 30, 2024 was as follows: (in thousands) Regulatory Capital Regulatory Capital Requirement Excess Regulatory Capital Virtu Americas LLC $ 398,257 $ 1,574 $ 396,683 RFQ-hub Americas LLC 664 6 658 As of September 30, 2024, VAL had $30.2 million of cash in special reserve bank accounts for the benefit of customers pursuant to SEC Rule 15c3-3, Computation for Determination of Reserve Requirements, and $6.3 million of cash in reserve bank accounts for the benefit of proprietary accounts of brokers. The balances are included within Cash restricted or segregated under regulations and other on the Condensed Consolidated Statements of Financial Condition. The regulatory capital and regulatory capital requirements of the Company's U.S. subsidiaries as of December 31, 2023 was as follows: (in thousands) Regulatory Capital Regulatory Capital Requirement Excess Regulatory Capital Virtu Americas LLC $ 412,626 $ 1,000 $ 411,626 RFQ-hub Americas LLC 1,425 15 1,410 As of December 31, 2023, VAL had $28.7 million of cash in special reserve bank accounts for the benefit of customers pursuant to SEC Rule 15c3-3, Computation for Determination of Reserve Requirements, and $6.1 million of cash in reserve bank accounts for the benefit of proprietary accounts of brokers. Foreign Subsidiaries The Company’s foreign subsidiaries are subject to regulatory capital requirements set by local regulatory bodies, including the Canadian Investment Regulatory Organization (“CIRO”), the Central Bank of Ireland (“CBI”), the Financial Conduct Authority (“FCA”) in the United Kingdom, the Australian Securities and Investments Commission (“ASIC”), the Securities and Futures Commission in Hong Kong (“SFC”), and the Monetary Authority of Singapore (“MAS”). The regulatory net capital balances and regulatory capital requirements applicable to the Company's foreign subsidiaries as of September 30, 2024 were as follows: (in thousands) Regulatory Capital Regulatory Capital Requirement Excess Regulatory Capital Canada Virtu Canada Corp (1) $ 13,479 $ 185 $ 13,294 Virtu Financial Canada ULC 1,326 185 1,141 Ireland Virtu Europe Trading Limited (1) 61,829 27,772 34,057 Virtu Financial Ireland Limited (1) 82,169 41,608 40,561 United Kingdom Virtu ITG UK Limited (1) 3,253 1,003 2,250 Asia Pacific Virtu ITG Australia Limited 34,246 27,985 6,261 Virtu ITG Hong Kong Limited 1,947 386 1,561 Virtu ITG Singapore Pte Limited 1,142 133 1,009 Virtu Financial Singapore Pte. Ltd. 208,612 148,515 60,097 (1) Preliminary As of September 30, 2024, Virtu Europe Trading Limited had $62 thousand of segregated funds on deposit for trade clearing and settlement activity, and Virtu ITG Hong Kong Ltd. had $30 thousand of segregated balances under a collateral account control agreement for the benefit of certain customers. The regulatory net capital balances and regulatory capital requirements applicable to the Company's foreign subsidiaries as of December 31, 2023 were as follows: (in thousands) Regulatory Capital Regulatory Capital Requirement Excess Regulatory Capital Canada Virtu ITG Canada Corp $ 14,630 $ 189 $ 14,441 Virtu Financial Canada ULC 1,197 189 1,008 Ireland Virtu Europe Trading Limited 86,370 27,821 58,549 Virtu Financial Ireland Limited 88,939 40,459 48,480 United Kingdom Virtu ITG UK Limited 2,040 955 1,085 Asia Pacific Virtu ITG Australia Limited 24,788 3,856 20,932 Virtu ITG Hong Kong Limited 2,786 445 2,341 Virtu ITG Singapore Pte Limited 953 130 823 Virtu Financial Singapore Pte. Ltd. 126,022 73,407 52,615 As of December 31, 2023, Virtu Europe Trading Limited had $36 thousand of segregated funds on deposit for trade clearing and settlement activity, and Virtu ITG Hong Kong Ltd had $30 thousand of segregated balances under a collateral account control agreement for the benefit of certain custom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Information and Business Segments</t>
        </is>
      </c>
      <c r="B1" s="2" t="inlineStr">
        <is>
          <t>9 Months Ended</t>
        </is>
      </c>
    </row>
    <row r="2">
      <c r="B2" s="2" t="inlineStr">
        <is>
          <t>Sep. 30, 2024</t>
        </is>
      </c>
    </row>
    <row r="3">
      <c r="A3" s="3" t="inlineStr">
        <is>
          <t>Segment Reporting [Abstract]</t>
        </is>
      </c>
      <c r="B3" s="4" t="inlineStr">
        <is>
          <t xml:space="preserve"> </t>
        </is>
      </c>
    </row>
    <row r="4">
      <c r="A4" s="4" t="inlineStr">
        <is>
          <t>Geographic Information and Business Segments</t>
        </is>
      </c>
      <c r="B4" s="4" t="inlineStr">
        <is>
          <t xml:space="preserve">Geographic Information and Business Segments The Company operates its business in the U.S. and internationally, primarily in Europe and Asia. Significant transactions and balances between geographic regions occur primarily as a result of certain of the Company’s subsidiaries incurring operating expenses such as employee compensation, communications and data processing and other overhead costs, for the purpose of providing execution, clearing and other support services to affiliates. Charges for transactions between regions are designed to approximate full costs. Intra-region income and expenses and related balances have been eliminated in the geographic information presented below to accurately reflect the external business conducted in each geographical region. The revenues are attributed to countries based on the locations of the subsidiaries. The following table presents total revenues by geographic area for the three and nine months ended September 30, 2024 and 2023 : Three Months Ended September 30, Nine Months Ended September 30, (in thousands) 2024 2023 2024 2023 Revenues: United States $ 576,606 $ 537,574 $ 1,662,612 $ 1,475,541 Ireland 63,024 52,181 192,346 153,633 Others 67,210 40,409 187,706 128,222 Total revenues $ 706,840 $ 630,164 $ 2,042,664 $ 1,757,396 The Company has two operating segments: (i) Market Making and (ii) Execution Services; and one non-operating segment: Corporate. The Market Making segment principally consists of market making in the cash, futures, and options markets across global equities, fixed income, currencies, and commodities. As a market maker, the Company commits capital on a principal basis by offering to buy securities from, or sell securities to, broker-dealers, banks and institutions. The Company engages in principal trading in the Market Making segment direct to clients as well as in a supplemental capacity on exchanges, Electronic Communications Networks (“ECNs”) and alternative trading systems (“ATSs”). The Company is an active participant on all major global equity and futures exchanges and also trades on substantially all domestic electronic options exchanges. As a complement to electronic market making, the cash trading business handles specialized orders and also transacts on the OTC Link ATS operated by OTC Markets Group Inc. The Execution Services segment comprises client-based trading and trading venues, offering execution services in global equities, options, futures and fixed income on behalf of institutions, banks and broker-dealers. The Company earns commissions as an agent on behalf of clients as well as between principals to transactions; in addition, the Company will commit capital on behalf of clients as needed. Client-based, execution-only trading in the segment is done primarily through a variety of access points including: (i) algorithmic trading and order routing in global equities and options; (ii) institutional sales traders who offer portfolio trading and single stock sales trading which provides execution expertise for program, block and riskless principal trades in global equities and ETFs; and (iii) matching of client conditional orders in POSIT Alert and client orders in the Company's ATSs, including Virtu MatchIt, and POSIT. The Execution Services segment also includes revenues derived from providing (a) proprietary risk management and trading infrastructure technology to select third parties for a service fee, (b) workflow technology, the Company’s integrated, broker-neutral trading tools delivered across the globe including trade order and execution management and order management software applications and network connectivity and (c) trading analytics, including (1) tools enabling portfolio managers and traders to improve pre-trade, real-time and post-trade execution performance, (2) portfolio construction and optimization decisions and (3) securities valuation. The segment also includes the results of the Company's capital markets business, in which the Company acts as an agent for issuers in connection with at-the-market offerings and buyback programs. The Corporate segment contains the Company's investments, principally in strategic trading-related opportunities and maintains corporate overhead expenses and all other income and expenses that are not attributable to the Company's other segments. Management evaluates the performance of its segments on a pre-tax basis. Segment assets and liabilities are not used for evaluating segment performance or in deciding how to allocate resources to segments. The Company’s total revenues and income (loss) before income taxes and noncontrolling interest (“Pre-tax earnings”) by segment for the three months ended September 30, 2024 and 2023 are summarized in the following table: (in thousands) Market Execution Corporate Consolidated 2024 Total revenue $ 576,660 $ 125,727 $ 4,453 $ 706,840 Income (loss) before income taxes and noncontrolling interest 125,556 18,275 3,329 147,160 2023 Total revenue $ 517,351 $ 112,453 $ 360 $ 630,164 Income (loss) before income taxes and noncontrolling interest 130,252 7,814 39 138,105 The Company’s Pre-tax earnings by segment for the nine months ended September 30, 2024 and 2023 are summarized in the following table: (in thousands) Market Making Execution Services Corporate Consolidated Total 2024 Total revenue $ 1,667,450 $ 370,575 $ 4,639 $ 2,042,664 Income (loss) before income taxes and noncontrolling interest 397,050 43,118 2,197 442,365 2023 Total revenue $ 1,421,522 $ 340,045 $ (4,171) $ 1,757,396 Income (loss) before income taxes and noncontrolling interest 298,104 16,711 (6,478) 308,3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The Company incurs expenses and maintains balances with its affiliates in the ordinary course of business. As of September 30, 2024 and December 31, 2023 the Company had net payables to its affiliates of $1.1 million and $1.5 million, respectively. The Company has held a minority interest in JNX since 2016 (see Note 10 “Financial Assets and Liabilities”). The Company pays exchange fees to JNX for the trading activities conducted on its proprietary trading system. The Company paid $3.5 million and $2.4 million for the three months ended September 30, 2024 and 2023, respectively, and $8.5 million and $8.4 million for the nine months ended September 30, 2024 and 2023, respectively, to JNX for these trading activities. The Company pays monthly use fees to a JV in which it holds an interest (see Note 12 “Variable Interest Entities”). These monthly fees are for the use of communication networks operated by the JV and are recorded within Communications and data processing on the Condensed Consolidated Statements of Comprehensive Income. The Company previously held a similar arrangement with another telecommunication JV and paid a monthly use fee, and the Company disposed of its interests in this JV and ended the monthly fee arrangement as of September 1, 2024. The Company made payments to these JVs of $13.5 million and $12.6 million for the three months ended September 30, 2024 and 2023, respectively, and $28.3 million and $25.2 million for the nine months ended September 30, 2024 and 2023, respectively. The Company has an interest in Members Exchange, a member-owned equities exchange. The Company pays regulatory and transaction fees and receives rebates from trading activities. The Company made payments of $1.1 million and $2.2 million for the three months ended September 30, 2024 and 2023, respectively, and $5.9 million and $2.4 million for the nine months ended September 30,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Sep. 30, 2024</t>
        </is>
      </c>
      <c r="C1" s="2" t="inlineStr">
        <is>
          <t>Dec. 31, 2023</t>
        </is>
      </c>
    </row>
    <row r="2">
      <c r="A2" s="4" t="inlineStr">
        <is>
          <t>Receivables from broker-dealers and clearing organizations</t>
        </is>
      </c>
      <c r="B2" s="6" t="n">
        <v>1194193</v>
      </c>
      <c r="C2" s="6" t="n">
        <v>737724</v>
      </c>
    </row>
    <row r="3">
      <c r="A3" s="4" t="inlineStr">
        <is>
          <t>Accumulated depreciation</t>
        </is>
      </c>
      <c r="B3" s="5" t="n">
        <v>369697</v>
      </c>
      <c r="C3" s="5" t="n">
        <v>367779</v>
      </c>
    </row>
    <row r="4">
      <c r="A4" s="4" t="inlineStr">
        <is>
          <t>Intangibles, accumulated amortization</t>
        </is>
      </c>
      <c r="B4" s="5" t="n">
        <v>416677</v>
      </c>
      <c r="C4" s="5" t="n">
        <v>381973</v>
      </c>
    </row>
    <row r="5">
      <c r="A5" s="4" t="inlineStr">
        <is>
          <t>Fair value of other assets</t>
        </is>
      </c>
      <c r="B5" s="5" t="n">
        <v>105162</v>
      </c>
      <c r="C5" s="5" t="n">
        <v>84521</v>
      </c>
    </row>
    <row r="6">
      <c r="A6" s="4" t="inlineStr">
        <is>
          <t>Payables to broker dealers and clearing organizations</t>
        </is>
      </c>
      <c r="B6" s="6" t="n">
        <v>619640</v>
      </c>
      <c r="C6" s="6" t="n">
        <v>1167712</v>
      </c>
    </row>
    <row r="7">
      <c r="A7" s="4" t="inlineStr">
        <is>
          <t>Treasury stock, shares (in shares)</t>
        </is>
      </c>
      <c r="B7" s="5" t="n">
        <v>50831294</v>
      </c>
      <c r="C7" s="5" t="n">
        <v>45808351</v>
      </c>
    </row>
    <row r="8">
      <c r="A8" s="4" t="inlineStr">
        <is>
          <t>Interest rate swap</t>
        </is>
      </c>
      <c r="B8" s="4" t="inlineStr">
        <is>
          <t xml:space="preserve"> </t>
        </is>
      </c>
      <c r="C8" s="4" t="inlineStr">
        <is>
          <t xml:space="preserve"> </t>
        </is>
      </c>
    </row>
    <row r="9">
      <c r="A9" s="4" t="inlineStr">
        <is>
          <t>Payables to broker dealers and clearing organizations</t>
        </is>
      </c>
      <c r="B9" s="6" t="n">
        <v>7410</v>
      </c>
      <c r="C9" s="6" t="n">
        <v>7661</v>
      </c>
    </row>
    <row r="10">
      <c r="A10" s="4" t="inlineStr">
        <is>
          <t>Fair Value</t>
        </is>
      </c>
      <c r="B10" s="4" t="inlineStr">
        <is>
          <t xml:space="preserve"> </t>
        </is>
      </c>
      <c r="C10" s="4" t="inlineStr">
        <is>
          <t xml:space="preserve"> </t>
        </is>
      </c>
    </row>
    <row r="11">
      <c r="A11" s="4" t="inlineStr">
        <is>
          <t>Receivables from broker-dealers and clearing organizations</t>
        </is>
      </c>
      <c r="B11" s="5" t="n">
        <v>1152356</v>
      </c>
      <c r="C11" s="5" t="n">
        <v>737724</v>
      </c>
    </row>
    <row r="12">
      <c r="A12" s="4" t="inlineStr">
        <is>
          <t>Payables to broker dealers and clearing organizations</t>
        </is>
      </c>
      <c r="B12" s="5" t="n">
        <v>531322</v>
      </c>
      <c r="C12" s="5" t="n">
        <v>1160051</v>
      </c>
    </row>
    <row r="13">
      <c r="A13" s="4" t="inlineStr">
        <is>
          <t>Fair Value | Interest rate swap</t>
        </is>
      </c>
      <c r="B13" s="4" t="inlineStr">
        <is>
          <t xml:space="preserve"> </t>
        </is>
      </c>
      <c r="C13" s="4" t="inlineStr">
        <is>
          <t xml:space="preserve"> </t>
        </is>
      </c>
    </row>
    <row r="14">
      <c r="A14" s="4" t="inlineStr">
        <is>
          <t>Receivables from broker-dealers and clearing organizations</t>
        </is>
      </c>
      <c r="B14" s="5" t="n">
        <v>41837</v>
      </c>
      <c r="C14" s="5" t="n">
        <v>0</v>
      </c>
    </row>
    <row r="15">
      <c r="A15" s="4" t="inlineStr">
        <is>
          <t>Payables to broker dealers and clearing organizations</t>
        </is>
      </c>
      <c r="B15" s="6" t="n">
        <v>88318</v>
      </c>
      <c r="C15" s="6" t="n">
        <v>7661</v>
      </c>
    </row>
    <row r="16">
      <c r="A16" s="4" t="inlineStr">
        <is>
          <t>Class A Common Stock</t>
        </is>
      </c>
      <c r="B16" s="4" t="inlineStr">
        <is>
          <t xml:space="preserve"> </t>
        </is>
      </c>
      <c r="C16" s="4" t="inlineStr">
        <is>
          <t xml:space="preserve"> </t>
        </is>
      </c>
    </row>
    <row r="17">
      <c r="A17" s="4" t="inlineStr">
        <is>
          <t>Common stock, par value (in dollars per share)</t>
        </is>
      </c>
      <c r="B17" s="7" t="n">
        <v>1e-05</v>
      </c>
      <c r="C17" s="7" t="n">
        <v>1e-05</v>
      </c>
    </row>
    <row r="18">
      <c r="A18" s="4" t="inlineStr">
        <is>
          <t>Common stock, shares authorized (in shares)</t>
        </is>
      </c>
      <c r="B18" s="5" t="n">
        <v>1000000000</v>
      </c>
      <c r="C18" s="5" t="n">
        <v>1000000000</v>
      </c>
    </row>
    <row r="19">
      <c r="A19" s="4" t="inlineStr">
        <is>
          <t>Common stock, shares issued (in shares)</t>
        </is>
      </c>
      <c r="B19" s="5" t="n">
        <v>137223462</v>
      </c>
      <c r="C19" s="5" t="n">
        <v>134901037</v>
      </c>
    </row>
    <row r="20">
      <c r="A20" s="4" t="inlineStr">
        <is>
          <t>Common stock, shares outstanding (in shares)</t>
        </is>
      </c>
      <c r="B20" s="5" t="n">
        <v>86392168</v>
      </c>
      <c r="C20" s="5" t="n">
        <v>89092686</v>
      </c>
    </row>
    <row r="21">
      <c r="A21" s="4" t="inlineStr">
        <is>
          <t>Class B common stock</t>
        </is>
      </c>
      <c r="B21" s="4" t="inlineStr">
        <is>
          <t xml:space="preserve"> </t>
        </is>
      </c>
      <c r="C21" s="4" t="inlineStr">
        <is>
          <t xml:space="preserve"> </t>
        </is>
      </c>
    </row>
    <row r="22">
      <c r="A22" s="4" t="inlineStr">
        <is>
          <t>Common stock, par value (in dollars per share)</t>
        </is>
      </c>
      <c r="B22" s="7" t="n">
        <v>1e-05</v>
      </c>
      <c r="C22" s="7" t="n">
        <v>1e-05</v>
      </c>
    </row>
    <row r="23">
      <c r="A23" s="4" t="inlineStr">
        <is>
          <t>Common stock, shares authorized (in shares)</t>
        </is>
      </c>
      <c r="B23" s="5" t="n">
        <v>175000000</v>
      </c>
      <c r="C23" s="5" t="n">
        <v>175000000</v>
      </c>
    </row>
    <row r="24">
      <c r="A24" s="4" t="inlineStr">
        <is>
          <t>Common stock, shares issued (in shares)</t>
        </is>
      </c>
      <c r="B24" s="5" t="n">
        <v>0</v>
      </c>
      <c r="C24" s="5" t="n">
        <v>0</v>
      </c>
    </row>
    <row r="25">
      <c r="A25" s="4" t="inlineStr">
        <is>
          <t>Common stock, shares outstanding (in shares)</t>
        </is>
      </c>
      <c r="B25" s="5" t="n">
        <v>0</v>
      </c>
      <c r="C25" s="5" t="n">
        <v>0</v>
      </c>
    </row>
    <row r="26">
      <c r="A26" s="4" t="inlineStr">
        <is>
          <t>Class C common stock</t>
        </is>
      </c>
      <c r="B26" s="4" t="inlineStr">
        <is>
          <t xml:space="preserve"> </t>
        </is>
      </c>
      <c r="C26" s="4" t="inlineStr">
        <is>
          <t xml:space="preserve"> </t>
        </is>
      </c>
    </row>
    <row r="27">
      <c r="A27" s="4" t="inlineStr">
        <is>
          <t>Common stock, par value (in dollars per share)</t>
        </is>
      </c>
      <c r="B27" s="7" t="n">
        <v>1e-05</v>
      </c>
      <c r="C27" s="7" t="n">
        <v>1e-05</v>
      </c>
    </row>
    <row r="28">
      <c r="A28" s="4" t="inlineStr">
        <is>
          <t>Common stock, shares authorized (in shares)</t>
        </is>
      </c>
      <c r="B28" s="5" t="n">
        <v>90000000</v>
      </c>
      <c r="C28" s="5" t="n">
        <v>90000000</v>
      </c>
    </row>
    <row r="29">
      <c r="A29" s="4" t="inlineStr">
        <is>
          <t>Common stock, shares issued (in shares)</t>
        </is>
      </c>
      <c r="B29" s="5" t="n">
        <v>8575052</v>
      </c>
      <c r="C29" s="5" t="n">
        <v>8607998</v>
      </c>
    </row>
    <row r="30">
      <c r="A30" s="4" t="inlineStr">
        <is>
          <t>Common stock, shares outstanding (in shares)</t>
        </is>
      </c>
      <c r="B30" s="5" t="n">
        <v>8575052</v>
      </c>
      <c r="C30" s="5" t="n">
        <v>8607998</v>
      </c>
    </row>
    <row r="31">
      <c r="A31" s="4" t="inlineStr">
        <is>
          <t>Class D common stock</t>
        </is>
      </c>
      <c r="B31" s="4" t="inlineStr">
        <is>
          <t xml:space="preserve"> </t>
        </is>
      </c>
      <c r="C31" s="4" t="inlineStr">
        <is>
          <t xml:space="preserve"> </t>
        </is>
      </c>
    </row>
    <row r="32">
      <c r="A32" s="4" t="inlineStr">
        <is>
          <t>Common stock, par value (in dollars per share)</t>
        </is>
      </c>
      <c r="B32" s="7" t="n">
        <v>1e-05</v>
      </c>
      <c r="C32" s="7" t="n">
        <v>1e-05</v>
      </c>
    </row>
    <row r="33">
      <c r="A33" s="4" t="inlineStr">
        <is>
          <t>Common stock, shares authorized (in shares)</t>
        </is>
      </c>
      <c r="B33" s="5" t="n">
        <v>175000000</v>
      </c>
      <c r="C33" s="5" t="n">
        <v>175000000</v>
      </c>
    </row>
    <row r="34">
      <c r="A34" s="4" t="inlineStr">
        <is>
          <t>Common stock, shares issued (in shares)</t>
        </is>
      </c>
      <c r="B34" s="5" t="n">
        <v>60091740</v>
      </c>
      <c r="C34" s="5" t="n">
        <v>60091740</v>
      </c>
    </row>
    <row r="35">
      <c r="A35" s="4" t="inlineStr">
        <is>
          <t>Common stock, shares outstanding (in shares)</t>
        </is>
      </c>
      <c r="B35" s="5" t="n">
        <v>60091740</v>
      </c>
      <c r="C35" s="5" t="n">
        <v>600917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The Company has evaluated subsequent events for adjustment to or disclosure in its Condensed Consolidated Financial Statements through the date of this report, and has not identified any recordable or disclosable events, not otherwise reported in these Condensed Consolidated Financial Statements or the notes thereto, except for the following: On October 24, 2024, the Company’s Board of Directors declared a dividend of $0.24 per share of Class A Common Stock and Class B Common Stock and per participating Restricted Stock Unit and Restricted Stock Award that will be paid on December 15, 2024 to holders of record as of December 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t>
        </is>
      </c>
      <c r="B4" s="6" t="n">
        <v>59952</v>
      </c>
      <c r="C4" s="6" t="n">
        <v>61915</v>
      </c>
      <c r="D4" s="6" t="n">
        <v>182355</v>
      </c>
      <c r="E4" s="6" t="n">
        <v>1364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ronouncements Recently Adopted and Not Yet Adopted</t>
        </is>
      </c>
      <c r="B4" s="4" t="inlineStr">
        <is>
          <t>Accounting Pronouncements Recently Adopted Fair Value Measurement - In June 2022, the FASB issued ASU 2022-03, Fair Value Measurement of Equity Securities Subject to Contractual Sale Restrictions (Topic 820) . The ASU clarifies the impact of contractual sale restrictions on the fair value of an equity security. Additionally, this ASU requires disclosure of the nature and remaining duration of the sale restriction. The Company adopted this ASU on January 1, 2024, and it did not have a material impact on its Condensed Consolidated Financial Statements. Leases - Common Control Arrangements - In March 2023, the FASB issued ASU 2023-01, Leases—Common Control Arrangements (Topic 842) . This ASU provides updated guidance for accounting for common control leases and leasehold improvements. The Company adopted this ASU on January 1, 2024, and it did not have a material impact on its Condensed Consolidated Financial Statements. Investments - Equity Method and Joint Ventures - In March 2023, the FASB issued ASU 2023-02, Investments—Equity Method and Joint Ventures (Topic 323) . This ASU provides updated guidance for accounting for investments in tax credit structures. The Company adopted this ASU on January 1, 2024, and it did not have a material impact on its Condensed Consolidated Financial Statements. Accounting Pronouncements Not Yet Adopted as of September 30, 2024 Business Combinations—Joint Venture Formations - In August 2023, the FASB issued ASU 2023-05, Business Combinations—Joint Venture Formations (Subtopic 805-60) . This ASU provides updated guidance on accounting for the formation of joint ventures. This ASU is effective prospectively for joint ventures formed on or after January 1, 2025. The Company does not expect it to have a material impact on its Condensed Consolidated Financial Statements. Segment Reporting - In November 2023, the FASB issued ASU 2023-07, Segment Reporting (Topic 280) . This ASU requires incremental disclosures related to a public entity’s reportable segments. It aims to provide financial statement users with more disaggregated information, specifically, significant expenses for each reportable segment. This ASU is effective for fiscal years beginning after December 15, 2023 and for interim periods within fiscal years beginning after December 15, 2024. The Company does not expect it to have a material impact on its Condensed Consolidated Financial Statements and related disclosures. Intangibles—Goodwill and Other—Crypto Assets - In December 2023, the FASB issued ASU 2023-08, Intangibles—Goodwill and Other—Crypto Assets (Subtopic 350-60) . This ASU requires measurement of in-scope crypto assets at fair value and provides updated guidance on presentation and disclosure requirements for crypto assets. This ASU is effective for periods beginning after December 15, 2024. The Company is currently evaluating the impact of this ASU on its Condensed Consolidated Financial Statements and related disclosures, and will adopt the disclosure requirements for the periods beginning after December 15, 2024. Income Taxes - In December 2023, the FASB issued ASU 2023-09, Income Taxes (Topic 740) . This ASU requires disclosure of additional information on effective tax rate reconciliation and income taxes paid. This ASU is effective for annual periods beginning after December 15, 2024. The Company is currently evaluating the impact of this ASU but does not expect it to have a material impact on its Condensed Consolidated Financial Statements and related disclosures. Compensation—Stock Compensation - In March 2024, the FASB issued ASU 2024-01, Compensation—Stock Compensation (Topic 718) . This ASU clarifies ASC 718 scope application for profits interest or similar awards through illustrative examples. This ASU is effective for periods beginning after December 15, 2024. The Company is currently evaluating the impact of this ASU, but does not expect it to have a material impact on its Condensed Consolidated Financial Statements and related disclosures. Codification Improvements - In March 2024, the FASB issued ASU 2024-02, Codification Improvements. This ASU aims to improve and simplify the language and structure of the Codification by removing references to Concepts Statements. This amendment is effective for periods beginning after December 15, 2024. The Company is currently evaluating the impact of this ASU, but does not expect it to have a material impact on its Condensed Consolidated Financial Statements and related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Held for Sale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ummary of Carrying Value and Gain on Sale of BondPoint</t>
        </is>
      </c>
      <c r="B4" s="4" t="inlineStr">
        <is>
          <t xml:space="preserve">A summary of the assets and liabilities of business held for sale is summarized as follows: (in thousands) Business assets and liabilities held for sale as of September 30, 2024: Receivables from broker-dealers and clearing organizations $ 138 Property, equipment and capitalized software (net) 919 Intangibles (net) 3,486 Other assets 94 Liabilities $ (1,184) Total carrying value of RFQ-hub as of September 30, 2024: $ 3,4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Net Income Before Noncontrolling Interest to Net Income Available for Common Stockholders</t>
        </is>
      </c>
      <c r="B4" s="4" t="inlineStr">
        <is>
          <t xml:space="preserve">The below table contains a reconciliation of Net income before income taxes and noncontrolling interest to Net income available for common stockholders: Three Months Ended September 30, Nine Months Ended September 30, (in thousands) 2024 2023 2024 2023 Income before income taxes and noncontrolling interest $ 147,160 $ 138,105 $ 442,365 $ 308,337 Provision for income taxes 28,137 20,512 83,917 51,117 Net income 119,023 117,593 358,448 257,220 Noncontrolling interest (59,071) (55,678) (176,093) (120,722) Net income available for common stockholders $ 59,952 $ 61,915 $ 182,355 $ 136,498 </t>
        </is>
      </c>
    </row>
    <row r="5">
      <c r="A5" s="4" t="inlineStr">
        <is>
          <t>Schedule of Basic Earnings Per Share</t>
        </is>
      </c>
      <c r="B5" s="4" t="inlineStr">
        <is>
          <t xml:space="preserve">The calculation of basic and diluted earnings per share is presented below: Three Months Ended September 30, Nine Months Ended September 30, (in thousands, except for share or per share data) 2024 2023 2024 2023 Basic earnings per share: Net income available for common stockholders $ 59,952 $ 61,915 $ 182,355 $ 136,498 Less: Dividends and undistributed earnings allocated to participating securities (3,542) (3,111) (10,375) (6,964) Net income available for common stockholders, net of dividends and undistributed earnings allocated to participating securities 56,410 58,804 171,980 129,534 Weighted average shares of common stock outstanding: Class A 87,152,658 93,408,537 88,093,082 95,376,590 Basic earnings per share $ 0.65 $ 0.63 $ 1.95 $ 1.36 </t>
        </is>
      </c>
    </row>
    <row r="6">
      <c r="A6" s="4" t="inlineStr">
        <is>
          <t>Schedule of Diluted Earnings Per Share</t>
        </is>
      </c>
      <c r="B6" s="4" t="inlineStr">
        <is>
          <t xml:space="preserve"> Three Months Ended September 30, Nine Months Ended September 30, (in thousands, except for share or per share data) 2024 2023 2024 2023 Diluted earnings per share: Net income available for common stockholders, net of dividends and undistributed earnings allocated to participating securities $ 56,410 $ 58,804 $ 171,980 $ 129,534 Weighted average shares of common stock outstanding: Class A Issued and outstanding 87,152,658 93,408,537 88,093,082 95,376,590 Issuable pursuant to Amended and Restated 2015 Management Incentive Plan 384,189 — 247,511 — 87,536,847 93,408,537 88,340,593 95,376,590 Diluted earnings per share (1) $ 0.64 $ 0.63 $ 1.95 $ 1.36 (1) Excluded from the computation of diluted Earnings per share were 68,988 and 34,622 unexercised stock options for the three and nine months ended September 30, 2023, respectively, because inclusion of the options would have been anti-dilutive. There were none excluded for the three and nine months ended September 30,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Segment</t>
        </is>
      </c>
      <c r="B4" s="4" t="inlineStr">
        <is>
          <t xml:space="preserve">The following table presents the details of goodwill by segment as of September 30, 2024 and December 31, 2023: (in thousands) Market Making Execution Services Corporate Total Balance as of period-end $ 755,292 $ 393,634 $ — $ 1,148,926 </t>
        </is>
      </c>
    </row>
    <row r="5">
      <c r="A5" s="4" t="inlineStr">
        <is>
          <t>Schedule of Acquired Intangible Assets</t>
        </is>
      </c>
      <c r="B5" s="4" t="inlineStr">
        <is>
          <t xml:space="preserve">Acquired intangible assets consisted of the following as of September 30, 2024 and December 31, 2023: As of September 30, 2024 (in thousands) Gross Carrying Amount Accumulated Amortization Net Carrying Amount Useful Lives Customer relationships $ 479,130 $ (269,541) $ 209,589 10 to 12 Technology 136,000 (136,000) — 1 to 6 Favorable occupancy leases 5,895 (5,636) 259 3 to 15 Exchange memberships 3,998 — 3,998 Indefinite Trade name 3,600 (3,600) — 3 ETF issuer relationships 950 (950) — 9 ETF buyer relationships 950 (950) — 9 Other $ 1,125 $ — $ 1,125 Indefinite $ 631,648 $ (416,677) $ 214,971 As of December 31, 2023 (in thousands) Gross Carrying Amount Accumulated Amortization Net Carrying Amount Useful Lives Customer relationships $ 486,600 $ (237,829) $ 248,771 10 to 12 Technology 136,000 (133,467) 2,533 1 to 6 Favorable occupancy leases 5,895 (5,177) 718 3 to 15 Exchange memberships 3,998 — 3,998 Indefinite Trade name 3,600 (3,600) — 3 ETF issuer relationships 950 (950) — 9 ETF buyer relationships 950 (950) — 9 Other $ 1,500 $ — $ 1,500 Indefinite $ 639,493 $ (381,973) $ 257,520 </t>
        </is>
      </c>
    </row>
    <row r="6">
      <c r="A6" s="4" t="inlineStr">
        <is>
          <t>Schedule of Finite-Lived Intangible Assets, Future Amortization Expense</t>
        </is>
      </c>
      <c r="B6" s="4" t="inlineStr">
        <is>
          <t xml:space="preserve">The Company expects to record amortization expense as follows over the next five subsequent years: (in thousands) Remainder of 2024 $ 11,783 2025 47,132 2026 47,132 2027 47,132 2028 47,132 2029 9,4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Payables to Broker-Dealers and Clearing Organizations (Tables)</t>
        </is>
      </c>
      <c r="B1" s="2" t="inlineStr">
        <is>
          <t>9 Months Ended</t>
        </is>
      </c>
    </row>
    <row r="2">
      <c r="B2" s="2" t="inlineStr">
        <is>
          <t>Sep. 30, 2024</t>
        </is>
      </c>
    </row>
    <row r="3">
      <c r="A3" s="3" t="inlineStr">
        <is>
          <t>Due to and from Broker-Dealers and Clearing Organizations [Abstract]</t>
        </is>
      </c>
      <c r="B3" s="4" t="inlineStr">
        <is>
          <t xml:space="preserve"> </t>
        </is>
      </c>
    </row>
    <row r="4">
      <c r="A4" s="4" t="inlineStr">
        <is>
          <t>Summary of Receivables From and Payables to Brokers-Dealers and Clearing Organizations</t>
        </is>
      </c>
      <c r="B4" s="4" t="inlineStr">
        <is>
          <t>The following is a summary of receivables from and payables to brokers-dealers and clearing organizations at September 30, 2024 and December 31, 2023: (in thousands) September 30, 2024 December 31, 2023 Assets Due from prime brokers $ 494,186 $ 208,639 Deposits with clearing organizations 171,654 182,008 Net equity with futures commission merchants 225,319 166,808 Unsettled trades with clearing organizations 7,517 1,096 Securities failed to deliver 257,304 148,822 Commissions and fees 38,213 30,351 Total receivables from broker-dealers and clearing organizations $ 1,194,193 $ 737,724 Liabilities Due to prime brokers $ 420,591 $ 780,310 Net equity with futures commission merchants (1) (13,066) (36,059) Unsettled trades with clearing organizations 56,718 313,875 Securities failed to receive 150,255 104,702 Commissions and fees 5,142 4,884 Total payables to broker-dealers and clearing organizations $ 619,640 $ 1,167,712 (1) The Company presents its balances, including outstanding principal balances on all broker credit facilities, on a net-by-counterparty basis within receivables from and payables to broker-dealers and clearing organizations when the criteria for offsetting are me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9 Months Ended</t>
        </is>
      </c>
    </row>
    <row r="2">
      <c r="B2" s="2" t="inlineStr">
        <is>
          <t>Sep. 30, 2024</t>
        </is>
      </c>
    </row>
    <row r="3">
      <c r="A3" s="3" t="inlineStr">
        <is>
          <t>Collateralized Agreements [Abstract]</t>
        </is>
      </c>
      <c r="B3" s="4" t="inlineStr">
        <is>
          <t xml:space="preserve"> </t>
        </is>
      </c>
    </row>
    <row r="4">
      <c r="A4" s="4" t="inlineStr">
        <is>
          <t>Summary of the Fair Value of Collateralized Transactions</t>
        </is>
      </c>
      <c r="B4" s="4" t="inlineStr">
        <is>
          <t xml:space="preserve">The fair value of the collateralized transactions at September 30, 2024 and December 31, 2023 are summarized as follows: (in thousands) September 30, 2024 December 31, 2023 Securities received as collateral: Securities borrowed $ 2,237,060 $ 1,665,860 Securities purchased under agreements to resell 707,647 1,512,114 $ 2,944,707 $ 3,177,974 </t>
        </is>
      </c>
    </row>
    <row r="5">
      <c r="A5" s="4" t="inlineStr">
        <is>
          <t>Schedule of Financial Instruments Owned and Pledged, where Counterparty has Right to Repledge</t>
        </is>
      </c>
      <c r="B5" s="4" t="inlineStr">
        <is>
          <t xml:space="preserve">Financial instruments owned and pledged, where the counterparty has the right to repledge, at September 30, 2024 and December 31, 2023 consisted of the following: (in thousands) September 30, 2024 December 31, 2023 Equities $ 1,971,268 $ 1,222,559 Exchange traded notes 19,425 8,300 $ 1,990,693 $ 1,230,8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4</t>
        </is>
      </c>
    </row>
    <row r="3">
      <c r="A3" s="3" t="inlineStr">
        <is>
          <t>Debt Disclosure [Abstract]</t>
        </is>
      </c>
      <c r="B3" s="4" t="inlineStr">
        <is>
          <t xml:space="preserve"> </t>
        </is>
      </c>
    </row>
    <row r="4">
      <c r="A4" s="4" t="inlineStr">
        <is>
          <t>Schedule of short-term debt</t>
        </is>
      </c>
      <c r="B4" s="4" t="inlineStr">
        <is>
          <t xml:space="preserve">The following summarizes the Company's short-term borrowing balances outstanding, net of related debt issuance costs, with each described in further detail below. September 30, 2024 (in thousands) Borrowing Outstanding Deferred Debt Issuance Cost Short-term Borrowings, net Broker-dealer credit facilities $ 110,000 $ (813) $ 109,187 Short-term bank loans 19,574 — 19,574 $ 129,574 $ (813) $ 128,761 December 31, 2023 (in thousands) Borrowing Outstanding Deferred Debt Issuance Cost Short-term Borrowings, net Broker-dealer credit facilities $ — $ — $ — $ — $ — $ — </t>
        </is>
      </c>
    </row>
    <row r="5">
      <c r="A5" s="4" t="inlineStr">
        <is>
          <t>Outstanding Borrowings and Financing Capacity or Unused Available Capacity Under the Company’s Borrowing Arrangements</t>
        </is>
      </c>
      <c r="B5" s="4" t="inlineStr">
        <is>
          <t>The following summarizes the Company’s broker-dealer credit facilities' carrying values, net of unamortized debt issuance costs, where applicable. These balances are included within Short-term borrowings on the Condensed Consolidated Statements of Financial Condition. At September 30, 2024 (in thousands) Interest Rate Financing Available Borrowing Outstanding Deferred Debt Issuance Cost Outstanding Borrowings, net Broker-dealer credit facilities: Uncommitted facility 6.00% $ 400,000 $ 50,000 $ (813) $ 49,187 Committed facility (1) 6.25% 650,000 50,000 — 50,000 Overdraft facility 8.35% 10,000 10,000 — 10,000 $ 1,060,000 $ 110,000 $ (813) $ 109,187 (1) Interest rate for Borrowing Base A Loan and Borrowing Base B Loan under the Committed Facility was 6.25% and 8.00%, respectively. There was no balance outstanding under Borrowing Base B Loan as of September 30, 2024. At December 31, 2023 (in thousands) Interest Rate Financing Available Borrowing Outstanding Deferred Debt Issuance Cost Outstanding Borrowings, net Broker-dealer credit facilities: Uncommitted facility (1) 6.50% $ 400,000 $ — $ — $ — Committed facility 6.75% 650,000 — — — Overdraft facility 8.88% 10,000 — — — $ 1,060,000 $ — $ — $ — (1) $2.3 million of deferred debt issuance costs are included within Other assets on the Consolidated Statement of Financial Condition.</t>
        </is>
      </c>
    </row>
    <row r="6">
      <c r="A6" s="4" t="inlineStr">
        <is>
          <t>Schedule of Interest Expense on Debt</t>
        </is>
      </c>
      <c r="B6" s="4" t="inlineStr">
        <is>
          <t xml:space="preserve">The following summarizes interest expense for the broker-dealer facilities. Interest expense is included within Interest and dividends expense in the accompanying Condensed Consolidated Statements of Comprehensive Income. Three Months Ended September 30, Nine Months Ended September 30, (in thousands) 2024 2023 2024 2023 Broker-dealer credit facilities: Uncommitted facility $ 988 $ 1,829 $ 2,598 $ 5,377 Committed facility 952 23 2,745 23 Overdraft facility $ 146 62 324 272 $ 2,086 $ 1,914 $ 5,667 $ 5,672 </t>
        </is>
      </c>
    </row>
    <row r="7">
      <c r="A7" s="4" t="inlineStr">
        <is>
          <t>Schedule of Reconciliation of the Senior Secured Credit Facility</t>
        </is>
      </c>
      <c r="B7" s="4" t="inlineStr">
        <is>
          <t xml:space="preserve">The proceeds of these facilities are used to meet margin requirements associated with the products traded by the Company in the ordinary course, and amounts borrowed are collateralized by the Company’s trading accounts with the applicable financial institution. At September 30, 2024 (in thousands) Weighted Average Financing Borrowing Prime Brokerage Credit Facilities: Prime brokerage credit facilities (1) 7.26% $ 633,736 $ 143,940 $ 633,736 $ 143,940 At December 31, 2023 (in thousands) Weighted Average Financing Borrowing Prime Brokerage Credit Facilities: Prime brokerage credit facilities (1) 7.96% $ 599,180 $ 175,256 $ 599,180 $ 175,256 (1) Outstanding borrowings are included with Receivables from/Payables to broker-dealers and clearing organizations within the Condensed Consolidated Statements of Financial Condition. The following summarizes the Company’s long-term borrowings, net of unamortized discount and debt issuance costs, where applicable: At September 30, 2024 (in thousands) Maturity Interest Outstanding Principal Discount Deferred Debt Issuance Cost Outstanding Borrowings, net Long-term borrowings: First Lien Term B-1 Loan Facility June 2031 7.60% $ 1,245,000 $ (2,988) $ (15,835) $ 1,226,177 Senior Secured First Lien Notes June 2031 7.50% 500,000 — (9,001) 490,999 SBI bonds January 2026 5.00% 24,367 — — 24,367 $ 1,769,367 $ (2,988) $ (24,836) $ 1,741,543 At December 31, 2023 (in thousands) Maturity Interest Outstanding Principal Discount Deferred Debt Issuance Cost Outstanding Borrowings, net Long-term borrowings: First Lien Term Loan Facility January 2029 8.46% $ 1,727,000 $ (3,107) $ (21,504) $ 1,702,389 SBI bonds January 2026 5.00% 24,816 — — 24,816 $ 1,751,816 $ (3,107) $ (21,504) $ 1,727,205 </t>
        </is>
      </c>
    </row>
    <row r="8">
      <c r="A8" s="4" t="inlineStr">
        <is>
          <t>Schedule of Redemption Prices</t>
        </is>
      </c>
      <c r="B8" s="4" t="inlineStr">
        <is>
          <t>On or after June 15, 2027, we may redeem some or all of the Notes, at the following redemption prices (expressed as percentages of principal amount), plus accrued and unpaid interest to (but not including) the date of redemption, if redeemed during the 12-month period beginning on June 15 of the years indicated below: Period Percentage 2027 103.750% 2028 101.875% 2029 and thereafter 100.000%</t>
        </is>
      </c>
    </row>
    <row r="9">
      <c r="A9" s="4" t="inlineStr">
        <is>
          <t>Schedule of Aggregate Future Required Principal Payments Based on Terms of Loan</t>
        </is>
      </c>
      <c r="B9" s="4" t="inlineStr">
        <is>
          <t xml:space="preserve">As of September 30, 2024, aggregate future required minimum principal payments based on the terms of the long-term borrowings were as follows: (in thousands) September 30, 2024 Remainder of 2024 $ — 2025 12,450 2026 36,817 2027 12,450 2028 12,450 2029 12,450 Thereafter 1,682,750 Total principal of long-term borrowings $ 1,769,3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50" customWidth="1" min="2" max="2"/>
    <col width="50" customWidth="1" min="3" max="3"/>
    <col width="50" customWidth="1" min="4" max="4"/>
    <col width="50"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rading income, net</t>
        </is>
      </c>
      <c r="B4" s="6" t="n">
        <v>443997</v>
      </c>
      <c r="C4" s="6" t="n">
        <v>316085</v>
      </c>
      <c r="D4" s="6" t="n">
        <v>1278487</v>
      </c>
      <c r="E4" s="6" t="n">
        <v>1034764</v>
      </c>
    </row>
    <row r="5">
      <c r="A5" s="4" t="inlineStr">
        <is>
          <t>Interest and dividends income</t>
        </is>
      </c>
      <c r="B5" s="6" t="n">
        <v>125229</v>
      </c>
      <c r="C5" s="6" t="n">
        <v>127693</v>
      </c>
      <c r="D5" s="6" t="n">
        <v>338287</v>
      </c>
      <c r="E5" s="6" t="n">
        <v>307916</v>
      </c>
    </row>
    <row r="6">
      <c r="A6" s="4" t="inlineStr">
        <is>
          <t>Revenue from contract with customer, product and service [Extensible Enumeration]</t>
        </is>
      </c>
      <c r="B6" s="4" t="inlineStr">
        <is>
          <t>Commissions, Net and Technology Services [Member]</t>
        </is>
      </c>
      <c r="C6" s="4" t="inlineStr">
        <is>
          <t>Commissions, Net and Technology Services [Member]</t>
        </is>
      </c>
      <c r="D6" s="4" t="inlineStr">
        <is>
          <t>Commissions, Net and Technology Services [Member]</t>
        </is>
      </c>
      <c r="E6" s="4" t="inlineStr">
        <is>
          <t>Commissions, Net and Technology Services [Member]</t>
        </is>
      </c>
    </row>
    <row r="7">
      <c r="A7" s="4" t="inlineStr">
        <is>
          <t>Commissions, net and technology services</t>
        </is>
      </c>
      <c r="B7" s="6" t="n">
        <v>131621</v>
      </c>
      <c r="C7" s="6" t="n">
        <v>110276</v>
      </c>
      <c r="D7" s="6" t="n">
        <v>376333</v>
      </c>
      <c r="E7" s="6" t="n">
        <v>341223</v>
      </c>
    </row>
    <row r="8">
      <c r="A8" s="4" t="inlineStr">
        <is>
          <t>Other, net</t>
        </is>
      </c>
      <c r="B8" s="5" t="n">
        <v>5993</v>
      </c>
      <c r="C8" s="5" t="n">
        <v>76110</v>
      </c>
      <c r="D8" s="5" t="n">
        <v>49557</v>
      </c>
      <c r="E8" s="5" t="n">
        <v>73493</v>
      </c>
    </row>
    <row r="9">
      <c r="A9" s="4" t="inlineStr">
        <is>
          <t>Total revenue</t>
        </is>
      </c>
      <c r="B9" s="5" t="n">
        <v>706840</v>
      </c>
      <c r="C9" s="5" t="n">
        <v>630164</v>
      </c>
      <c r="D9" s="5" t="n">
        <v>2042664</v>
      </c>
      <c r="E9" s="5" t="n">
        <v>1757396</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Brokerage, exchange, clearance fees and payments for order flow, net</t>
        </is>
      </c>
      <c r="B11" s="5" t="n">
        <v>176745</v>
      </c>
      <c r="C11" s="5" t="n">
        <v>123245</v>
      </c>
      <c r="D11" s="5" t="n">
        <v>467331</v>
      </c>
      <c r="E11" s="5" t="n">
        <v>391238</v>
      </c>
    </row>
    <row r="12">
      <c r="A12" s="4" t="inlineStr">
        <is>
          <t>Communication and data processing</t>
        </is>
      </c>
      <c r="B12" s="5" t="n">
        <v>59601</v>
      </c>
      <c r="C12" s="5" t="n">
        <v>57066</v>
      </c>
      <c r="D12" s="5" t="n">
        <v>177110</v>
      </c>
      <c r="E12" s="5" t="n">
        <v>170837</v>
      </c>
    </row>
    <row r="13">
      <c r="A13" s="4" t="inlineStr">
        <is>
          <t>Employee compensation and payroll taxes</t>
        </is>
      </c>
      <c r="B13" s="5" t="n">
        <v>107646</v>
      </c>
      <c r="C13" s="5" t="n">
        <v>97221</v>
      </c>
      <c r="D13" s="5" t="n">
        <v>314185</v>
      </c>
      <c r="E13" s="5" t="n">
        <v>296214</v>
      </c>
    </row>
    <row r="14">
      <c r="A14" s="4" t="inlineStr">
        <is>
          <t>Interest and dividends expense</t>
        </is>
      </c>
      <c r="B14" s="5" t="n">
        <v>136070</v>
      </c>
      <c r="C14" s="5" t="n">
        <v>132802</v>
      </c>
      <c r="D14" s="5" t="n">
        <v>385791</v>
      </c>
      <c r="E14" s="5" t="n">
        <v>342896</v>
      </c>
    </row>
    <row r="15">
      <c r="A15" s="4" t="inlineStr">
        <is>
          <t>Operations and administrative</t>
        </is>
      </c>
      <c r="B15" s="5" t="n">
        <v>24939</v>
      </c>
      <c r="C15" s="5" t="n">
        <v>22416</v>
      </c>
      <c r="D15" s="5" t="n">
        <v>69346</v>
      </c>
      <c r="E15" s="5" t="n">
        <v>72204</v>
      </c>
    </row>
    <row r="16">
      <c r="A16" s="4" t="inlineStr">
        <is>
          <t>Depreciation and amortization</t>
        </is>
      </c>
      <c r="B16" s="5" t="n">
        <v>16486</v>
      </c>
      <c r="C16" s="5" t="n">
        <v>15815</v>
      </c>
      <c r="D16" s="5" t="n">
        <v>48640</v>
      </c>
      <c r="E16" s="5" t="n">
        <v>47076</v>
      </c>
    </row>
    <row r="17">
      <c r="A17" s="4" t="inlineStr">
        <is>
          <t>Amortization of purchased intangibles and acquired capitalized software</t>
        </is>
      </c>
      <c r="B17" s="5" t="n">
        <v>11848</v>
      </c>
      <c r="C17" s="5" t="n">
        <v>15967</v>
      </c>
      <c r="D17" s="5" t="n">
        <v>38688</v>
      </c>
      <c r="E17" s="5" t="n">
        <v>48007</v>
      </c>
    </row>
    <row r="18">
      <c r="A18" s="4" t="inlineStr">
        <is>
          <t>Termination of office leases</t>
        </is>
      </c>
      <c r="B18" s="5" t="n">
        <v>17</v>
      </c>
      <c r="C18" s="5" t="n">
        <v>364</v>
      </c>
      <c r="D18" s="5" t="n">
        <v>50</v>
      </c>
      <c r="E18" s="5" t="n">
        <v>314</v>
      </c>
    </row>
    <row r="19">
      <c r="A19" s="4" t="inlineStr">
        <is>
          <t>Debt issue cost related to debt refinancing, prepayment and commitment fees</t>
        </is>
      </c>
      <c r="B19" s="5" t="n">
        <v>1767</v>
      </c>
      <c r="C19" s="5" t="n">
        <v>1796</v>
      </c>
      <c r="D19" s="5" t="n">
        <v>27740</v>
      </c>
      <c r="E19" s="5" t="n">
        <v>5744</v>
      </c>
    </row>
    <row r="20">
      <c r="A20" s="4" t="inlineStr">
        <is>
          <t>Transaction advisory fees and expenses</t>
        </is>
      </c>
      <c r="B20" s="5" t="n">
        <v>69</v>
      </c>
      <c r="C20" s="5" t="n">
        <v>6</v>
      </c>
      <c r="D20" s="5" t="n">
        <v>264</v>
      </c>
      <c r="E20" s="5" t="n">
        <v>30</v>
      </c>
    </row>
    <row r="21">
      <c r="A21" s="4" t="inlineStr">
        <is>
          <t>Financing interest expense on long-term borrowings</t>
        </is>
      </c>
      <c r="B21" s="5" t="n">
        <v>24492</v>
      </c>
      <c r="C21" s="5" t="n">
        <v>25361</v>
      </c>
      <c r="D21" s="5" t="n">
        <v>71154</v>
      </c>
      <c r="E21" s="5" t="n">
        <v>74499</v>
      </c>
    </row>
    <row r="22">
      <c r="A22" s="4" t="inlineStr">
        <is>
          <t>Total operating expenses</t>
        </is>
      </c>
      <c r="B22" s="5" t="n">
        <v>559680</v>
      </c>
      <c r="C22" s="5" t="n">
        <v>492059</v>
      </c>
      <c r="D22" s="5" t="n">
        <v>1600299</v>
      </c>
      <c r="E22" s="5" t="n">
        <v>1449059</v>
      </c>
    </row>
    <row r="23">
      <c r="A23" s="4" t="inlineStr">
        <is>
          <t>Income before income taxes and noncontrolling interest</t>
        </is>
      </c>
      <c r="B23" s="5" t="n">
        <v>147160</v>
      </c>
      <c r="C23" s="5" t="n">
        <v>138105</v>
      </c>
      <c r="D23" s="5" t="n">
        <v>442365</v>
      </c>
      <c r="E23" s="5" t="n">
        <v>308337</v>
      </c>
    </row>
    <row r="24">
      <c r="A24" s="4" t="inlineStr">
        <is>
          <t>Provision for income taxes</t>
        </is>
      </c>
      <c r="B24" s="5" t="n">
        <v>28137</v>
      </c>
      <c r="C24" s="5" t="n">
        <v>20512</v>
      </c>
      <c r="D24" s="5" t="n">
        <v>83917</v>
      </c>
      <c r="E24" s="5" t="n">
        <v>51117</v>
      </c>
    </row>
    <row r="25">
      <c r="A25" s="4" t="inlineStr">
        <is>
          <t>Net income</t>
        </is>
      </c>
      <c r="B25" s="5" t="n">
        <v>119023</v>
      </c>
      <c r="C25" s="5" t="n">
        <v>117593</v>
      </c>
      <c r="D25" s="5" t="n">
        <v>358448</v>
      </c>
      <c r="E25" s="5" t="n">
        <v>257220</v>
      </c>
    </row>
    <row r="26">
      <c r="A26" s="4" t="inlineStr">
        <is>
          <t>Noncontrolling interest</t>
        </is>
      </c>
      <c r="B26" s="5" t="n">
        <v>-59071</v>
      </c>
      <c r="C26" s="5" t="n">
        <v>-55678</v>
      </c>
      <c r="D26" s="5" t="n">
        <v>-176093</v>
      </c>
      <c r="E26" s="5" t="n">
        <v>-120722</v>
      </c>
    </row>
    <row r="27">
      <c r="A27" s="4" t="inlineStr">
        <is>
          <t>Net income available for common stockholders</t>
        </is>
      </c>
      <c r="B27" s="6" t="n">
        <v>59952</v>
      </c>
      <c r="C27" s="6" t="n">
        <v>61915</v>
      </c>
      <c r="D27" s="6" t="n">
        <v>182355</v>
      </c>
      <c r="E27" s="6" t="n">
        <v>136498</v>
      </c>
    </row>
    <row r="28">
      <c r="A28" s="3" t="inlineStr">
        <is>
          <t>Earnings per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65</v>
      </c>
      <c r="C29" s="8" t="n">
        <v>0.63</v>
      </c>
      <c r="D29" s="8" t="n">
        <v>1.95</v>
      </c>
      <c r="E29" s="8" t="n">
        <v>1.36</v>
      </c>
    </row>
    <row r="30">
      <c r="A30" s="4" t="inlineStr">
        <is>
          <t>Diluted (in dollars per share)</t>
        </is>
      </c>
      <c r="B30" s="8" t="n">
        <v>0.64</v>
      </c>
      <c r="C30" s="8" t="n">
        <v>0.63</v>
      </c>
      <c r="D30" s="8" t="n">
        <v>1.95</v>
      </c>
      <c r="E30" s="8" t="n">
        <v>1.36</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87152658</v>
      </c>
      <c r="C32" s="5" t="n">
        <v>93408537</v>
      </c>
      <c r="D32" s="5" t="n">
        <v>88093082</v>
      </c>
      <c r="E32" s="5" t="n">
        <v>95376590</v>
      </c>
    </row>
    <row r="33">
      <c r="A33" s="4" t="inlineStr">
        <is>
          <t>Diluted (in shares)</t>
        </is>
      </c>
      <c r="B33" s="5" t="n">
        <v>87536847</v>
      </c>
      <c r="C33" s="5" t="n">
        <v>93408537</v>
      </c>
      <c r="D33" s="5" t="n">
        <v>88340592</v>
      </c>
      <c r="E33" s="5" t="n">
        <v>95376590</v>
      </c>
    </row>
    <row r="34">
      <c r="A34" s="4" t="inlineStr">
        <is>
          <t>Net Income</t>
        </is>
      </c>
      <c r="B34" s="6" t="n">
        <v>119023</v>
      </c>
      <c r="C34" s="6" t="n">
        <v>117593</v>
      </c>
      <c r="D34" s="6" t="n">
        <v>358448</v>
      </c>
      <c r="E34" s="6" t="n">
        <v>257220</v>
      </c>
    </row>
    <row r="35">
      <c r="A35" s="3" t="inlineStr">
        <is>
          <t>Other comprehensive income</t>
        </is>
      </c>
      <c r="B35" s="4" t="inlineStr">
        <is>
          <t xml:space="preserve"> </t>
        </is>
      </c>
      <c r="C35" s="4" t="inlineStr">
        <is>
          <t xml:space="preserve"> </t>
        </is>
      </c>
      <c r="D35" s="4" t="inlineStr">
        <is>
          <t xml:space="preserve"> </t>
        </is>
      </c>
      <c r="E35" s="4" t="inlineStr">
        <is>
          <t xml:space="preserve"> </t>
        </is>
      </c>
    </row>
    <row r="36">
      <c r="A36" s="4" t="inlineStr">
        <is>
          <t>Foreign exchange translation adjustment, net of taxes</t>
        </is>
      </c>
      <c r="B36" s="5" t="n">
        <v>6835</v>
      </c>
      <c r="C36" s="5" t="n">
        <v>-4005</v>
      </c>
      <c r="D36" s="5" t="n">
        <v>3745</v>
      </c>
      <c r="E36" s="5" t="n">
        <v>170</v>
      </c>
    </row>
    <row r="37">
      <c r="A37" s="4" t="inlineStr">
        <is>
          <t>Net change in unrealized cash flow hedges gain (loss), net of taxes</t>
        </is>
      </c>
      <c r="B37" s="5" t="n">
        <v>-19568</v>
      </c>
      <c r="C37" s="5" t="n">
        <v>-7646</v>
      </c>
      <c r="D37" s="5" t="n">
        <v>-30931</v>
      </c>
      <c r="E37" s="5" t="n">
        <v>-12612</v>
      </c>
    </row>
    <row r="38">
      <c r="A38" s="4" t="inlineStr">
        <is>
          <t>Comprehensive income</t>
        </is>
      </c>
      <c r="B38" s="5" t="n">
        <v>106290</v>
      </c>
      <c r="C38" s="5" t="n">
        <v>105942</v>
      </c>
      <c r="D38" s="5" t="n">
        <v>331262</v>
      </c>
      <c r="E38" s="5" t="n">
        <v>244778</v>
      </c>
    </row>
    <row r="39">
      <c r="A39" s="4" t="inlineStr">
        <is>
          <t>Less: Comprehensive income attributable to noncontrolling interest</t>
        </is>
      </c>
      <c r="B39" s="5" t="n">
        <v>-54083</v>
      </c>
      <c r="C39" s="5" t="n">
        <v>-50832</v>
      </c>
      <c r="D39" s="5" t="n">
        <v>-164990</v>
      </c>
      <c r="E39" s="5" t="n">
        <v>-115557</v>
      </c>
    </row>
    <row r="40">
      <c r="A40" s="4" t="inlineStr">
        <is>
          <t>Comprehensive income attributable to common stockholders</t>
        </is>
      </c>
      <c r="B40" s="6" t="n">
        <v>52207</v>
      </c>
      <c r="C40" s="6" t="n">
        <v>55110</v>
      </c>
      <c r="D40" s="6" t="n">
        <v>166272</v>
      </c>
      <c r="E40" s="6" t="n">
        <v>1292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Fair Value Measurements Measured on a Recurring Basis</t>
        </is>
      </c>
      <c r="B4" s="4" t="inlineStr">
        <is>
          <t>Fair value measurements for those items measured on a recurring basis are summarized below as of September 30, 2024: September 30, 2024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695,906 $ 2,442,153 $ — $ — $ 3,138,059 U.S. and Non-U.S. government obligations 280,885 592,073 — — 872,958 Corporate Bonds — 1,149,762 — — 1,149,762 Exchange traded notes 283 28,612 — — 28,895 Currency forwards — 274,749 — (272,359) 2,390 Options 3,270 — — — 3,270 $ 980,344 $ 4,487,349 $ — $ (272,359) $ 5,195,334 Financial instruments owned, pledged as collateral: Equity securities $ 1,391,264 $ 580,004 $ — $ — $ 1,971,268 Exchange traded notes — 19,425 — — 19,425 $ 1,391,264 $ 599,429 $ — $ — $ 1,990,693 Other Assets Equity investment $ — $ — $ 87,598 $ — $ 87,598 Digital assets 14,591 — — 14,591 Exchange stock 2,973 — — — 2,973 $ 17,564 $ — $ 87,598 $ — $ 105,162 Receivables from broker dealers and clearing organizations: Receivables linked to digital assets 41,837 41,837 $ — $ 41,837 $ — $ — $ 41,837 Liabilities Financial instruments sold, not yet purchased, at fair value: Equity securities $ 2,122,768 $ 1,787,219 $ — $ — $ 3,909,987 U.S. and Non-U.S. government obligations 167,010 942,321 — — 1,109,331 Corporate Bonds — 1,280,241 — — 1,280,241 Exchange traded notes 1,345 30,518 — — 31,863 Currency forwards — 312,940 — (312,940) — Options 3,749 — — — 3,749 $ 2,294,872 $ 4,353,239 $ — $ (312,940) $ 6,335,171 Payables to broker dealers and clearing organizations: Interest rate swap $ — $ 7,410 $ — $ — $ 7,410 Payables linked to digital assets — 80,908 — — 80,908 $ — $ 88,318 $ — $ — $ 88,318 Fair value measurements for those items measured on a recurring basis are summarized below as of December 31, 2023: December 31, 2023 (in thousands) Quoted Prices in Active Markets for Identical Assets (Level 1) Significant Other Observable Inputs (Level 2) Significant Unobservable Inputs (Level 3) Counterparty and Cash Collateral Netting Total Fair Value Assets Financial instruments owned, at fair value: Equity securities $ 710,699 $ 1,844,106 $ — $ — $ 2,554,805 U.S. and Non-U.S. government obligations 521,542 1,775,177 — — 2,296,719 Corporate Bonds — 1,232,097 — — 1,232,097 Exchange traded notes 10 18,055 — — 18,065 Currency forwards — 377,279 — (354,698) 22,581 Options 3,485 — — — 3,485 $ 1,235,736 $ 5,246,714 $ — $ (354,698) $ 6,127,752 Financial instruments owned, pledged as collateral: Equity securities $ 871,237 $ 351,322 $ — $ — $ 1,222,559 Exchange traded notes 3 8,297 — — 8,300 $ 871,240 $ 359,619 $ — $ — $ 1,230,859 Other Assets Equity investment $ — $ — $ 81,805 $ — $ 81,805 Exchange stock 2,716 — — — 2,716 $ 2,716 $ — $ 81,805 $ — $ 84,521 Liabilities Financial instruments sold, not yet purchased, at fair value: Equity securities $ 1,447,726 $ 1,165,091 $ — $ — $ 2,612,817 U.S. and Non-U.S. government obligations 181,393 1,891,556 — — 2,072,949 Corporate Bonds — 1,358,522 — — 1,358,522 Exchange traded notes — 21,104 — — 21,104 Currency forwards — 339,085 (336,311) 2,774 Options 3,186 — 3,186 $ 1,632,305 $ 4,775,358 $ — $ (336,311) $ 6,071,352 Payables to broker dealers and clearing organizations: Interest rate swap $ — $ 7,661 $ — $ — $ 7,661 $ — $ 7,661 $ — $ — $ 7,661 The table below summarizes financial assets and liabilities not carried at fair value on a recurring basis as of September 30, 2024: September 30, 2024 Carrying Value Quoted Prices in Active Markets for Identical Assets Significant Other Observable Inputs Significant Unobservable Inputs (in thousands) Fair Value (Level 1) (Level 2) (Level 3) Assets Cash and cash equivalents $ 701,405 $ 701,405 $ 701,405 $ — $ — Cash restricted or segregated under regulations and other 36,823 36,823 36,823 — — Securities borrowed 2,301,690 2,301,690 — 2,301,690 — Securities purchased under agreements to resell 708,773 708,773 — 708,773 — Receivables from broker-dealers and clearing organizations 1,152,356 1,152,356 — 1,152,356 — Receivables from customers 169,565 169,565 — 169,565 — Other assets (1) 32,114 32,114 10,273 21,841 — Total Assets $ 5,102,726 $ 5,102,726 $ 748,501 $ 4,354,225 $ — Liabilities Short-term borrowings $ 128,761 $ 129,574 $ — $ 129,574 $ — Long-term borrowings 1,741,543 1,797,607 — 1,797,607 — Securities loaned 2,109,164 2,109,164 — 2,109,164 — Securities sold under agreements to repurchase 1,045,811 1,045,811 — 1,045,811 — Payables to broker-dealers and clearing organizations 531,322 531,322 — 531,322 — Payables to customers 97,774 97,774 — 97,774 — Other liabilities (2) 34,679 34,679 — 34,679 — Total Liabilities $ 5,689,054 $ 5,745,931 $ — $ 5,745,931 $ — (1) Includes cash collateral and deposits, and interest and dividends receivables. (2) Includes deposits, interest and dividends payable. The table below summarizes financial assets and liabilities not carried at fair value on a recurring basis as of December 31, 2023: December 31, 2023 Carrying Value Quoted Prices in Active Markets for Identical Assets Significant Other Observable Inputs Significant Unobservable Inputs (in thousands) Fair Value (Level 1) (Level 2) (Level 3) Assets Cash and cash equivalents $ 820,436 $ 820,436 $ 820,436 $ — $ — Cash restricted or segregated under regulations and other 35,024 35,024 35,024 — — Securities borrowed 1,722,440 1,722,440 — 1,722,440 — Securities purchased under agreements to resell 1,512,114 1,512,114 — 1,512,114 — Receivables from broker-dealers and clearing organizations 737,724 737,724 — 737,724 — Receivables from customers 106,245 106,245 — 106,245 — Other assets (1) 31,022 31,022 10,444 20,578 — Total Assets $ 4,965,005 $ 4,965,005 $ 865,904 $ 4,099,101 $ — Liabilities Short-term borrowings $ — $ — $ — $ — $ — Long-term borrowings 1,727,205 1,758,292 — 1,758,292 — Securities loaned 1,329,446 1,329,446 — 1,329,446 — Securities sold under agreements to repurchase 1,795,994 1,795,994 — 1,795,994 — Payables to broker-dealers and clearing organizations 1,160,051 1,160,051 — 1,160,051 — Payables to customers 23,229 23,229 — 23,229 — Other liabilities (2) 19,300 19,300 — 19,300 — Total Liabilities $ 6,055,225 $ 6,086,312 $ — $ 6,086,312 $ — (1) Includes cash collateral and deposits, and interest and dividends receivables. (2) Includes deposits, interest and dividends payable.</t>
        </is>
      </c>
    </row>
    <row r="5">
      <c r="A5" s="4" t="inlineStr">
        <is>
          <t>Fair Value Measurement Inputs and Valuation Techniques</t>
        </is>
      </c>
      <c r="B5" s="4" t="inlineStr">
        <is>
          <t>The table below presents information on the valuation techniques, significant unobservable inputs and their ranges for the JNX Investment: September 30, 2024 (in thousands) Fair Value Valuation Technique Significant Unobservable Input Range Weighted Average Equity investment $ 87,598 Discounted cash flow Estimated revenue growth 5.0% - 6.4% 5.3 % Discount rate 15.8% - 15.8% 15.8 % Market Future enterprise value/ EBIDTA ratio 6.9x - 16.7x 13.8x December 31, 2023 (in thousands) Fair Value Valuation Technique Significant Unobservable Input Range Weighted Average Equity investment $ 81,805 Discounted cash flow Estimated revenue growth 5.0% - 6.8% 5.8 % Discount rate 15.6% - 15.6% 15.6 % Market Future enterprise value/ EBIDTA ratio 8.7x - 17.8x 12.9x</t>
        </is>
      </c>
    </row>
    <row r="6">
      <c r="A6" s="4" t="inlineStr">
        <is>
          <t>Summary of Changes in Level 3 Financial Instruments Measured at Fair Value on a Recurring Basis</t>
        </is>
      </c>
      <c r="B6" s="4" t="inlineStr">
        <is>
          <t>The following presents the changes in the Company's Level 3 financial instruments measured at fair value on a recurring basis: Three Months Ended September 30, 2024 (in thousands) Balance at June 30, 2024 Purchases Total Realized and Unrealized Gains / (Losses) (1) Net Transfers into (out of) Level 3 Settlement Balance at September 30, 2024 Change in Net Unrealized Gains / (Losses) on Investments still held at September 30, 2024 Assets Other assets: Equity investment $ 79,031 $ — $ 8,567 $ — $ — $ 87,598 $ 8,567 Other — — — — — Total $ 79,031 $ — $ 8,567 $ — $ — $ 87,598 $ 8,567 (1) Total realized and unrealized gains/(losses) includes gains and losses due to fluctuations in currency rates as well as gains and losses recognized on changes in the fair value of the JNX Investment. Three Months Ended September 30, 2023 (in thousands) Balance at June 30, 2023 Purchases Total Realized and Unrealized Gains / (Losses) (1) Net Transfers into (out of) Level 3 Settlement Balance at September 30, 2023 Change in Net Unrealized Gains / (Losses) on Investments still held at September 30, 2023 Assets Other assets: Equity investment $ 71,059 $ — $ 1,340 $ — $ — $ 72,399 $ 1,340 Other — — — — — — — Total $ 71,059 $ — $ 1,340 $ — $ — $ 72,399 $ 1,340 (1) Total realized and unrealized gains/(losses) includes gains and losses due to fluctuations in currency rates as well as gains and losses recognized on changes in the fair value of the JNX Investment. Nine Months Ended September 30, 2024 (in thousands) Balance at December 31, 2023 Purchases Total Realized and Unrealized Gains / (Losses) (1) Net Transfers into (out of) Level 3 Settlement Balance at September 30, 2024 Change in Net Unrealized Gains / (Losses) on Investments still held at September 30, 2024 Assets Other assets: Equity investment $ 81,805 $ — $ 5,793 $ — $ — $ 87,598 $ 5,793 Total $ 81,805 $ — $ 5,793 $ — $ — $ 87,598 $ 5,793 (1) Total realized and unrealized gains/(losses) includes gains and losses due to fluctuations in currency rates as well as gains and losses recognized on changes in the fair value of the JNX Investment. Nine Months Ended September 30, 2023 (in thousands) Balance at December 31, 2022 Purchases Total Realized and Unrealized Gains / (Losses) (1) Net Transfers into (out of) Level 3 Settlement Balance at September 30, 2023 Change in Net Unrealized Gains / (Losses) on Investments still held at September 30, 2023 Assets Other assets: Equity investment $ 76,613 $ — $ (4,214) $ — $ — $ 72,399 $ (4,214) Total $ 76,613 $ — $ (4,214) $ — $ — $ 72,399 $ (4,214) (1) Total realized and unrealized gains/(losses) includes gains and losses due to fluctuations in currency rates as well as gains and losses recognized on changes in the fair value of the JNX Investment.</t>
        </is>
      </c>
    </row>
    <row r="7">
      <c r="A7" s="4" t="inlineStr">
        <is>
          <t>Summary of Netting of Certain Financial Assets</t>
        </is>
      </c>
      <c r="B7" s="4" t="inlineStr">
        <is>
          <t xml:space="preserve">The following tables set forth the gross and net presentation of certain financial assets and financial liabilities as of September 30, 2024 and December 31, 2023: September 30, 2024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2,301,690 $ — $ 2,301,690 $ (2,237,060) $ (27,995) $ 36,635 Securities purchased under agreements to resell 708,773 — 708,773 (707,647) 1,126 Receivables from broker-dealers and clearing organizations: Trading assets, at fair value: Currency forwards 274,749 (272,359) 2,390 — — 2,390 Options 3,270 — 3,270 — (3,270) — Total $ 3,288,482 $ (272,359) $ 3,016,123 $ (2,944,707) $ (31,265) $ 40,151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 Collateral Counterparty Netting/ Cash Collateral Net Amount Offsetting of Financial Liabilities: Securities loaned $ 2,109,164 $ — $ 2,109,164 $ (2,075,751) $ (27,995) $ 5,418 Securities sold under agreements to repurchase 1,045,811 — 1,045,811 (1,044,546) 1,265 Payable to broker-dealers and clearing organizations: Interest rate swaps 7,410 — 7,410 — — 7,410 Trading liabilities, at fair value: Currency forwards 312,940 (312,940) — — — — Options 3,749 — 3,749 — (3,682) 67 Total $ 3,479,074 $ (312,940) $ 3,166,134 $ (3,120,297) $ (31,677) $ 14,160 December 31, 2023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722,440 $ — $ 1,722,440 $ (1,665,860) $ (27,538) $ 29,042 Securities purchased under agreements to resell 1,512,114 — 1,512,114 (1,512,114) — Trading assets, at fair value: Currency forwards 377,279 (354,698) 22,581 — — 22,581 Options 3,485 — 3,485 — (2,914) 571 Total $ 3,615,318 $ (354,698) $ 3,260,620 $ (3,177,974) $ (30,452) $ 52,194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 Collateral Counterparty Netting/ Cash Collateral Net Amount Offsetting of Financial Liabilities: Securities loaned $ 1,329,446 $ — $ 1,329,446 $ (1,291,376) $ (31,509) $ 6,561 Securities sold under agreements to repurchase 1,795,994 — 1,795,994 (1,795,994) — Payables to broker-dealers and clearing organizations: Interest rate swaps 7,661 — 7,661 — — 7,661 Trading liabilities, at fair value: Currency forwards 339,085 (336,311) 2,774 — — 2,774 Options 3,186 — 3,186 — (2,914) 272 Total $ 3,475,372 $ (336,311) $ 3,139,061 $ (3,087,370) $ (34,423) $ 17,268 </t>
        </is>
      </c>
    </row>
    <row r="8">
      <c r="A8" s="4" t="inlineStr">
        <is>
          <t>Summary of Netting of Certain Financial Liabilities</t>
        </is>
      </c>
      <c r="B8" s="4" t="inlineStr">
        <is>
          <t xml:space="preserve">The following tables set forth the gross and net presentation of certain financial assets and financial liabilities as of September 30, 2024 and December 31, 2023: September 30, 2024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2,301,690 $ — $ 2,301,690 $ (2,237,060) $ (27,995) $ 36,635 Securities purchased under agreements to resell 708,773 — 708,773 (707,647) 1,126 Receivables from broker-dealers and clearing organizations: Trading assets, at fair value: Currency forwards 274,749 (272,359) 2,390 — — 2,390 Options 3,270 — 3,270 — (3,270) — Total $ 3,288,482 $ (272,359) $ 3,016,123 $ (2,944,707) $ (31,265) $ 40,151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 Collateral Counterparty Netting/ Cash Collateral Net Amount Offsetting of Financial Liabilities: Securities loaned $ 2,109,164 $ — $ 2,109,164 $ (2,075,751) $ (27,995) $ 5,418 Securities sold under agreements to repurchase 1,045,811 — 1,045,811 (1,044,546) 1,265 Payable to broker-dealers and clearing organizations: Interest rate swaps 7,410 — 7,410 — — 7,410 Trading liabilities, at fair value: Currency forwards 312,940 (312,940) — — — — Options 3,749 — 3,749 — (3,682) 67 Total $ 3,479,074 $ (312,940) $ 3,166,134 $ (3,120,297) $ (31,677) $ 14,160 December 31, 2023 Gross Amounts of Recognized Assets Amounts Offset in the Condensed Consolidated Statement of Financial Condition Net Amounts of Assets Presented in the Condensed Consolidated Statements of Financial Condition Amounts Not Offset in the Condensed Consolidated Statements of Financial Condition (in thousands) Financial Instrument Collateral Counterparty Netting/ Cash Collateral Net Amount Offsetting of Financial Assets: Securities borrowed $ 1,722,440 $ — $ 1,722,440 $ (1,665,860) $ (27,538) $ 29,042 Securities purchased under agreements to resell 1,512,114 — 1,512,114 (1,512,114) — Trading assets, at fair value: Currency forwards 377,279 (354,698) 22,581 — — 22,581 Options 3,485 — 3,485 — (2,914) 571 Total $ 3,615,318 $ (354,698) $ 3,260,620 $ (3,177,974) $ (30,452) $ 52,194 Gross Amounts of Recognized Liabilities Amounts Offset in the Condensed Consolidated Statement of Financial Condition Net Amounts of Liabilities Presented in the Consolidated Statement of Financial Condition Amounts Not Offset in the Condensed Consolidated Statements of Financial Condition (in thousands) Financial Instrument Collateral Counterparty Netting/ Cash Collateral Net Amount Offsetting of Financial Liabilities: Securities loaned $ 1,329,446 $ — $ 1,329,446 $ (1,291,376) $ (31,509) $ 6,561 Securities sold under agreements to repurchase 1,795,994 — 1,795,994 (1,795,994) — Payables to broker-dealers and clearing organizations: Interest rate swaps 7,661 — 7,661 — — 7,661 Trading liabilities, at fair value: Currency forwards 339,085 (336,311) 2,774 — — 2,774 Options 3,186 — 3,186 — (2,914) 272 Total $ 3,475,372 $ (336,311) $ 3,139,061 $ (3,087,370) $ (34,423) $ 17,268 </t>
        </is>
      </c>
    </row>
    <row r="9">
      <c r="A9" s="4" t="inlineStr">
        <is>
          <t>Summary of Gross Obligations for Repurchase Agreement and Securities Borrowed Transactions by Remaining Contractual Maturity and Class of Collateral Pledged</t>
        </is>
      </c>
      <c r="B9" s="4" t="inlineStr">
        <is>
          <t xml:space="preserve">The following table presents gross obligations for securities sold under agreements to repurchase and for securities lending transactions by remaining contractual maturity and the class of collateral pledged as of September 30, 2024 and December 31, 2023: September 30, 2024 Remaining Contractual Maturity (in thousands) Overnight and Continuous Less than 30 days 30 - 60 61 - 90 Greater than 90 Total Securities sold under agreements to repurchase: Equity securities $ 50,000 $ 90,000 $ 185,000 $ 75,000 $ — $ 400,000 U.S. and Non-U.S. government obligations 645,811 — — — — 645,811 Total $ 695,811 $ 90,000 $ 185,000 $ 75,000 $ — $ 1,045,811 Securities loaned: Equity securities $ 2,109,164 $ — $ — $ — $ — $ 2,109,164 Total $ 2,109,164 $ — $ — $ — $ — $ 2,109,164 December 31, 2023 Remaining Contractual Maturity (in thousands) Overnight and Continuous Less than 30 days 30 - 60 61 - 90 Greater than 90 Total Securities sold under agreements to repurchase: Equity securities $ — $ 140,000 $ 185,000 $ 75,000 $ — $ 400,000 U.S. and Non-U.S. government obligations 1,395,994 — — — — 1,395,994 Total $ 1,395,994 $ 140,000 $ 185,000 $ 75,000 $ — $ 1,795,994 Securities loaned: Equity securities 1,329,446 — — — — 1,329,446 Total $ 1,329,446 $ — $ — $ — $ — $ 1,329,44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Fair Value of Derivative Instruments on a Gross Basis</t>
        </is>
      </c>
      <c r="B4" s="4" t="inlineStr">
        <is>
          <t xml:space="preserve">The fair value of the Company’s derivative instruments on a gross basis consisted of the following at September 30, 2024 and December 31, 2023: (in thousands) September 30, 2024 December 31, 2023 Derivatives Assets Financial Statement Location Fair Value Notional Fair Value Notional Derivative instruments not designated as hedging instruments: Equities futures Receivables from broker-dealers and clearing organizations $ 9,513 $ 2,298,325 $ (741) $ 1,944,872 Commodity futures Receivables from broker-dealers and clearing organizations 5,640 6,103,880 (7,017) 6,489,328 Currency futures Receivables from broker-dealers and clearing organizations 659 2,648,074 707 6,964,937 Fixed income futures Receivables from broker-dealers and clearing organizations 107 115,878 1 5,989 Options Financial instruments owned 3,270 969,057 3,485 1,167,643 Currency forwards Financial instruments owned 274,749 36,748,890 377,279 33,579,641 Derivatives Liabilities Financial Statement Location Fair Value Notional Fair Value Notional Derivative instruments not designated as hedging instruments: Equities futures Payables to broker-dealers and clearing organizations $ (1,420) $ 707,069 $ (558) $ 501,978 Commodity futures Payables to broker-dealers and clearing organizations (1,419) 70,979 (4) 25,462 Currency futures Payables to broker-dealers and clearing organizations (520) 310,660 12,031 1,518,087 Fixed income futures Payables to broker-dealers and clearing organizations (81) 25,069 165 82,044 Options Financial instruments sold, not yet purchased 3,749 984,618 3,186 1,173,351 Currency forwards Financial instruments sold, not yet purchased 312,940 36,767,985 339,085 33,560,544 Derivative instruments designated as hedging instruments: Interest rate swaps Payables to broker-dealers and clearing organizations 7,410 1,075,000 7,661 1,525,000 </t>
        </is>
      </c>
    </row>
    <row r="5">
      <c r="A5" s="4" t="inlineStr">
        <is>
          <t>Schedule of Net Gain (Loss) From Derivative Instruments not Designated as Hedging Instruments</t>
        </is>
      </c>
      <c r="B5" s="4" t="inlineStr">
        <is>
          <t>The following table summarizes the net gain (loss) from derivative instruments not designated as hedging instruments under ASC 815, which are recorded in total revenues, and from those designated as hedging instruments under ASC 815, which are initially recorded in other comprehensive income in the accompanying Condensed Consolidated Statements of Comprehensive Income for the three and nine months ended September 30, 2024 and 2023. Three Months Ended September 30, Nine Months Ended September 30, (in thousands) Financial Statements Location 2024 2023 2024 2023 Derivative instruments not designated as hedging instruments: Futures Trading income, net $ 170,492 $ 84,911 $ 198,194 $ 204,928 Currency forwards Trading income, net (145,529) (45,165) (144,070) (91,352) Options Trading income, net 8,894 5,737 42,212 6,882 Interest rate swap on term loan (1) Other, net — (474) 5,686 (1,406) Terminated interest rate swaps (2) Financing interest expense on long-term borrowings (9,841) — (32,923) — $ 24,016 $ 45,009 $ 69,099 $ 119,052 Derivative instruments designated as hedging instruments: Interest rate swaps (1) Other comprehensive income $ (12,918) $ (8,859) $ 607 $ (14,738) $ (12,918) $ (8,859) $ 607 $ (14,738) (1) The Company entered into a two-year $1,525 million floating-to-fixed interest rate agreement in December 2023 (the “December 2023 Swap”). The two-year interest rate swap met the criteria to be considered as a qualifying cash flow hedge under ASC 815 as of December 2023, and the mark-to-market gains (losses) on the instrument was deferred within Other comprehensive income on the Condensed Consolidated Statements of Comprehensive Income. In June 2024, the Company partially terminated and dedesignated a portion of our ongoing December 2023 Swap to an updated notional of $1,075 million, and recorded a gain of $5.7 million in Other, net. See Note 9 “Borrowings” for further details. (2) The Company records the amortization of AOCI balances related to its previously terminated interest rate swaps in Financing interest expense on long-term borrowings on the Condensed Consolidated Statements of Comprehensive Income. See Note 9 “Borrowings” for further details on the terminated swap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NonConsolidated VIE</t>
        </is>
      </c>
      <c r="B4" s="4" t="inlineStr">
        <is>
          <t xml:space="preserve">The following table presents the Company’s nonconsolidated VIEs at September 30, 2024: Carrying Amount Maximum Exposure to Loss VIEs' assets (in thousands) Asset Liability Equity investment $ 66,772 $ — $ 66,772 $ 315,845 The following table presents the Company’s nonconsolidated VIEs at December 31, 2023: Carrying Amount Maximum Exposure to Loss VIEs' assets (in thousands) Asset Liability Equity investment $ 59,713 $ — $ 59,713 $ 273,9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 from contracts with customers disaggregated by service, and timing of revenue recognition, reconciled to the Company’s segments, for the three and nine months ended September 30, 2024 and 2023: Three Months Ended September 30, 2024 (in thousands) Market Making Execution Services Corporate Total Revenues from contracts with customers: Commissions, net $ 12,721 $ 85,126 $ — $ 97,847 Workflow technology — 24,145 — 24,145 Analytics — 9,629 — 9,629 Total revenue from contracts with customers 12,721 118,900 — 131,621 Other sources of revenue 563,939 6,827 4,453 575,219 Total revenues $ 576,660 $ 125,727 $ 4,453 $ 706,840 Timing of revenue recognition: Services transferred at a point in time $ 576,660 $ 107,457 $ 4,453 $ 688,570 Services transferred over time — 18,270 — 18,270 Total revenues $ 576,660 $ 125,727 $ 4,453 $ 706,840 Three Months Ended September 30, 2023 (in thousands) Market Making Execution Services Corporate Total Revenues from contracts with customers: Commissions, net $ 6,343 $ 73,121 $ — $ 79,464 Workflow technology — 21,526 — 21,526 Analytics — 9,286 — 9,286 Total revenue from contracts with customers 6,343 103,933 — 110,276 Other sources of revenue 511,008 8,520 360 519,888 Total revenues $ 517,351 $ 112,453 $ 360 $ 630,164 Timing of revenue recognition: Services transferred at a point in time $ 517,351 $ 94,152 $ 360 $ 611,863 Services transferred over time — 18,301 — 18,301 Total revenues $ 517,351 $ 112,453 $ 360 $ 630,164 Nine Months Ended September 30, 2024 (in thousands) Market Making Execution Services Corporate Total Revenues from contracts with customers: Commissions, net $ 29,203 $ 245,972 $ — $ 275,175 Workflow technology — 72,257 — 72,257 Analytics — 28,901 — 28,901 Total revenue from contracts with customers 29,203 347,130 — 376,333 Other sources of revenue 1,638,247 23,445 4,639 1,666,331 Total revenues $ 1,667,450 $ 370,575 $ 4,639 $ 2,042,664 Timing of revenue recognition: Services transferred at a point in time $ 1,667,450 $ 316,790 $ 4,639 $ 1,988,879 Services transferred over time — 53,785 — 53,785 Total revenues $ 1,667,450 $ 370,575 $ 4,639 $ 2,042,664 Nine Months Ended September 30, 2023 (in thousands) Market Making Execution Services Corporate Total Revenues from contracts with customers: Commissions, net $ 22,677 $ 220,372 $ — $ 243,049 Workflow technology — 69,058 — 69,058 Analytics — 29,116 — 29,116 Total revenue from contracts with customers 22,677 318,546 — 341,223 Other sources of revenue 1,398,845 21,499 (4,171) 1,416,173 Total revenues $ 1,421,522 $ 340,045 $ (4,171) $ 1,757,396 Timing of revenue recognition: Services transferred at a point in time $ 1,421,522 $ 285,570 $ (4,171) $ 1,702,921 Services transferred over time — 54,475 — 54,475 Total revenues $ 1,421,522 $ 340,045 $ (4,171) $ 1,757,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Lease Assets and Liabilities</t>
        </is>
      </c>
      <c r="B4" s="4" t="inlineStr">
        <is>
          <t xml:space="preserve">Lease assets and liabilities are summarized as follows: (in thousands) Financial Statement Location September 30, 2024 December 31, 2023 Operating leases Operating lease right-of-use assets Operating lease right-of-use assets $ 190,261 $ 229,499 Operating lease liabilities Operating lease liabilities 236,253 278,317 Finance leases Property and equipment, at cost Property, equipment, and capitalized software, net 43,032 40,857 Accumulated depreciation Property, equipment, and capitalized software, net (18,233) (11,781) Finance lease liabilities Accounts payable, accrued expenses, and other liabilities 25,666 29,609 </t>
        </is>
      </c>
    </row>
    <row r="5">
      <c r="A5" s="4" t="inlineStr">
        <is>
          <t>Lease Term, Discount Rate and Components of Lease Expense</t>
        </is>
      </c>
      <c r="B5" s="4" t="inlineStr">
        <is>
          <t xml:space="preserve">Weighted average remaining lease term and discount rate are as follows: September 30, 2024 December 31, 2023 Weighted average remaining lease term Operating leases 4.78 years 5.25 years Finance leases 3.40 years 3.50 years Weighted average discount rate Operating leases 6.35 % 6.40 % Finance leases 5.87 % 5.51 % The components of lease expense are as follows: Three Months Ended September 30, Nine Months Ended September 30, (in thousands) 2024 2023 2024 2023 Operating lease cost: Fixed $ 17,916 $ 18,794 $ 55,114 $ 57,159 Variable 1,693 1,430 4,590 4,486 Total Operating lease cost $ 19,609 $ 20,224 $ 59,704 $ 61,645 Sublease income 3,948 4,917 13,330 14,724 Finance lease cost: Amortization of ROU Asset $ 2,718 $ 2,269 $ 7,874 $ 6,821 Interest on lease liabilities 398 290 1,193 810 Total Finance lease cost $ 3,116 $ 2,559 $ 9,067 $ 7,631 </t>
        </is>
      </c>
    </row>
    <row r="6">
      <c r="A6" s="4" t="inlineStr">
        <is>
          <t>Future Minimum Lease Payments Under Operating Leases</t>
        </is>
      </c>
      <c r="B6" s="4" t="inlineStr">
        <is>
          <t xml:space="preserve">Future minimum lease payments under operating and finance leases with non-cancelable lease terms, as of September 30, 2024, are as follows: (in thousands) Operating Leases Finance Leases 2024 $ 19,245 $ 2,937 2025 71,332 8,494 2026 68,517 7,499 2027 31,944 6,329 2028 28,025 2,757 2029 and thereafter 55,309 408 Total lease payments $ 274,372 $ 28,424 Less imputed interest (38,119) (2,758) Total lease liability $ 236,253 $ 25,666 </t>
        </is>
      </c>
    </row>
    <row r="7">
      <c r="A7" s="4" t="inlineStr">
        <is>
          <t>Future Minimum Lease Payments Under Finance Leases</t>
        </is>
      </c>
      <c r="B7" s="4" t="inlineStr">
        <is>
          <t xml:space="preserve">Future minimum lease payments under operating and finance leases with non-cancelable lease terms, as of September 30, 2024, are as follows: (in thousands) Operating Leases Finance Leases 2024 $ 19,245 $ 2,937 2025 71,332 8,494 2026 68,517 7,499 2027 31,944 6,329 2028 28,025 2,757 2029 and thereafter 55,309 408 Total lease payments $ 274,372 $ 28,424 Less imputed interest (38,119) (2,758) Total lease liability $ 236,253 $ 25,6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Tables)</t>
        </is>
      </c>
      <c r="B1" s="2" t="inlineStr">
        <is>
          <t>9 Months Ended</t>
        </is>
      </c>
    </row>
    <row r="2">
      <c r="B2" s="2" t="inlineStr">
        <is>
          <t>Sep. 30, 2024</t>
        </is>
      </c>
    </row>
    <row r="3">
      <c r="A3" s="3" t="inlineStr">
        <is>
          <t>Cash and Cash Equivalents [Abstract]</t>
        </is>
      </c>
      <c r="B3" s="4" t="inlineStr">
        <is>
          <t xml:space="preserve"> </t>
        </is>
      </c>
    </row>
    <row r="4">
      <c r="A4" s="4" t="inlineStr">
        <is>
          <t>Reconciliation of Cash and Cash Equivalents</t>
        </is>
      </c>
      <c r="B4" s="4" t="inlineStr">
        <is>
          <t xml:space="preserve">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September 30, 2024 December 31, 2023 Cash and cash equivalents $ 701,405 $ 820,436 Cash restricted or segregated under regulations and other 36,823 35,024 Total cash, cash equivalents and restricted cash shown in the statement of cash flows $ 738,228 $ 855,460 </t>
        </is>
      </c>
    </row>
    <row r="5">
      <c r="A5" s="4" t="inlineStr">
        <is>
          <t>Restrictions on Segregated Cash</t>
        </is>
      </c>
      <c r="B5" s="4" t="inlineStr">
        <is>
          <t xml:space="preserve">The following table provides a reconciliation of cash and cash equivalents together with restricted or segregated cash as reported within the Condensed Consolidated Statements of Financial Condition to the sum of the same such amounts shown in the Condensed Consolidated Statements of Cash Flows. (in thousands) September 30, 2024 December 31, 2023 Cash and cash equivalents $ 701,405 $ 820,436 Cash restricted or segregated under regulations and other 36,823 35,024 Total cash, cash equivalents and restricted cash shown in the statement of cash flows $ 738,228 $ 855,46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pital Structure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 (Loss)</t>
        </is>
      </c>
      <c r="B4" s="4" t="inlineStr">
        <is>
          <t>The following table presents the changes in Other Comprehensive Income for the three and nine months ended September 30, 2024 and 2023: Three Months Ended September 30, 2024 (in thousands) AOCI Beginning Balance Amounts recorded Amounts reclassified from AOCI to income AOCI Ending Balance Net change in unrealized cash flow hedges gains (losses) (1) $ 16,894 $ (4,217) $ (6,983) $ 5,694 Foreign exchange translation adjustment (8,185) 3,455 — (4,730) Total $ 8,709 $ (762) $ (6,983) $ 964 (1) Amounts reclassified from AOCI to income are included within Financing interest expense on long-term borrowings on the Condensed Consolidated Statements of Comprehensive Income. As of September 30, 2024, the Company expects approximately $11.1 million to be reclassified from AOCI into earnings over the next 12 months. The timing of the reclassification is based on the interest payment schedule of the long-term borrowings. Three Months Ended September 30, 2023 (in thousands) AOCI Beginning Balance Amounts recorded Amounts reclassified from AOCI to income AOCI Ending Balance Net change in unrealized cash flow hedges gains (losses) (1) $ 41,970 $ 3,733 $ (8,199) $ 37,504 Foreign exchange translation adjustment (10,838) (2,339) — (13,177) Total $ 31,132 $ 1,394 $ (8,199) $ 24,327 (1) Amounts reclassified from AOCI to income are included within Financing interest expense on long-term borrowings on the Consolidated Statements of Comprehensive Income. Nine Months Ended September 30, 2024 (in thousands) AOCI Beginning Balance Amounts recorded Amounts reclassified from AOCI to income AOCI Ending Balance Net change in unrealized cash flow hedges gains (losses) (1) $ 23,416 $ 9,781 $ (27,503) $ 5,694 Foreign exchange translation adjustment (6,369) 1,639 — (4,730) Total $ 17,047 $ 11,420 $ (27,503) $ 964 (1) Amounts reclassified from AOCI to income are included within Financing interest expense on long-term borrowings on the Consolidated Statements of Comprehensive Income. As of September 30, 2024, the Company expects approximately $11.1 million to be reclassified from AOCI into earnings over the next 12 months. The timing of the reclassification is based on the interest payment schedule of the long-term borrowings. Nine Months Ended September 30, 2023 (in thousands) AOCI Beginning Balance Amounts recorded Amounts reclassified from AOCI to income AOCI Ending Balance Net change in unrealized cash flow hedges gains (losses) (1) $ 44,925 $ 14,635 $ (22,056) $ 37,504 Foreign exchange translation adjustment (13,321) 144 — (13,177) Total $ 31,604 $ 14,779 $ (22,056) $ 24,327 (1) Amounts reclassified from AOCI to income are included within Financing interest expense on long-term borrowings on the Consolidated Statements of Comprehensive Incom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 Options Activity</t>
        </is>
      </c>
      <c r="B4" s="4" t="inlineStr">
        <is>
          <t xml:space="preserve">The following table summarizes activity related to stock options for the nine months ended September 30, 2024 and 2023: Options Outstanding Options Exercisable Number of Options Weighted Average Exercise Price Per Share Weighted Average Remaining Contractual Life Number of Options Weighted Average Exercise Price At December 31, 2022 1,521,776 $ 19.00 2.24 1,521,776 $ 19.00 Granted — — — — — Exercised — — — — — Forfeited or expired (10,000) — — (10,000) — At September 30, 2023 1,511,776 $ 19.00 1.49 1,511,776 $ 19.00 At December 31, 2023 1,511,776 $ 19.00 1.24 1,511,776 $ 19.00 Granted — — — — — Exercised (483,045) 19.00 — (483,045) 19.00 Forfeited or expired (2,750) — — (2,750) — At September 30, 2024 1,025,981 $ 19.00 0.49 1,025,981 $ 19.00 </t>
        </is>
      </c>
    </row>
    <row r="5">
      <c r="A5" s="4" t="inlineStr">
        <is>
          <t>Schedule of Activity Related to Restricted Stock Units</t>
        </is>
      </c>
      <c r="B5" s="4" t="inlineStr">
        <is>
          <t>The following table summarizes activity related to RSUs and RSAs for the nine months ended September 30, 2024 and 2023: Number of RSUs and RSAs Weighted At December 31, 2022 3,954,833 $ 28.13 Granted (1) 3,763,217 19.28 Forfeited (184,381) 26.55 Vested (2,558,333) 23.63 At September 30, 2023 4,975,336 $ 23.81 At December 31, 2023 4,903,174 $ 23.90 Granted 3,559,799 18.13 Forfeited (132,554) 21.58 Vested (2,820,419) 21.65 At September 30, 2024 5,510,000 $ 21.38 (1) Excluded in the number of RSUs and RSAs are 37,500 participating RSAs for nine months ended September 30, 2023, where the grant date has not been achieved because the performance conditions have not been m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gulatory Requirement (Tables)</t>
        </is>
      </c>
      <c r="B1" s="2" t="inlineStr">
        <is>
          <t>9 Months Ended</t>
        </is>
      </c>
    </row>
    <row r="2">
      <c r="B2" s="2" t="inlineStr">
        <is>
          <t>Sep. 30, 2024</t>
        </is>
      </c>
    </row>
    <row r="3">
      <c r="A3" s="3" t="inlineStr">
        <is>
          <t>Broker-Dealer, Net Capital Requirement, SEC Regulation [Abstract]</t>
        </is>
      </c>
      <c r="B3" s="4" t="inlineStr">
        <is>
          <t xml:space="preserve"> </t>
        </is>
      </c>
    </row>
    <row r="4">
      <c r="A4" s="4" t="inlineStr">
        <is>
          <t>Schedule of Regulatory Capital and Regulatory Capital Requirements</t>
        </is>
      </c>
      <c r="B4" s="4" t="inlineStr">
        <is>
          <t xml:space="preserve">The regulatory capital and regulatory capital requirements of the Company's U.S. subsidiaries as of September 30, 2024 was as follows: (in thousands) Regulatory Capital Regulatory Capital Requirement Excess Regulatory Capital Virtu Americas LLC $ 398,257 $ 1,574 $ 396,683 RFQ-hub Americas LLC 664 6 658 The regulatory capital and regulatory capital requirements of the Company's U.S. subsidiaries as of December 31, 2023 was as follows: (in thousands) Regulatory Capital Regulatory Capital Requirement Excess Regulatory Capital Virtu Americas LLC $ 412,626 $ 1,000 $ 411,626 RFQ-hub Americas LLC 1,425 15 1,410 The regulatory net capital balances and regulatory capital requirements applicable to the Company's foreign subsidiaries as of September 30, 2024 were as follows: (in thousands) Regulatory Capital Regulatory Capital Requirement Excess Regulatory Capital Canada Virtu Canada Corp (1) $ 13,479 $ 185 $ 13,294 Virtu Financial Canada ULC 1,326 185 1,141 Ireland Virtu Europe Trading Limited (1) 61,829 27,772 34,057 Virtu Financial Ireland Limited (1) 82,169 41,608 40,561 United Kingdom Virtu ITG UK Limited (1) 3,253 1,003 2,250 Asia Pacific Virtu ITG Australia Limited 34,246 27,985 6,261 Virtu ITG Hong Kong Limited 1,947 386 1,561 Virtu ITG Singapore Pte Limited 1,142 133 1,009 Virtu Financial Singapore Pte. Ltd. 208,612 148,515 60,097 (1) Preliminary The regulatory net capital balances and regulatory capital requirements applicable to the Company's foreign subsidiaries as of December 31, 2023 were as follows: (in thousands) Regulatory Capital Regulatory Capital Requirement Excess Regulatory Capital Canada Virtu ITG Canada Corp $ 14,630 $ 189 $ 14,441 Virtu Financial Canada ULC 1,197 189 1,008 Ireland Virtu Europe Trading Limited 86,370 27,821 58,549 Virtu Financial Ireland Limited 88,939 40,459 48,480 United Kingdom Virtu ITG UK Limited 2,040 955 1,085 Asia Pacific Virtu ITG Australia Limited 24,788 3,856 20,932 Virtu ITG Hong Kong Limited 2,786 445 2,341 Virtu ITG Singapore Pte Limited 953 130 823 Virtu Financial Singapore Pte. Ltd. 126,022 73,407 52,61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and Business Segments (Tables)</t>
        </is>
      </c>
      <c r="B1" s="2" t="inlineStr">
        <is>
          <t>9 Months Ended</t>
        </is>
      </c>
    </row>
    <row r="2">
      <c r="B2" s="2" t="inlineStr">
        <is>
          <t>Sep. 30, 2024</t>
        </is>
      </c>
    </row>
    <row r="3">
      <c r="A3" s="3" t="inlineStr">
        <is>
          <t>Segment Reporting [Abstract]</t>
        </is>
      </c>
      <c r="B3" s="4" t="inlineStr">
        <is>
          <t xml:space="preserve"> </t>
        </is>
      </c>
    </row>
    <row r="4">
      <c r="A4" s="4" t="inlineStr">
        <is>
          <t>Schedule of Total Revenues by Geographic Area</t>
        </is>
      </c>
      <c r="B4" s="4" t="inlineStr">
        <is>
          <t xml:space="preserve">The following table presents total revenues by geographic area for the three and nine months ended September 30, 2024 and 2023 : Three Months Ended September 30, Nine Months Ended September 30, (in thousands) 2024 2023 2024 2023 Revenues: United States $ 576,606 $ 537,574 $ 1,662,612 $ 1,475,541 Ireland 63,024 52,181 192,346 153,633 Others 67,210 40,409 187,706 128,222 Total revenues $ 706,840 $ 630,164 $ 2,042,664 $ 1,757,396 </t>
        </is>
      </c>
    </row>
    <row r="5">
      <c r="A5" s="4" t="inlineStr">
        <is>
          <t>Schedule of Revenues, Income (Loss) Before Income Taxes (“Pre-Tax Earnings”) and Total Assets by Segment</t>
        </is>
      </c>
      <c r="B5" s="4" t="inlineStr">
        <is>
          <t xml:space="preserve">The Company’s total revenues and income (loss) before income taxes and noncontrolling interest (“Pre-tax earnings”) by segment for the three months ended September 30, 2024 and 2023 are summarized in the following table: (in thousands) Market Execution Corporate Consolidated 2024 Total revenue $ 576,660 $ 125,727 $ 4,453 $ 706,840 Income (loss) before income taxes and noncontrolling interest 125,556 18,275 3,329 147,160 2023 Total revenue $ 517,351 $ 112,453 $ 360 $ 630,164 Income (loss) before income taxes and noncontrolling interest 130,252 7,814 39 138,105 The Company’s Pre-tax earnings by segment for the nine months ended September 30, 2024 and 2023 are summarized in the following table: (in thousands) Market Making Execution Services Corporate Consolidated Total 2024 Total revenue $ 1,667,450 $ 370,575 $ 4,639 $ 2,042,664 Income (loss) before income taxes and noncontrolling interest 397,050 43,118 2,197 442,365 2023 Total revenue $ 1,421,522 $ 340,045 $ (4,171) $ 1,757,396 Income (loss) before income taxes and noncontrolling interest 298,104 16,711 (6,478) 308,3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 width="48" customWidth="1" min="6" max="6"/>
    <col width="34" customWidth="1" min="7" max="7"/>
    <col width="34" customWidth="1" min="8" max="8"/>
    <col width="34" customWidth="1" min="9" max="9"/>
    <col width="15" customWidth="1" min="10" max="10"/>
    <col width="27" customWidth="1" min="11" max="11"/>
    <col width="40" customWidth="1" min="12" max="12"/>
    <col width="46" customWidth="1" min="13" max="13"/>
    <col width="24" customWidth="1" min="14" max="14"/>
  </cols>
  <sheetData>
    <row r="1">
      <c r="A1" s="1" t="inlineStr">
        <is>
          <t>Condensed Consolidated Statements of Changes in Equity (Unaudited) - USD ($) $ in Thousands</t>
        </is>
      </c>
      <c r="B1" s="2" t="inlineStr">
        <is>
          <t>Total</t>
        </is>
      </c>
      <c r="C1" s="2" t="inlineStr">
        <is>
          <t>Class A Common Stock</t>
        </is>
      </c>
      <c r="D1" s="2" t="inlineStr">
        <is>
          <t>Class C Common Stock</t>
        </is>
      </c>
      <c r="E1" s="2" t="inlineStr">
        <is>
          <t>Class D Common Stock</t>
        </is>
      </c>
      <c r="F1" s="2" t="inlineStr">
        <is>
          <t>Total Virtu Financial Inc. Stockholders' Equity</t>
        </is>
      </c>
      <c r="G1" s="2" t="inlineStr">
        <is>
          <t>Common Stock Class A Common Stock</t>
        </is>
      </c>
      <c r="H1" s="2" t="inlineStr">
        <is>
          <t>Common Stock Class C Common Stock</t>
        </is>
      </c>
      <c r="I1" s="2" t="inlineStr">
        <is>
          <t>Common Stock Class D Common Stock</t>
        </is>
      </c>
      <c r="J1" s="2" t="inlineStr">
        <is>
          <t>Treasury Stock</t>
        </is>
      </c>
      <c r="K1" s="2" t="inlineStr">
        <is>
          <t>Additional Paid-in Capital</t>
        </is>
      </c>
      <c r="L1" s="2" t="inlineStr">
        <is>
          <t>Retained Earnings (Accumulated Deficit)</t>
        </is>
      </c>
      <c r="M1" s="2" t="inlineStr">
        <is>
          <t>Accumulated Other Comprehensive Income (loss)</t>
        </is>
      </c>
      <c r="N1" s="2" t="inlineStr">
        <is>
          <t>Noncontrolling Interest</t>
        </is>
      </c>
    </row>
    <row r="2">
      <c r="A2" s="4" t="inlineStr">
        <is>
          <t>Balance at beginning period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133071754</v>
      </c>
      <c r="H2" s="5" t="n">
        <v>9030066</v>
      </c>
      <c r="I2" s="5" t="n">
        <v>60091740</v>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beginning period of period at Dec. 31, 2022</t>
        </is>
      </c>
      <c r="B3" s="6" t="n">
        <v>1651427</v>
      </c>
      <c r="C3" s="4" t="inlineStr">
        <is>
          <t xml:space="preserve"> </t>
        </is>
      </c>
      <c r="D3" s="4" t="inlineStr">
        <is>
          <t xml:space="preserve"> </t>
        </is>
      </c>
      <c r="E3" s="4" t="inlineStr">
        <is>
          <t xml:space="preserve"> </t>
        </is>
      </c>
      <c r="F3" s="6" t="n">
        <v>1341899</v>
      </c>
      <c r="G3" s="6" t="n">
        <v>1</v>
      </c>
      <c r="H3" s="6" t="n">
        <v>0</v>
      </c>
      <c r="I3" s="6" t="n">
        <v>1</v>
      </c>
      <c r="J3" s="6" t="n">
        <v>-954637</v>
      </c>
      <c r="K3" s="6" t="n">
        <v>1292613</v>
      </c>
      <c r="L3" s="6" t="n">
        <v>972317</v>
      </c>
      <c r="M3" s="6" t="n">
        <v>31604</v>
      </c>
      <c r="N3" s="6" t="n">
        <v>309528</v>
      </c>
    </row>
    <row r="4">
      <c r="A4" s="4" t="inlineStr">
        <is>
          <t>Balance at beginning period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4522290</v>
      </c>
      <c r="K4" s="4" t="inlineStr">
        <is>
          <t xml:space="preserve"> </t>
        </is>
      </c>
      <c r="L4" s="4" t="inlineStr">
        <is>
          <t xml:space="preserve"> </t>
        </is>
      </c>
      <c r="M4" s="4" t="inlineStr">
        <is>
          <t xml:space="preserve"> </t>
        </is>
      </c>
      <c r="N4" s="4" t="inlineStr">
        <is>
          <t xml:space="preserve"> </t>
        </is>
      </c>
    </row>
    <row r="5">
      <c r="A5" s="3" t="inlineStr">
        <is>
          <t>Increase (decrease) in stockholder's/memb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hare based compensation (in shares)</t>
        </is>
      </c>
      <c r="B6" s="4" t="inlineStr">
        <is>
          <t xml:space="preserve"> </t>
        </is>
      </c>
      <c r="C6" s="4" t="inlineStr">
        <is>
          <t xml:space="preserve"> </t>
        </is>
      </c>
      <c r="D6" s="4" t="inlineStr">
        <is>
          <t xml:space="preserve"> </t>
        </is>
      </c>
      <c r="E6" s="4" t="inlineStr">
        <is>
          <t xml:space="preserve"> </t>
        </is>
      </c>
      <c r="F6" s="4" t="inlineStr">
        <is>
          <t xml:space="preserve"> </t>
        </is>
      </c>
      <c r="G6" s="5" t="n">
        <v>23935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 based compensation</t>
        </is>
      </c>
      <c r="B7" s="5" t="n">
        <v>31030</v>
      </c>
      <c r="C7" s="4" t="inlineStr">
        <is>
          <t xml:space="preserve"> </t>
        </is>
      </c>
      <c r="D7" s="4" t="inlineStr">
        <is>
          <t xml:space="preserve"> </t>
        </is>
      </c>
      <c r="E7" s="4" t="inlineStr">
        <is>
          <t xml:space="preserve"> </t>
        </is>
      </c>
      <c r="F7" s="5" t="n">
        <v>31030</v>
      </c>
      <c r="G7" s="4" t="inlineStr">
        <is>
          <t xml:space="preserve"> </t>
        </is>
      </c>
      <c r="H7" s="4" t="inlineStr">
        <is>
          <t xml:space="preserve"> </t>
        </is>
      </c>
      <c r="I7" s="4" t="inlineStr">
        <is>
          <t xml:space="preserve"> </t>
        </is>
      </c>
      <c r="J7" s="4" t="inlineStr">
        <is>
          <t xml:space="preserve"> </t>
        </is>
      </c>
      <c r="K7" s="5" t="n">
        <v>31030</v>
      </c>
      <c r="L7" s="4" t="inlineStr">
        <is>
          <t xml:space="preserve"> </t>
        </is>
      </c>
      <c r="M7" s="4" t="inlineStr">
        <is>
          <t xml:space="preserve"> </t>
        </is>
      </c>
      <c r="N7" s="4" t="inlineStr">
        <is>
          <t xml:space="preserve"> </t>
        </is>
      </c>
    </row>
    <row r="8">
      <c r="A8" s="4" t="inlineStr">
        <is>
          <t>Repurchase of Class C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49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 of Class C common stock</t>
        </is>
      </c>
      <c r="B9" s="5" t="n">
        <v>-424</v>
      </c>
      <c r="C9" s="4" t="inlineStr">
        <is>
          <t xml:space="preserve"> </t>
        </is>
      </c>
      <c r="D9" s="4" t="inlineStr">
        <is>
          <t xml:space="preserve"> </t>
        </is>
      </c>
      <c r="E9" s="4" t="inlineStr">
        <is>
          <t xml:space="preserve"> </t>
        </is>
      </c>
      <c r="F9" s="5" t="n">
        <v>-424</v>
      </c>
      <c r="G9" s="4" t="inlineStr">
        <is>
          <t xml:space="preserve"> </t>
        </is>
      </c>
      <c r="H9" s="4" t="inlineStr">
        <is>
          <t xml:space="preserve"> </t>
        </is>
      </c>
      <c r="I9" s="4" t="inlineStr">
        <is>
          <t xml:space="preserve"> </t>
        </is>
      </c>
      <c r="J9" s="4" t="inlineStr">
        <is>
          <t xml:space="preserve"> </t>
        </is>
      </c>
      <c r="K9" s="5" t="n">
        <v>-424</v>
      </c>
      <c r="L9" s="4" t="inlineStr">
        <is>
          <t xml:space="preserve"> </t>
        </is>
      </c>
      <c r="M9" s="4" t="inlineStr">
        <is>
          <t xml:space="preserve"> </t>
        </is>
      </c>
      <c r="N9" s="4" t="inlineStr">
        <is>
          <t xml:space="preserve"> </t>
        </is>
      </c>
    </row>
    <row r="10">
      <c r="A10" s="4" t="inlineStr">
        <is>
          <t>Treasury stock purchase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902947</v>
      </c>
      <c r="H10" s="4" t="inlineStr">
        <is>
          <t xml:space="preserve"> </t>
        </is>
      </c>
      <c r="I10" s="4" t="inlineStr">
        <is>
          <t xml:space="preserve"> </t>
        </is>
      </c>
      <c r="J10" s="5" t="n">
        <v>-3932499</v>
      </c>
      <c r="K10" s="4" t="inlineStr">
        <is>
          <t xml:space="preserve"> </t>
        </is>
      </c>
      <c r="L10" s="4" t="inlineStr">
        <is>
          <t xml:space="preserve"> </t>
        </is>
      </c>
      <c r="M10" s="4" t="inlineStr">
        <is>
          <t xml:space="preserve"> </t>
        </is>
      </c>
      <c r="N10" s="4" t="inlineStr">
        <is>
          <t xml:space="preserve"> </t>
        </is>
      </c>
    </row>
    <row r="11">
      <c r="A11" s="4" t="inlineStr">
        <is>
          <t>Treasury stock purchases</t>
        </is>
      </c>
      <c r="B11" s="5" t="n">
        <v>-93218</v>
      </c>
      <c r="C11" s="4" t="inlineStr">
        <is>
          <t xml:space="preserve"> </t>
        </is>
      </c>
      <c r="D11" s="4" t="inlineStr">
        <is>
          <t xml:space="preserve"> </t>
        </is>
      </c>
      <c r="E11" s="4" t="inlineStr">
        <is>
          <t xml:space="preserve"> </t>
        </is>
      </c>
      <c r="F11" s="5" t="n">
        <v>-93218</v>
      </c>
      <c r="G11" s="4" t="inlineStr">
        <is>
          <t xml:space="preserve"> </t>
        </is>
      </c>
      <c r="H11" s="4" t="inlineStr">
        <is>
          <t xml:space="preserve"> </t>
        </is>
      </c>
      <c r="I11" s="4" t="inlineStr">
        <is>
          <t xml:space="preserve"> </t>
        </is>
      </c>
      <c r="J11" s="6" t="n">
        <v>-75568</v>
      </c>
      <c r="K11" s="4" t="inlineStr">
        <is>
          <t xml:space="preserve"> </t>
        </is>
      </c>
      <c r="L11" s="5" t="n">
        <v>-17650</v>
      </c>
      <c r="M11" s="4" t="inlineStr">
        <is>
          <t xml:space="preserve"> </t>
        </is>
      </c>
      <c r="N11" s="4" t="inlineStr">
        <is>
          <t xml:space="preserve"> </t>
        </is>
      </c>
    </row>
    <row r="12">
      <c r="A12" s="4" t="inlineStr">
        <is>
          <t>Net Income</t>
        </is>
      </c>
      <c r="B12" s="5" t="n">
        <v>110083</v>
      </c>
      <c r="C12" s="4" t="inlineStr">
        <is>
          <t xml:space="preserve"> </t>
        </is>
      </c>
      <c r="D12" s="4" t="inlineStr">
        <is>
          <t xml:space="preserve"> </t>
        </is>
      </c>
      <c r="E12" s="4" t="inlineStr">
        <is>
          <t xml:space="preserve"> </t>
        </is>
      </c>
      <c r="F12" s="5" t="n">
        <v>57881</v>
      </c>
      <c r="G12" s="4" t="inlineStr">
        <is>
          <t xml:space="preserve"> </t>
        </is>
      </c>
      <c r="H12" s="4" t="inlineStr">
        <is>
          <t xml:space="preserve"> </t>
        </is>
      </c>
      <c r="I12" s="4" t="inlineStr">
        <is>
          <t xml:space="preserve"> </t>
        </is>
      </c>
      <c r="J12" s="4" t="inlineStr">
        <is>
          <t xml:space="preserve"> </t>
        </is>
      </c>
      <c r="K12" s="4" t="inlineStr">
        <is>
          <t xml:space="preserve"> </t>
        </is>
      </c>
      <c r="L12" s="5" t="n">
        <v>57881</v>
      </c>
      <c r="M12" s="4" t="inlineStr">
        <is>
          <t xml:space="preserve"> </t>
        </is>
      </c>
      <c r="N12" s="5" t="n">
        <v>52202</v>
      </c>
    </row>
    <row r="13">
      <c r="A13" s="4" t="inlineStr">
        <is>
          <t>Foreign exchange translation adjustment</t>
        </is>
      </c>
      <c r="B13" s="5" t="n">
        <v>1648</v>
      </c>
      <c r="C13" s="4" t="inlineStr">
        <is>
          <t xml:space="preserve"> </t>
        </is>
      </c>
      <c r="D13" s="4" t="inlineStr">
        <is>
          <t xml:space="preserve"> </t>
        </is>
      </c>
      <c r="E13" s="4" t="inlineStr">
        <is>
          <t xml:space="preserve"> </t>
        </is>
      </c>
      <c r="F13" s="5" t="n">
        <v>98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980</v>
      </c>
      <c r="N13" s="5" t="n">
        <v>668</v>
      </c>
    </row>
    <row r="14">
      <c r="A14" s="4" t="inlineStr">
        <is>
          <t>Net change in unrealized cash flow hedges gains</t>
        </is>
      </c>
      <c r="B14" s="5" t="n">
        <v>-13168</v>
      </c>
      <c r="C14" s="4" t="inlineStr">
        <is>
          <t xml:space="preserve"> </t>
        </is>
      </c>
      <c r="D14" s="4" t="inlineStr">
        <is>
          <t xml:space="preserve"> </t>
        </is>
      </c>
      <c r="E14" s="4" t="inlineStr">
        <is>
          <t xml:space="preserve"> </t>
        </is>
      </c>
      <c r="F14" s="5" t="n">
        <v>-783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7834</v>
      </c>
      <c r="N14" s="5" t="n">
        <v>-5334</v>
      </c>
    </row>
    <row r="15">
      <c r="A15" s="4" t="inlineStr">
        <is>
          <t>Dividends ($0.24 per share of Class A common stock and participating Restricted Stock Units and Restricted Stock Awards) and distributions from Virtu Financial to noncontrolling interest</t>
        </is>
      </c>
      <c r="B15" s="5" t="n">
        <v>-52004</v>
      </c>
      <c r="C15" s="4" t="inlineStr">
        <is>
          <t xml:space="preserve"> </t>
        </is>
      </c>
      <c r="D15" s="4" t="inlineStr">
        <is>
          <t xml:space="preserve"> </t>
        </is>
      </c>
      <c r="E15" s="4" t="inlineStr">
        <is>
          <t xml:space="preserve"> </t>
        </is>
      </c>
      <c r="F15" s="5" t="n">
        <v>-24696</v>
      </c>
      <c r="G15" s="4" t="inlineStr">
        <is>
          <t xml:space="preserve"> </t>
        </is>
      </c>
      <c r="H15" s="4" t="inlineStr">
        <is>
          <t xml:space="preserve"> </t>
        </is>
      </c>
      <c r="I15" s="4" t="inlineStr">
        <is>
          <t xml:space="preserve"> </t>
        </is>
      </c>
      <c r="J15" s="4" t="inlineStr">
        <is>
          <t xml:space="preserve"> </t>
        </is>
      </c>
      <c r="K15" s="4" t="inlineStr">
        <is>
          <t xml:space="preserve"> </t>
        </is>
      </c>
      <c r="L15" s="5" t="n">
        <v>-24696</v>
      </c>
      <c r="M15" s="4" t="inlineStr">
        <is>
          <t xml:space="preserve"> </t>
        </is>
      </c>
      <c r="N15" s="5" t="n">
        <v>-27308</v>
      </c>
    </row>
    <row r="16">
      <c r="A16" s="4" t="inlineStr">
        <is>
          <t>Issuance of common stock in connection with employee exchange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152037</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purchase of Virtu Financial Units and corresponding number of Class C common stock in connection with employee exchang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203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alance at end of period (in shares) at Mar. 31, 2023</t>
        </is>
      </c>
      <c r="B18" s="4" t="inlineStr">
        <is>
          <t xml:space="preserve"> </t>
        </is>
      </c>
      <c r="C18" s="4" t="inlineStr">
        <is>
          <t xml:space="preserve"> </t>
        </is>
      </c>
      <c r="D18" s="4" t="inlineStr">
        <is>
          <t xml:space="preserve"> </t>
        </is>
      </c>
      <c r="E18" s="4" t="inlineStr">
        <is>
          <t xml:space="preserve"> </t>
        </is>
      </c>
      <c r="F18" s="4" t="inlineStr">
        <is>
          <t xml:space="preserve"> </t>
        </is>
      </c>
      <c r="G18" s="5" t="n">
        <v>134714394</v>
      </c>
      <c r="H18" s="5" t="n">
        <v>8856531</v>
      </c>
      <c r="I18" s="5" t="n">
        <v>6009174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end of period at Mar. 31, 2023</t>
        </is>
      </c>
      <c r="B19" s="5" t="n">
        <v>1635374</v>
      </c>
      <c r="C19" s="4" t="inlineStr">
        <is>
          <t xml:space="preserve"> </t>
        </is>
      </c>
      <c r="D19" s="4" t="inlineStr">
        <is>
          <t xml:space="preserve"> </t>
        </is>
      </c>
      <c r="E19" s="4" t="inlineStr">
        <is>
          <t xml:space="preserve"> </t>
        </is>
      </c>
      <c r="F19" s="5" t="n">
        <v>1305618</v>
      </c>
      <c r="G19" s="6" t="n">
        <v>1</v>
      </c>
      <c r="H19" s="6" t="n">
        <v>0</v>
      </c>
      <c r="I19" s="6" t="n">
        <v>1</v>
      </c>
      <c r="J19" s="6" t="n">
        <v>-1030205</v>
      </c>
      <c r="K19" s="5" t="n">
        <v>1323219</v>
      </c>
      <c r="L19" s="5" t="n">
        <v>987852</v>
      </c>
      <c r="M19" s="5" t="n">
        <v>24750</v>
      </c>
      <c r="N19" s="5" t="n">
        <v>329756</v>
      </c>
    </row>
    <row r="20">
      <c r="A20" s="4" t="inlineStr">
        <is>
          <t>Balance at end of period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8454789</v>
      </c>
      <c r="K20" s="4" t="inlineStr">
        <is>
          <t xml:space="preserve"> </t>
        </is>
      </c>
      <c r="L20" s="4" t="inlineStr">
        <is>
          <t xml:space="preserve"> </t>
        </is>
      </c>
      <c r="M20" s="4" t="inlineStr">
        <is>
          <t xml:space="preserve"> </t>
        </is>
      </c>
      <c r="N20" s="4" t="inlineStr">
        <is>
          <t xml:space="preserve"> </t>
        </is>
      </c>
    </row>
    <row r="21">
      <c r="A21" s="4" t="inlineStr">
        <is>
          <t>Balance at beginning period (in shares) at Dec. 31, 2022</t>
        </is>
      </c>
      <c r="B21" s="4" t="inlineStr">
        <is>
          <t xml:space="preserve"> </t>
        </is>
      </c>
      <c r="C21" s="4" t="inlineStr">
        <is>
          <t xml:space="preserve"> </t>
        </is>
      </c>
      <c r="D21" s="4" t="inlineStr">
        <is>
          <t xml:space="preserve"> </t>
        </is>
      </c>
      <c r="E21" s="4" t="inlineStr">
        <is>
          <t xml:space="preserve"> </t>
        </is>
      </c>
      <c r="F21" s="4" t="inlineStr">
        <is>
          <t xml:space="preserve"> </t>
        </is>
      </c>
      <c r="G21" s="5" t="n">
        <v>133071754</v>
      </c>
      <c r="H21" s="5" t="n">
        <v>9030066</v>
      </c>
      <c r="I21" s="5" t="n">
        <v>6009174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beginning period of period at Dec. 31, 2022</t>
        </is>
      </c>
      <c r="B22" s="5" t="n">
        <v>1651427</v>
      </c>
      <c r="C22" s="4" t="inlineStr">
        <is>
          <t xml:space="preserve"> </t>
        </is>
      </c>
      <c r="D22" s="4" t="inlineStr">
        <is>
          <t xml:space="preserve"> </t>
        </is>
      </c>
      <c r="E22" s="4" t="inlineStr">
        <is>
          <t xml:space="preserve"> </t>
        </is>
      </c>
      <c r="F22" s="5" t="n">
        <v>1341899</v>
      </c>
      <c r="G22" s="6" t="n">
        <v>1</v>
      </c>
      <c r="H22" s="6" t="n">
        <v>0</v>
      </c>
      <c r="I22" s="6" t="n">
        <v>1</v>
      </c>
      <c r="J22" s="6" t="n">
        <v>-954637</v>
      </c>
      <c r="K22" s="5" t="n">
        <v>1292613</v>
      </c>
      <c r="L22" s="5" t="n">
        <v>972317</v>
      </c>
      <c r="M22" s="5" t="n">
        <v>31604</v>
      </c>
      <c r="N22" s="5" t="n">
        <v>309528</v>
      </c>
    </row>
    <row r="23">
      <c r="A23" s="4" t="inlineStr">
        <is>
          <t>Balance at beginning period (in shares) at Dec. 3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4522290</v>
      </c>
      <c r="K23" s="4" t="inlineStr">
        <is>
          <t xml:space="preserve"> </t>
        </is>
      </c>
      <c r="L23" s="4" t="inlineStr">
        <is>
          <t xml:space="preserve"> </t>
        </is>
      </c>
      <c r="M23" s="4" t="inlineStr">
        <is>
          <t xml:space="preserve"> </t>
        </is>
      </c>
      <c r="N23" s="4" t="inlineStr">
        <is>
          <t xml:space="preserve"> </t>
        </is>
      </c>
    </row>
    <row r="24">
      <c r="A24" s="3" t="inlineStr">
        <is>
          <t>Increase (decrease) in stockholder's/memb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Income</t>
        </is>
      </c>
      <c r="B25" s="5" t="n">
        <v>25722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oreign exchange translation adjustment</t>
        </is>
      </c>
      <c r="B26" s="5" t="n">
        <v>17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change in unrealized cash flow hedges gains</t>
        </is>
      </c>
      <c r="B27" s="5" t="n">
        <v>-126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lance at end of period (in shares)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5" t="n">
        <v>134865978</v>
      </c>
      <c r="H28" s="5" t="n">
        <v>8607998</v>
      </c>
      <c r="I28" s="5" t="n">
        <v>6009174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Balance at end of period at Sep. 30, 2023</t>
        </is>
      </c>
      <c r="B29" s="5" t="n">
        <v>1510650</v>
      </c>
      <c r="C29" s="4" t="inlineStr">
        <is>
          <t xml:space="preserve"> </t>
        </is>
      </c>
      <c r="D29" s="4" t="inlineStr">
        <is>
          <t xml:space="preserve"> </t>
        </is>
      </c>
      <c r="E29" s="4" t="inlineStr">
        <is>
          <t xml:space="preserve"> </t>
        </is>
      </c>
      <c r="F29" s="5" t="n">
        <v>1265336</v>
      </c>
      <c r="G29" s="6" t="n">
        <v>1</v>
      </c>
      <c r="H29" s="6" t="n">
        <v>0</v>
      </c>
      <c r="I29" s="6" t="n">
        <v>1</v>
      </c>
      <c r="J29" s="6" t="n">
        <v>-1120501</v>
      </c>
      <c r="K29" s="5" t="n">
        <v>1343307</v>
      </c>
      <c r="L29" s="5" t="n">
        <v>1018201</v>
      </c>
      <c r="M29" s="5" t="n">
        <v>24327</v>
      </c>
      <c r="N29" s="5" t="n">
        <v>245314</v>
      </c>
    </row>
    <row r="30">
      <c r="A30" s="4" t="inlineStr">
        <is>
          <t>Balance at end of period (in shares) at Sep. 30,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43410532</v>
      </c>
      <c r="K30" s="4" t="inlineStr">
        <is>
          <t xml:space="preserve"> </t>
        </is>
      </c>
      <c r="L30" s="4" t="inlineStr">
        <is>
          <t xml:space="preserve"> </t>
        </is>
      </c>
      <c r="M30" s="4" t="inlineStr">
        <is>
          <t xml:space="preserve"> </t>
        </is>
      </c>
      <c r="N30" s="4" t="inlineStr">
        <is>
          <t xml:space="preserve"> </t>
        </is>
      </c>
    </row>
    <row r="31">
      <c r="A31" s="4" t="inlineStr">
        <is>
          <t>Balance at beginning period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5" t="n">
        <v>134714394</v>
      </c>
      <c r="H31" s="5" t="n">
        <v>8856531</v>
      </c>
      <c r="I31" s="5" t="n">
        <v>60091740</v>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Balance at beginning period of period at Mar. 31, 2023</t>
        </is>
      </c>
      <c r="B32" s="5" t="n">
        <v>1635374</v>
      </c>
      <c r="C32" s="4" t="inlineStr">
        <is>
          <t xml:space="preserve"> </t>
        </is>
      </c>
      <c r="D32" s="4" t="inlineStr">
        <is>
          <t xml:space="preserve"> </t>
        </is>
      </c>
      <c r="E32" s="4" t="inlineStr">
        <is>
          <t xml:space="preserve"> </t>
        </is>
      </c>
      <c r="F32" s="5" t="n">
        <v>1305618</v>
      </c>
      <c r="G32" s="6" t="n">
        <v>1</v>
      </c>
      <c r="H32" s="6" t="n">
        <v>0</v>
      </c>
      <c r="I32" s="6" t="n">
        <v>1</v>
      </c>
      <c r="J32" s="6" t="n">
        <v>-1030205</v>
      </c>
      <c r="K32" s="5" t="n">
        <v>1323219</v>
      </c>
      <c r="L32" s="5" t="n">
        <v>987852</v>
      </c>
      <c r="M32" s="5" t="n">
        <v>24750</v>
      </c>
      <c r="N32" s="5" t="n">
        <v>329756</v>
      </c>
    </row>
    <row r="33">
      <c r="A33" s="4" t="inlineStr">
        <is>
          <t>Balance at beginning period (in shares) at Mar.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8454789</v>
      </c>
      <c r="K33" s="4" t="inlineStr">
        <is>
          <t xml:space="preserve"> </t>
        </is>
      </c>
      <c r="L33" s="4" t="inlineStr">
        <is>
          <t xml:space="preserve"> </t>
        </is>
      </c>
      <c r="M33" s="4" t="inlineStr">
        <is>
          <t xml:space="preserve"> </t>
        </is>
      </c>
      <c r="N33" s="4" t="inlineStr">
        <is>
          <t xml:space="preserve"> </t>
        </is>
      </c>
    </row>
    <row r="34">
      <c r="A34" s="3" t="inlineStr">
        <is>
          <t>Increase (decrease) in stockholder's/memb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based compensation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hare based compensation</t>
        </is>
      </c>
      <c r="B36" s="5" t="n">
        <v>12050</v>
      </c>
      <c r="C36" s="4" t="inlineStr">
        <is>
          <t xml:space="preserve"> </t>
        </is>
      </c>
      <c r="D36" s="4" t="inlineStr">
        <is>
          <t xml:space="preserve"> </t>
        </is>
      </c>
      <c r="E36" s="4" t="inlineStr">
        <is>
          <t xml:space="preserve"> </t>
        </is>
      </c>
      <c r="F36" s="5" t="n">
        <v>12050</v>
      </c>
      <c r="G36" s="4" t="inlineStr">
        <is>
          <t xml:space="preserve"> </t>
        </is>
      </c>
      <c r="H36" s="4" t="inlineStr">
        <is>
          <t xml:space="preserve"> </t>
        </is>
      </c>
      <c r="I36" s="4" t="inlineStr">
        <is>
          <t xml:space="preserve"> </t>
        </is>
      </c>
      <c r="J36" s="4" t="inlineStr">
        <is>
          <t xml:space="preserve"> </t>
        </is>
      </c>
      <c r="K36" s="5" t="n">
        <v>12050</v>
      </c>
      <c r="L36" s="4" t="inlineStr">
        <is>
          <t xml:space="preserve"> </t>
        </is>
      </c>
      <c r="M36" s="4" t="inlineStr">
        <is>
          <t xml:space="preserve"> </t>
        </is>
      </c>
      <c r="N36" s="4" t="inlineStr">
        <is>
          <t xml:space="preserve"> </t>
        </is>
      </c>
    </row>
    <row r="37">
      <c r="A37" s="4" t="inlineStr">
        <is>
          <t>Treasury stock purchases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9147</v>
      </c>
      <c r="H37" s="4" t="inlineStr">
        <is>
          <t xml:space="preserve"> </t>
        </is>
      </c>
      <c r="I37" s="4" t="inlineStr">
        <is>
          <t xml:space="preserve"> </t>
        </is>
      </c>
      <c r="J37" s="5" t="n">
        <v>-2265811</v>
      </c>
      <c r="K37" s="4" t="inlineStr">
        <is>
          <t xml:space="preserve"> </t>
        </is>
      </c>
      <c r="L37" s="4" t="inlineStr">
        <is>
          <t xml:space="preserve"> </t>
        </is>
      </c>
      <c r="M37" s="4" t="inlineStr">
        <is>
          <t xml:space="preserve"> </t>
        </is>
      </c>
      <c r="N37" s="4" t="inlineStr">
        <is>
          <t xml:space="preserve"> </t>
        </is>
      </c>
    </row>
    <row r="38">
      <c r="A38" s="4" t="inlineStr">
        <is>
          <t>Treasury stock purchases</t>
        </is>
      </c>
      <c r="B38" s="5" t="n">
        <v>-41744</v>
      </c>
      <c r="C38" s="4" t="inlineStr">
        <is>
          <t xml:space="preserve"> </t>
        </is>
      </c>
      <c r="D38" s="4" t="inlineStr">
        <is>
          <t xml:space="preserve"> </t>
        </is>
      </c>
      <c r="E38" s="4" t="inlineStr">
        <is>
          <t xml:space="preserve"> </t>
        </is>
      </c>
      <c r="F38" s="5" t="n">
        <v>-41744</v>
      </c>
      <c r="G38" s="4" t="inlineStr">
        <is>
          <t xml:space="preserve"> </t>
        </is>
      </c>
      <c r="H38" s="4" t="inlineStr">
        <is>
          <t xml:space="preserve"> </t>
        </is>
      </c>
      <c r="I38" s="4" t="inlineStr">
        <is>
          <t xml:space="preserve"> </t>
        </is>
      </c>
      <c r="J38" s="6" t="n">
        <v>-41579</v>
      </c>
      <c r="K38" s="4" t="inlineStr">
        <is>
          <t xml:space="preserve"> </t>
        </is>
      </c>
      <c r="L38" s="5" t="n">
        <v>-165</v>
      </c>
      <c r="M38" s="4" t="inlineStr">
        <is>
          <t xml:space="preserve"> </t>
        </is>
      </c>
      <c r="N38" s="4" t="inlineStr">
        <is>
          <t xml:space="preserve"> </t>
        </is>
      </c>
    </row>
    <row r="39">
      <c r="A39" s="4" t="inlineStr">
        <is>
          <t>Net Income</t>
        </is>
      </c>
      <c r="B39" s="5" t="n">
        <v>29544</v>
      </c>
      <c r="C39" s="4" t="inlineStr">
        <is>
          <t xml:space="preserve"> </t>
        </is>
      </c>
      <c r="D39" s="4" t="inlineStr">
        <is>
          <t xml:space="preserve"> </t>
        </is>
      </c>
      <c r="E39" s="4" t="inlineStr">
        <is>
          <t xml:space="preserve"> </t>
        </is>
      </c>
      <c r="F39" s="5" t="n">
        <v>16702</v>
      </c>
      <c r="G39" s="4" t="inlineStr">
        <is>
          <t xml:space="preserve"> </t>
        </is>
      </c>
      <c r="H39" s="4" t="inlineStr">
        <is>
          <t xml:space="preserve"> </t>
        </is>
      </c>
      <c r="I39" s="4" t="inlineStr">
        <is>
          <t xml:space="preserve"> </t>
        </is>
      </c>
      <c r="J39" s="4" t="inlineStr">
        <is>
          <t xml:space="preserve"> </t>
        </is>
      </c>
      <c r="K39" s="4" t="inlineStr">
        <is>
          <t xml:space="preserve"> </t>
        </is>
      </c>
      <c r="L39" s="5" t="n">
        <v>16702</v>
      </c>
      <c r="M39" s="4" t="inlineStr">
        <is>
          <t xml:space="preserve"> </t>
        </is>
      </c>
      <c r="N39" s="5" t="n">
        <v>12842</v>
      </c>
    </row>
    <row r="40">
      <c r="A40" s="4" t="inlineStr">
        <is>
          <t>Foreign exchange translation adjustment</t>
        </is>
      </c>
      <c r="B40" s="5" t="n">
        <v>2527</v>
      </c>
      <c r="C40" s="4" t="inlineStr">
        <is>
          <t xml:space="preserve"> </t>
        </is>
      </c>
      <c r="D40" s="4" t="inlineStr">
        <is>
          <t xml:space="preserve"> </t>
        </is>
      </c>
      <c r="E40" s="4" t="inlineStr">
        <is>
          <t xml:space="preserve"> </t>
        </is>
      </c>
      <c r="F40" s="5" t="n">
        <v>1503</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1503</v>
      </c>
      <c r="N40" s="5" t="n">
        <v>1024</v>
      </c>
    </row>
    <row r="41">
      <c r="A41" s="4" t="inlineStr">
        <is>
          <t>Net change in unrealized cash flow hedges gains</t>
        </is>
      </c>
      <c r="B41" s="5" t="n">
        <v>8202</v>
      </c>
      <c r="C41" s="4" t="inlineStr">
        <is>
          <t xml:space="preserve"> </t>
        </is>
      </c>
      <c r="D41" s="4" t="inlineStr">
        <is>
          <t xml:space="preserve"> </t>
        </is>
      </c>
      <c r="E41" s="4" t="inlineStr">
        <is>
          <t xml:space="preserve"> </t>
        </is>
      </c>
      <c r="F41" s="5" t="n">
        <v>4879</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4879</v>
      </c>
      <c r="N41" s="5" t="n">
        <v>3323</v>
      </c>
    </row>
    <row r="42">
      <c r="A42" s="4" t="inlineStr">
        <is>
          <t>Dividends ($0.24 per share of Class A common stock and participating Restricted Stock Units and Restricted Stock Awards) and distributions from Virtu Financial to noncontrolling interest</t>
        </is>
      </c>
      <c r="B42" s="5" t="n">
        <v>-93652</v>
      </c>
      <c r="C42" s="4" t="inlineStr">
        <is>
          <t xml:space="preserve"> </t>
        </is>
      </c>
      <c r="D42" s="4" t="inlineStr">
        <is>
          <t xml:space="preserve"> </t>
        </is>
      </c>
      <c r="E42" s="4" t="inlineStr">
        <is>
          <t xml:space="preserve"> </t>
        </is>
      </c>
      <c r="F42" s="5" t="n">
        <v>-23908</v>
      </c>
      <c r="G42" s="4" t="inlineStr">
        <is>
          <t xml:space="preserve"> </t>
        </is>
      </c>
      <c r="H42" s="4" t="inlineStr">
        <is>
          <t xml:space="preserve"> </t>
        </is>
      </c>
      <c r="I42" s="4" t="inlineStr">
        <is>
          <t xml:space="preserve"> </t>
        </is>
      </c>
      <c r="J42" s="4" t="inlineStr">
        <is>
          <t xml:space="preserve"> </t>
        </is>
      </c>
      <c r="K42" s="4" t="inlineStr">
        <is>
          <t xml:space="preserve"> </t>
        </is>
      </c>
      <c r="L42" s="5" t="n">
        <v>-23908</v>
      </c>
      <c r="M42" s="4" t="inlineStr">
        <is>
          <t xml:space="preserve"> </t>
        </is>
      </c>
      <c r="N42" s="5" t="n">
        <v>-69744</v>
      </c>
    </row>
    <row r="43">
      <c r="A43" s="4" t="inlineStr">
        <is>
          <t>Balance at end of period (in shares) at Jun. 30, 2023</t>
        </is>
      </c>
      <c r="B43" s="4" t="inlineStr">
        <is>
          <t xml:space="preserve"> </t>
        </is>
      </c>
      <c r="C43" s="4" t="inlineStr">
        <is>
          <t xml:space="preserve"> </t>
        </is>
      </c>
      <c r="D43" s="4" t="inlineStr">
        <is>
          <t xml:space="preserve"> </t>
        </is>
      </c>
      <c r="E43" s="4" t="inlineStr">
        <is>
          <t xml:space="preserve"> </t>
        </is>
      </c>
      <c r="F43" s="4" t="inlineStr">
        <is>
          <t xml:space="preserve"> </t>
        </is>
      </c>
      <c r="G43" s="5" t="n">
        <v>134725247</v>
      </c>
      <c r="H43" s="5" t="n">
        <v>8856531</v>
      </c>
      <c r="I43" s="5" t="n">
        <v>6009174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Balance at end of period at Jun. 30, 2023</t>
        </is>
      </c>
      <c r="B44" s="5" t="n">
        <v>1552301</v>
      </c>
      <c r="C44" s="4" t="inlineStr">
        <is>
          <t xml:space="preserve"> </t>
        </is>
      </c>
      <c r="D44" s="4" t="inlineStr">
        <is>
          <t xml:space="preserve"> </t>
        </is>
      </c>
      <c r="E44" s="4" t="inlineStr">
        <is>
          <t xml:space="preserve"> </t>
        </is>
      </c>
      <c r="F44" s="5" t="n">
        <v>1275100</v>
      </c>
      <c r="G44" s="6" t="n">
        <v>1</v>
      </c>
      <c r="H44" s="6" t="n">
        <v>0</v>
      </c>
      <c r="I44" s="6" t="n">
        <v>1</v>
      </c>
      <c r="J44" s="6" t="n">
        <v>-1071784</v>
      </c>
      <c r="K44" s="5" t="n">
        <v>1335269</v>
      </c>
      <c r="L44" s="5" t="n">
        <v>980481</v>
      </c>
      <c r="M44" s="5" t="n">
        <v>31132</v>
      </c>
      <c r="N44" s="5" t="n">
        <v>277201</v>
      </c>
    </row>
    <row r="45">
      <c r="A45" s="4" t="inlineStr">
        <is>
          <t>Balance at end of period (in shares)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0720600</v>
      </c>
      <c r="K45" s="4" t="inlineStr">
        <is>
          <t xml:space="preserve"> </t>
        </is>
      </c>
      <c r="L45" s="4" t="inlineStr">
        <is>
          <t xml:space="preserve"> </t>
        </is>
      </c>
      <c r="M45" s="4" t="inlineStr">
        <is>
          <t xml:space="preserve"> </t>
        </is>
      </c>
      <c r="N45" s="4" t="inlineStr">
        <is>
          <t xml:space="preserve"> </t>
        </is>
      </c>
    </row>
    <row r="46">
      <c r="A46" s="3" t="inlineStr">
        <is>
          <t>Increase (decrease) in stockholder's/memb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hare based compensation (in shares)</t>
        </is>
      </c>
      <c r="B47" s="4" t="inlineStr">
        <is>
          <t xml:space="preserve"> </t>
        </is>
      </c>
      <c r="C47" s="4" t="inlineStr">
        <is>
          <t xml:space="preserve"> </t>
        </is>
      </c>
      <c r="D47" s="4" t="inlineStr">
        <is>
          <t xml:space="preserve"> </t>
        </is>
      </c>
      <c r="E47" s="4" t="inlineStr">
        <is>
          <t xml:space="preserve"> </t>
        </is>
      </c>
      <c r="F47" s="4" t="inlineStr">
        <is>
          <t xml:space="preserve"> </t>
        </is>
      </c>
      <c r="G47" s="5" t="n">
        <v>144783</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based compensation</t>
        </is>
      </c>
      <c r="B48" s="5" t="n">
        <v>11634</v>
      </c>
      <c r="C48" s="4" t="inlineStr">
        <is>
          <t xml:space="preserve"> </t>
        </is>
      </c>
      <c r="D48" s="4" t="inlineStr">
        <is>
          <t xml:space="preserve"> </t>
        </is>
      </c>
      <c r="E48" s="4" t="inlineStr">
        <is>
          <t xml:space="preserve"> </t>
        </is>
      </c>
      <c r="F48" s="5" t="n">
        <v>11634</v>
      </c>
      <c r="G48" s="4" t="inlineStr">
        <is>
          <t xml:space="preserve"> </t>
        </is>
      </c>
      <c r="H48" s="4" t="inlineStr">
        <is>
          <t xml:space="preserve"> </t>
        </is>
      </c>
      <c r="I48" s="4" t="inlineStr">
        <is>
          <t xml:space="preserve"> </t>
        </is>
      </c>
      <c r="J48" s="4" t="inlineStr">
        <is>
          <t xml:space="preserve"> </t>
        </is>
      </c>
      <c r="K48" s="5" t="n">
        <v>11634</v>
      </c>
      <c r="L48" s="4" t="inlineStr">
        <is>
          <t xml:space="preserve"> </t>
        </is>
      </c>
      <c r="M48" s="4" t="inlineStr">
        <is>
          <t xml:space="preserve"> </t>
        </is>
      </c>
      <c r="N48" s="4" t="inlineStr">
        <is>
          <t xml:space="preserve"> </t>
        </is>
      </c>
    </row>
    <row r="49">
      <c r="A49" s="4" t="inlineStr">
        <is>
          <t>Repurchase of Class C common stock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14176</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purchase of Class C common stock</t>
        </is>
      </c>
      <c r="B50" s="5" t="n">
        <v>-3596</v>
      </c>
      <c r="C50" s="4" t="inlineStr">
        <is>
          <t xml:space="preserve"> </t>
        </is>
      </c>
      <c r="D50" s="4" t="inlineStr">
        <is>
          <t xml:space="preserve"> </t>
        </is>
      </c>
      <c r="E50" s="4" t="inlineStr">
        <is>
          <t xml:space="preserve"> </t>
        </is>
      </c>
      <c r="F50" s="5" t="n">
        <v>-3596</v>
      </c>
      <c r="G50" s="4" t="inlineStr">
        <is>
          <t xml:space="preserve"> </t>
        </is>
      </c>
      <c r="H50" s="4" t="inlineStr">
        <is>
          <t xml:space="preserve"> </t>
        </is>
      </c>
      <c r="I50" s="4" t="inlineStr">
        <is>
          <t xml:space="preserve"> </t>
        </is>
      </c>
      <c r="J50" s="4" t="inlineStr">
        <is>
          <t xml:space="preserve"> </t>
        </is>
      </c>
      <c r="K50" s="5" t="n">
        <v>-3596</v>
      </c>
      <c r="L50" s="4" t="inlineStr">
        <is>
          <t xml:space="preserve"> </t>
        </is>
      </c>
      <c r="M50" s="4" t="inlineStr">
        <is>
          <t xml:space="preserve"> </t>
        </is>
      </c>
      <c r="N50" s="4" t="inlineStr">
        <is>
          <t xml:space="preserve"> </t>
        </is>
      </c>
    </row>
    <row r="51">
      <c r="A51" s="4" t="inlineStr">
        <is>
          <t>Treasury stock purchas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38409</v>
      </c>
      <c r="H51" s="4" t="inlineStr">
        <is>
          <t xml:space="preserve"> </t>
        </is>
      </c>
      <c r="I51" s="4" t="inlineStr">
        <is>
          <t xml:space="preserve"> </t>
        </is>
      </c>
      <c r="J51" s="5" t="n">
        <v>-2689932</v>
      </c>
      <c r="K51" s="4" t="inlineStr">
        <is>
          <t xml:space="preserve"> </t>
        </is>
      </c>
      <c r="L51" s="4" t="inlineStr">
        <is>
          <t xml:space="preserve"> </t>
        </is>
      </c>
      <c r="M51" s="4" t="inlineStr">
        <is>
          <t xml:space="preserve"> </t>
        </is>
      </c>
      <c r="N51" s="4" t="inlineStr">
        <is>
          <t xml:space="preserve"> </t>
        </is>
      </c>
    </row>
    <row r="52">
      <c r="A52" s="4" t="inlineStr">
        <is>
          <t>Treasury stock purchases</t>
        </is>
      </c>
      <c r="B52" s="5" t="n">
        <v>-49420</v>
      </c>
      <c r="C52" s="4" t="inlineStr">
        <is>
          <t xml:space="preserve"> </t>
        </is>
      </c>
      <c r="D52" s="4" t="inlineStr">
        <is>
          <t xml:space="preserve"> </t>
        </is>
      </c>
      <c r="E52" s="4" t="inlineStr">
        <is>
          <t xml:space="preserve"> </t>
        </is>
      </c>
      <c r="F52" s="5" t="n">
        <v>-49420</v>
      </c>
      <c r="G52" s="4" t="inlineStr">
        <is>
          <t xml:space="preserve"> </t>
        </is>
      </c>
      <c r="H52" s="4" t="inlineStr">
        <is>
          <t xml:space="preserve"> </t>
        </is>
      </c>
      <c r="I52" s="4" t="inlineStr">
        <is>
          <t xml:space="preserve"> </t>
        </is>
      </c>
      <c r="J52" s="6" t="n">
        <v>-48717</v>
      </c>
      <c r="K52" s="4" t="inlineStr">
        <is>
          <t xml:space="preserve"> </t>
        </is>
      </c>
      <c r="L52" s="5" t="n">
        <v>-703</v>
      </c>
      <c r="M52" s="4" t="inlineStr">
        <is>
          <t xml:space="preserve"> </t>
        </is>
      </c>
      <c r="N52" s="4" t="inlineStr">
        <is>
          <t xml:space="preserve"> </t>
        </is>
      </c>
    </row>
    <row r="53">
      <c r="A53" s="4" t="inlineStr">
        <is>
          <t>Net Income</t>
        </is>
      </c>
      <c r="B53" s="5" t="n">
        <v>117593</v>
      </c>
      <c r="C53" s="4" t="inlineStr">
        <is>
          <t xml:space="preserve"> </t>
        </is>
      </c>
      <c r="D53" s="4" t="inlineStr">
        <is>
          <t xml:space="preserve"> </t>
        </is>
      </c>
      <c r="E53" s="4" t="inlineStr">
        <is>
          <t xml:space="preserve"> </t>
        </is>
      </c>
      <c r="F53" s="5" t="n">
        <v>61915</v>
      </c>
      <c r="G53" s="4" t="inlineStr">
        <is>
          <t xml:space="preserve"> </t>
        </is>
      </c>
      <c r="H53" s="4" t="inlineStr">
        <is>
          <t xml:space="preserve"> </t>
        </is>
      </c>
      <c r="I53" s="4" t="inlineStr">
        <is>
          <t xml:space="preserve"> </t>
        </is>
      </c>
      <c r="J53" s="4" t="inlineStr">
        <is>
          <t xml:space="preserve"> </t>
        </is>
      </c>
      <c r="K53" s="4" t="inlineStr">
        <is>
          <t xml:space="preserve"> </t>
        </is>
      </c>
      <c r="L53" s="5" t="n">
        <v>61915</v>
      </c>
      <c r="M53" s="4" t="inlineStr">
        <is>
          <t xml:space="preserve"> </t>
        </is>
      </c>
      <c r="N53" s="5" t="n">
        <v>55678</v>
      </c>
    </row>
    <row r="54">
      <c r="A54" s="4" t="inlineStr">
        <is>
          <t>Foreign exchange translation adjustment</t>
        </is>
      </c>
      <c r="B54" s="5" t="n">
        <v>-4005</v>
      </c>
      <c r="C54" s="4" t="inlineStr">
        <is>
          <t xml:space="preserve"> </t>
        </is>
      </c>
      <c r="D54" s="4" t="inlineStr">
        <is>
          <t xml:space="preserve"> </t>
        </is>
      </c>
      <c r="E54" s="4" t="inlineStr">
        <is>
          <t xml:space="preserve"> </t>
        </is>
      </c>
      <c r="F54" s="5" t="n">
        <v>-2339</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339</v>
      </c>
      <c r="N54" s="5" t="n">
        <v>-1666</v>
      </c>
    </row>
    <row r="55">
      <c r="A55" s="4" t="inlineStr">
        <is>
          <t>Net change in unrealized cash flow hedges gains</t>
        </is>
      </c>
      <c r="B55" s="5" t="n">
        <v>-7646</v>
      </c>
      <c r="C55" s="4" t="inlineStr">
        <is>
          <t xml:space="preserve"> </t>
        </is>
      </c>
      <c r="D55" s="4" t="inlineStr">
        <is>
          <t xml:space="preserve"> </t>
        </is>
      </c>
      <c r="E55" s="4" t="inlineStr">
        <is>
          <t xml:space="preserve"> </t>
        </is>
      </c>
      <c r="F55" s="5" t="n">
        <v>-4466</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4466</v>
      </c>
      <c r="N55" s="5" t="n">
        <v>-3180</v>
      </c>
    </row>
    <row r="56">
      <c r="A56" s="4" t="inlineStr">
        <is>
          <t>Dividends ($0.24 per share of Class A common stock and participating Restricted Stock Units and Restricted Stock Awards) and distributions from Virtu Financial to noncontrolling interest</t>
        </is>
      </c>
      <c r="B56" s="5" t="n">
        <v>-106211</v>
      </c>
      <c r="C56" s="4" t="inlineStr">
        <is>
          <t xml:space="preserve"> </t>
        </is>
      </c>
      <c r="D56" s="4" t="inlineStr">
        <is>
          <t xml:space="preserve"> </t>
        </is>
      </c>
      <c r="E56" s="4" t="inlineStr">
        <is>
          <t xml:space="preserve"> </t>
        </is>
      </c>
      <c r="F56" s="5" t="n">
        <v>-23492</v>
      </c>
      <c r="G56" s="4" t="inlineStr">
        <is>
          <t xml:space="preserve"> </t>
        </is>
      </c>
      <c r="H56" s="4" t="inlineStr">
        <is>
          <t xml:space="preserve"> </t>
        </is>
      </c>
      <c r="I56" s="4" t="inlineStr">
        <is>
          <t xml:space="preserve"> </t>
        </is>
      </c>
      <c r="J56" s="4" t="inlineStr">
        <is>
          <t xml:space="preserve"> </t>
        </is>
      </c>
      <c r="K56" s="4" t="inlineStr">
        <is>
          <t xml:space="preserve"> </t>
        </is>
      </c>
      <c r="L56" s="5" t="n">
        <v>-23492</v>
      </c>
      <c r="M56" s="4" t="inlineStr">
        <is>
          <t xml:space="preserve"> </t>
        </is>
      </c>
      <c r="N56" s="5" t="n">
        <v>-82719</v>
      </c>
    </row>
    <row r="57">
      <c r="A57" s="4" t="inlineStr">
        <is>
          <t>Repurchase of Virtu Financial Units and corresponding number of Class C common stock in connection with employee exchanges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3435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Issuance of tax receivable agreements in connection with employee exchange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4357</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Issuance of tax receivable agreements in connection with employee exchange</t>
        </is>
      </c>
      <c r="B59" s="5" t="n">
        <v>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Balance at end of period (in shares) at Sep. 30, 2023</t>
        </is>
      </c>
      <c r="B60" s="4" t="inlineStr">
        <is>
          <t xml:space="preserve"> </t>
        </is>
      </c>
      <c r="C60" s="4" t="inlineStr">
        <is>
          <t xml:space="preserve"> </t>
        </is>
      </c>
      <c r="D60" s="4" t="inlineStr">
        <is>
          <t xml:space="preserve"> </t>
        </is>
      </c>
      <c r="E60" s="4" t="inlineStr">
        <is>
          <t xml:space="preserve"> </t>
        </is>
      </c>
      <c r="F60" s="4" t="inlineStr">
        <is>
          <t xml:space="preserve"> </t>
        </is>
      </c>
      <c r="G60" s="5" t="n">
        <v>134865978</v>
      </c>
      <c r="H60" s="5" t="n">
        <v>8607998</v>
      </c>
      <c r="I60" s="5" t="n">
        <v>60091740</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Balance at end of period at Sep. 30, 2023</t>
        </is>
      </c>
      <c r="B61" s="5" t="n">
        <v>1510650</v>
      </c>
      <c r="C61" s="4" t="inlineStr">
        <is>
          <t xml:space="preserve"> </t>
        </is>
      </c>
      <c r="D61" s="4" t="inlineStr">
        <is>
          <t xml:space="preserve"> </t>
        </is>
      </c>
      <c r="E61" s="4" t="inlineStr">
        <is>
          <t xml:space="preserve"> </t>
        </is>
      </c>
      <c r="F61" s="5" t="n">
        <v>1265336</v>
      </c>
      <c r="G61" s="6" t="n">
        <v>1</v>
      </c>
      <c r="H61" s="6" t="n">
        <v>0</v>
      </c>
      <c r="I61" s="6" t="n">
        <v>1</v>
      </c>
      <c r="J61" s="6" t="n">
        <v>-1120501</v>
      </c>
      <c r="K61" s="5" t="n">
        <v>1343307</v>
      </c>
      <c r="L61" s="5" t="n">
        <v>1018201</v>
      </c>
      <c r="M61" s="5" t="n">
        <v>24327</v>
      </c>
      <c r="N61" s="5" t="n">
        <v>245314</v>
      </c>
    </row>
    <row r="62">
      <c r="A62" s="4" t="inlineStr">
        <is>
          <t>Balance at end of period (in shares) at Sep. 30, 2023</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3410532</v>
      </c>
      <c r="K62" s="4" t="inlineStr">
        <is>
          <t xml:space="preserve"> </t>
        </is>
      </c>
      <c r="L62" s="4" t="inlineStr">
        <is>
          <t xml:space="preserve"> </t>
        </is>
      </c>
      <c r="M62" s="4" t="inlineStr">
        <is>
          <t xml:space="preserve"> </t>
        </is>
      </c>
      <c r="N62" s="4" t="inlineStr">
        <is>
          <t xml:space="preserve"> </t>
        </is>
      </c>
    </row>
    <row r="63">
      <c r="A63" s="4" t="inlineStr">
        <is>
          <t>Balance at beginning period (in shares) at Dec. 31, 2023</t>
        </is>
      </c>
      <c r="B63" s="4" t="inlineStr">
        <is>
          <t xml:space="preserve"> </t>
        </is>
      </c>
      <c r="C63" s="5" t="n">
        <v>89092686</v>
      </c>
      <c r="D63" s="5" t="n">
        <v>8607998</v>
      </c>
      <c r="E63" s="5" t="n">
        <v>60091740</v>
      </c>
      <c r="F63" s="4" t="inlineStr">
        <is>
          <t xml:space="preserve"> </t>
        </is>
      </c>
      <c r="G63" s="5" t="n">
        <v>134901037</v>
      </c>
      <c r="H63" s="5" t="n">
        <v>8607998</v>
      </c>
      <c r="I63" s="5" t="n">
        <v>60091740</v>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Balance at beginning period of period at Dec. 31, 2023</t>
        </is>
      </c>
      <c r="B64" s="6" t="n">
        <v>1405356</v>
      </c>
      <c r="C64" s="4" t="inlineStr">
        <is>
          <t xml:space="preserve"> </t>
        </is>
      </c>
      <c r="D64" s="4" t="inlineStr">
        <is>
          <t xml:space="preserve"> </t>
        </is>
      </c>
      <c r="E64" s="4" t="inlineStr">
        <is>
          <t xml:space="preserve"> </t>
        </is>
      </c>
      <c r="F64" s="5" t="n">
        <v>1202727</v>
      </c>
      <c r="G64" s="6" t="n">
        <v>1</v>
      </c>
      <c r="H64" s="6" t="n">
        <v>0</v>
      </c>
      <c r="I64" s="6" t="n">
        <v>1</v>
      </c>
      <c r="J64" s="6" t="n">
        <v>-1166299</v>
      </c>
      <c r="K64" s="5" t="n">
        <v>1351574</v>
      </c>
      <c r="L64" s="5" t="n">
        <v>1000403</v>
      </c>
      <c r="M64" s="5" t="n">
        <v>17047</v>
      </c>
      <c r="N64" s="5" t="n">
        <v>202629</v>
      </c>
    </row>
    <row r="65">
      <c r="A65" s="4" t="inlineStr">
        <is>
          <t>Balance at beginning period (in shares) at Dec. 31, 2023</t>
        </is>
      </c>
      <c r="B65" s="5" t="n">
        <v>-4580835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45808351</v>
      </c>
      <c r="K65" s="4" t="inlineStr">
        <is>
          <t xml:space="preserve"> </t>
        </is>
      </c>
      <c r="L65" s="4" t="inlineStr">
        <is>
          <t xml:space="preserve"> </t>
        </is>
      </c>
      <c r="M65" s="4" t="inlineStr">
        <is>
          <t xml:space="preserve"> </t>
        </is>
      </c>
      <c r="N65" s="4" t="inlineStr">
        <is>
          <t xml:space="preserve"> </t>
        </is>
      </c>
    </row>
    <row r="66">
      <c r="A66" s="3" t="inlineStr">
        <is>
          <t>Increase (decrease) in stockholder's/members'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Share based compensation (in shares)</t>
        </is>
      </c>
      <c r="B67" s="4" t="inlineStr">
        <is>
          <t xml:space="preserve"> </t>
        </is>
      </c>
      <c r="C67" s="4" t="inlineStr">
        <is>
          <t xml:space="preserve"> </t>
        </is>
      </c>
      <c r="D67" s="4" t="inlineStr">
        <is>
          <t xml:space="preserve"> </t>
        </is>
      </c>
      <c r="E67" s="4" t="inlineStr">
        <is>
          <t xml:space="preserve"> </t>
        </is>
      </c>
      <c r="F67" s="4" t="inlineStr">
        <is>
          <t xml:space="preserve"> </t>
        </is>
      </c>
      <c r="G67" s="5" t="n">
        <v>2596226</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 based compensation</t>
        </is>
      </c>
      <c r="B68" s="6" t="n">
        <v>28883</v>
      </c>
      <c r="C68" s="4" t="inlineStr">
        <is>
          <t xml:space="preserve"> </t>
        </is>
      </c>
      <c r="D68" s="4" t="inlineStr">
        <is>
          <t xml:space="preserve"> </t>
        </is>
      </c>
      <c r="E68" s="4" t="inlineStr">
        <is>
          <t xml:space="preserve"> </t>
        </is>
      </c>
      <c r="F68" s="5" t="n">
        <v>28883</v>
      </c>
      <c r="G68" s="4" t="inlineStr">
        <is>
          <t xml:space="preserve"> </t>
        </is>
      </c>
      <c r="H68" s="4" t="inlineStr">
        <is>
          <t xml:space="preserve"> </t>
        </is>
      </c>
      <c r="I68" s="4" t="inlineStr">
        <is>
          <t xml:space="preserve"> </t>
        </is>
      </c>
      <c r="J68" s="4" t="inlineStr">
        <is>
          <t xml:space="preserve"> </t>
        </is>
      </c>
      <c r="K68" s="5" t="n">
        <v>28883</v>
      </c>
      <c r="L68" s="4" t="inlineStr">
        <is>
          <t xml:space="preserve"> </t>
        </is>
      </c>
      <c r="M68" s="4" t="inlineStr">
        <is>
          <t xml:space="preserve"> </t>
        </is>
      </c>
      <c r="N68" s="4" t="inlineStr">
        <is>
          <t xml:space="preserve"> </t>
        </is>
      </c>
    </row>
    <row r="69">
      <c r="A69" s="4" t="inlineStr">
        <is>
          <t>Treasury stock purchase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946267</v>
      </c>
      <c r="H69" s="4" t="inlineStr">
        <is>
          <t xml:space="preserve"> </t>
        </is>
      </c>
      <c r="I69" s="4" t="inlineStr">
        <is>
          <t xml:space="preserve"> </t>
        </is>
      </c>
      <c r="J69" s="5" t="n">
        <v>-1959076</v>
      </c>
      <c r="K69" s="4" t="inlineStr">
        <is>
          <t xml:space="preserve"> </t>
        </is>
      </c>
      <c r="L69" s="4" t="inlineStr">
        <is>
          <t xml:space="preserve"> </t>
        </is>
      </c>
      <c r="M69" s="4" t="inlineStr">
        <is>
          <t xml:space="preserve"> </t>
        </is>
      </c>
      <c r="N69" s="4" t="inlineStr">
        <is>
          <t xml:space="preserve"> </t>
        </is>
      </c>
    </row>
    <row r="70">
      <c r="A70" s="4" t="inlineStr">
        <is>
          <t>Treasury stock purchases</t>
        </is>
      </c>
      <c r="B70" s="5" t="n">
        <v>-51902</v>
      </c>
      <c r="C70" s="4" t="inlineStr">
        <is>
          <t xml:space="preserve"> </t>
        </is>
      </c>
      <c r="D70" s="4" t="inlineStr">
        <is>
          <t xml:space="preserve"> </t>
        </is>
      </c>
      <c r="E70" s="4" t="inlineStr">
        <is>
          <t xml:space="preserve"> </t>
        </is>
      </c>
      <c r="F70" s="5" t="n">
        <v>-51902</v>
      </c>
      <c r="G70" s="4" t="inlineStr">
        <is>
          <t xml:space="preserve"> </t>
        </is>
      </c>
      <c r="H70" s="4" t="inlineStr">
        <is>
          <t xml:space="preserve"> </t>
        </is>
      </c>
      <c r="I70" s="4" t="inlineStr">
        <is>
          <t xml:space="preserve"> </t>
        </is>
      </c>
      <c r="J70" s="6" t="n">
        <v>-35889</v>
      </c>
      <c r="K70" s="4" t="inlineStr">
        <is>
          <t xml:space="preserve"> </t>
        </is>
      </c>
      <c r="L70" s="5" t="n">
        <v>-16013</v>
      </c>
      <c r="M70" s="4" t="inlineStr">
        <is>
          <t xml:space="preserve"> </t>
        </is>
      </c>
      <c r="N70" s="4" t="inlineStr">
        <is>
          <t xml:space="preserve"> </t>
        </is>
      </c>
    </row>
    <row r="71">
      <c r="A71" s="4" t="inlineStr">
        <is>
          <t>Net Income</t>
        </is>
      </c>
      <c r="B71" s="5" t="n">
        <v>111308</v>
      </c>
      <c r="C71" s="4" t="inlineStr">
        <is>
          <t xml:space="preserve"> </t>
        </is>
      </c>
      <c r="D71" s="4" t="inlineStr">
        <is>
          <t xml:space="preserve"> </t>
        </is>
      </c>
      <c r="E71" s="4" t="inlineStr">
        <is>
          <t xml:space="preserve"> </t>
        </is>
      </c>
      <c r="F71" s="5" t="n">
        <v>55817</v>
      </c>
      <c r="G71" s="4" t="inlineStr">
        <is>
          <t xml:space="preserve"> </t>
        </is>
      </c>
      <c r="H71" s="4" t="inlineStr">
        <is>
          <t xml:space="preserve"> </t>
        </is>
      </c>
      <c r="I71" s="4" t="inlineStr">
        <is>
          <t xml:space="preserve"> </t>
        </is>
      </c>
      <c r="J71" s="4" t="inlineStr">
        <is>
          <t xml:space="preserve"> </t>
        </is>
      </c>
      <c r="K71" s="4" t="inlineStr">
        <is>
          <t xml:space="preserve"> </t>
        </is>
      </c>
      <c r="L71" s="5" t="n">
        <v>55817</v>
      </c>
      <c r="M71" s="4" t="inlineStr">
        <is>
          <t xml:space="preserve"> </t>
        </is>
      </c>
      <c r="N71" s="5" t="n">
        <v>55491</v>
      </c>
    </row>
    <row r="72">
      <c r="A72" s="4" t="inlineStr">
        <is>
          <t>Foreign exchange translation adjustment</t>
        </is>
      </c>
      <c r="B72" s="5" t="n">
        <v>-3526</v>
      </c>
      <c r="C72" s="4" t="inlineStr">
        <is>
          <t xml:space="preserve"> </t>
        </is>
      </c>
      <c r="D72" s="4" t="inlineStr">
        <is>
          <t xml:space="preserve"> </t>
        </is>
      </c>
      <c r="E72" s="4" t="inlineStr">
        <is>
          <t xml:space="preserve"> </t>
        </is>
      </c>
      <c r="F72" s="5" t="n">
        <v>-2037</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037</v>
      </c>
      <c r="N72" s="5" t="n">
        <v>-1489</v>
      </c>
    </row>
    <row r="73">
      <c r="A73" s="4" t="inlineStr">
        <is>
          <t>Net change in unrealized cash flow hedges gains</t>
        </is>
      </c>
      <c r="B73" s="5" t="n">
        <v>1547</v>
      </c>
      <c r="C73" s="4" t="inlineStr">
        <is>
          <t xml:space="preserve"> </t>
        </is>
      </c>
      <c r="D73" s="4" t="inlineStr">
        <is>
          <t xml:space="preserve"> </t>
        </is>
      </c>
      <c r="E73" s="4" t="inlineStr">
        <is>
          <t xml:space="preserve"> </t>
        </is>
      </c>
      <c r="F73" s="5" t="n">
        <v>894</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894</v>
      </c>
      <c r="N73" s="5" t="n">
        <v>653</v>
      </c>
    </row>
    <row r="74">
      <c r="A74" s="4" t="inlineStr">
        <is>
          <t>Dividends ($0.24 per share of Class A common stock and participating Restricted Stock Units and Restricted Stock Awards) and distributions from Virtu Financial to noncontrolling interest</t>
        </is>
      </c>
      <c r="B74" s="5" t="n">
        <v>-67589</v>
      </c>
      <c r="C74" s="4" t="inlineStr">
        <is>
          <t xml:space="preserve"> </t>
        </is>
      </c>
      <c r="D74" s="4" t="inlineStr">
        <is>
          <t xml:space="preserve"> </t>
        </is>
      </c>
      <c r="E74" s="4" t="inlineStr">
        <is>
          <t xml:space="preserve"> </t>
        </is>
      </c>
      <c r="F74" s="5" t="n">
        <v>-22660</v>
      </c>
      <c r="G74" s="4" t="inlineStr">
        <is>
          <t xml:space="preserve"> </t>
        </is>
      </c>
      <c r="H74" s="4" t="inlineStr">
        <is>
          <t xml:space="preserve"> </t>
        </is>
      </c>
      <c r="I74" s="4" t="inlineStr">
        <is>
          <t xml:space="preserve"> </t>
        </is>
      </c>
      <c r="J74" s="4" t="inlineStr">
        <is>
          <t xml:space="preserve"> </t>
        </is>
      </c>
      <c r="K74" s="4" t="inlineStr">
        <is>
          <t xml:space="preserve"> </t>
        </is>
      </c>
      <c r="L74" s="5" t="n">
        <v>-22660</v>
      </c>
      <c r="M74" s="4" t="inlineStr">
        <is>
          <t xml:space="preserve"> </t>
        </is>
      </c>
      <c r="N74" s="5" t="n">
        <v>-44929</v>
      </c>
    </row>
    <row r="75">
      <c r="A75" s="4" t="inlineStr">
        <is>
          <t>Balance at end of period (in shares) at Mar. 31, 2024</t>
        </is>
      </c>
      <c r="B75" s="4" t="inlineStr">
        <is>
          <t xml:space="preserve"> </t>
        </is>
      </c>
      <c r="C75" s="4" t="inlineStr">
        <is>
          <t xml:space="preserve"> </t>
        </is>
      </c>
      <c r="D75" s="4" t="inlineStr">
        <is>
          <t xml:space="preserve"> </t>
        </is>
      </c>
      <c r="E75" s="4" t="inlineStr">
        <is>
          <t xml:space="preserve"> </t>
        </is>
      </c>
      <c r="F75" s="4" t="inlineStr">
        <is>
          <t xml:space="preserve"> </t>
        </is>
      </c>
      <c r="G75" s="5" t="n">
        <v>136550996</v>
      </c>
      <c r="H75" s="5" t="n">
        <v>8607998</v>
      </c>
      <c r="I75" s="5" t="n">
        <v>6009174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Balance at end of period at Mar. 31, 2024</t>
        </is>
      </c>
      <c r="B76" s="5" t="n">
        <v>1424077</v>
      </c>
      <c r="C76" s="4" t="inlineStr">
        <is>
          <t xml:space="preserve"> </t>
        </is>
      </c>
      <c r="D76" s="4" t="inlineStr">
        <is>
          <t xml:space="preserve"> </t>
        </is>
      </c>
      <c r="E76" s="4" t="inlineStr">
        <is>
          <t xml:space="preserve"> </t>
        </is>
      </c>
      <c r="F76" s="5" t="n">
        <v>1211722</v>
      </c>
      <c r="G76" s="6" t="n">
        <v>1</v>
      </c>
      <c r="H76" s="6" t="n">
        <v>0</v>
      </c>
      <c r="I76" s="6" t="n">
        <v>1</v>
      </c>
      <c r="J76" s="6" t="n">
        <v>-1202188</v>
      </c>
      <c r="K76" s="5" t="n">
        <v>1380457</v>
      </c>
      <c r="L76" s="5" t="n">
        <v>1017547</v>
      </c>
      <c r="M76" s="5" t="n">
        <v>15904</v>
      </c>
      <c r="N76" s="5" t="n">
        <v>212355</v>
      </c>
    </row>
    <row r="77">
      <c r="A77" s="4" t="inlineStr">
        <is>
          <t>Balance at end of period (in shares) at Mar. 31, 202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47767427</v>
      </c>
      <c r="K77" s="4" t="inlineStr">
        <is>
          <t xml:space="preserve"> </t>
        </is>
      </c>
      <c r="L77" s="4" t="inlineStr">
        <is>
          <t xml:space="preserve"> </t>
        </is>
      </c>
      <c r="M77" s="4" t="inlineStr">
        <is>
          <t xml:space="preserve"> </t>
        </is>
      </c>
      <c r="N77" s="4" t="inlineStr">
        <is>
          <t xml:space="preserve"> </t>
        </is>
      </c>
    </row>
    <row r="78">
      <c r="A78" s="4" t="inlineStr">
        <is>
          <t>Balance at beginning period (in shares) at Dec. 31, 2023</t>
        </is>
      </c>
      <c r="B78" s="4" t="inlineStr">
        <is>
          <t xml:space="preserve"> </t>
        </is>
      </c>
      <c r="C78" s="5" t="n">
        <v>89092686</v>
      </c>
      <c r="D78" s="5" t="n">
        <v>8607998</v>
      </c>
      <c r="E78" s="5" t="n">
        <v>60091740</v>
      </c>
      <c r="F78" s="4" t="inlineStr">
        <is>
          <t xml:space="preserve"> </t>
        </is>
      </c>
      <c r="G78" s="5" t="n">
        <v>134901037</v>
      </c>
      <c r="H78" s="5" t="n">
        <v>8607998</v>
      </c>
      <c r="I78" s="5" t="n">
        <v>6009174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Balance at beginning period of period at Dec. 31, 2023</t>
        </is>
      </c>
      <c r="B79" s="6" t="n">
        <v>1405356</v>
      </c>
      <c r="C79" s="4" t="inlineStr">
        <is>
          <t xml:space="preserve"> </t>
        </is>
      </c>
      <c r="D79" s="4" t="inlineStr">
        <is>
          <t xml:space="preserve"> </t>
        </is>
      </c>
      <c r="E79" s="4" t="inlineStr">
        <is>
          <t xml:space="preserve"> </t>
        </is>
      </c>
      <c r="F79" s="5" t="n">
        <v>1202727</v>
      </c>
      <c r="G79" s="6" t="n">
        <v>1</v>
      </c>
      <c r="H79" s="6" t="n">
        <v>0</v>
      </c>
      <c r="I79" s="6" t="n">
        <v>1</v>
      </c>
      <c r="J79" s="6" t="n">
        <v>-1166299</v>
      </c>
      <c r="K79" s="5" t="n">
        <v>1351574</v>
      </c>
      <c r="L79" s="5" t="n">
        <v>1000403</v>
      </c>
      <c r="M79" s="5" t="n">
        <v>17047</v>
      </c>
      <c r="N79" s="5" t="n">
        <v>202629</v>
      </c>
    </row>
    <row r="80">
      <c r="A80" s="4" t="inlineStr">
        <is>
          <t>Balance at beginning period (in shares) at Dec. 31, 2023</t>
        </is>
      </c>
      <c r="B80" s="5" t="n">
        <v>-4580835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5808351</v>
      </c>
      <c r="K80" s="4" t="inlineStr">
        <is>
          <t xml:space="preserve"> </t>
        </is>
      </c>
      <c r="L80" s="4" t="inlineStr">
        <is>
          <t xml:space="preserve"> </t>
        </is>
      </c>
      <c r="M80" s="4" t="inlineStr">
        <is>
          <t xml:space="preserve"> </t>
        </is>
      </c>
      <c r="N80" s="4" t="inlineStr">
        <is>
          <t xml:space="preserve"> </t>
        </is>
      </c>
    </row>
    <row r="81">
      <c r="A81" s="3" t="inlineStr">
        <is>
          <t>Increase (decrease) in stockholder's/members' equ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Net Income</t>
        </is>
      </c>
      <c r="B82" s="6" t="n">
        <v>35844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Foreign exchange translation adjustment</t>
        </is>
      </c>
      <c r="B83" s="5" t="n">
        <v>374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et change in unrealized cash flow hedges gains</t>
        </is>
      </c>
      <c r="B84" s="5" t="n">
        <v>-3093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alance at end of period (in shares) at Sep. 30, 2024</t>
        </is>
      </c>
      <c r="B85" s="4" t="inlineStr">
        <is>
          <t xml:space="preserve"> </t>
        </is>
      </c>
      <c r="C85" s="5" t="n">
        <v>86392168</v>
      </c>
      <c r="D85" s="5" t="n">
        <v>8575052</v>
      </c>
      <c r="E85" s="5" t="n">
        <v>60091740</v>
      </c>
      <c r="F85" s="4" t="inlineStr">
        <is>
          <t xml:space="preserve"> </t>
        </is>
      </c>
      <c r="G85" s="5" t="n">
        <v>137223462</v>
      </c>
      <c r="H85" s="5" t="n">
        <v>8575052</v>
      </c>
      <c r="I85" s="5" t="n">
        <v>60091740</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Balance at end of period at Sep. 30, 2024</t>
        </is>
      </c>
      <c r="B86" s="6" t="n">
        <v>1419355</v>
      </c>
      <c r="C86" s="4" t="inlineStr">
        <is>
          <t xml:space="preserve"> </t>
        </is>
      </c>
      <c r="D86" s="4" t="inlineStr">
        <is>
          <t xml:space="preserve"> </t>
        </is>
      </c>
      <c r="E86" s="4" t="inlineStr">
        <is>
          <t xml:space="preserve"> </t>
        </is>
      </c>
      <c r="F86" s="5" t="n">
        <v>1232405</v>
      </c>
      <c r="G86" s="6" t="n">
        <v>1</v>
      </c>
      <c r="H86" s="6" t="n">
        <v>0</v>
      </c>
      <c r="I86" s="6" t="n">
        <v>1</v>
      </c>
      <c r="J86" s="6" t="n">
        <v>-1282210</v>
      </c>
      <c r="K86" s="5" t="n">
        <v>1415956</v>
      </c>
      <c r="L86" s="5" t="n">
        <v>1097693</v>
      </c>
      <c r="M86" s="5" t="n">
        <v>964</v>
      </c>
      <c r="N86" s="5" t="n">
        <v>186950</v>
      </c>
    </row>
    <row r="87">
      <c r="A87" s="4" t="inlineStr">
        <is>
          <t>Balance at end of period (in shares) at Sep. 30, 2024</t>
        </is>
      </c>
      <c r="B87" s="5" t="n">
        <v>-50831294</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50831294</v>
      </c>
      <c r="K87" s="4" t="inlineStr">
        <is>
          <t xml:space="preserve"> </t>
        </is>
      </c>
      <c r="L87" s="4" t="inlineStr">
        <is>
          <t xml:space="preserve"> </t>
        </is>
      </c>
      <c r="M87" s="4" t="inlineStr">
        <is>
          <t xml:space="preserve"> </t>
        </is>
      </c>
      <c r="N87" s="4" t="inlineStr">
        <is>
          <t xml:space="preserve"> </t>
        </is>
      </c>
    </row>
    <row r="88">
      <c r="A88" s="4" t="inlineStr">
        <is>
          <t>Balance at beginning period (in shares) at Mar. 31, 2024</t>
        </is>
      </c>
      <c r="B88" s="4" t="inlineStr">
        <is>
          <t xml:space="preserve"> </t>
        </is>
      </c>
      <c r="C88" s="4" t="inlineStr">
        <is>
          <t xml:space="preserve"> </t>
        </is>
      </c>
      <c r="D88" s="4" t="inlineStr">
        <is>
          <t xml:space="preserve"> </t>
        </is>
      </c>
      <c r="E88" s="4" t="inlineStr">
        <is>
          <t xml:space="preserve"> </t>
        </is>
      </c>
      <c r="F88" s="4" t="inlineStr">
        <is>
          <t xml:space="preserve"> </t>
        </is>
      </c>
      <c r="G88" s="5" t="n">
        <v>136550996</v>
      </c>
      <c r="H88" s="5" t="n">
        <v>8607998</v>
      </c>
      <c r="I88" s="5" t="n">
        <v>6009174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Balance at beginning period of period at Mar. 31, 2024</t>
        </is>
      </c>
      <c r="B89" s="6" t="n">
        <v>1424077</v>
      </c>
      <c r="C89" s="4" t="inlineStr">
        <is>
          <t xml:space="preserve"> </t>
        </is>
      </c>
      <c r="D89" s="4" t="inlineStr">
        <is>
          <t xml:space="preserve"> </t>
        </is>
      </c>
      <c r="E89" s="4" t="inlineStr">
        <is>
          <t xml:space="preserve"> </t>
        </is>
      </c>
      <c r="F89" s="5" t="n">
        <v>1211722</v>
      </c>
      <c r="G89" s="6" t="n">
        <v>1</v>
      </c>
      <c r="H89" s="6" t="n">
        <v>0</v>
      </c>
      <c r="I89" s="6" t="n">
        <v>1</v>
      </c>
      <c r="J89" s="6" t="n">
        <v>-1202188</v>
      </c>
      <c r="K89" s="5" t="n">
        <v>1380457</v>
      </c>
      <c r="L89" s="5" t="n">
        <v>1017547</v>
      </c>
      <c r="M89" s="5" t="n">
        <v>15904</v>
      </c>
      <c r="N89" s="5" t="n">
        <v>212355</v>
      </c>
    </row>
    <row r="90">
      <c r="A90" s="4" t="inlineStr">
        <is>
          <t>Balance at beginning period (in shares) at Mar. 31, 2024</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47767427</v>
      </c>
      <c r="K90" s="4" t="inlineStr">
        <is>
          <t xml:space="preserve"> </t>
        </is>
      </c>
      <c r="L90" s="4" t="inlineStr">
        <is>
          <t xml:space="preserve"> </t>
        </is>
      </c>
      <c r="M90" s="4" t="inlineStr">
        <is>
          <t xml:space="preserve"> </t>
        </is>
      </c>
      <c r="N90" s="4" t="inlineStr">
        <is>
          <t xml:space="preserve"> </t>
        </is>
      </c>
    </row>
    <row r="91">
      <c r="A91" s="3" t="inlineStr">
        <is>
          <t>Increase (decrease) in stockholder's/members' 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 based compensation (in shares)</t>
        </is>
      </c>
      <c r="B92" s="4" t="inlineStr">
        <is>
          <t xml:space="preserve"> </t>
        </is>
      </c>
      <c r="C92" s="4" t="inlineStr">
        <is>
          <t xml:space="preserve"> </t>
        </is>
      </c>
      <c r="D92" s="4" t="inlineStr">
        <is>
          <t xml:space="preserve"> </t>
        </is>
      </c>
      <c r="E92" s="4" t="inlineStr">
        <is>
          <t xml:space="preserve"> </t>
        </is>
      </c>
      <c r="F92" s="4" t="inlineStr">
        <is>
          <t xml:space="preserve"> </t>
        </is>
      </c>
      <c r="G92" s="5" t="n">
        <v>2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Share based compensation</t>
        </is>
      </c>
      <c r="B93" s="5" t="n">
        <v>13076</v>
      </c>
      <c r="C93" s="4" t="inlineStr">
        <is>
          <t xml:space="preserve"> </t>
        </is>
      </c>
      <c r="D93" s="4" t="inlineStr">
        <is>
          <t xml:space="preserve"> </t>
        </is>
      </c>
      <c r="E93" s="4" t="inlineStr">
        <is>
          <t xml:space="preserve"> </t>
        </is>
      </c>
      <c r="F93" s="5" t="n">
        <v>13076</v>
      </c>
      <c r="G93" s="4" t="inlineStr">
        <is>
          <t xml:space="preserve"> </t>
        </is>
      </c>
      <c r="H93" s="4" t="inlineStr">
        <is>
          <t xml:space="preserve"> </t>
        </is>
      </c>
      <c r="I93" s="4" t="inlineStr">
        <is>
          <t xml:space="preserve"> </t>
        </is>
      </c>
      <c r="J93" s="4" t="inlineStr">
        <is>
          <t xml:space="preserve"> </t>
        </is>
      </c>
      <c r="K93" s="5" t="n">
        <v>13076</v>
      </c>
      <c r="L93" s="4" t="inlineStr">
        <is>
          <t xml:space="preserve"> </t>
        </is>
      </c>
      <c r="M93" s="4" t="inlineStr">
        <is>
          <t xml:space="preserve"> </t>
        </is>
      </c>
      <c r="N93" s="4" t="inlineStr">
        <is>
          <t xml:space="preserve"> </t>
        </is>
      </c>
    </row>
    <row r="94">
      <c r="A94" s="4" t="inlineStr">
        <is>
          <t>Treasury stock purchases (in shares)</t>
        </is>
      </c>
      <c r="B94" s="4" t="inlineStr">
        <is>
          <t xml:space="preserve"> </t>
        </is>
      </c>
      <c r="C94" s="4" t="inlineStr">
        <is>
          <t xml:space="preserve"> </t>
        </is>
      </c>
      <c r="D94" s="4" t="inlineStr">
        <is>
          <t xml:space="preserve"> </t>
        </is>
      </c>
      <c r="E94" s="4" t="inlineStr">
        <is>
          <t xml:space="preserve"> </t>
        </is>
      </c>
      <c r="F94" s="4" t="inlineStr">
        <is>
          <t xml:space="preserve"> </t>
        </is>
      </c>
      <c r="G94" s="5" t="n">
        <v>-8665</v>
      </c>
      <c r="H94" s="4" t="inlineStr">
        <is>
          <t xml:space="preserve"> </t>
        </is>
      </c>
      <c r="I94" s="4" t="inlineStr">
        <is>
          <t xml:space="preserve"> </t>
        </is>
      </c>
      <c r="J94" s="5" t="n">
        <v>-1384593</v>
      </c>
      <c r="K94" s="4" t="inlineStr">
        <is>
          <t xml:space="preserve"> </t>
        </is>
      </c>
      <c r="L94" s="4" t="inlineStr">
        <is>
          <t xml:space="preserve"> </t>
        </is>
      </c>
      <c r="M94" s="4" t="inlineStr">
        <is>
          <t xml:space="preserve"> </t>
        </is>
      </c>
      <c r="N94" s="4" t="inlineStr">
        <is>
          <t xml:space="preserve"> </t>
        </is>
      </c>
    </row>
    <row r="95">
      <c r="A95" s="4" t="inlineStr">
        <is>
          <t>Treasury stock purchases</t>
        </is>
      </c>
      <c r="B95" s="5" t="n">
        <v>-31435</v>
      </c>
      <c r="C95" s="4" t="inlineStr">
        <is>
          <t xml:space="preserve"> </t>
        </is>
      </c>
      <c r="D95" s="4" t="inlineStr">
        <is>
          <t xml:space="preserve"> </t>
        </is>
      </c>
      <c r="E95" s="4" t="inlineStr">
        <is>
          <t xml:space="preserve"> </t>
        </is>
      </c>
      <c r="F95" s="5" t="n">
        <v>-31435</v>
      </c>
      <c r="G95" s="4" t="inlineStr">
        <is>
          <t xml:space="preserve"> </t>
        </is>
      </c>
      <c r="H95" s="4" t="inlineStr">
        <is>
          <t xml:space="preserve"> </t>
        </is>
      </c>
      <c r="I95" s="4" t="inlineStr">
        <is>
          <t xml:space="preserve"> </t>
        </is>
      </c>
      <c r="J95" s="6" t="n">
        <v>-31244</v>
      </c>
      <c r="K95" s="4" t="inlineStr">
        <is>
          <t xml:space="preserve"> </t>
        </is>
      </c>
      <c r="L95" s="5" t="n">
        <v>-191</v>
      </c>
      <c r="M95" s="4" t="inlineStr">
        <is>
          <t xml:space="preserve"> </t>
        </is>
      </c>
      <c r="N95" s="4" t="inlineStr">
        <is>
          <t xml:space="preserve"> </t>
        </is>
      </c>
    </row>
    <row r="96">
      <c r="A96" s="4" t="inlineStr">
        <is>
          <t>Stock options exercised (in shares)</t>
        </is>
      </c>
      <c r="B96" s="4" t="inlineStr">
        <is>
          <t xml:space="preserve"> </t>
        </is>
      </c>
      <c r="C96" s="4" t="inlineStr">
        <is>
          <t xml:space="preserve"> </t>
        </is>
      </c>
      <c r="D96" s="4" t="inlineStr">
        <is>
          <t xml:space="preserve"> </t>
        </is>
      </c>
      <c r="E96" s="4" t="inlineStr">
        <is>
          <t xml:space="preserve"> </t>
        </is>
      </c>
      <c r="F96" s="4" t="inlineStr">
        <is>
          <t xml:space="preserve"> </t>
        </is>
      </c>
      <c r="G96" s="5" t="n">
        <v>29375</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Stock options exercised</t>
        </is>
      </c>
      <c r="B97" s="5" t="n">
        <v>558</v>
      </c>
      <c r="C97" s="4" t="inlineStr">
        <is>
          <t xml:space="preserve"> </t>
        </is>
      </c>
      <c r="D97" s="4" t="inlineStr">
        <is>
          <t xml:space="preserve"> </t>
        </is>
      </c>
      <c r="E97" s="4" t="inlineStr">
        <is>
          <t xml:space="preserve"> </t>
        </is>
      </c>
      <c r="F97" s="5" t="n">
        <v>558</v>
      </c>
      <c r="G97" s="4" t="inlineStr">
        <is>
          <t xml:space="preserve"> </t>
        </is>
      </c>
      <c r="H97" s="4" t="inlineStr">
        <is>
          <t xml:space="preserve"> </t>
        </is>
      </c>
      <c r="I97" s="4" t="inlineStr">
        <is>
          <t xml:space="preserve"> </t>
        </is>
      </c>
      <c r="J97" s="4" t="inlineStr">
        <is>
          <t xml:space="preserve"> </t>
        </is>
      </c>
      <c r="K97" s="5" t="n">
        <v>558</v>
      </c>
      <c r="L97" s="4" t="inlineStr">
        <is>
          <t xml:space="preserve"> </t>
        </is>
      </c>
      <c r="M97" s="4" t="inlineStr">
        <is>
          <t xml:space="preserve"> </t>
        </is>
      </c>
      <c r="N97" s="4" t="inlineStr">
        <is>
          <t xml:space="preserve"> </t>
        </is>
      </c>
    </row>
    <row r="98">
      <c r="A98" s="4" t="inlineStr">
        <is>
          <t>Net Income</t>
        </is>
      </c>
      <c r="B98" s="5" t="n">
        <v>128117</v>
      </c>
      <c r="C98" s="4" t="inlineStr">
        <is>
          <t xml:space="preserve"> </t>
        </is>
      </c>
      <c r="D98" s="4" t="inlineStr">
        <is>
          <t xml:space="preserve"> </t>
        </is>
      </c>
      <c r="E98" s="4" t="inlineStr">
        <is>
          <t xml:space="preserve"> </t>
        </is>
      </c>
      <c r="F98" s="5" t="n">
        <v>66586</v>
      </c>
      <c r="G98" s="4" t="inlineStr">
        <is>
          <t xml:space="preserve"> </t>
        </is>
      </c>
      <c r="H98" s="4" t="inlineStr">
        <is>
          <t xml:space="preserve"> </t>
        </is>
      </c>
      <c r="I98" s="4" t="inlineStr">
        <is>
          <t xml:space="preserve"> </t>
        </is>
      </c>
      <c r="J98" s="4" t="inlineStr">
        <is>
          <t xml:space="preserve"> </t>
        </is>
      </c>
      <c r="K98" s="4" t="inlineStr">
        <is>
          <t xml:space="preserve"> </t>
        </is>
      </c>
      <c r="L98" s="5" t="n">
        <v>66586</v>
      </c>
      <c r="M98" s="4" t="inlineStr">
        <is>
          <t xml:space="preserve"> </t>
        </is>
      </c>
      <c r="N98" s="5" t="n">
        <v>61531</v>
      </c>
    </row>
    <row r="99">
      <c r="A99" s="4" t="inlineStr">
        <is>
          <t>Foreign exchange translation adjustment</t>
        </is>
      </c>
      <c r="B99" s="5" t="n">
        <v>436</v>
      </c>
      <c r="C99" s="4" t="inlineStr">
        <is>
          <t xml:space="preserve"> </t>
        </is>
      </c>
      <c r="D99" s="4" t="inlineStr">
        <is>
          <t xml:space="preserve"> </t>
        </is>
      </c>
      <c r="E99" s="4" t="inlineStr">
        <is>
          <t xml:space="preserve"> </t>
        </is>
      </c>
      <c r="F99" s="5" t="n">
        <v>22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5" t="n">
        <v>221</v>
      </c>
      <c r="N99" s="5" t="n">
        <v>215</v>
      </c>
    </row>
    <row r="100">
      <c r="A100" s="4" t="inlineStr">
        <is>
          <t>Net change in unrealized cash flow hedges gains</t>
        </is>
      </c>
      <c r="B100" s="5" t="n">
        <v>-12910</v>
      </c>
      <c r="C100" s="4" t="inlineStr">
        <is>
          <t xml:space="preserve"> </t>
        </is>
      </c>
      <c r="D100" s="4" t="inlineStr">
        <is>
          <t xml:space="preserve"> </t>
        </is>
      </c>
      <c r="E100" s="4" t="inlineStr">
        <is>
          <t xml:space="preserve"> </t>
        </is>
      </c>
      <c r="F100" s="5" t="n">
        <v>-7416</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7416</v>
      </c>
      <c r="N100" s="5" t="n">
        <v>-5494</v>
      </c>
    </row>
    <row r="101">
      <c r="A101" s="4" t="inlineStr">
        <is>
          <t>Dividends ($0.24 per share of Class A common stock and participating Restricted Stock Units and Restricted Stock Awards) and distributions from Virtu Financial to noncontrolling interest</t>
        </is>
      </c>
      <c r="B101" s="5" t="n">
        <v>-93095</v>
      </c>
      <c r="C101" s="4" t="inlineStr">
        <is>
          <t xml:space="preserve"> </t>
        </is>
      </c>
      <c r="D101" s="4" t="inlineStr">
        <is>
          <t xml:space="preserve"> </t>
        </is>
      </c>
      <c r="E101" s="4" t="inlineStr">
        <is>
          <t xml:space="preserve"> </t>
        </is>
      </c>
      <c r="F101" s="5" t="n">
        <v>-22368</v>
      </c>
      <c r="G101" s="4" t="inlineStr">
        <is>
          <t xml:space="preserve"> </t>
        </is>
      </c>
      <c r="H101" s="4" t="inlineStr">
        <is>
          <t xml:space="preserve"> </t>
        </is>
      </c>
      <c r="I101" s="4" t="inlineStr">
        <is>
          <t xml:space="preserve"> </t>
        </is>
      </c>
      <c r="J101" s="4" t="inlineStr">
        <is>
          <t xml:space="preserve"> </t>
        </is>
      </c>
      <c r="K101" s="4" t="inlineStr">
        <is>
          <t xml:space="preserve"> </t>
        </is>
      </c>
      <c r="L101" s="5" t="n">
        <v>-22368</v>
      </c>
      <c r="M101" s="4" t="inlineStr">
        <is>
          <t xml:space="preserve"> </t>
        </is>
      </c>
      <c r="N101" s="5" t="n">
        <v>-70727</v>
      </c>
    </row>
    <row r="102">
      <c r="A102" s="4" t="inlineStr">
        <is>
          <t>Balance at end of period (in shares) at Jun. 30, 2024</t>
        </is>
      </c>
      <c r="B102" s="4" t="inlineStr">
        <is>
          <t xml:space="preserve"> </t>
        </is>
      </c>
      <c r="C102" s="4" t="inlineStr">
        <is>
          <t xml:space="preserve"> </t>
        </is>
      </c>
      <c r="D102" s="4" t="inlineStr">
        <is>
          <t xml:space="preserve"> </t>
        </is>
      </c>
      <c r="E102" s="4" t="inlineStr">
        <is>
          <t xml:space="preserve"> </t>
        </is>
      </c>
      <c r="F102" s="4" t="inlineStr">
        <is>
          <t xml:space="preserve"> </t>
        </is>
      </c>
      <c r="G102" s="5" t="n">
        <v>136591706</v>
      </c>
      <c r="H102" s="5" t="n">
        <v>8607998</v>
      </c>
      <c r="I102" s="5" t="n">
        <v>60091740</v>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Balance at end of period at Jun. 30, 2024</t>
        </is>
      </c>
      <c r="B103" s="5" t="n">
        <v>1428824</v>
      </c>
      <c r="C103" s="4" t="inlineStr">
        <is>
          <t xml:space="preserve"> </t>
        </is>
      </c>
      <c r="D103" s="4" t="inlineStr">
        <is>
          <t xml:space="preserve"> </t>
        </is>
      </c>
      <c r="E103" s="4" t="inlineStr">
        <is>
          <t xml:space="preserve"> </t>
        </is>
      </c>
      <c r="F103" s="5" t="n">
        <v>1230944</v>
      </c>
      <c r="G103" s="6" t="n">
        <v>1</v>
      </c>
      <c r="H103" s="6" t="n">
        <v>0</v>
      </c>
      <c r="I103" s="6" t="n">
        <v>1</v>
      </c>
      <c r="J103" s="6" t="n">
        <v>-1233432</v>
      </c>
      <c r="K103" s="5" t="n">
        <v>1394091</v>
      </c>
      <c r="L103" s="5" t="n">
        <v>1061574</v>
      </c>
      <c r="M103" s="5" t="n">
        <v>8709</v>
      </c>
      <c r="N103" s="5" t="n">
        <v>197880</v>
      </c>
    </row>
    <row r="104">
      <c r="A104" s="4" t="inlineStr">
        <is>
          <t>Balance at end of period (in shares) at Jun. 30, 2024</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49152020</v>
      </c>
      <c r="K104" s="4" t="inlineStr">
        <is>
          <t xml:space="preserve"> </t>
        </is>
      </c>
      <c r="L104" s="4" t="inlineStr">
        <is>
          <t xml:space="preserve"> </t>
        </is>
      </c>
      <c r="M104" s="4" t="inlineStr">
        <is>
          <t xml:space="preserve"> </t>
        </is>
      </c>
      <c r="N104" s="4" t="inlineStr">
        <is>
          <t xml:space="preserve"> </t>
        </is>
      </c>
    </row>
    <row r="105">
      <c r="A105" s="3" t="inlineStr">
        <is>
          <t>Increase (decrease) in stockholder's/members' equi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 based compensation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5" t="n">
        <v>204193</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 based compensation</t>
        </is>
      </c>
      <c r="B107" s="5" t="n">
        <v>13297</v>
      </c>
      <c r="C107" s="4" t="inlineStr">
        <is>
          <t xml:space="preserve"> </t>
        </is>
      </c>
      <c r="D107" s="4" t="inlineStr">
        <is>
          <t xml:space="preserve"> </t>
        </is>
      </c>
      <c r="E107" s="4" t="inlineStr">
        <is>
          <t xml:space="preserve"> </t>
        </is>
      </c>
      <c r="F107" s="5" t="n">
        <v>13297</v>
      </c>
      <c r="G107" s="4" t="inlineStr">
        <is>
          <t xml:space="preserve"> </t>
        </is>
      </c>
      <c r="H107" s="4" t="inlineStr">
        <is>
          <t xml:space="preserve"> </t>
        </is>
      </c>
      <c r="I107" s="4" t="inlineStr">
        <is>
          <t xml:space="preserve"> </t>
        </is>
      </c>
      <c r="J107" s="4" t="inlineStr">
        <is>
          <t xml:space="preserve"> </t>
        </is>
      </c>
      <c r="K107" s="5" t="n">
        <v>13297</v>
      </c>
      <c r="L107" s="4" t="inlineStr">
        <is>
          <t xml:space="preserve"> </t>
        </is>
      </c>
      <c r="M107" s="4" t="inlineStr">
        <is>
          <t xml:space="preserve"> </t>
        </is>
      </c>
      <c r="N107" s="4" t="inlineStr">
        <is>
          <t xml:space="preserve"> </t>
        </is>
      </c>
    </row>
    <row r="108">
      <c r="A108" s="4" t="inlineStr">
        <is>
          <t>Repurchase of Class C common stock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5" t="n">
        <v>-1849</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epurchase of Class C common stock</t>
        </is>
      </c>
      <c r="B109" s="5" t="n">
        <v>-52</v>
      </c>
      <c r="C109" s="4" t="inlineStr">
        <is>
          <t xml:space="preserve"> </t>
        </is>
      </c>
      <c r="D109" s="4" t="inlineStr">
        <is>
          <t xml:space="preserve"> </t>
        </is>
      </c>
      <c r="E109" s="4" t="inlineStr">
        <is>
          <t xml:space="preserve"> </t>
        </is>
      </c>
      <c r="F109" s="5" t="n">
        <v>-52</v>
      </c>
      <c r="G109" s="4" t="inlineStr">
        <is>
          <t xml:space="preserve"> </t>
        </is>
      </c>
      <c r="H109" s="4" t="inlineStr">
        <is>
          <t xml:space="preserve"> </t>
        </is>
      </c>
      <c r="I109" s="4" t="inlineStr">
        <is>
          <t xml:space="preserve"> </t>
        </is>
      </c>
      <c r="J109" s="4" t="inlineStr">
        <is>
          <t xml:space="preserve"> </t>
        </is>
      </c>
      <c r="K109" s="5" t="n">
        <v>-52</v>
      </c>
      <c r="L109" s="4" t="inlineStr">
        <is>
          <t xml:space="preserve"> </t>
        </is>
      </c>
      <c r="M109" s="4" t="inlineStr">
        <is>
          <t xml:space="preserve"> </t>
        </is>
      </c>
      <c r="N109" s="4" t="inlineStr">
        <is>
          <t xml:space="preserve"> </t>
        </is>
      </c>
    </row>
    <row r="110">
      <c r="A110" s="4" t="inlineStr">
        <is>
          <t>Treasury stock purchases (in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57204</v>
      </c>
      <c r="H110" s="4" t="inlineStr">
        <is>
          <t xml:space="preserve"> </t>
        </is>
      </c>
      <c r="I110" s="4" t="inlineStr">
        <is>
          <t xml:space="preserve"> </t>
        </is>
      </c>
      <c r="J110" s="5" t="n">
        <v>-1679274</v>
      </c>
      <c r="K110" s="4" t="inlineStr">
        <is>
          <t xml:space="preserve"> </t>
        </is>
      </c>
      <c r="L110" s="4" t="inlineStr">
        <is>
          <t xml:space="preserve"> </t>
        </is>
      </c>
      <c r="M110" s="4" t="inlineStr">
        <is>
          <t xml:space="preserve"> </t>
        </is>
      </c>
      <c r="N110" s="4" t="inlineStr">
        <is>
          <t xml:space="preserve"> </t>
        </is>
      </c>
    </row>
    <row r="111">
      <c r="A111" s="4" t="inlineStr">
        <is>
          <t>Treasury stock purchases</t>
        </is>
      </c>
      <c r="B111" s="5" t="n">
        <v>-50419</v>
      </c>
      <c r="C111" s="4" t="inlineStr">
        <is>
          <t xml:space="preserve"> </t>
        </is>
      </c>
      <c r="D111" s="4" t="inlineStr">
        <is>
          <t xml:space="preserve"> </t>
        </is>
      </c>
      <c r="E111" s="4" t="inlineStr">
        <is>
          <t xml:space="preserve"> </t>
        </is>
      </c>
      <c r="F111" s="5" t="n">
        <v>-50419</v>
      </c>
      <c r="G111" s="4" t="inlineStr">
        <is>
          <t xml:space="preserve"> </t>
        </is>
      </c>
      <c r="H111" s="4" t="inlineStr">
        <is>
          <t xml:space="preserve"> </t>
        </is>
      </c>
      <c r="I111" s="4" t="inlineStr">
        <is>
          <t xml:space="preserve"> </t>
        </is>
      </c>
      <c r="J111" s="6" t="n">
        <v>-48778</v>
      </c>
      <c r="K111" s="4" t="inlineStr">
        <is>
          <t xml:space="preserve"> </t>
        </is>
      </c>
      <c r="L111" s="5" t="n">
        <v>-1641</v>
      </c>
      <c r="M111" s="4" t="inlineStr">
        <is>
          <t xml:space="preserve"> </t>
        </is>
      </c>
      <c r="N111" s="4" t="inlineStr">
        <is>
          <t xml:space="preserve"> </t>
        </is>
      </c>
    </row>
    <row r="112">
      <c r="A112" s="4" t="inlineStr">
        <is>
          <t>Stock options exercised (in shares)</t>
        </is>
      </c>
      <c r="B112" s="4" t="inlineStr">
        <is>
          <t xml:space="preserve"> </t>
        </is>
      </c>
      <c r="C112" s="4" t="inlineStr">
        <is>
          <t xml:space="preserve"> </t>
        </is>
      </c>
      <c r="D112" s="4" t="inlineStr">
        <is>
          <t xml:space="preserve"> </t>
        </is>
      </c>
      <c r="E112" s="4" t="inlineStr">
        <is>
          <t xml:space="preserve"> </t>
        </is>
      </c>
      <c r="F112" s="4" t="inlineStr">
        <is>
          <t xml:space="preserve"> </t>
        </is>
      </c>
      <c r="G112" s="5" t="n">
        <v>45367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Stock options exercised</t>
        </is>
      </c>
      <c r="B113" s="5" t="n">
        <v>8620</v>
      </c>
      <c r="C113" s="4" t="inlineStr">
        <is>
          <t xml:space="preserve"> </t>
        </is>
      </c>
      <c r="D113" s="4" t="inlineStr">
        <is>
          <t xml:space="preserve"> </t>
        </is>
      </c>
      <c r="E113" s="4" t="inlineStr">
        <is>
          <t xml:space="preserve"> </t>
        </is>
      </c>
      <c r="F113" s="5" t="n">
        <v>8620</v>
      </c>
      <c r="G113" s="4" t="inlineStr">
        <is>
          <t xml:space="preserve"> </t>
        </is>
      </c>
      <c r="H113" s="4" t="inlineStr">
        <is>
          <t xml:space="preserve"> </t>
        </is>
      </c>
      <c r="I113" s="4" t="inlineStr">
        <is>
          <t xml:space="preserve"> </t>
        </is>
      </c>
      <c r="J113" s="4" t="inlineStr">
        <is>
          <t xml:space="preserve"> </t>
        </is>
      </c>
      <c r="K113" s="5" t="n">
        <v>8620</v>
      </c>
      <c r="L113" s="4" t="inlineStr">
        <is>
          <t xml:space="preserve"> </t>
        </is>
      </c>
      <c r="M113" s="4" t="inlineStr">
        <is>
          <t xml:space="preserve"> </t>
        </is>
      </c>
      <c r="N113" s="4" t="inlineStr">
        <is>
          <t xml:space="preserve"> </t>
        </is>
      </c>
    </row>
    <row r="114">
      <c r="A114" s="4" t="inlineStr">
        <is>
          <t>Net Income</t>
        </is>
      </c>
      <c r="B114" s="5" t="n">
        <v>119023</v>
      </c>
      <c r="C114" s="4" t="inlineStr">
        <is>
          <t xml:space="preserve"> </t>
        </is>
      </c>
      <c r="D114" s="4" t="inlineStr">
        <is>
          <t xml:space="preserve"> </t>
        </is>
      </c>
      <c r="E114" s="4" t="inlineStr">
        <is>
          <t xml:space="preserve"> </t>
        </is>
      </c>
      <c r="F114" s="5" t="n">
        <v>59952</v>
      </c>
      <c r="G114" s="4" t="inlineStr">
        <is>
          <t xml:space="preserve"> </t>
        </is>
      </c>
      <c r="H114" s="4" t="inlineStr">
        <is>
          <t xml:space="preserve"> </t>
        </is>
      </c>
      <c r="I114" s="4" t="inlineStr">
        <is>
          <t xml:space="preserve"> </t>
        </is>
      </c>
      <c r="J114" s="4" t="inlineStr">
        <is>
          <t xml:space="preserve"> </t>
        </is>
      </c>
      <c r="K114" s="4" t="inlineStr">
        <is>
          <t xml:space="preserve"> </t>
        </is>
      </c>
      <c r="L114" s="5" t="n">
        <v>59952</v>
      </c>
      <c r="M114" s="4" t="inlineStr">
        <is>
          <t xml:space="preserve"> </t>
        </is>
      </c>
      <c r="N114" s="5" t="n">
        <v>59071</v>
      </c>
    </row>
    <row r="115">
      <c r="A115" s="4" t="inlineStr">
        <is>
          <t>Foreign exchange translation adjustment</t>
        </is>
      </c>
      <c r="B115" s="5" t="n">
        <v>6835</v>
      </c>
      <c r="C115" s="4" t="inlineStr">
        <is>
          <t xml:space="preserve"> </t>
        </is>
      </c>
      <c r="D115" s="4" t="inlineStr">
        <is>
          <t xml:space="preserve"> </t>
        </is>
      </c>
      <c r="E115" s="4" t="inlineStr">
        <is>
          <t xml:space="preserve"> </t>
        </is>
      </c>
      <c r="F115" s="5" t="n">
        <v>345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3455</v>
      </c>
      <c r="N115" s="5" t="n">
        <v>3380</v>
      </c>
    </row>
    <row r="116">
      <c r="A116" s="4" t="inlineStr">
        <is>
          <t>Net change in unrealized cash flow hedges gains</t>
        </is>
      </c>
      <c r="B116" s="5" t="n">
        <v>-19568</v>
      </c>
      <c r="C116" s="4" t="inlineStr">
        <is>
          <t xml:space="preserve"> </t>
        </is>
      </c>
      <c r="D116" s="4" t="inlineStr">
        <is>
          <t xml:space="preserve"> </t>
        </is>
      </c>
      <c r="E116" s="4" t="inlineStr">
        <is>
          <t xml:space="preserve"> </t>
        </is>
      </c>
      <c r="F116" s="5" t="n">
        <v>-112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5" t="n">
        <v>-11200</v>
      </c>
      <c r="N116" s="5" t="n">
        <v>-8368</v>
      </c>
    </row>
    <row r="117">
      <c r="A117" s="4" t="inlineStr">
        <is>
          <t>Dividends ($0.24 per share of Class A common stock and participating Restricted Stock Units and Restricted Stock Awards) and distributions from Virtu Financial to noncontrolling interest</t>
        </is>
      </c>
      <c r="B117" s="5" t="n">
        <v>-87205</v>
      </c>
      <c r="C117" s="4" t="inlineStr">
        <is>
          <t xml:space="preserve"> </t>
        </is>
      </c>
      <c r="D117" s="4" t="inlineStr">
        <is>
          <t xml:space="preserve"> </t>
        </is>
      </c>
      <c r="E117" s="4" t="inlineStr">
        <is>
          <t xml:space="preserve"> </t>
        </is>
      </c>
      <c r="F117" s="5" t="n">
        <v>-22192</v>
      </c>
      <c r="G117" s="4" t="inlineStr">
        <is>
          <t xml:space="preserve"> </t>
        </is>
      </c>
      <c r="H117" s="4" t="inlineStr">
        <is>
          <t xml:space="preserve"> </t>
        </is>
      </c>
      <c r="I117" s="4" t="inlineStr">
        <is>
          <t xml:space="preserve"> </t>
        </is>
      </c>
      <c r="J117" s="4" t="inlineStr">
        <is>
          <t xml:space="preserve"> </t>
        </is>
      </c>
      <c r="K117" s="4" t="inlineStr">
        <is>
          <t xml:space="preserve"> </t>
        </is>
      </c>
      <c r="L117" s="5" t="n">
        <v>-22192</v>
      </c>
      <c r="M117" s="4" t="inlineStr">
        <is>
          <t xml:space="preserve"> </t>
        </is>
      </c>
      <c r="N117" s="5" t="n">
        <v>-65013</v>
      </c>
    </row>
    <row r="118">
      <c r="A118" s="4" t="inlineStr">
        <is>
          <t>Issuance of common stock in connection with employee exchanges (in shares)</t>
        </is>
      </c>
      <c r="B118" s="4" t="inlineStr">
        <is>
          <t xml:space="preserve"> </t>
        </is>
      </c>
      <c r="C118" s="4" t="inlineStr">
        <is>
          <t xml:space="preserve"> </t>
        </is>
      </c>
      <c r="D118" s="4" t="inlineStr">
        <is>
          <t xml:space="preserve"> </t>
        </is>
      </c>
      <c r="E118" s="4" t="inlineStr">
        <is>
          <t xml:space="preserve"> </t>
        </is>
      </c>
      <c r="F118" s="4" t="inlineStr">
        <is>
          <t xml:space="preserve"> </t>
        </is>
      </c>
      <c r="G118" s="5" t="n">
        <v>31097</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Repurchase of Virtu Financial Units and corresponding number of Class C common stock in connection with employee exchang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31097</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Balance at end of period (in shares) at Sep. 30, 2024</t>
        </is>
      </c>
      <c r="B120" s="4" t="inlineStr">
        <is>
          <t xml:space="preserve"> </t>
        </is>
      </c>
      <c r="C120" s="5" t="n">
        <v>86392168</v>
      </c>
      <c r="D120" s="5" t="n">
        <v>8575052</v>
      </c>
      <c r="E120" s="5" t="n">
        <v>60091740</v>
      </c>
      <c r="F120" s="4" t="inlineStr">
        <is>
          <t xml:space="preserve"> </t>
        </is>
      </c>
      <c r="G120" s="5" t="n">
        <v>137223462</v>
      </c>
      <c r="H120" s="5" t="n">
        <v>8575052</v>
      </c>
      <c r="I120" s="5" t="n">
        <v>60091740</v>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alance at end of period at Sep. 30, 2024</t>
        </is>
      </c>
      <c r="B121" s="6" t="n">
        <v>1419355</v>
      </c>
      <c r="C121" s="4" t="inlineStr">
        <is>
          <t xml:space="preserve"> </t>
        </is>
      </c>
      <c r="D121" s="4" t="inlineStr">
        <is>
          <t xml:space="preserve"> </t>
        </is>
      </c>
      <c r="E121" s="4" t="inlineStr">
        <is>
          <t xml:space="preserve"> </t>
        </is>
      </c>
      <c r="F121" s="6" t="n">
        <v>1232405</v>
      </c>
      <c r="G121" s="6" t="n">
        <v>1</v>
      </c>
      <c r="H121" s="6" t="n">
        <v>0</v>
      </c>
      <c r="I121" s="6" t="n">
        <v>1</v>
      </c>
      <c r="J121" s="6" t="n">
        <v>-1282210</v>
      </c>
      <c r="K121" s="6" t="n">
        <v>1415956</v>
      </c>
      <c r="L121" s="6" t="n">
        <v>1097693</v>
      </c>
      <c r="M121" s="6" t="n">
        <v>964</v>
      </c>
      <c r="N121" s="6" t="n">
        <v>186950</v>
      </c>
    </row>
    <row r="122">
      <c r="A122" s="4" t="inlineStr">
        <is>
          <t>Balance at end of period (in shares) at Sep. 30, 2024</t>
        </is>
      </c>
      <c r="B122" s="5" t="n">
        <v>-50831294</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5" t="n">
        <v>-50831294</v>
      </c>
      <c r="K122" s="4" t="inlineStr">
        <is>
          <t xml:space="preserve"> </t>
        </is>
      </c>
      <c r="L122" s="4" t="inlineStr">
        <is>
          <t xml:space="preserve"> </t>
        </is>
      </c>
      <c r="M122" s="4" t="inlineStr">
        <is>
          <t xml:space="preserve"> </t>
        </is>
      </c>
      <c r="N12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Organization and Basis of Presentation (Details) instrument in Thousands</t>
        </is>
      </c>
      <c r="B1" s="2" t="inlineStr">
        <is>
          <t>9 Months Ended</t>
        </is>
      </c>
    </row>
    <row r="2">
      <c r="B2" s="2" t="inlineStr">
        <is>
          <t>Sep. 30, 2024 country segment acquisition venue instrument</t>
        </is>
      </c>
      <c r="C2" s="2" t="inlineStr">
        <is>
          <t>Apr. 19, 2024</t>
        </is>
      </c>
    </row>
    <row r="3">
      <c r="A3" s="3" t="inlineStr">
        <is>
          <t>Organization, Consolidation And Presentation Of Financial Statements [Line Items]</t>
        </is>
      </c>
      <c r="B3" s="4" t="inlineStr">
        <is>
          <t xml:space="preserve"> </t>
        </is>
      </c>
      <c r="C3" s="4" t="inlineStr">
        <is>
          <t xml:space="preserve"> </t>
        </is>
      </c>
    </row>
    <row r="4">
      <c r="A4" s="4" t="inlineStr">
        <is>
          <t>Number of financial instruments | instrument</t>
        </is>
      </c>
      <c r="B4" s="5" t="n">
        <v>25</v>
      </c>
      <c r="C4" s="4" t="inlineStr">
        <is>
          <t xml:space="preserve"> </t>
        </is>
      </c>
    </row>
    <row r="5">
      <c r="A5" s="4" t="inlineStr">
        <is>
          <t>Number of venues | venue</t>
        </is>
      </c>
      <c r="B5" s="5" t="n">
        <v>250</v>
      </c>
      <c r="C5" s="4" t="inlineStr">
        <is>
          <t xml:space="preserve"> </t>
        </is>
      </c>
    </row>
    <row r="6">
      <c r="A6" s="4" t="inlineStr">
        <is>
          <t>Number of countries in which entity operates | country</t>
        </is>
      </c>
      <c r="B6" s="5" t="n">
        <v>40</v>
      </c>
      <c r="C6" s="4" t="inlineStr">
        <is>
          <t xml:space="preserve"> </t>
        </is>
      </c>
    </row>
    <row r="7">
      <c r="A7" s="4" t="inlineStr">
        <is>
          <t>Company’s product offering in number of counties (over) | country</t>
        </is>
      </c>
      <c r="B7" s="5" t="n">
        <v>50</v>
      </c>
      <c r="C7" s="4" t="inlineStr">
        <is>
          <t xml:space="preserve"> </t>
        </is>
      </c>
    </row>
    <row r="8">
      <c r="A8" s="4" t="inlineStr">
        <is>
          <t>Number of significant acquisitions | acquisition</t>
        </is>
      </c>
      <c r="B8" s="5" t="n">
        <v>2</v>
      </c>
      <c r="C8" s="4" t="inlineStr">
        <is>
          <t xml:space="preserve"> </t>
        </is>
      </c>
    </row>
    <row r="9">
      <c r="A9" s="4" t="inlineStr">
        <is>
          <t>Number of operating segments | segment</t>
        </is>
      </c>
      <c r="B9" s="5" t="n">
        <v>2</v>
      </c>
      <c r="C9" s="4" t="inlineStr">
        <is>
          <t xml:space="preserve"> </t>
        </is>
      </c>
    </row>
    <row r="10">
      <c r="A10" s="4" t="inlineStr">
        <is>
          <t>Number of non-operating segments | segment</t>
        </is>
      </c>
      <c r="B10" s="5" t="n">
        <v>1</v>
      </c>
      <c r="C10" s="4" t="inlineStr">
        <is>
          <t xml:space="preserve"> </t>
        </is>
      </c>
    </row>
    <row r="11">
      <c r="A11" s="4" t="inlineStr">
        <is>
          <t>Disposed of by sale | RFQ-hub</t>
        </is>
      </c>
      <c r="B11" s="4" t="inlineStr">
        <is>
          <t xml:space="preserve"> </t>
        </is>
      </c>
      <c r="C11" s="4" t="inlineStr">
        <is>
          <t xml:space="preserve"> </t>
        </is>
      </c>
    </row>
    <row r="12">
      <c r="A12" s="3" t="inlineStr">
        <is>
          <t>Organization, Consolidation And Presentation Of Financial Statements [Line Items]</t>
        </is>
      </c>
      <c r="B12" s="4" t="inlineStr">
        <is>
          <t xml:space="preserve"> </t>
        </is>
      </c>
      <c r="C12" s="4" t="inlineStr">
        <is>
          <t xml:space="preserve"> </t>
        </is>
      </c>
    </row>
    <row r="13">
      <c r="A13" s="4" t="inlineStr">
        <is>
          <t>Divestiture of joint venture percentage</t>
        </is>
      </c>
      <c r="B13" s="4" t="inlineStr">
        <is>
          <t xml:space="preserve"> </t>
        </is>
      </c>
      <c r="C13" s="9" t="n">
        <v>0.49</v>
      </c>
    </row>
    <row r="14">
      <c r="A14" s="4" t="inlineStr">
        <is>
          <t>Virtu Financial</t>
        </is>
      </c>
      <c r="B14" s="4" t="inlineStr">
        <is>
          <t xml:space="preserve"> </t>
        </is>
      </c>
      <c r="C14" s="4" t="inlineStr">
        <is>
          <t xml:space="preserve"> </t>
        </is>
      </c>
    </row>
    <row r="15">
      <c r="A15" s="3" t="inlineStr">
        <is>
          <t>Organization, Consolidation And Presentation Of Financial Statements [Line Items]</t>
        </is>
      </c>
      <c r="B15" s="4" t="inlineStr">
        <is>
          <t xml:space="preserve"> </t>
        </is>
      </c>
      <c r="C15" s="4" t="inlineStr">
        <is>
          <t xml:space="preserve"> </t>
        </is>
      </c>
    </row>
    <row r="16">
      <c r="A16" s="4" t="inlineStr">
        <is>
          <t>Ownership interest</t>
        </is>
      </c>
      <c r="B16" s="10" t="n">
        <v>0.572</v>
      </c>
      <c r="C1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usiness Held for Sale - Narrative (Details)</t>
        </is>
      </c>
      <c r="B1" s="2" t="inlineStr">
        <is>
          <t>Apr. 19, 2024</t>
        </is>
      </c>
    </row>
    <row r="2">
      <c r="A2" s="4" t="inlineStr">
        <is>
          <t>Disposed of by sale | RFQ-hub</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Divestiture of joint venture percentage</t>
        </is>
      </c>
      <c r="B4" s="9" t="n">
        <v>0.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Held for Sale - Summary of carrying value and gain on sale of BondPoint (Details) - USD ($) $ in Thousands</t>
        </is>
      </c>
      <c r="B1" s="2" t="inlineStr">
        <is>
          <t>Sep. 30, 2024</t>
        </is>
      </c>
      <c r="C1" s="2" t="inlineStr">
        <is>
          <t>Dec. 31, 2023</t>
        </is>
      </c>
    </row>
    <row r="2">
      <c r="A2" s="3" t="inlineStr">
        <is>
          <t>Business assets and liabilities held for sale:</t>
        </is>
      </c>
      <c r="B2" s="4" t="inlineStr">
        <is>
          <t xml:space="preserve"> </t>
        </is>
      </c>
      <c r="C2" s="4" t="inlineStr">
        <is>
          <t xml:space="preserve"> </t>
        </is>
      </c>
    </row>
    <row r="3">
      <c r="A3" s="4" t="inlineStr">
        <is>
          <t>Liabilities</t>
        </is>
      </c>
      <c r="B3" s="6" t="n">
        <v>-1184</v>
      </c>
      <c r="C3" s="6" t="n">
        <v>0</v>
      </c>
    </row>
    <row r="4">
      <c r="A4" s="4" t="inlineStr">
        <is>
          <t>RFQ-hub | Disposed of by sale</t>
        </is>
      </c>
      <c r="B4" s="4" t="inlineStr">
        <is>
          <t xml:space="preserve"> </t>
        </is>
      </c>
      <c r="C4" s="4" t="inlineStr">
        <is>
          <t xml:space="preserve"> </t>
        </is>
      </c>
    </row>
    <row r="5">
      <c r="A5" s="3" t="inlineStr">
        <is>
          <t>Business assets and liabilities held for sale:</t>
        </is>
      </c>
      <c r="B5" s="4" t="inlineStr">
        <is>
          <t xml:space="preserve"> </t>
        </is>
      </c>
      <c r="C5" s="4" t="inlineStr">
        <is>
          <t xml:space="preserve"> </t>
        </is>
      </c>
    </row>
    <row r="6">
      <c r="A6" s="4" t="inlineStr">
        <is>
          <t>Receivables from broker-dealers and clearing organizations</t>
        </is>
      </c>
      <c r="B6" s="5" t="n">
        <v>138</v>
      </c>
      <c r="C6" s="4" t="inlineStr">
        <is>
          <t xml:space="preserve"> </t>
        </is>
      </c>
    </row>
    <row r="7">
      <c r="A7" s="4" t="inlineStr">
        <is>
          <t>Property, equipment and capitalized software (net)</t>
        </is>
      </c>
      <c r="B7" s="5" t="n">
        <v>919</v>
      </c>
      <c r="C7" s="4" t="inlineStr">
        <is>
          <t xml:space="preserve"> </t>
        </is>
      </c>
    </row>
    <row r="8">
      <c r="A8" s="4" t="inlineStr">
        <is>
          <t>Intangibles (net)</t>
        </is>
      </c>
      <c r="B8" s="5" t="n">
        <v>3486</v>
      </c>
      <c r="C8" s="4" t="inlineStr">
        <is>
          <t xml:space="preserve"> </t>
        </is>
      </c>
    </row>
    <row r="9">
      <c r="A9" s="4" t="inlineStr">
        <is>
          <t>Other assets</t>
        </is>
      </c>
      <c r="B9" s="5" t="n">
        <v>94</v>
      </c>
      <c r="C9" s="4" t="inlineStr">
        <is>
          <t xml:space="preserve"> </t>
        </is>
      </c>
    </row>
    <row r="10">
      <c r="A10" s="4" t="inlineStr">
        <is>
          <t>Liabilities</t>
        </is>
      </c>
      <c r="B10" s="5" t="n">
        <v>-1184</v>
      </c>
      <c r="C10" s="4" t="inlineStr">
        <is>
          <t xml:space="preserve"> </t>
        </is>
      </c>
    </row>
    <row r="11">
      <c r="A11" s="4" t="inlineStr">
        <is>
          <t>Total carrying value</t>
        </is>
      </c>
      <c r="B11" s="6" t="n">
        <v>3453</v>
      </c>
      <c r="C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Reconcili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before income taxes and noncontrolling interest</t>
        </is>
      </c>
      <c r="B4" s="6" t="n">
        <v>147160</v>
      </c>
      <c r="C4" s="4" t="inlineStr">
        <is>
          <t xml:space="preserve"> </t>
        </is>
      </c>
      <c r="D4" s="4" t="inlineStr">
        <is>
          <t xml:space="preserve"> </t>
        </is>
      </c>
      <c r="E4" s="6" t="n">
        <v>138105</v>
      </c>
      <c r="F4" s="4" t="inlineStr">
        <is>
          <t xml:space="preserve"> </t>
        </is>
      </c>
      <c r="G4" s="4" t="inlineStr">
        <is>
          <t xml:space="preserve"> </t>
        </is>
      </c>
      <c r="H4" s="6" t="n">
        <v>442365</v>
      </c>
      <c r="I4" s="6" t="n">
        <v>308337</v>
      </c>
    </row>
    <row r="5">
      <c r="A5" s="4" t="inlineStr">
        <is>
          <t>Provision for income taxes</t>
        </is>
      </c>
      <c r="B5" s="5" t="n">
        <v>28137</v>
      </c>
      <c r="C5" s="4" t="inlineStr">
        <is>
          <t xml:space="preserve"> </t>
        </is>
      </c>
      <c r="D5" s="4" t="inlineStr">
        <is>
          <t xml:space="preserve"> </t>
        </is>
      </c>
      <c r="E5" s="5" t="n">
        <v>20512</v>
      </c>
      <c r="F5" s="4" t="inlineStr">
        <is>
          <t xml:space="preserve"> </t>
        </is>
      </c>
      <c r="G5" s="4" t="inlineStr">
        <is>
          <t xml:space="preserve"> </t>
        </is>
      </c>
      <c r="H5" s="5" t="n">
        <v>83917</v>
      </c>
      <c r="I5" s="5" t="n">
        <v>51117</v>
      </c>
    </row>
    <row r="6">
      <c r="A6" s="4" t="inlineStr">
        <is>
          <t>Net income</t>
        </is>
      </c>
      <c r="B6" s="5" t="n">
        <v>119023</v>
      </c>
      <c r="C6" s="6" t="n">
        <v>128117</v>
      </c>
      <c r="D6" s="6" t="n">
        <v>111308</v>
      </c>
      <c r="E6" s="5" t="n">
        <v>117593</v>
      </c>
      <c r="F6" s="6" t="n">
        <v>29544</v>
      </c>
      <c r="G6" s="6" t="n">
        <v>110083</v>
      </c>
      <c r="H6" s="5" t="n">
        <v>358448</v>
      </c>
      <c r="I6" s="5" t="n">
        <v>257220</v>
      </c>
    </row>
    <row r="7">
      <c r="A7" s="4" t="inlineStr">
        <is>
          <t>Noncontrolling interest</t>
        </is>
      </c>
      <c r="B7" s="5" t="n">
        <v>-59071</v>
      </c>
      <c r="C7" s="4" t="inlineStr">
        <is>
          <t xml:space="preserve"> </t>
        </is>
      </c>
      <c r="D7" s="4" t="inlineStr">
        <is>
          <t xml:space="preserve"> </t>
        </is>
      </c>
      <c r="E7" s="5" t="n">
        <v>-55678</v>
      </c>
      <c r="F7" s="4" t="inlineStr">
        <is>
          <t xml:space="preserve"> </t>
        </is>
      </c>
      <c r="G7" s="4" t="inlineStr">
        <is>
          <t xml:space="preserve"> </t>
        </is>
      </c>
      <c r="H7" s="5" t="n">
        <v>-176093</v>
      </c>
      <c r="I7" s="5" t="n">
        <v>-120722</v>
      </c>
    </row>
    <row r="8">
      <c r="A8" s="4" t="inlineStr">
        <is>
          <t>Net income available for common stockholders</t>
        </is>
      </c>
      <c r="B8" s="6" t="n">
        <v>59952</v>
      </c>
      <c r="C8" s="4" t="inlineStr">
        <is>
          <t xml:space="preserve"> </t>
        </is>
      </c>
      <c r="D8" s="4" t="inlineStr">
        <is>
          <t xml:space="preserve"> </t>
        </is>
      </c>
      <c r="E8" s="6" t="n">
        <v>61915</v>
      </c>
      <c r="F8" s="4" t="inlineStr">
        <is>
          <t xml:space="preserve"> </t>
        </is>
      </c>
      <c r="G8" s="4" t="inlineStr">
        <is>
          <t xml:space="preserve"> </t>
        </is>
      </c>
      <c r="H8" s="6" t="n">
        <v>182355</v>
      </c>
      <c r="I8" s="6" t="n">
        <v>136498</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asic earnings per share:</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t>
        </is>
      </c>
      <c r="B4" s="6" t="n">
        <v>59952</v>
      </c>
      <c r="C4" s="6" t="n">
        <v>61915</v>
      </c>
      <c r="D4" s="6" t="n">
        <v>182355</v>
      </c>
      <c r="E4" s="6" t="n">
        <v>136498</v>
      </c>
    </row>
    <row r="5">
      <c r="A5" s="4" t="inlineStr">
        <is>
          <t>Less: Dividends and undistributed earnings allocated to participating securities</t>
        </is>
      </c>
      <c r="B5" s="5" t="n">
        <v>-3542</v>
      </c>
      <c r="C5" s="5" t="n">
        <v>-3111</v>
      </c>
      <c r="D5" s="5" t="n">
        <v>-10375</v>
      </c>
      <c r="E5" s="5" t="n">
        <v>-6964</v>
      </c>
    </row>
    <row r="6">
      <c r="A6" s="4" t="inlineStr">
        <is>
          <t>Net income available for common stockholders, net of dividends and undistributed earnings allocated to participating securities</t>
        </is>
      </c>
      <c r="B6" s="6" t="n">
        <v>56410</v>
      </c>
      <c r="C6" s="6" t="n">
        <v>58804</v>
      </c>
      <c r="D6" s="6" t="n">
        <v>171980</v>
      </c>
      <c r="E6" s="6" t="n">
        <v>129534</v>
      </c>
    </row>
    <row r="7">
      <c r="A7" s="3" t="inlineStr">
        <is>
          <t>Weighted average shares of common stock outstanding:</t>
        </is>
      </c>
      <c r="B7" s="4" t="inlineStr">
        <is>
          <t xml:space="preserve"> </t>
        </is>
      </c>
      <c r="C7" s="4" t="inlineStr">
        <is>
          <t xml:space="preserve"> </t>
        </is>
      </c>
      <c r="D7" s="4" t="inlineStr">
        <is>
          <t xml:space="preserve"> </t>
        </is>
      </c>
      <c r="E7" s="4" t="inlineStr">
        <is>
          <t xml:space="preserve"> </t>
        </is>
      </c>
    </row>
    <row r="8">
      <c r="A8" s="4" t="inlineStr">
        <is>
          <t>Class A (in shares)</t>
        </is>
      </c>
      <c r="B8" s="5" t="n">
        <v>87152658</v>
      </c>
      <c r="C8" s="5" t="n">
        <v>93408537</v>
      </c>
      <c r="D8" s="5" t="n">
        <v>88093082</v>
      </c>
      <c r="E8" s="5" t="n">
        <v>95376590</v>
      </c>
    </row>
    <row r="9">
      <c r="A9" s="4" t="inlineStr">
        <is>
          <t>Basic earnings per share (in dollars per share)</t>
        </is>
      </c>
      <c r="B9" s="8" t="n">
        <v>0.65</v>
      </c>
      <c r="C9" s="8" t="n">
        <v>0.63</v>
      </c>
      <c r="D9" s="8" t="n">
        <v>1.95</v>
      </c>
      <c r="E9" s="8" t="n">
        <v>1.36</v>
      </c>
    </row>
    <row r="10">
      <c r="A10" s="4" t="inlineStr">
        <is>
          <t>Class A</t>
        </is>
      </c>
      <c r="B10" s="4" t="inlineStr">
        <is>
          <t xml:space="preserve"> </t>
        </is>
      </c>
      <c r="C10" s="4" t="inlineStr">
        <is>
          <t xml:space="preserve"> </t>
        </is>
      </c>
      <c r="D10" s="4" t="inlineStr">
        <is>
          <t xml:space="preserve"> </t>
        </is>
      </c>
      <c r="E10" s="4" t="inlineStr">
        <is>
          <t xml:space="preserve"> </t>
        </is>
      </c>
    </row>
    <row r="11">
      <c r="A11" s="3" t="inlineStr">
        <is>
          <t>Weighted average shares of common stock outstanding:</t>
        </is>
      </c>
      <c r="B11" s="4" t="inlineStr">
        <is>
          <t xml:space="preserve"> </t>
        </is>
      </c>
      <c r="C11" s="4" t="inlineStr">
        <is>
          <t xml:space="preserve"> </t>
        </is>
      </c>
      <c r="D11" s="4" t="inlineStr">
        <is>
          <t xml:space="preserve"> </t>
        </is>
      </c>
      <c r="E11" s="4" t="inlineStr">
        <is>
          <t xml:space="preserve"> </t>
        </is>
      </c>
    </row>
    <row r="12">
      <c r="A12" s="4" t="inlineStr">
        <is>
          <t>Class A (in shares)</t>
        </is>
      </c>
      <c r="B12" s="5" t="n">
        <v>87152658</v>
      </c>
      <c r="C12" s="5" t="n">
        <v>93408537</v>
      </c>
      <c r="D12" s="5" t="n">
        <v>88093082</v>
      </c>
      <c r="E12" s="5" t="n">
        <v>9537659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luted earnings per share:</t>
        </is>
      </c>
      <c r="B3" s="4" t="inlineStr">
        <is>
          <t xml:space="preserve"> </t>
        </is>
      </c>
      <c r="C3" s="4" t="inlineStr">
        <is>
          <t xml:space="preserve"> </t>
        </is>
      </c>
      <c r="D3" s="4" t="inlineStr">
        <is>
          <t xml:space="preserve"> </t>
        </is>
      </c>
      <c r="E3" s="4" t="inlineStr">
        <is>
          <t xml:space="preserve"> </t>
        </is>
      </c>
    </row>
    <row r="4">
      <c r="A4" s="4" t="inlineStr">
        <is>
          <t>Net income available for common stockholders, net of dividends and undistributed earnings allocated to participating securities</t>
        </is>
      </c>
      <c r="B4" s="6" t="n">
        <v>56410</v>
      </c>
      <c r="C4" s="6" t="n">
        <v>58804</v>
      </c>
      <c r="D4" s="6" t="n">
        <v>171980</v>
      </c>
      <c r="E4" s="6" t="n">
        <v>129534</v>
      </c>
    </row>
    <row r="5">
      <c r="A5" s="3" t="inlineStr">
        <is>
          <t>Weighted average shares of common stock outstanding:</t>
        </is>
      </c>
      <c r="B5" s="4" t="inlineStr">
        <is>
          <t xml:space="preserve"> </t>
        </is>
      </c>
      <c r="C5" s="4" t="inlineStr">
        <is>
          <t xml:space="preserve"> </t>
        </is>
      </c>
      <c r="D5" s="4" t="inlineStr">
        <is>
          <t xml:space="preserve"> </t>
        </is>
      </c>
      <c r="E5" s="4" t="inlineStr">
        <is>
          <t xml:space="preserve"> </t>
        </is>
      </c>
    </row>
    <row r="6">
      <c r="A6" s="4" t="inlineStr">
        <is>
          <t>Issued and outstanding (in shares)</t>
        </is>
      </c>
      <c r="B6" s="5" t="n">
        <v>87152658</v>
      </c>
      <c r="C6" s="5" t="n">
        <v>93408537</v>
      </c>
      <c r="D6" s="5" t="n">
        <v>88093082</v>
      </c>
      <c r="E6" s="5" t="n">
        <v>95376590</v>
      </c>
    </row>
    <row r="7">
      <c r="A7" s="4" t="inlineStr">
        <is>
          <t>Weighted average shares of common stock outstanding (in shares)</t>
        </is>
      </c>
      <c r="B7" s="5" t="n">
        <v>87536847</v>
      </c>
      <c r="C7" s="5" t="n">
        <v>93408537</v>
      </c>
      <c r="D7" s="5" t="n">
        <v>88340592</v>
      </c>
      <c r="E7" s="5" t="n">
        <v>95376590</v>
      </c>
    </row>
    <row r="8">
      <c r="A8" s="4" t="inlineStr">
        <is>
          <t>Diluted earnings per share (in dollars per share)</t>
        </is>
      </c>
      <c r="B8" s="8" t="n">
        <v>0.64</v>
      </c>
      <c r="C8" s="8" t="n">
        <v>0.63</v>
      </c>
      <c r="D8" s="8" t="n">
        <v>1.95</v>
      </c>
      <c r="E8" s="8" t="n">
        <v>1.36</v>
      </c>
    </row>
    <row r="9">
      <c r="A9" s="4" t="inlineStr">
        <is>
          <t>Options</t>
        </is>
      </c>
      <c r="B9" s="4" t="inlineStr">
        <is>
          <t xml:space="preserve"> </t>
        </is>
      </c>
      <c r="C9" s="4" t="inlineStr">
        <is>
          <t xml:space="preserve"> </t>
        </is>
      </c>
      <c r="D9" s="4" t="inlineStr">
        <is>
          <t xml:space="preserve"> </t>
        </is>
      </c>
      <c r="E9" s="4" t="inlineStr">
        <is>
          <t xml:space="preserve"> </t>
        </is>
      </c>
    </row>
    <row r="10">
      <c r="A10" s="3" t="inlineStr">
        <is>
          <t>Weighted average shares of common stock outstanding:</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 (in shares)</t>
        </is>
      </c>
      <c r="B11" s="5" t="n">
        <v>0</v>
      </c>
      <c r="C11" s="5" t="n">
        <v>68988</v>
      </c>
      <c r="D11" s="5" t="n">
        <v>0</v>
      </c>
      <c r="E11" s="5" t="n">
        <v>34622</v>
      </c>
    </row>
    <row r="12">
      <c r="A12" s="4" t="inlineStr">
        <is>
          <t>Class A</t>
        </is>
      </c>
      <c r="B12" s="4" t="inlineStr">
        <is>
          <t xml:space="preserve"> </t>
        </is>
      </c>
      <c r="C12" s="4" t="inlineStr">
        <is>
          <t xml:space="preserve"> </t>
        </is>
      </c>
      <c r="D12" s="4" t="inlineStr">
        <is>
          <t xml:space="preserve"> </t>
        </is>
      </c>
      <c r="E12" s="4" t="inlineStr">
        <is>
          <t xml:space="preserve"> </t>
        </is>
      </c>
    </row>
    <row r="13">
      <c r="A13" s="3" t="inlineStr">
        <is>
          <t>Weighted average shares of common stock outstanding:</t>
        </is>
      </c>
      <c r="B13" s="4" t="inlineStr">
        <is>
          <t xml:space="preserve"> </t>
        </is>
      </c>
      <c r="C13" s="4" t="inlineStr">
        <is>
          <t xml:space="preserve"> </t>
        </is>
      </c>
      <c r="D13" s="4" t="inlineStr">
        <is>
          <t xml:space="preserve"> </t>
        </is>
      </c>
      <c r="E13" s="4" t="inlineStr">
        <is>
          <t xml:space="preserve"> </t>
        </is>
      </c>
    </row>
    <row r="14">
      <c r="A14" s="4" t="inlineStr">
        <is>
          <t>Issued and outstanding (in shares)</t>
        </is>
      </c>
      <c r="B14" s="5" t="n">
        <v>87152658</v>
      </c>
      <c r="C14" s="5" t="n">
        <v>93408537</v>
      </c>
      <c r="D14" s="5" t="n">
        <v>88093082</v>
      </c>
      <c r="E14" s="5" t="n">
        <v>95376590</v>
      </c>
    </row>
    <row r="15">
      <c r="A15" s="4" t="inlineStr">
        <is>
          <t>Issuable pursuant to Amended and Restated 2015 Management Incentive Plan</t>
        </is>
      </c>
      <c r="B15" s="5" t="n">
        <v>384189</v>
      </c>
      <c r="C15" s="5" t="n">
        <v>0</v>
      </c>
      <c r="D15" s="5" t="n">
        <v>247511</v>
      </c>
      <c r="E15" s="5" t="n">
        <v>0</v>
      </c>
    </row>
    <row r="16">
      <c r="A16" s="4" t="inlineStr">
        <is>
          <t>Weighted average shares of common stock outstanding (in shares)</t>
        </is>
      </c>
      <c r="B16" s="5" t="n">
        <v>87536847</v>
      </c>
      <c r="C16" s="5" t="n">
        <v>93408537</v>
      </c>
      <c r="D16" s="5" t="n">
        <v>88340593</v>
      </c>
      <c r="E16" s="5" t="n">
        <v>9537659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s>
  <sheetData>
    <row r="1">
      <c r="A1" s="1" t="inlineStr">
        <is>
          <t>Tax Receivable Agreements (Details) - USD ($) $ in Thousands</t>
        </is>
      </c>
      <c r="B1" s="2" t="inlineStr">
        <is>
          <t>9 Months Ended</t>
        </is>
      </c>
      <c r="C1" s="2" t="inlineStr">
        <is>
          <t>12 Months Ended</t>
        </is>
      </c>
      <c r="D1" s="2" t="inlineStr">
        <is>
          <t>91 Months Ended</t>
        </is>
      </c>
    </row>
    <row r="2">
      <c r="B2" s="2" t="inlineStr">
        <is>
          <t>Sep. 30, 2024</t>
        </is>
      </c>
      <c r="C2" s="2" t="inlineStr">
        <is>
          <t>Dec. 31, 2023</t>
        </is>
      </c>
      <c r="D2" s="2" t="inlineStr">
        <is>
          <t>Sep. 30, 2024</t>
        </is>
      </c>
    </row>
    <row r="3">
      <c r="A3" s="3" t="inlineStr">
        <is>
          <t>Debt Instrument [Line Items]</t>
        </is>
      </c>
      <c r="B3" s="4" t="inlineStr">
        <is>
          <t xml:space="preserve"> </t>
        </is>
      </c>
      <c r="C3" s="4" t="inlineStr">
        <is>
          <t xml:space="preserve"> </t>
        </is>
      </c>
      <c r="D3" s="4" t="inlineStr">
        <is>
          <t xml:space="preserve"> </t>
        </is>
      </c>
    </row>
    <row r="4">
      <c r="A4" s="4" t="inlineStr">
        <is>
          <t>First payment made</t>
        </is>
      </c>
      <c r="B4" s="4" t="inlineStr">
        <is>
          <t xml:space="preserve"> </t>
        </is>
      </c>
      <c r="C4" s="4" t="inlineStr">
        <is>
          <t xml:space="preserve"> </t>
        </is>
      </c>
      <c r="D4" s="6" t="n">
        <v>114000</v>
      </c>
    </row>
    <row r="5">
      <c r="A5" s="4" t="inlineStr">
        <is>
          <t>Minimum tax receivable agreement obligation over the agreed period</t>
        </is>
      </c>
      <c r="B5" s="6" t="n">
        <v>100</v>
      </c>
      <c r="C5" s="4" t="inlineStr">
        <is>
          <t xml:space="preserve"> </t>
        </is>
      </c>
      <c r="D5" s="5" t="n">
        <v>100</v>
      </c>
    </row>
    <row r="6">
      <c r="A6" s="4" t="inlineStr">
        <is>
          <t>Maximum tax receivable agreement obligation over the agreed period</t>
        </is>
      </c>
      <c r="B6" s="6" t="n">
        <v>22000</v>
      </c>
      <c r="C6" s="4" t="inlineStr">
        <is>
          <t xml:space="preserve"> </t>
        </is>
      </c>
      <c r="D6" s="5" t="n">
        <v>22000</v>
      </c>
    </row>
    <row r="7">
      <c r="A7" s="4" t="inlineStr">
        <is>
          <t>Period over which the obligations are to be settled</t>
        </is>
      </c>
      <c r="B7" s="4" t="inlineStr">
        <is>
          <t>15 years</t>
        </is>
      </c>
      <c r="C7" s="4" t="inlineStr">
        <is>
          <t>15 years</t>
        </is>
      </c>
      <c r="D7" s="4" t="inlineStr">
        <is>
          <t xml:space="preserve"> </t>
        </is>
      </c>
    </row>
    <row r="8">
      <c r="A8" s="4" t="inlineStr">
        <is>
          <t>Tax receivable agreement obligations</t>
        </is>
      </c>
      <c r="B8" s="6" t="n">
        <v>196254</v>
      </c>
      <c r="C8" s="6" t="n">
        <v>216480</v>
      </c>
      <c r="D8" s="5" t="n">
        <v>196254</v>
      </c>
    </row>
    <row r="9">
      <c r="A9" s="4" t="inlineStr">
        <is>
          <t>SBI bonds | VFH</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ferred tax assets</t>
        </is>
      </c>
      <c r="B11" s="6" t="n">
        <v>119600</v>
      </c>
      <c r="C11" s="6" t="n">
        <v>135700</v>
      </c>
      <c r="D11" s="6" t="n">
        <v>1196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4" customWidth="1" min="1" max="1"/>
    <col width="22" customWidth="1" min="2" max="2"/>
    <col width="22" customWidth="1" min="3" max="3"/>
    <col width="30" customWidth="1" min="4" max="4"/>
    <col width="22" customWidth="1" min="5" max="5"/>
    <col width="22" customWidth="1" min="6" max="6"/>
  </cols>
  <sheetData>
    <row r="1">
      <c r="A1" s="1" t="inlineStr">
        <is>
          <t>Goodwill and Intangible Assets - Narrative (Details)</t>
        </is>
      </c>
      <c r="B1" s="2" t="inlineStr">
        <is>
          <t>3 Months Ended</t>
        </is>
      </c>
      <c r="D1" s="2" t="inlineStr">
        <is>
          <t>9 Months Ended</t>
        </is>
      </c>
    </row>
    <row r="2">
      <c r="B2" s="2" t="inlineStr">
        <is>
          <t>Sep. 30, 2024 USD ($)</t>
        </is>
      </c>
      <c r="C2" s="2" t="inlineStr">
        <is>
          <t>Sep. 30, 2023 USD ($)</t>
        </is>
      </c>
      <c r="D2" s="2" t="inlineStr">
        <is>
          <t>Sep. 30, 2024 USD ($) segment</t>
        </is>
      </c>
      <c r="E2" s="2" t="inlineStr">
        <is>
          <t>Sep. 30, 2023 USD ($)</t>
        </is>
      </c>
      <c r="F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Number of non-operating segments | segment</t>
        </is>
      </c>
      <c r="B5" s="4" t="inlineStr">
        <is>
          <t xml:space="preserve"> </t>
        </is>
      </c>
      <c r="C5" s="4" t="inlineStr">
        <is>
          <t xml:space="preserve"> </t>
        </is>
      </c>
      <c r="D5" s="5" t="n">
        <v>1</v>
      </c>
      <c r="E5" s="4" t="inlineStr">
        <is>
          <t xml:space="preserve"> </t>
        </is>
      </c>
      <c r="F5" s="4" t="inlineStr">
        <is>
          <t xml:space="preserve"> </t>
        </is>
      </c>
    </row>
    <row r="6">
      <c r="A6" s="4" t="inlineStr">
        <is>
          <t>Goodwill</t>
        </is>
      </c>
      <c r="B6" s="6" t="n">
        <v>1148926000</v>
      </c>
      <c r="C6" s="4" t="inlineStr">
        <is>
          <t xml:space="preserve"> </t>
        </is>
      </c>
      <c r="D6" s="6" t="n">
        <v>1148926000</v>
      </c>
      <c r="E6" s="4" t="inlineStr">
        <is>
          <t xml:space="preserve"> </t>
        </is>
      </c>
      <c r="F6" s="6" t="n">
        <v>1148926000</v>
      </c>
    </row>
    <row r="7">
      <c r="A7" s="4" t="inlineStr">
        <is>
          <t>Goodwill impairment</t>
        </is>
      </c>
      <c r="B7" s="5" t="n">
        <v>0</v>
      </c>
      <c r="C7" s="6" t="n">
        <v>0</v>
      </c>
      <c r="D7" s="5" t="n">
        <v>0</v>
      </c>
      <c r="E7" s="6" t="n">
        <v>0</v>
      </c>
      <c r="F7" s="4" t="inlineStr">
        <is>
          <t xml:space="preserve"> </t>
        </is>
      </c>
    </row>
    <row r="8">
      <c r="A8" s="4" t="inlineStr">
        <is>
          <t>Intangible assets</t>
        </is>
      </c>
      <c r="B8" s="5" t="n">
        <v>214971000</v>
      </c>
      <c r="C8" s="4" t="inlineStr">
        <is>
          <t xml:space="preserve"> </t>
        </is>
      </c>
      <c r="D8" s="5" t="n">
        <v>214971000</v>
      </c>
      <c r="E8" s="4" t="inlineStr">
        <is>
          <t xml:space="preserve"> </t>
        </is>
      </c>
      <c r="F8" s="5" t="n">
        <v>257520000</v>
      </c>
    </row>
    <row r="9">
      <c r="A9" s="4" t="inlineStr">
        <is>
          <t>Gross carrying amount</t>
        </is>
      </c>
      <c r="B9" s="5" t="n">
        <v>631648000</v>
      </c>
      <c r="C9" s="4" t="inlineStr">
        <is>
          <t xml:space="preserve"> </t>
        </is>
      </c>
      <c r="D9" s="5" t="n">
        <v>631648000</v>
      </c>
      <c r="E9" s="4" t="inlineStr">
        <is>
          <t xml:space="preserve"> </t>
        </is>
      </c>
      <c r="F9" s="5" t="n">
        <v>639493000</v>
      </c>
    </row>
    <row r="10">
      <c r="A10" s="4" t="inlineStr">
        <is>
          <t>Intangibles, accumulated amortization</t>
        </is>
      </c>
      <c r="B10" s="5" t="n">
        <v>416677000</v>
      </c>
      <c r="C10" s="4" t="inlineStr">
        <is>
          <t xml:space="preserve"> </t>
        </is>
      </c>
      <c r="D10" s="5" t="n">
        <v>416677000</v>
      </c>
      <c r="E10" s="4" t="inlineStr">
        <is>
          <t xml:space="preserve"> </t>
        </is>
      </c>
      <c r="F10" s="6" t="n">
        <v>381973000</v>
      </c>
    </row>
    <row r="11">
      <c r="A11" s="4" t="inlineStr">
        <is>
          <t>Amortization expense relating to finite-lived intangible assets</t>
        </is>
      </c>
      <c r="B11" s="5" t="n">
        <v>11848000</v>
      </c>
      <c r="C11" s="6" t="n">
        <v>15967000</v>
      </c>
      <c r="D11" s="5" t="n">
        <v>38688000</v>
      </c>
      <c r="E11" s="6" t="n">
        <v>48007000</v>
      </c>
      <c r="F11" s="4" t="inlineStr">
        <is>
          <t xml:space="preserve"> </t>
        </is>
      </c>
    </row>
    <row r="12">
      <c r="A12" s="4" t="inlineStr">
        <is>
          <t>Disposed of by sale | RFQ-hu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angible assets</t>
        </is>
      </c>
      <c r="B14" s="5" t="n">
        <v>3500000</v>
      </c>
      <c r="C14" s="4" t="inlineStr">
        <is>
          <t xml:space="preserve"> </t>
        </is>
      </c>
      <c r="D14" s="5" t="n">
        <v>3500000</v>
      </c>
      <c r="E14" s="4" t="inlineStr">
        <is>
          <t xml:space="preserve"> </t>
        </is>
      </c>
      <c r="F14" s="4" t="inlineStr">
        <is>
          <t xml:space="preserve"> </t>
        </is>
      </c>
    </row>
    <row r="15">
      <c r="A15" s="4" t="inlineStr">
        <is>
          <t>Gross carrying amount</t>
        </is>
      </c>
      <c r="B15" s="5" t="n">
        <v>7500000</v>
      </c>
      <c r="C15" s="4" t="inlineStr">
        <is>
          <t xml:space="preserve"> </t>
        </is>
      </c>
      <c r="D15" s="5" t="n">
        <v>7500000</v>
      </c>
      <c r="E15" s="4" t="inlineStr">
        <is>
          <t xml:space="preserve"> </t>
        </is>
      </c>
      <c r="F15" s="4" t="inlineStr">
        <is>
          <t xml:space="preserve"> </t>
        </is>
      </c>
    </row>
    <row r="16">
      <c r="A16" s="4" t="inlineStr">
        <is>
          <t>Intangibles, accumulated amortization</t>
        </is>
      </c>
      <c r="B16" s="6" t="n">
        <v>4000000</v>
      </c>
      <c r="C16" s="4" t="inlineStr">
        <is>
          <t xml:space="preserve"> </t>
        </is>
      </c>
      <c r="D16" s="6" t="n">
        <v>4000000</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Sep. 30, 2024</t>
        </is>
      </c>
      <c r="C1" s="2" t="inlineStr">
        <is>
          <t>Dec. 31, 2023</t>
        </is>
      </c>
    </row>
    <row r="2">
      <c r="A2" s="3" t="inlineStr">
        <is>
          <t>Goodwill [Line Items]</t>
        </is>
      </c>
      <c r="B2" s="4" t="inlineStr">
        <is>
          <t xml:space="preserve"> </t>
        </is>
      </c>
      <c r="C2" s="4" t="inlineStr">
        <is>
          <t xml:space="preserve"> </t>
        </is>
      </c>
    </row>
    <row r="3">
      <c r="A3" s="4" t="inlineStr">
        <is>
          <t>Goodwill</t>
        </is>
      </c>
      <c r="B3" s="6" t="n">
        <v>1148926</v>
      </c>
      <c r="C3" s="6" t="n">
        <v>1148926</v>
      </c>
    </row>
    <row r="4">
      <c r="A4" s="4" t="inlineStr">
        <is>
          <t>Operating segments | Market Ma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755292</v>
      </c>
      <c r="C6" s="5" t="n">
        <v>755292</v>
      </c>
    </row>
    <row r="7">
      <c r="A7" s="4" t="inlineStr">
        <is>
          <t>Operating segments | Execution 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393634</v>
      </c>
      <c r="C9" s="5" t="n">
        <v>393634</v>
      </c>
    </row>
    <row r="10">
      <c r="A10" s="4" t="inlineStr">
        <is>
          <t>Corporat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0</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4</t>
        </is>
      </c>
      <c r="C1" s="2" t="inlineStr">
        <is>
          <t>Dec. 31, 2023</t>
        </is>
      </c>
    </row>
    <row r="2">
      <c r="A2" s="3" t="inlineStr">
        <is>
          <t>Acquired Intangible Assets [Line Items]</t>
        </is>
      </c>
      <c r="B2" s="4" t="inlineStr">
        <is>
          <t xml:space="preserve"> </t>
        </is>
      </c>
      <c r="C2" s="4" t="inlineStr">
        <is>
          <t xml:space="preserve"> </t>
        </is>
      </c>
    </row>
    <row r="3">
      <c r="A3" s="4" t="inlineStr">
        <is>
          <t xml:space="preserve">Accumulated Amortization </t>
        </is>
      </c>
      <c r="B3" s="6" t="n">
        <v>-416677</v>
      </c>
      <c r="C3" s="6" t="n">
        <v>-381973</v>
      </c>
    </row>
    <row r="4">
      <c r="A4" s="4" t="inlineStr">
        <is>
          <t>Gross Carrying Amount</t>
        </is>
      </c>
      <c r="B4" s="5" t="n">
        <v>631648</v>
      </c>
      <c r="C4" s="5" t="n">
        <v>639493</v>
      </c>
    </row>
    <row r="5">
      <c r="A5" s="4" t="inlineStr">
        <is>
          <t xml:space="preserve">Net Carrying Amount </t>
        </is>
      </c>
      <c r="B5" s="5" t="n">
        <v>214971</v>
      </c>
      <c r="C5" s="5" t="n">
        <v>257520</v>
      </c>
    </row>
    <row r="6">
      <c r="A6" s="4" t="inlineStr">
        <is>
          <t>Exchange memberships</t>
        </is>
      </c>
      <c r="B6" s="4" t="inlineStr">
        <is>
          <t xml:space="preserve"> </t>
        </is>
      </c>
      <c r="C6" s="4" t="inlineStr">
        <is>
          <t xml:space="preserve"> </t>
        </is>
      </c>
    </row>
    <row r="7">
      <c r="A7" s="3" t="inlineStr">
        <is>
          <t>Acquired Intangible Assets [Line Items]</t>
        </is>
      </c>
      <c r="B7" s="4" t="inlineStr">
        <is>
          <t xml:space="preserve"> </t>
        </is>
      </c>
      <c r="C7" s="4" t="inlineStr">
        <is>
          <t xml:space="preserve"> </t>
        </is>
      </c>
    </row>
    <row r="8">
      <c r="A8" s="4" t="inlineStr">
        <is>
          <t xml:space="preserve">Gross Carrying Amount </t>
        </is>
      </c>
      <c r="B8" s="5" t="n">
        <v>3998</v>
      </c>
      <c r="C8" s="5" t="n">
        <v>3998</v>
      </c>
    </row>
    <row r="9">
      <c r="A9" s="4" t="inlineStr">
        <is>
          <t>Other</t>
        </is>
      </c>
      <c r="B9" s="4" t="inlineStr">
        <is>
          <t xml:space="preserve"> </t>
        </is>
      </c>
      <c r="C9" s="4" t="inlineStr">
        <is>
          <t xml:space="preserve"> </t>
        </is>
      </c>
    </row>
    <row r="10">
      <c r="A10" s="3" t="inlineStr">
        <is>
          <t>Acquired Intangible Assets [Line Items]</t>
        </is>
      </c>
      <c r="B10" s="4" t="inlineStr">
        <is>
          <t xml:space="preserve"> </t>
        </is>
      </c>
      <c r="C10" s="4" t="inlineStr">
        <is>
          <t xml:space="preserve"> </t>
        </is>
      </c>
    </row>
    <row r="11">
      <c r="A11" s="4" t="inlineStr">
        <is>
          <t xml:space="preserve">Gross Carrying Amount </t>
        </is>
      </c>
      <c r="B11" s="5" t="n">
        <v>1125</v>
      </c>
      <c r="C11" s="5" t="n">
        <v>1500</v>
      </c>
    </row>
    <row r="12">
      <c r="A12" s="4" t="inlineStr">
        <is>
          <t>Customer relationships</t>
        </is>
      </c>
      <c r="B12" s="4" t="inlineStr">
        <is>
          <t xml:space="preserve"> </t>
        </is>
      </c>
      <c r="C12" s="4" t="inlineStr">
        <is>
          <t xml:space="preserve"> </t>
        </is>
      </c>
    </row>
    <row r="13">
      <c r="A13" s="3" t="inlineStr">
        <is>
          <t>Acquired Intangible Assets [Line Items]</t>
        </is>
      </c>
      <c r="B13" s="4" t="inlineStr">
        <is>
          <t xml:space="preserve"> </t>
        </is>
      </c>
      <c r="C13" s="4" t="inlineStr">
        <is>
          <t xml:space="preserve"> </t>
        </is>
      </c>
    </row>
    <row r="14">
      <c r="A14" s="4" t="inlineStr">
        <is>
          <t xml:space="preserve">Gross Carrying Amount </t>
        </is>
      </c>
      <c r="B14" s="5" t="n">
        <v>479130</v>
      </c>
      <c r="C14" s="5" t="n">
        <v>486600</v>
      </c>
    </row>
    <row r="15">
      <c r="A15" s="4" t="inlineStr">
        <is>
          <t xml:space="preserve">Accumulated Amortization </t>
        </is>
      </c>
      <c r="B15" s="5" t="n">
        <v>-269541</v>
      </c>
      <c r="C15" s="5" t="n">
        <v>-237829</v>
      </c>
    </row>
    <row r="16">
      <c r="A16" s="4" t="inlineStr">
        <is>
          <t xml:space="preserve">Net Carrying Amount </t>
        </is>
      </c>
      <c r="B16" s="6" t="n">
        <v>209589</v>
      </c>
      <c r="C16" s="6" t="n">
        <v>248771</v>
      </c>
    </row>
    <row r="17">
      <c r="A17" s="4" t="inlineStr">
        <is>
          <t>Customer relationships | Minimum</t>
        </is>
      </c>
      <c r="B17" s="4" t="inlineStr">
        <is>
          <t xml:space="preserve"> </t>
        </is>
      </c>
      <c r="C17" s="4" t="inlineStr">
        <is>
          <t xml:space="preserve"> </t>
        </is>
      </c>
    </row>
    <row r="18">
      <c r="A18" s="3" t="inlineStr">
        <is>
          <t>Acquired Intangible Assets [Line Items]</t>
        </is>
      </c>
      <c r="B18" s="4" t="inlineStr">
        <is>
          <t xml:space="preserve"> </t>
        </is>
      </c>
      <c r="C18" s="4" t="inlineStr">
        <is>
          <t xml:space="preserve"> </t>
        </is>
      </c>
    </row>
    <row r="19">
      <c r="A19" s="4" t="inlineStr">
        <is>
          <t xml:space="preserve">Useful Lives (Years) </t>
        </is>
      </c>
      <c r="B19" s="4" t="inlineStr">
        <is>
          <t>10 years</t>
        </is>
      </c>
      <c r="C19" s="4" t="inlineStr">
        <is>
          <t>10 years</t>
        </is>
      </c>
    </row>
    <row r="20">
      <c r="A20" s="4" t="inlineStr">
        <is>
          <t>Customer relationships | Maximum</t>
        </is>
      </c>
      <c r="B20" s="4" t="inlineStr">
        <is>
          <t xml:space="preserve"> </t>
        </is>
      </c>
      <c r="C20" s="4" t="inlineStr">
        <is>
          <t xml:space="preserve"> </t>
        </is>
      </c>
    </row>
    <row r="21">
      <c r="A21" s="3" t="inlineStr">
        <is>
          <t>Acquired Intangible Assets [Line Items]</t>
        </is>
      </c>
      <c r="B21" s="4" t="inlineStr">
        <is>
          <t xml:space="preserve"> </t>
        </is>
      </c>
      <c r="C21" s="4" t="inlineStr">
        <is>
          <t xml:space="preserve"> </t>
        </is>
      </c>
    </row>
    <row r="22">
      <c r="A22" s="4" t="inlineStr">
        <is>
          <t xml:space="preserve">Useful Lives (Years) </t>
        </is>
      </c>
      <c r="B22" s="4" t="inlineStr">
        <is>
          <t>12 years</t>
        </is>
      </c>
      <c r="C22" s="4" t="inlineStr">
        <is>
          <t>12 years</t>
        </is>
      </c>
    </row>
    <row r="23">
      <c r="A23" s="4" t="inlineStr">
        <is>
          <t>Technology</t>
        </is>
      </c>
      <c r="B23" s="4" t="inlineStr">
        <is>
          <t xml:space="preserve"> </t>
        </is>
      </c>
      <c r="C23" s="4" t="inlineStr">
        <is>
          <t xml:space="preserve"> </t>
        </is>
      </c>
    </row>
    <row r="24">
      <c r="A24" s="3" t="inlineStr">
        <is>
          <t>Acquired Intangible Assets [Line Items]</t>
        </is>
      </c>
      <c r="B24" s="4" t="inlineStr">
        <is>
          <t xml:space="preserve"> </t>
        </is>
      </c>
      <c r="C24" s="4" t="inlineStr">
        <is>
          <t xml:space="preserve"> </t>
        </is>
      </c>
    </row>
    <row r="25">
      <c r="A25" s="4" t="inlineStr">
        <is>
          <t xml:space="preserve">Gross Carrying Amount </t>
        </is>
      </c>
      <c r="B25" s="6" t="n">
        <v>136000</v>
      </c>
      <c r="C25" s="6" t="n">
        <v>136000</v>
      </c>
    </row>
    <row r="26">
      <c r="A26" s="4" t="inlineStr">
        <is>
          <t xml:space="preserve">Accumulated Amortization </t>
        </is>
      </c>
      <c r="B26" s="5" t="n">
        <v>-136000</v>
      </c>
      <c r="C26" s="5" t="n">
        <v>-133467</v>
      </c>
    </row>
    <row r="27">
      <c r="A27" s="4" t="inlineStr">
        <is>
          <t xml:space="preserve">Net Carrying Amount </t>
        </is>
      </c>
      <c r="B27" s="6" t="n">
        <v>0</v>
      </c>
      <c r="C27" s="6" t="n">
        <v>2533</v>
      </c>
    </row>
    <row r="28">
      <c r="A28" s="4" t="inlineStr">
        <is>
          <t>Technology | Minimum</t>
        </is>
      </c>
      <c r="B28" s="4" t="inlineStr">
        <is>
          <t xml:space="preserve"> </t>
        </is>
      </c>
      <c r="C28" s="4" t="inlineStr">
        <is>
          <t xml:space="preserve"> </t>
        </is>
      </c>
    </row>
    <row r="29">
      <c r="A29" s="3" t="inlineStr">
        <is>
          <t>Acquired Intangible Assets [Line Items]</t>
        </is>
      </c>
      <c r="B29" s="4" t="inlineStr">
        <is>
          <t xml:space="preserve"> </t>
        </is>
      </c>
      <c r="C29" s="4" t="inlineStr">
        <is>
          <t xml:space="preserve"> </t>
        </is>
      </c>
    </row>
    <row r="30">
      <c r="A30" s="4" t="inlineStr">
        <is>
          <t xml:space="preserve">Useful Lives (Years) </t>
        </is>
      </c>
      <c r="B30" s="4" t="inlineStr">
        <is>
          <t>1 year</t>
        </is>
      </c>
      <c r="C30" s="4" t="inlineStr">
        <is>
          <t>1 year</t>
        </is>
      </c>
    </row>
    <row r="31">
      <c r="A31" s="4" t="inlineStr">
        <is>
          <t>Technology | Maximum</t>
        </is>
      </c>
      <c r="B31" s="4" t="inlineStr">
        <is>
          <t xml:space="preserve"> </t>
        </is>
      </c>
      <c r="C31" s="4" t="inlineStr">
        <is>
          <t xml:space="preserve"> </t>
        </is>
      </c>
    </row>
    <row r="32">
      <c r="A32" s="3" t="inlineStr">
        <is>
          <t>Acquired Intangible Assets [Line Items]</t>
        </is>
      </c>
      <c r="B32" s="4" t="inlineStr">
        <is>
          <t xml:space="preserve"> </t>
        </is>
      </c>
      <c r="C32" s="4" t="inlineStr">
        <is>
          <t xml:space="preserve"> </t>
        </is>
      </c>
    </row>
    <row r="33">
      <c r="A33" s="4" t="inlineStr">
        <is>
          <t xml:space="preserve">Useful Lives (Years) </t>
        </is>
      </c>
      <c r="B33" s="4" t="inlineStr">
        <is>
          <t>6 years</t>
        </is>
      </c>
      <c r="C33" s="4" t="inlineStr">
        <is>
          <t>6 years</t>
        </is>
      </c>
    </row>
    <row r="34">
      <c r="A34" s="4" t="inlineStr">
        <is>
          <t>Favorable occupancy leases</t>
        </is>
      </c>
      <c r="B34" s="4" t="inlineStr">
        <is>
          <t xml:space="preserve"> </t>
        </is>
      </c>
      <c r="C34" s="4" t="inlineStr">
        <is>
          <t xml:space="preserve"> </t>
        </is>
      </c>
    </row>
    <row r="35">
      <c r="A35" s="3" t="inlineStr">
        <is>
          <t>Acquired Intangible Assets [Line Items]</t>
        </is>
      </c>
      <c r="B35" s="4" t="inlineStr">
        <is>
          <t xml:space="preserve"> </t>
        </is>
      </c>
      <c r="C35" s="4" t="inlineStr">
        <is>
          <t xml:space="preserve"> </t>
        </is>
      </c>
    </row>
    <row r="36">
      <c r="A36" s="4" t="inlineStr">
        <is>
          <t xml:space="preserve">Gross Carrying Amount </t>
        </is>
      </c>
      <c r="B36" s="6" t="n">
        <v>5895</v>
      </c>
      <c r="C36" s="6" t="n">
        <v>5895</v>
      </c>
    </row>
    <row r="37">
      <c r="A37" s="4" t="inlineStr">
        <is>
          <t xml:space="preserve">Accumulated Amortization </t>
        </is>
      </c>
      <c r="B37" s="5" t="n">
        <v>-5636</v>
      </c>
      <c r="C37" s="5" t="n">
        <v>-5177</v>
      </c>
    </row>
    <row r="38">
      <c r="A38" s="4" t="inlineStr">
        <is>
          <t xml:space="preserve">Net Carrying Amount </t>
        </is>
      </c>
      <c r="B38" s="6" t="n">
        <v>259</v>
      </c>
      <c r="C38" s="6" t="n">
        <v>718</v>
      </c>
    </row>
    <row r="39">
      <c r="A39" s="4" t="inlineStr">
        <is>
          <t>Favorable occupancy leases | Minimum</t>
        </is>
      </c>
      <c r="B39" s="4" t="inlineStr">
        <is>
          <t xml:space="preserve"> </t>
        </is>
      </c>
      <c r="C39" s="4" t="inlineStr">
        <is>
          <t xml:space="preserve"> </t>
        </is>
      </c>
    </row>
    <row r="40">
      <c r="A40" s="3" t="inlineStr">
        <is>
          <t>Acquired Intangible Assets [Line Items]</t>
        </is>
      </c>
      <c r="B40" s="4" t="inlineStr">
        <is>
          <t xml:space="preserve"> </t>
        </is>
      </c>
      <c r="C40" s="4" t="inlineStr">
        <is>
          <t xml:space="preserve"> </t>
        </is>
      </c>
    </row>
    <row r="41">
      <c r="A41" s="4" t="inlineStr">
        <is>
          <t xml:space="preserve">Useful Lives (Years) </t>
        </is>
      </c>
      <c r="B41" s="4" t="inlineStr">
        <is>
          <t>3 years</t>
        </is>
      </c>
      <c r="C41" s="4" t="inlineStr">
        <is>
          <t>3 years</t>
        </is>
      </c>
    </row>
    <row r="42">
      <c r="A42" s="4" t="inlineStr">
        <is>
          <t>Favorable occupancy leases | Maximum</t>
        </is>
      </c>
      <c r="B42" s="4" t="inlineStr">
        <is>
          <t xml:space="preserve"> </t>
        </is>
      </c>
      <c r="C42" s="4" t="inlineStr">
        <is>
          <t xml:space="preserve"> </t>
        </is>
      </c>
    </row>
    <row r="43">
      <c r="A43" s="3" t="inlineStr">
        <is>
          <t>Acquired Intangible Assets [Line Items]</t>
        </is>
      </c>
      <c r="B43" s="4" t="inlineStr">
        <is>
          <t xml:space="preserve"> </t>
        </is>
      </c>
      <c r="C43" s="4" t="inlineStr">
        <is>
          <t xml:space="preserve"> </t>
        </is>
      </c>
    </row>
    <row r="44">
      <c r="A44" s="4" t="inlineStr">
        <is>
          <t xml:space="preserve">Useful Lives (Years) </t>
        </is>
      </c>
      <c r="B44" s="4" t="inlineStr">
        <is>
          <t>15 years</t>
        </is>
      </c>
      <c r="C44" s="4" t="inlineStr">
        <is>
          <t>15 years</t>
        </is>
      </c>
    </row>
    <row r="45">
      <c r="A45" s="4" t="inlineStr">
        <is>
          <t>Trade name</t>
        </is>
      </c>
      <c r="B45" s="4" t="inlineStr">
        <is>
          <t xml:space="preserve"> </t>
        </is>
      </c>
      <c r="C45" s="4" t="inlineStr">
        <is>
          <t xml:space="preserve"> </t>
        </is>
      </c>
    </row>
    <row r="46">
      <c r="A46" s="3" t="inlineStr">
        <is>
          <t>Acquired Intangible Assets [Line Items]</t>
        </is>
      </c>
      <c r="B46" s="4" t="inlineStr">
        <is>
          <t xml:space="preserve"> </t>
        </is>
      </c>
      <c r="C46" s="4" t="inlineStr">
        <is>
          <t xml:space="preserve"> </t>
        </is>
      </c>
    </row>
    <row r="47">
      <c r="A47" s="4" t="inlineStr">
        <is>
          <t xml:space="preserve">Gross Carrying Amount </t>
        </is>
      </c>
      <c r="B47" s="6" t="n">
        <v>3600</v>
      </c>
      <c r="C47" s="6" t="n">
        <v>3600</v>
      </c>
    </row>
    <row r="48">
      <c r="A48" s="4" t="inlineStr">
        <is>
          <t xml:space="preserve">Accumulated Amortization </t>
        </is>
      </c>
      <c r="B48" s="5" t="n">
        <v>-3600</v>
      </c>
      <c r="C48" s="5" t="n">
        <v>-3600</v>
      </c>
    </row>
    <row r="49">
      <c r="A49" s="4" t="inlineStr">
        <is>
          <t xml:space="preserve">Net Carrying Amount </t>
        </is>
      </c>
      <c r="B49" s="6" t="n">
        <v>0</v>
      </c>
      <c r="C49" s="6" t="n">
        <v>0</v>
      </c>
    </row>
    <row r="50">
      <c r="A50" s="4" t="inlineStr">
        <is>
          <t xml:space="preserve">Useful Lives (Years) </t>
        </is>
      </c>
      <c r="B50" s="4" t="inlineStr">
        <is>
          <t>3 years</t>
        </is>
      </c>
      <c r="C50" s="4" t="inlineStr">
        <is>
          <t>3 years</t>
        </is>
      </c>
    </row>
    <row r="51">
      <c r="A51" s="4" t="inlineStr">
        <is>
          <t>ETF issuer relationships</t>
        </is>
      </c>
      <c r="B51" s="4" t="inlineStr">
        <is>
          <t xml:space="preserve"> </t>
        </is>
      </c>
      <c r="C51" s="4" t="inlineStr">
        <is>
          <t xml:space="preserve"> </t>
        </is>
      </c>
    </row>
    <row r="52">
      <c r="A52" s="3" t="inlineStr">
        <is>
          <t>Acquired Intangible Assets [Line Items]</t>
        </is>
      </c>
      <c r="B52" s="4" t="inlineStr">
        <is>
          <t xml:space="preserve"> </t>
        </is>
      </c>
      <c r="C52" s="4" t="inlineStr">
        <is>
          <t xml:space="preserve"> </t>
        </is>
      </c>
    </row>
    <row r="53">
      <c r="A53" s="4" t="inlineStr">
        <is>
          <t xml:space="preserve">Gross Carrying Amount </t>
        </is>
      </c>
      <c r="B53" s="6" t="n">
        <v>950</v>
      </c>
      <c r="C53" s="6" t="n">
        <v>950</v>
      </c>
    </row>
    <row r="54">
      <c r="A54" s="4" t="inlineStr">
        <is>
          <t xml:space="preserve">Accumulated Amortization </t>
        </is>
      </c>
      <c r="B54" s="5" t="n">
        <v>-950</v>
      </c>
      <c r="C54" s="5" t="n">
        <v>-950</v>
      </c>
    </row>
    <row r="55">
      <c r="A55" s="4" t="inlineStr">
        <is>
          <t xml:space="preserve">Net Carrying Amount </t>
        </is>
      </c>
      <c r="B55" s="6" t="n">
        <v>0</v>
      </c>
      <c r="C55" s="6" t="n">
        <v>0</v>
      </c>
    </row>
    <row r="56">
      <c r="A56" s="4" t="inlineStr">
        <is>
          <t xml:space="preserve">Useful Lives (Years) </t>
        </is>
      </c>
      <c r="B56" s="4" t="inlineStr">
        <is>
          <t>9 years</t>
        </is>
      </c>
      <c r="C56" s="4" t="inlineStr">
        <is>
          <t>9 years</t>
        </is>
      </c>
    </row>
    <row r="57">
      <c r="A57" s="4" t="inlineStr">
        <is>
          <t>ETF buyer relationships</t>
        </is>
      </c>
      <c r="B57" s="4" t="inlineStr">
        <is>
          <t xml:space="preserve"> </t>
        </is>
      </c>
      <c r="C57" s="4" t="inlineStr">
        <is>
          <t xml:space="preserve"> </t>
        </is>
      </c>
    </row>
    <row r="58">
      <c r="A58" s="3" t="inlineStr">
        <is>
          <t>Acquired Intangible Assets [Line Items]</t>
        </is>
      </c>
      <c r="B58" s="4" t="inlineStr">
        <is>
          <t xml:space="preserve"> </t>
        </is>
      </c>
      <c r="C58" s="4" t="inlineStr">
        <is>
          <t xml:space="preserve"> </t>
        </is>
      </c>
    </row>
    <row r="59">
      <c r="A59" s="4" t="inlineStr">
        <is>
          <t xml:space="preserve">Gross Carrying Amount </t>
        </is>
      </c>
      <c r="B59" s="6" t="n">
        <v>950</v>
      </c>
      <c r="C59" s="6" t="n">
        <v>950</v>
      </c>
    </row>
    <row r="60">
      <c r="A60" s="4" t="inlineStr">
        <is>
          <t xml:space="preserve">Accumulated Amortization </t>
        </is>
      </c>
      <c r="B60" s="5" t="n">
        <v>-950</v>
      </c>
      <c r="C60" s="5" t="n">
        <v>-950</v>
      </c>
    </row>
    <row r="61">
      <c r="A61" s="4" t="inlineStr">
        <is>
          <t xml:space="preserve">Net Carrying Amount </t>
        </is>
      </c>
      <c r="B61" s="6" t="n">
        <v>0</v>
      </c>
      <c r="C61" s="6" t="n">
        <v>0</v>
      </c>
    </row>
    <row r="62">
      <c r="A62" s="4" t="inlineStr">
        <is>
          <t xml:space="preserve">Useful Lives (Years) </t>
        </is>
      </c>
      <c r="B62" s="4" t="inlineStr">
        <is>
          <t>9 years</t>
        </is>
      </c>
      <c r="C62" s="4" t="inlineStr">
        <is>
          <t>9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in dollars per share)</t>
        </is>
      </c>
      <c r="B4" s="8" t="n">
        <v>0.24</v>
      </c>
      <c r="C4" s="8" t="n">
        <v>0.24</v>
      </c>
      <c r="D4" s="8" t="n">
        <v>0.24</v>
      </c>
      <c r="E4" s="8" t="n">
        <v>0.24</v>
      </c>
      <c r="F4" s="8" t="n">
        <v>0.24</v>
      </c>
      <c r="G4" s="8" t="n">
        <v>0.24</v>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xpects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11783</v>
      </c>
    </row>
    <row r="4">
      <c r="A4" s="4" t="inlineStr">
        <is>
          <t>2025</t>
        </is>
      </c>
      <c r="B4" s="5" t="n">
        <v>47132</v>
      </c>
    </row>
    <row r="5">
      <c r="A5" s="4" t="inlineStr">
        <is>
          <t>2026</t>
        </is>
      </c>
      <c r="B5" s="5" t="n">
        <v>47132</v>
      </c>
    </row>
    <row r="6">
      <c r="A6" s="4" t="inlineStr">
        <is>
          <t>2027</t>
        </is>
      </c>
      <c r="B6" s="5" t="n">
        <v>47132</v>
      </c>
    </row>
    <row r="7">
      <c r="A7" s="4" t="inlineStr">
        <is>
          <t>2028</t>
        </is>
      </c>
      <c r="B7" s="5" t="n">
        <v>47132</v>
      </c>
    </row>
    <row r="8">
      <c r="A8" s="4" t="inlineStr">
        <is>
          <t>2029</t>
        </is>
      </c>
      <c r="B8" s="6" t="n">
        <v>94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Payables to Broker-Dealers and Clearing Organization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Due from prime brokers</t>
        </is>
      </c>
      <c r="B3" s="6" t="n">
        <v>494186</v>
      </c>
      <c r="C3" s="6" t="n">
        <v>208639</v>
      </c>
    </row>
    <row r="4">
      <c r="A4" s="4" t="inlineStr">
        <is>
          <t>Deposits with clearing organizations</t>
        </is>
      </c>
      <c r="B4" s="5" t="n">
        <v>171654</v>
      </c>
      <c r="C4" s="5" t="n">
        <v>182008</v>
      </c>
    </row>
    <row r="5">
      <c r="A5" s="4" t="inlineStr">
        <is>
          <t>Net equity with futures commission merchants</t>
        </is>
      </c>
      <c r="B5" s="5" t="n">
        <v>225319</v>
      </c>
      <c r="C5" s="5" t="n">
        <v>166808</v>
      </c>
    </row>
    <row r="6">
      <c r="A6" s="4" t="inlineStr">
        <is>
          <t>Unsettled trades with clearing organizations</t>
        </is>
      </c>
      <c r="B6" s="5" t="n">
        <v>7517</v>
      </c>
      <c r="C6" s="5" t="n">
        <v>1096</v>
      </c>
    </row>
    <row r="7">
      <c r="A7" s="4" t="inlineStr">
        <is>
          <t>Securities failed to deliver</t>
        </is>
      </c>
      <c r="B7" s="5" t="n">
        <v>257304</v>
      </c>
      <c r="C7" s="5" t="n">
        <v>148822</v>
      </c>
    </row>
    <row r="8">
      <c r="A8" s="4" t="inlineStr">
        <is>
          <t>Commissions and fees</t>
        </is>
      </c>
      <c r="B8" s="5" t="n">
        <v>38213</v>
      </c>
      <c r="C8" s="5" t="n">
        <v>30351</v>
      </c>
    </row>
    <row r="9">
      <c r="A9" s="4" t="inlineStr">
        <is>
          <t>Total receivables from broker-dealers and clearing organizations</t>
        </is>
      </c>
      <c r="B9" s="5" t="n">
        <v>1194193</v>
      </c>
      <c r="C9" s="5" t="n">
        <v>737724</v>
      </c>
    </row>
    <row r="10">
      <c r="A10" s="3" t="inlineStr">
        <is>
          <t>Liabilities</t>
        </is>
      </c>
      <c r="B10" s="4" t="inlineStr">
        <is>
          <t xml:space="preserve"> </t>
        </is>
      </c>
      <c r="C10" s="4" t="inlineStr">
        <is>
          <t xml:space="preserve"> </t>
        </is>
      </c>
    </row>
    <row r="11">
      <c r="A11" s="4" t="inlineStr">
        <is>
          <t>Due to prime brokers</t>
        </is>
      </c>
      <c r="B11" s="5" t="n">
        <v>420591</v>
      </c>
      <c r="C11" s="5" t="n">
        <v>780310</v>
      </c>
    </row>
    <row r="12">
      <c r="A12" s="4" t="inlineStr">
        <is>
          <t>Net equity with futures commission merchants</t>
        </is>
      </c>
      <c r="B12" s="5" t="n">
        <v>-13066</v>
      </c>
      <c r="C12" s="5" t="n">
        <v>-36059</v>
      </c>
    </row>
    <row r="13">
      <c r="A13" s="4" t="inlineStr">
        <is>
          <t>Unsettled trades with clearing organizations</t>
        </is>
      </c>
      <c r="B13" s="5" t="n">
        <v>56718</v>
      </c>
      <c r="C13" s="5" t="n">
        <v>313875</v>
      </c>
    </row>
    <row r="14">
      <c r="A14" s="4" t="inlineStr">
        <is>
          <t>Securities failed to receive</t>
        </is>
      </c>
      <c r="B14" s="5" t="n">
        <v>150255</v>
      </c>
      <c r="C14" s="5" t="n">
        <v>104702</v>
      </c>
    </row>
    <row r="15">
      <c r="A15" s="4" t="inlineStr">
        <is>
          <t>Commissions and fees</t>
        </is>
      </c>
      <c r="B15" s="5" t="n">
        <v>5142</v>
      </c>
      <c r="C15" s="5" t="n">
        <v>4884</v>
      </c>
    </row>
    <row r="16">
      <c r="A16" s="4" t="inlineStr">
        <is>
          <t>Total payables to broker-dealers and clearing organizations</t>
        </is>
      </c>
      <c r="B16" s="5" t="n">
        <v>619640</v>
      </c>
      <c r="C16" s="5" t="n">
        <v>1167712</v>
      </c>
    </row>
    <row r="17">
      <c r="A17" s="4" t="inlineStr">
        <is>
          <t>Outstanding principal balance</t>
        </is>
      </c>
      <c r="B17" s="6" t="n">
        <v>143900</v>
      </c>
      <c r="C17" s="6" t="n">
        <v>1753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llateralized Transactions (Details) - USD ($) $ in Thousands</t>
        </is>
      </c>
      <c r="B1" s="2" t="inlineStr">
        <is>
          <t>Sep. 30, 2024</t>
        </is>
      </c>
      <c r="C1" s="2" t="inlineStr">
        <is>
          <t>Dec. 31, 2023</t>
        </is>
      </c>
    </row>
    <row r="2">
      <c r="A2" s="3" t="inlineStr">
        <is>
          <t>Securities received as collateral:</t>
        </is>
      </c>
      <c r="B2" s="4" t="inlineStr">
        <is>
          <t xml:space="preserve"> </t>
        </is>
      </c>
      <c r="C2" s="4" t="inlineStr">
        <is>
          <t xml:space="preserve"> </t>
        </is>
      </c>
    </row>
    <row r="3">
      <c r="A3" s="4" t="inlineStr">
        <is>
          <t>Securities borrowed</t>
        </is>
      </c>
      <c r="B3" s="6" t="n">
        <v>2237060</v>
      </c>
      <c r="C3" s="6" t="n">
        <v>1665860</v>
      </c>
    </row>
    <row r="4">
      <c r="A4" s="4" t="inlineStr">
        <is>
          <t>Securities purchased under agreements to resell</t>
        </is>
      </c>
      <c r="B4" s="5" t="n">
        <v>707647</v>
      </c>
      <c r="C4" s="5" t="n">
        <v>1512114</v>
      </c>
    </row>
    <row r="5">
      <c r="A5" s="4" t="inlineStr">
        <is>
          <t>Securities received as collateral</t>
        </is>
      </c>
      <c r="B5" s="5" t="n">
        <v>2944707</v>
      </c>
      <c r="C5" s="5" t="n">
        <v>3177974</v>
      </c>
    </row>
    <row r="6">
      <c r="A6" s="4" t="inlineStr">
        <is>
          <t>Pledged</t>
        </is>
      </c>
      <c r="B6" s="4" t="inlineStr">
        <is>
          <t xml:space="preserve"> </t>
        </is>
      </c>
      <c r="C6" s="4" t="inlineStr">
        <is>
          <t xml:space="preserve"> </t>
        </is>
      </c>
    </row>
    <row r="7">
      <c r="A7" s="3" t="inlineStr">
        <is>
          <t>Securities received as collateral:</t>
        </is>
      </c>
      <c r="B7" s="4" t="inlineStr">
        <is>
          <t xml:space="preserve"> </t>
        </is>
      </c>
      <c r="C7" s="4" t="inlineStr">
        <is>
          <t xml:space="preserve"> </t>
        </is>
      </c>
    </row>
    <row r="8">
      <c r="A8" s="4" t="inlineStr">
        <is>
          <t>Financial instruments owned</t>
        </is>
      </c>
      <c r="B8" s="5" t="n">
        <v>1990693</v>
      </c>
      <c r="C8" s="5" t="n">
        <v>1230859</v>
      </c>
    </row>
    <row r="9">
      <c r="A9" s="4" t="inlineStr">
        <is>
          <t>Equities | Pledged</t>
        </is>
      </c>
      <c r="B9" s="4" t="inlineStr">
        <is>
          <t xml:space="preserve"> </t>
        </is>
      </c>
      <c r="C9" s="4" t="inlineStr">
        <is>
          <t xml:space="preserve"> </t>
        </is>
      </c>
    </row>
    <row r="10">
      <c r="A10" s="3" t="inlineStr">
        <is>
          <t>Securities received as collateral:</t>
        </is>
      </c>
      <c r="B10" s="4" t="inlineStr">
        <is>
          <t xml:space="preserve"> </t>
        </is>
      </c>
      <c r="C10" s="4" t="inlineStr">
        <is>
          <t xml:space="preserve"> </t>
        </is>
      </c>
    </row>
    <row r="11">
      <c r="A11" s="4" t="inlineStr">
        <is>
          <t>Financial instruments owned</t>
        </is>
      </c>
      <c r="B11" s="5" t="n">
        <v>1971268</v>
      </c>
      <c r="C11" s="5" t="n">
        <v>1222559</v>
      </c>
    </row>
    <row r="12">
      <c r="A12" s="4" t="inlineStr">
        <is>
          <t>Exchange traded notes | Pledged</t>
        </is>
      </c>
      <c r="B12" s="4" t="inlineStr">
        <is>
          <t xml:space="preserve"> </t>
        </is>
      </c>
      <c r="C12" s="4" t="inlineStr">
        <is>
          <t xml:space="preserve"> </t>
        </is>
      </c>
    </row>
    <row r="13">
      <c r="A13" s="3" t="inlineStr">
        <is>
          <t>Securities received as collateral:</t>
        </is>
      </c>
      <c r="B13" s="4" t="inlineStr">
        <is>
          <t xml:space="preserve"> </t>
        </is>
      </c>
      <c r="C13" s="4" t="inlineStr">
        <is>
          <t xml:space="preserve"> </t>
        </is>
      </c>
    </row>
    <row r="14">
      <c r="A14" s="4" t="inlineStr">
        <is>
          <t>Financial instruments owned</t>
        </is>
      </c>
      <c r="B14" s="6" t="n">
        <v>19425</v>
      </c>
      <c r="C14" s="6" t="n">
        <v>83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hort-term Borrowings, net (Details) - USD ($) $ in Thousands</t>
        </is>
      </c>
      <c r="B1" s="2" t="inlineStr">
        <is>
          <t>Sep. 30, 2024</t>
        </is>
      </c>
      <c r="C1" s="2" t="inlineStr">
        <is>
          <t>Dec. 31, 2023</t>
        </is>
      </c>
    </row>
    <row r="2">
      <c r="A2" s="3" t="inlineStr">
        <is>
          <t>Short-term Debt [Line Items]</t>
        </is>
      </c>
      <c r="B2" s="4" t="inlineStr">
        <is>
          <t xml:space="preserve"> </t>
        </is>
      </c>
      <c r="C2" s="4" t="inlineStr">
        <is>
          <t xml:space="preserve"> </t>
        </is>
      </c>
    </row>
    <row r="3">
      <c r="A3" s="4" t="inlineStr">
        <is>
          <t>Deferred Debt Issuance Cost</t>
        </is>
      </c>
      <c r="B3" s="6" t="n">
        <v>-24836</v>
      </c>
      <c r="C3" s="6" t="n">
        <v>-21504</v>
      </c>
    </row>
    <row r="4">
      <c r="A4" s="4" t="inlineStr">
        <is>
          <t>Short-term bank loans</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Borrowing Outstanding</t>
        </is>
      </c>
      <c r="B6" s="5" t="n">
        <v>19574</v>
      </c>
      <c r="C6" s="4" t="inlineStr">
        <is>
          <t xml:space="preserve"> </t>
        </is>
      </c>
    </row>
    <row r="7">
      <c r="A7" s="4" t="inlineStr">
        <is>
          <t>Deferred Debt Issuance Cost</t>
        </is>
      </c>
      <c r="B7" s="5" t="n">
        <v>0</v>
      </c>
      <c r="C7" s="4" t="inlineStr">
        <is>
          <t xml:space="preserve"> </t>
        </is>
      </c>
    </row>
    <row r="8">
      <c r="A8" s="4" t="inlineStr">
        <is>
          <t>Short-term Borrowings, net</t>
        </is>
      </c>
      <c r="B8" s="5" t="n">
        <v>19574</v>
      </c>
      <c r="C8" s="4" t="inlineStr">
        <is>
          <t xml:space="preserve"> </t>
        </is>
      </c>
    </row>
    <row r="9">
      <c r="A9" s="4" t="inlineStr">
        <is>
          <t>Loans Payable</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Borrowing Outstanding</t>
        </is>
      </c>
      <c r="B11" s="5" t="n">
        <v>129574</v>
      </c>
      <c r="C11" s="5" t="n">
        <v>0</v>
      </c>
    </row>
    <row r="12">
      <c r="A12" s="4" t="inlineStr">
        <is>
          <t>Deferred Debt Issuance Cost</t>
        </is>
      </c>
      <c r="B12" s="5" t="n">
        <v>-813</v>
      </c>
      <c r="C12" s="5" t="n">
        <v>0</v>
      </c>
    </row>
    <row r="13">
      <c r="A13" s="4" t="inlineStr">
        <is>
          <t>Short-term Borrowings, net</t>
        </is>
      </c>
      <c r="B13" s="5" t="n">
        <v>128761</v>
      </c>
      <c r="C13" s="5" t="n">
        <v>0</v>
      </c>
    </row>
    <row r="14">
      <c r="A14" s="4" t="inlineStr">
        <is>
          <t>Broker-dealer credit facilitie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Borrowing Outstanding</t>
        </is>
      </c>
      <c r="B16" s="5" t="n">
        <v>110000</v>
      </c>
      <c r="C16" s="5" t="n">
        <v>0</v>
      </c>
    </row>
    <row r="17">
      <c r="A17" s="4" t="inlineStr">
        <is>
          <t>Deferred Debt Issuance Cost</t>
        </is>
      </c>
      <c r="B17" s="5" t="n">
        <v>-813</v>
      </c>
      <c r="C17" s="5" t="n">
        <v>0</v>
      </c>
    </row>
    <row r="18">
      <c r="A18" s="4" t="inlineStr">
        <is>
          <t>Short-term Borrowings, net</t>
        </is>
      </c>
      <c r="B18" s="6" t="n">
        <v>109187</v>
      </c>
      <c r="C18"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38" customWidth="1" min="2" max="2"/>
  </cols>
  <sheetData>
    <row r="1">
      <c r="A1" s="1" t="inlineStr">
        <is>
          <t>Borrowings - Broker-Dealer Credit Facilities (Details)</t>
        </is>
      </c>
      <c r="B1" s="2" t="inlineStr">
        <is>
          <t>9 Months Ended</t>
        </is>
      </c>
    </row>
    <row r="2">
      <c r="B2" s="2" t="inlineStr">
        <is>
          <t>Sep. 30, 2024 USD ($) instrument base</t>
        </is>
      </c>
    </row>
    <row r="3">
      <c r="A3" s="3" t="inlineStr">
        <is>
          <t>Line of Credit Facility [Line Items]</t>
        </is>
      </c>
      <c r="B3" s="4" t="inlineStr">
        <is>
          <t xml:space="preserve"> </t>
        </is>
      </c>
    </row>
    <row r="4">
      <c r="A4" s="4" t="inlineStr">
        <is>
          <t>Number of borrowing bases | base</t>
        </is>
      </c>
      <c r="B4" s="5" t="n">
        <v>2</v>
      </c>
    </row>
    <row r="5">
      <c r="A5" s="4" t="inlineStr">
        <is>
          <t>Commitment fee (as a percent)</t>
        </is>
      </c>
      <c r="B5" s="10" t="n">
        <v>0.005</v>
      </c>
    </row>
    <row r="6">
      <c r="A6" s="4" t="inlineStr">
        <is>
          <t>Broker-dealer credit facilities</t>
        </is>
      </c>
      <c r="B6" s="4" t="inlineStr">
        <is>
          <t xml:space="preserve"> </t>
        </is>
      </c>
    </row>
    <row r="7">
      <c r="A7" s="3" t="inlineStr">
        <is>
          <t>Line of Credit Facility [Line Items]</t>
        </is>
      </c>
      <c r="B7" s="4" t="inlineStr">
        <is>
          <t xml:space="preserve"> </t>
        </is>
      </c>
    </row>
    <row r="8">
      <c r="A8" s="4" t="inlineStr">
        <is>
          <t>Number of secured credit facilities | instrument</t>
        </is>
      </c>
      <c r="B8" s="5" t="n">
        <v>2</v>
      </c>
    </row>
    <row r="9">
      <c r="A9" s="4" t="inlineStr">
        <is>
          <t>Maximum borrowing capacity</t>
        </is>
      </c>
      <c r="B9" s="6" t="n">
        <v>650000000</v>
      </c>
    </row>
    <row r="10">
      <c r="A10" s="4" t="inlineStr">
        <is>
          <t>Commitment fee (as a percent)</t>
        </is>
      </c>
      <c r="B10" s="10" t="n">
        <v>0.005</v>
      </c>
    </row>
    <row r="11">
      <c r="A11" s="4" t="inlineStr">
        <is>
          <t>Broker-dealer credit facilities | Borrowing Base A Loan</t>
        </is>
      </c>
      <c r="B11" s="4" t="inlineStr">
        <is>
          <t xml:space="preserve"> </t>
        </is>
      </c>
    </row>
    <row r="12">
      <c r="A12" s="3" t="inlineStr">
        <is>
          <t>Line of Credit Facility [Line Items]</t>
        </is>
      </c>
      <c r="B12" s="4" t="inlineStr">
        <is>
          <t xml:space="preserve"> </t>
        </is>
      </c>
    </row>
    <row r="13">
      <c r="A13" s="4" t="inlineStr">
        <is>
          <t>Maximum borrowing capacity</t>
        </is>
      </c>
      <c r="B13" s="6" t="n">
        <v>650000000</v>
      </c>
    </row>
    <row r="14">
      <c r="A14" s="4" t="inlineStr">
        <is>
          <t>Interest rate margin (as a percent)</t>
        </is>
      </c>
      <c r="B14" s="10" t="n">
        <v>0.0125</v>
      </c>
    </row>
    <row r="15">
      <c r="A15" s="4" t="inlineStr">
        <is>
          <t>Broker-dealer credit facilities | Borrowing Base B Loan</t>
        </is>
      </c>
      <c r="B15" s="4" t="inlineStr">
        <is>
          <t xml:space="preserve"> </t>
        </is>
      </c>
    </row>
    <row r="16">
      <c r="A16" s="3" t="inlineStr">
        <is>
          <t>Line of Credit Facility [Line Items]</t>
        </is>
      </c>
      <c r="B16" s="4" t="inlineStr">
        <is>
          <t xml:space="preserve"> </t>
        </is>
      </c>
    </row>
    <row r="17">
      <c r="A17" s="4" t="inlineStr">
        <is>
          <t>Maximum borrowing capacity</t>
        </is>
      </c>
      <c r="B17" s="6" t="n">
        <v>300000000</v>
      </c>
    </row>
    <row r="18">
      <c r="A18" s="4" t="inlineStr">
        <is>
          <t>Interest rate margin (as a percent)</t>
        </is>
      </c>
      <c r="B18" s="10" t="n">
        <v>0.025</v>
      </c>
    </row>
    <row r="19">
      <c r="A19" s="4" t="inlineStr">
        <is>
          <t>Broker-dealer credit facilities | Virtu Financial Singapore Pte. Ltd.</t>
        </is>
      </c>
      <c r="B19" s="4" t="inlineStr">
        <is>
          <t xml:space="preserve"> </t>
        </is>
      </c>
    </row>
    <row r="20">
      <c r="A20" s="3" t="inlineStr">
        <is>
          <t>Line of Credit Facility [Line Items]</t>
        </is>
      </c>
      <c r="B20" s="4" t="inlineStr">
        <is>
          <t xml:space="preserve"> </t>
        </is>
      </c>
    </row>
    <row r="21">
      <c r="A21" s="4" t="inlineStr">
        <is>
          <t>Maximum borrowing capacity</t>
        </is>
      </c>
      <c r="B21" s="6" t="n">
        <v>10000000</v>
      </c>
    </row>
    <row r="22">
      <c r="A22" s="4" t="inlineStr">
        <is>
          <t>Interest rate margin (as a percent)</t>
        </is>
      </c>
      <c r="B22" s="10" t="n">
        <v>0.035</v>
      </c>
    </row>
    <row r="23">
      <c r="A23" s="4" t="inlineStr">
        <is>
          <t>Broker-dealer credit facility on an uncommitted basis</t>
        </is>
      </c>
      <c r="B23" s="4" t="inlineStr">
        <is>
          <t xml:space="preserve"> </t>
        </is>
      </c>
    </row>
    <row r="24">
      <c r="A24" s="3" t="inlineStr">
        <is>
          <t>Line of Credit Facility [Line Items]</t>
        </is>
      </c>
      <c r="B24" s="4" t="inlineStr">
        <is>
          <t xml:space="preserve"> </t>
        </is>
      </c>
    </row>
    <row r="25">
      <c r="A25" s="4" t="inlineStr">
        <is>
          <t>Number of secured credit facilities | instrument</t>
        </is>
      </c>
      <c r="B25" s="5" t="n">
        <v>1</v>
      </c>
    </row>
    <row r="26">
      <c r="A26" s="4" t="inlineStr">
        <is>
          <t>Maximum borrowing capacity</t>
        </is>
      </c>
      <c r="B26" s="6" t="n">
        <v>400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Broker-Dealer Credit Facilities Carrying Values, Net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Total principal of long-term borrowings</t>
        </is>
      </c>
      <c r="B3" s="6" t="n">
        <v>1769367</v>
      </c>
      <c r="C3" s="6" t="n">
        <v>1751816</v>
      </c>
    </row>
    <row r="4">
      <c r="A4" s="4" t="inlineStr">
        <is>
          <t>Deferred Debt Issuance Cost</t>
        </is>
      </c>
      <c r="B4" s="5" t="n">
        <v>-24836</v>
      </c>
      <c r="C4" s="5" t="n">
        <v>-21504</v>
      </c>
    </row>
    <row r="5">
      <c r="A5" s="4" t="inlineStr">
        <is>
          <t>Outstanding Borrowings, net</t>
        </is>
      </c>
      <c r="B5" s="5" t="n">
        <v>1741543</v>
      </c>
      <c r="C5" s="5" t="n">
        <v>1727205</v>
      </c>
    </row>
    <row r="6">
      <c r="A6" s="4" t="inlineStr">
        <is>
          <t>Broker-dealer credit facilities</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Financing Available</t>
        </is>
      </c>
      <c r="B8" s="5" t="n">
        <v>1060000</v>
      </c>
      <c r="C8" s="5" t="n">
        <v>1060000</v>
      </c>
    </row>
    <row r="9">
      <c r="A9" s="4" t="inlineStr">
        <is>
          <t>Total principal of long-term borrowings</t>
        </is>
      </c>
      <c r="B9" s="5" t="n">
        <v>110000</v>
      </c>
      <c r="C9" s="5" t="n">
        <v>0</v>
      </c>
    </row>
    <row r="10">
      <c r="A10" s="4" t="inlineStr">
        <is>
          <t>Deferred Debt Issuance Cost</t>
        </is>
      </c>
      <c r="B10" s="5" t="n">
        <v>-813</v>
      </c>
      <c r="C10" s="5" t="n">
        <v>0</v>
      </c>
    </row>
    <row r="11">
      <c r="A11" s="4" t="inlineStr">
        <is>
          <t>Outstanding Borrowings, net</t>
        </is>
      </c>
      <c r="B11" s="6" t="n">
        <v>109187</v>
      </c>
      <c r="C11" s="6" t="n">
        <v>0</v>
      </c>
    </row>
    <row r="12">
      <c r="A12" s="4" t="inlineStr">
        <is>
          <t>Uncommitted facility</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Interest Rate</t>
        </is>
      </c>
      <c r="B14" s="9" t="n">
        <v>0.06</v>
      </c>
      <c r="C14" s="10" t="n">
        <v>0.065</v>
      </c>
    </row>
    <row r="15">
      <c r="A15" s="4" t="inlineStr">
        <is>
          <t>Financing Available</t>
        </is>
      </c>
      <c r="B15" s="6" t="n">
        <v>400000</v>
      </c>
      <c r="C15" s="6" t="n">
        <v>400000</v>
      </c>
    </row>
    <row r="16">
      <c r="A16" s="4" t="inlineStr">
        <is>
          <t>Total principal of long-term borrowings</t>
        </is>
      </c>
      <c r="B16" s="5" t="n">
        <v>50000</v>
      </c>
      <c r="C16" s="5" t="n">
        <v>0</v>
      </c>
    </row>
    <row r="17">
      <c r="A17" s="4" t="inlineStr">
        <is>
          <t>Deferred Debt Issuance Cost</t>
        </is>
      </c>
      <c r="B17" s="5" t="n">
        <v>-813</v>
      </c>
      <c r="C17" s="5" t="n">
        <v>0</v>
      </c>
    </row>
    <row r="18">
      <c r="A18" s="4" t="inlineStr">
        <is>
          <t>Outstanding Borrowings, net</t>
        </is>
      </c>
      <c r="B18" s="6" t="n">
        <v>49187</v>
      </c>
      <c r="C18" s="5" t="n">
        <v>0</v>
      </c>
    </row>
    <row r="19">
      <c r="A19" s="4" t="inlineStr">
        <is>
          <t>Uncommitted facility | Receivables from broker-dealers and clearing organizations</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Deferred Debt Issuance Cost</t>
        </is>
      </c>
      <c r="B21" s="4" t="inlineStr">
        <is>
          <t xml:space="preserve"> </t>
        </is>
      </c>
      <c r="C21" s="6" t="n">
        <v>-2300</v>
      </c>
    </row>
    <row r="22">
      <c r="A22" s="4" t="inlineStr">
        <is>
          <t>Committed facility</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Interest Rate</t>
        </is>
      </c>
      <c r="B24" s="10" t="n">
        <v>0.0625</v>
      </c>
      <c r="C24" s="10" t="n">
        <v>0.0675</v>
      </c>
    </row>
    <row r="25">
      <c r="A25" s="4" t="inlineStr">
        <is>
          <t>Financing Available</t>
        </is>
      </c>
      <c r="B25" s="6" t="n">
        <v>650000</v>
      </c>
      <c r="C25" s="6" t="n">
        <v>650000</v>
      </c>
    </row>
    <row r="26">
      <c r="A26" s="4" t="inlineStr">
        <is>
          <t>Total principal of long-term borrowings</t>
        </is>
      </c>
      <c r="B26" s="5" t="n">
        <v>50000</v>
      </c>
      <c r="C26" s="5" t="n">
        <v>0</v>
      </c>
    </row>
    <row r="27">
      <c r="A27" s="4" t="inlineStr">
        <is>
          <t>Deferred Debt Issuance Cost</t>
        </is>
      </c>
      <c r="B27" s="5" t="n">
        <v>0</v>
      </c>
      <c r="C27" s="5" t="n">
        <v>0</v>
      </c>
    </row>
    <row r="28">
      <c r="A28" s="4" t="inlineStr">
        <is>
          <t>Outstanding Borrowings, net</t>
        </is>
      </c>
      <c r="B28" s="6" t="n">
        <v>50000</v>
      </c>
      <c r="C28" s="6" t="n">
        <v>0</v>
      </c>
    </row>
    <row r="29">
      <c r="A29" s="4" t="inlineStr">
        <is>
          <t>Committed facility | Maximum</t>
        </is>
      </c>
      <c r="B29" s="4" t="inlineStr">
        <is>
          <t xml:space="preserve"> </t>
        </is>
      </c>
      <c r="C29" s="4" t="inlineStr">
        <is>
          <t xml:space="preserve"> </t>
        </is>
      </c>
    </row>
    <row r="30">
      <c r="A30" s="3" t="inlineStr">
        <is>
          <t>Line of Credit Facility [Line Items]</t>
        </is>
      </c>
      <c r="B30" s="4" t="inlineStr">
        <is>
          <t xml:space="preserve"> </t>
        </is>
      </c>
      <c r="C30" s="4" t="inlineStr">
        <is>
          <t xml:space="preserve"> </t>
        </is>
      </c>
    </row>
    <row r="31">
      <c r="A31" s="4" t="inlineStr">
        <is>
          <t>Interest Rate</t>
        </is>
      </c>
      <c r="B31" s="9" t="n">
        <v>0.08</v>
      </c>
      <c r="C31" s="4" t="inlineStr">
        <is>
          <t xml:space="preserve"> </t>
        </is>
      </c>
    </row>
    <row r="32">
      <c r="A32" s="4" t="inlineStr">
        <is>
          <t>Overdraft facility</t>
        </is>
      </c>
      <c r="B32" s="4" t="inlineStr">
        <is>
          <t xml:space="preserve"> </t>
        </is>
      </c>
      <c r="C32" s="4" t="inlineStr">
        <is>
          <t xml:space="preserve"> </t>
        </is>
      </c>
    </row>
    <row r="33">
      <c r="A33" s="3" t="inlineStr">
        <is>
          <t>Line of Credit Facility [Line Items]</t>
        </is>
      </c>
      <c r="B33" s="4" t="inlineStr">
        <is>
          <t xml:space="preserve"> </t>
        </is>
      </c>
      <c r="C33" s="4" t="inlineStr">
        <is>
          <t xml:space="preserve"> </t>
        </is>
      </c>
    </row>
    <row r="34">
      <c r="A34" s="4" t="inlineStr">
        <is>
          <t>Interest Rate</t>
        </is>
      </c>
      <c r="B34" s="10" t="n">
        <v>0.0835</v>
      </c>
      <c r="C34" s="10" t="n">
        <v>0.0888</v>
      </c>
    </row>
    <row r="35">
      <c r="A35" s="4" t="inlineStr">
        <is>
          <t>Financing Available</t>
        </is>
      </c>
      <c r="B35" s="6" t="n">
        <v>10000</v>
      </c>
      <c r="C35" s="6" t="n">
        <v>10000</v>
      </c>
    </row>
    <row r="36">
      <c r="A36" s="4" t="inlineStr">
        <is>
          <t>Total principal of long-term borrowings</t>
        </is>
      </c>
      <c r="B36" s="5" t="n">
        <v>10000</v>
      </c>
      <c r="C36" s="5" t="n">
        <v>0</v>
      </c>
    </row>
    <row r="37">
      <c r="A37" s="4" t="inlineStr">
        <is>
          <t>Deferred Debt Issuance Cost</t>
        </is>
      </c>
      <c r="B37" s="5" t="n">
        <v>0</v>
      </c>
      <c r="C37" s="5" t="n">
        <v>0</v>
      </c>
    </row>
    <row r="38">
      <c r="A38" s="4" t="inlineStr">
        <is>
          <t>Outstanding Borrowings, net</t>
        </is>
      </c>
      <c r="B38" s="6" t="n">
        <v>10000</v>
      </c>
      <c r="C38"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terest Expense on Broker-Dealer Fac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4492</v>
      </c>
      <c r="C4" s="6" t="n">
        <v>25361</v>
      </c>
      <c r="D4" s="6" t="n">
        <v>71154</v>
      </c>
      <c r="E4" s="6" t="n">
        <v>74499</v>
      </c>
    </row>
    <row r="5">
      <c r="A5" s="4" t="inlineStr">
        <is>
          <t>Broker-dealer credit facilities</t>
        </is>
      </c>
      <c r="B5" s="4" t="inlineStr">
        <is>
          <t xml:space="preserve"> </t>
        </is>
      </c>
      <c r="C5" s="4" t="inlineStr">
        <is>
          <t xml:space="preserve"> </t>
        </is>
      </c>
      <c r="D5" s="4" t="inlineStr">
        <is>
          <t xml:space="preserve"> </t>
        </is>
      </c>
      <c r="E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row>
    <row r="7">
      <c r="A7" s="4" t="inlineStr">
        <is>
          <t>Interest expense</t>
        </is>
      </c>
      <c r="B7" s="5" t="n">
        <v>2086</v>
      </c>
      <c r="C7" s="5" t="n">
        <v>1914</v>
      </c>
      <c r="D7" s="5" t="n">
        <v>5667</v>
      </c>
      <c r="E7" s="5" t="n">
        <v>5672</v>
      </c>
    </row>
    <row r="8">
      <c r="A8" s="4" t="inlineStr">
        <is>
          <t>Uncommitted facility</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Interest expense</t>
        </is>
      </c>
      <c r="B10" s="5" t="n">
        <v>988</v>
      </c>
      <c r="C10" s="5" t="n">
        <v>1829</v>
      </c>
      <c r="D10" s="5" t="n">
        <v>2598</v>
      </c>
      <c r="E10" s="5" t="n">
        <v>5377</v>
      </c>
    </row>
    <row r="11">
      <c r="A11" s="4" t="inlineStr">
        <is>
          <t>Committed facility</t>
        </is>
      </c>
      <c r="B11" s="4" t="inlineStr">
        <is>
          <t xml:space="preserve"> </t>
        </is>
      </c>
      <c r="C11" s="4" t="inlineStr">
        <is>
          <t xml:space="preserve"> </t>
        </is>
      </c>
      <c r="D11" s="4" t="inlineStr">
        <is>
          <t xml:space="preserve"> </t>
        </is>
      </c>
      <c r="E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52</v>
      </c>
      <c r="C13" s="5" t="n">
        <v>23</v>
      </c>
      <c r="D13" s="5" t="n">
        <v>2745</v>
      </c>
      <c r="E13" s="5" t="n">
        <v>23</v>
      </c>
    </row>
    <row r="14">
      <c r="A14" s="4" t="inlineStr">
        <is>
          <t>Overdraft facility</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Interest expense</t>
        </is>
      </c>
      <c r="B16" s="6" t="n">
        <v>146</v>
      </c>
      <c r="C16" s="6" t="n">
        <v>62</v>
      </c>
      <c r="D16" s="6" t="n">
        <v>324</v>
      </c>
      <c r="E16" s="6" t="n">
        <v>272</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Borrowings - Short-Term Bank Loans (Details) $ in Millions</t>
        </is>
      </c>
      <c r="B1" s="2" t="inlineStr">
        <is>
          <t>Sep. 30, 2024 USD ($)</t>
        </is>
      </c>
    </row>
    <row r="2">
      <c r="A2" s="3" t="inlineStr">
        <is>
          <t>Debt Disclosure [Abstract]</t>
        </is>
      </c>
      <c r="B2" s="4" t="inlineStr">
        <is>
          <t xml:space="preserve"> </t>
        </is>
      </c>
    </row>
    <row r="3">
      <c r="A3" s="4" t="inlineStr">
        <is>
          <t>Short-term bank loans</t>
        </is>
      </c>
      <c r="B3" s="11" t="n">
        <v>19.6</v>
      </c>
    </row>
    <row r="4">
      <c r="A4" s="4" t="inlineStr">
        <is>
          <t>Weighted Average Interest Rate</t>
        </is>
      </c>
      <c r="B4" s="10" t="n">
        <v>0.0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Prime Brokerage Credit Fac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Interest Rate</t>
        </is>
      </c>
      <c r="B4" s="10" t="n">
        <v>0.052</v>
      </c>
      <c r="C4" s="4" t="inlineStr">
        <is>
          <t xml:space="preserve"> </t>
        </is>
      </c>
      <c r="D4" s="10" t="n">
        <v>0.052</v>
      </c>
      <c r="E4" s="4" t="inlineStr">
        <is>
          <t xml:space="preserve"> </t>
        </is>
      </c>
      <c r="F4" s="4" t="inlineStr">
        <is>
          <t xml:space="preserve"> </t>
        </is>
      </c>
    </row>
    <row r="5">
      <c r="A5" s="4" t="inlineStr">
        <is>
          <t>Total principal of long-term borrowings</t>
        </is>
      </c>
      <c r="B5" s="6" t="n">
        <v>1769367</v>
      </c>
      <c r="C5" s="4" t="inlineStr">
        <is>
          <t xml:space="preserve"> </t>
        </is>
      </c>
      <c r="D5" s="6" t="n">
        <v>1769367</v>
      </c>
      <c r="E5" s="4" t="inlineStr">
        <is>
          <t xml:space="preserve"> </t>
        </is>
      </c>
      <c r="F5" s="6" t="n">
        <v>1751816</v>
      </c>
    </row>
    <row r="6">
      <c r="A6" s="4" t="inlineStr">
        <is>
          <t>Interest expense</t>
        </is>
      </c>
      <c r="B6" s="6" t="n">
        <v>24492</v>
      </c>
      <c r="C6" s="6" t="n">
        <v>25361</v>
      </c>
      <c r="D6" s="6" t="n">
        <v>71154</v>
      </c>
      <c r="E6" s="6" t="n">
        <v>74499</v>
      </c>
      <c r="F6" s="4" t="inlineStr">
        <is>
          <t xml:space="preserve"> </t>
        </is>
      </c>
    </row>
    <row r="7">
      <c r="A7" s="4" t="inlineStr">
        <is>
          <t>Short-Term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Interest Rate</t>
        </is>
      </c>
      <c r="B9" s="10" t="n">
        <v>0.0726</v>
      </c>
      <c r="C9" s="4" t="inlineStr">
        <is>
          <t xml:space="preserve"> </t>
        </is>
      </c>
      <c r="D9" s="10" t="n">
        <v>0.0726</v>
      </c>
      <c r="E9" s="4" t="inlineStr">
        <is>
          <t xml:space="preserve"> </t>
        </is>
      </c>
      <c r="F9" s="10" t="n">
        <v>0.0796</v>
      </c>
    </row>
    <row r="10">
      <c r="A10" s="4" t="inlineStr">
        <is>
          <t>Financing Available</t>
        </is>
      </c>
      <c r="B10" s="6" t="n">
        <v>633736</v>
      </c>
      <c r="C10" s="4" t="inlineStr">
        <is>
          <t xml:space="preserve"> </t>
        </is>
      </c>
      <c r="D10" s="6" t="n">
        <v>633736</v>
      </c>
      <c r="E10" s="4" t="inlineStr">
        <is>
          <t xml:space="preserve"> </t>
        </is>
      </c>
      <c r="F10" s="6" t="n">
        <v>599180</v>
      </c>
    </row>
    <row r="11">
      <c r="A11" s="4" t="inlineStr">
        <is>
          <t>Total principal of long-term borrowings</t>
        </is>
      </c>
      <c r="B11" s="5" t="n">
        <v>143940</v>
      </c>
      <c r="C11" s="4" t="inlineStr">
        <is>
          <t xml:space="preserve"> </t>
        </is>
      </c>
      <c r="D11" s="5" t="n">
        <v>143940</v>
      </c>
      <c r="E11" s="4" t="inlineStr">
        <is>
          <t xml:space="preserve"> </t>
        </is>
      </c>
      <c r="F11" s="6" t="n">
        <v>175256</v>
      </c>
    </row>
    <row r="12">
      <c r="A12" s="4" t="inlineStr">
        <is>
          <t>Interest expense</t>
        </is>
      </c>
      <c r="B12" s="6" t="n">
        <v>2400</v>
      </c>
      <c r="C12" s="6" t="n">
        <v>3300</v>
      </c>
      <c r="D12" s="6" t="n">
        <v>7400</v>
      </c>
      <c r="E12" s="6" t="n">
        <v>10400</v>
      </c>
      <c r="F12"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Long-Term Borrowings (Details) - USD ($) $ in Thousands</t>
        </is>
      </c>
      <c r="B1" s="2" t="inlineStr">
        <is>
          <t>Sep. 30, 2024</t>
        </is>
      </c>
      <c r="C1" s="2" t="inlineStr">
        <is>
          <t>Dec. 31, 2023</t>
        </is>
      </c>
    </row>
    <row r="2">
      <c r="A2" s="3" t="inlineStr">
        <is>
          <t>Line of Credit Facility [Line Items]</t>
        </is>
      </c>
      <c r="B2" s="4" t="inlineStr">
        <is>
          <t xml:space="preserve"> </t>
        </is>
      </c>
      <c r="C2" s="4" t="inlineStr">
        <is>
          <t xml:space="preserve"> </t>
        </is>
      </c>
    </row>
    <row r="3">
      <c r="A3" s="4" t="inlineStr">
        <is>
          <t>Outstanding Principal</t>
        </is>
      </c>
      <c r="B3" s="6" t="n">
        <v>1769367</v>
      </c>
      <c r="C3" s="6" t="n">
        <v>1751816</v>
      </c>
    </row>
    <row r="4">
      <c r="A4" s="4" t="inlineStr">
        <is>
          <t>Discount</t>
        </is>
      </c>
      <c r="B4" s="5" t="n">
        <v>-2988</v>
      </c>
      <c r="C4" s="5" t="n">
        <v>-3107</v>
      </c>
    </row>
    <row r="5">
      <c r="A5" s="4" t="inlineStr">
        <is>
          <t>Deferred Debt Issuance Cost</t>
        </is>
      </c>
      <c r="B5" s="5" t="n">
        <v>-24836</v>
      </c>
      <c r="C5" s="5" t="n">
        <v>-21504</v>
      </c>
    </row>
    <row r="6">
      <c r="A6" s="4" t="inlineStr">
        <is>
          <t>Outstanding Borrowings, net</t>
        </is>
      </c>
      <c r="B6" s="6" t="n">
        <v>1741543</v>
      </c>
      <c r="C6" s="6" t="n">
        <v>1727205</v>
      </c>
    </row>
    <row r="7">
      <c r="A7" s="4" t="inlineStr">
        <is>
          <t>SBI bonds</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Interest Rate</t>
        </is>
      </c>
      <c r="B9" s="9" t="n">
        <v>0.05</v>
      </c>
      <c r="C9" s="9" t="n">
        <v>0.05</v>
      </c>
    </row>
    <row r="10">
      <c r="A10" s="4" t="inlineStr">
        <is>
          <t>Outstanding Principal</t>
        </is>
      </c>
      <c r="B10" s="6" t="n">
        <v>24367</v>
      </c>
      <c r="C10" s="6" t="n">
        <v>24816</v>
      </c>
    </row>
    <row r="11">
      <c r="A11" s="4" t="inlineStr">
        <is>
          <t>Discount</t>
        </is>
      </c>
      <c r="B11" s="5" t="n">
        <v>0</v>
      </c>
      <c r="C11" s="5" t="n">
        <v>0</v>
      </c>
    </row>
    <row r="12">
      <c r="A12" s="4" t="inlineStr">
        <is>
          <t>Deferred Debt Issuance Cost</t>
        </is>
      </c>
      <c r="B12" s="5" t="n">
        <v>0</v>
      </c>
      <c r="C12" s="5" t="n">
        <v>0</v>
      </c>
    </row>
    <row r="13">
      <c r="A13" s="4" t="inlineStr">
        <is>
          <t>Outstanding Borrowings, net</t>
        </is>
      </c>
      <c r="B13" s="6" t="n">
        <v>24367</v>
      </c>
      <c r="C13" s="6" t="n">
        <v>24816</v>
      </c>
    </row>
    <row r="14">
      <c r="A14" s="4" t="inlineStr">
        <is>
          <t>Senior Secured First Lien Notes | Senior Secured First Lien Notes</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Interest Rate</t>
        </is>
      </c>
      <c r="B16" s="10" t="n">
        <v>0.075</v>
      </c>
      <c r="C16" s="4" t="inlineStr">
        <is>
          <t xml:space="preserve"> </t>
        </is>
      </c>
    </row>
    <row r="17">
      <c r="A17" s="4" t="inlineStr">
        <is>
          <t>Outstanding Principal</t>
        </is>
      </c>
      <c r="B17" s="6" t="n">
        <v>500000</v>
      </c>
      <c r="C17" s="4" t="inlineStr">
        <is>
          <t xml:space="preserve"> </t>
        </is>
      </c>
    </row>
    <row r="18">
      <c r="A18" s="4" t="inlineStr">
        <is>
          <t>Discount</t>
        </is>
      </c>
      <c r="B18" s="5" t="n">
        <v>0</v>
      </c>
      <c r="C18" s="4" t="inlineStr">
        <is>
          <t xml:space="preserve"> </t>
        </is>
      </c>
    </row>
    <row r="19">
      <c r="A19" s="4" t="inlineStr">
        <is>
          <t>Deferred Debt Issuance Cost</t>
        </is>
      </c>
      <c r="B19" s="5" t="n">
        <v>-9001</v>
      </c>
      <c r="C19" s="4" t="inlineStr">
        <is>
          <t xml:space="preserve"> </t>
        </is>
      </c>
    </row>
    <row r="20">
      <c r="A20" s="4" t="inlineStr">
        <is>
          <t>Outstanding Borrowings, net</t>
        </is>
      </c>
      <c r="B20" s="6" t="n">
        <v>490999</v>
      </c>
      <c r="C20" s="4" t="inlineStr">
        <is>
          <t xml:space="preserve"> </t>
        </is>
      </c>
    </row>
    <row r="21">
      <c r="A21" s="4" t="inlineStr">
        <is>
          <t>Senior Secured Credit Facility | Senior Secured Second Lien Note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Interest Rate</t>
        </is>
      </c>
      <c r="B23" s="10" t="n">
        <v>0.076</v>
      </c>
      <c r="C23" s="10" t="n">
        <v>0.08459999999999999</v>
      </c>
    </row>
    <row r="24">
      <c r="A24" s="4" t="inlineStr">
        <is>
          <t>Outstanding Principal</t>
        </is>
      </c>
      <c r="B24" s="6" t="n">
        <v>1245000</v>
      </c>
      <c r="C24" s="6" t="n">
        <v>1727000</v>
      </c>
    </row>
    <row r="25">
      <c r="A25" s="4" t="inlineStr">
        <is>
          <t>Discount</t>
        </is>
      </c>
      <c r="B25" s="5" t="n">
        <v>-2988</v>
      </c>
      <c r="C25" s="5" t="n">
        <v>-3107</v>
      </c>
    </row>
    <row r="26">
      <c r="A26" s="4" t="inlineStr">
        <is>
          <t>Deferred Debt Issuance Cost</t>
        </is>
      </c>
      <c r="B26" s="5" t="n">
        <v>-15835</v>
      </c>
      <c r="C26" s="5" t="n">
        <v>-21504</v>
      </c>
    </row>
    <row r="27">
      <c r="A27" s="4" t="inlineStr">
        <is>
          <t>Outstanding Borrowings, net</t>
        </is>
      </c>
      <c r="B27" s="6" t="n">
        <v>1226177</v>
      </c>
      <c r="C27" s="6" t="n">
        <v>17023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58448</v>
      </c>
      <c r="C4" s="6" t="n">
        <v>257220</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48640</v>
      </c>
      <c r="C6" s="5" t="n">
        <v>47076</v>
      </c>
    </row>
    <row r="7">
      <c r="A7" s="4" t="inlineStr">
        <is>
          <t>Amortization of purchased intangibles and acquired capitalized software</t>
        </is>
      </c>
      <c r="B7" s="5" t="n">
        <v>38688</v>
      </c>
      <c r="C7" s="5" t="n">
        <v>48007</v>
      </c>
    </row>
    <row r="8">
      <c r="A8" s="4" t="inlineStr">
        <is>
          <t>Debt issue cost related to debt refinancing and prepayment</t>
        </is>
      </c>
      <c r="B8" s="5" t="n">
        <v>22563</v>
      </c>
      <c r="C8" s="5" t="n">
        <v>306</v>
      </c>
    </row>
    <row r="9">
      <c r="A9" s="4" t="inlineStr">
        <is>
          <t>Amortization of debt issuance costs and deferred financing fees</t>
        </is>
      </c>
      <c r="B9" s="5" t="n">
        <v>5203</v>
      </c>
      <c r="C9" s="5" t="n">
        <v>5260</v>
      </c>
    </row>
    <row r="10">
      <c r="A10" s="4" t="inlineStr">
        <is>
          <t>Termination of office leases</t>
        </is>
      </c>
      <c r="B10" s="5" t="n">
        <v>50</v>
      </c>
      <c r="C10" s="5" t="n">
        <v>314</v>
      </c>
    </row>
    <row r="11">
      <c r="A11" s="4" t="inlineStr">
        <is>
          <t>Share-based compensation</t>
        </is>
      </c>
      <c r="B11" s="5" t="n">
        <v>50941</v>
      </c>
      <c r="C11" s="5" t="n">
        <v>47108</v>
      </c>
    </row>
    <row r="12">
      <c r="A12" s="4" t="inlineStr">
        <is>
          <t>Deferred taxes</t>
        </is>
      </c>
      <c r="B12" s="5" t="n">
        <v>16590</v>
      </c>
      <c r="C12" s="5" t="n">
        <v>16566</v>
      </c>
    </row>
    <row r="13">
      <c r="A13" s="4" t="inlineStr">
        <is>
          <t>Other</t>
        </is>
      </c>
      <c r="B13" s="5" t="n">
        <v>-41574</v>
      </c>
      <c r="C13" s="5" t="n">
        <v>1794</v>
      </c>
    </row>
    <row r="14">
      <c r="A14" s="3" t="inlineStr">
        <is>
          <t>Changes in operating assets and liabilities:</t>
        </is>
      </c>
      <c r="B14" s="4" t="inlineStr">
        <is>
          <t xml:space="preserve"> </t>
        </is>
      </c>
      <c r="C14" s="4" t="inlineStr">
        <is>
          <t xml:space="preserve"> </t>
        </is>
      </c>
    </row>
    <row r="15">
      <c r="A15" s="4" t="inlineStr">
        <is>
          <t>Securities borrowed</t>
        </is>
      </c>
      <c r="B15" s="5" t="n">
        <v>-579250</v>
      </c>
      <c r="C15" s="5" t="n">
        <v>-336503</v>
      </c>
    </row>
    <row r="16">
      <c r="A16" s="4" t="inlineStr">
        <is>
          <t>Securities purchased under agreements to resell</t>
        </is>
      </c>
      <c r="B16" s="5" t="n">
        <v>803341</v>
      </c>
      <c r="C16" s="5" t="n">
        <v>-2790073</v>
      </c>
    </row>
    <row r="17">
      <c r="A17" s="4" t="inlineStr">
        <is>
          <t>Receivables from broker-dealers and clearing organizations</t>
        </is>
      </c>
      <c r="B17" s="5" t="n">
        <v>-456607</v>
      </c>
      <c r="C17" s="5" t="n">
        <v>-596916</v>
      </c>
    </row>
    <row r="18">
      <c r="A18" s="4" t="inlineStr">
        <is>
          <t>Trading assets, at fair value</t>
        </is>
      </c>
      <c r="B18" s="5" t="n">
        <v>172584</v>
      </c>
      <c r="C18" s="5" t="n">
        <v>-3656973</v>
      </c>
    </row>
    <row r="19">
      <c r="A19" s="4" t="inlineStr">
        <is>
          <t>Receivables from customers</t>
        </is>
      </c>
      <c r="B19" s="5" t="n">
        <v>-63320</v>
      </c>
      <c r="C19" s="5" t="n">
        <v>-67615</v>
      </c>
    </row>
    <row r="20">
      <c r="A20" s="4" t="inlineStr">
        <is>
          <t>Operating lease right-of-use assets</t>
        </is>
      </c>
      <c r="B20" s="5" t="n">
        <v>39238</v>
      </c>
      <c r="C20" s="5" t="n">
        <v>25631</v>
      </c>
    </row>
    <row r="21">
      <c r="A21" s="4" t="inlineStr">
        <is>
          <t>Other assets</t>
        </is>
      </c>
      <c r="B21" s="5" t="n">
        <v>-12968</v>
      </c>
      <c r="C21" s="5" t="n">
        <v>13795</v>
      </c>
    </row>
    <row r="22">
      <c r="A22" s="4" t="inlineStr">
        <is>
          <t>Securities loaned</t>
        </is>
      </c>
      <c r="B22" s="5" t="n">
        <v>779718</v>
      </c>
      <c r="C22" s="5" t="n">
        <v>399548</v>
      </c>
    </row>
    <row r="23">
      <c r="A23" s="4" t="inlineStr">
        <is>
          <t>Securities sold under agreements to repurchase</t>
        </is>
      </c>
      <c r="B23" s="5" t="n">
        <v>-750183</v>
      </c>
      <c r="C23" s="5" t="n">
        <v>2749399</v>
      </c>
    </row>
    <row r="24">
      <c r="A24" s="4" t="inlineStr">
        <is>
          <t>Payables to broker-dealers and clearing organizations</t>
        </is>
      </c>
      <c r="B24" s="5" t="n">
        <v>-547821</v>
      </c>
      <c r="C24" s="5" t="n">
        <v>266621</v>
      </c>
    </row>
    <row r="25">
      <c r="A25" s="4" t="inlineStr">
        <is>
          <t>Payables to customers</t>
        </is>
      </c>
      <c r="B25" s="5" t="n">
        <v>74545</v>
      </c>
      <c r="C25" s="5" t="n">
        <v>27849</v>
      </c>
    </row>
    <row r="26">
      <c r="A26" s="4" t="inlineStr">
        <is>
          <t>Trading liabilities, at fair value</t>
        </is>
      </c>
      <c r="B26" s="5" t="n">
        <v>263819</v>
      </c>
      <c r="C26" s="5" t="n">
        <v>3744498</v>
      </c>
    </row>
    <row r="27">
      <c r="A27" s="4" t="inlineStr">
        <is>
          <t>Operating lease liabilities</t>
        </is>
      </c>
      <c r="B27" s="5" t="n">
        <v>-42064</v>
      </c>
      <c r="C27" s="5" t="n">
        <v>-27953</v>
      </c>
    </row>
    <row r="28">
      <c r="A28" s="4" t="inlineStr">
        <is>
          <t>Accounts payable, accrued expenses and other liabilities</t>
        </is>
      </c>
      <c r="B28" s="5" t="n">
        <v>26928</v>
      </c>
      <c r="C28" s="5" t="n">
        <v>-31268</v>
      </c>
    </row>
    <row r="29">
      <c r="A29" s="4" t="inlineStr">
        <is>
          <t>Net cash provided by operating activities</t>
        </is>
      </c>
      <c r="B29" s="5" t="n">
        <v>207509</v>
      </c>
      <c r="C29" s="5" t="n">
        <v>143691</v>
      </c>
    </row>
    <row r="30">
      <c r="A30" s="3" t="inlineStr">
        <is>
          <t>Cash flows from investing activities</t>
        </is>
      </c>
      <c r="B30" s="4" t="inlineStr">
        <is>
          <t xml:space="preserve"> </t>
        </is>
      </c>
      <c r="C30" s="4" t="inlineStr">
        <is>
          <t xml:space="preserve"> </t>
        </is>
      </c>
    </row>
    <row r="31">
      <c r="A31" s="4" t="inlineStr">
        <is>
          <t>Development of capitalized software</t>
        </is>
      </c>
      <c r="B31" s="5" t="n">
        <v>-34507</v>
      </c>
      <c r="C31" s="5" t="n">
        <v>-31961</v>
      </c>
    </row>
    <row r="32">
      <c r="A32" s="4" t="inlineStr">
        <is>
          <t>Acquisition of property and equipment</t>
        </is>
      </c>
      <c r="B32" s="5" t="n">
        <v>-12608</v>
      </c>
      <c r="C32" s="5" t="n">
        <v>-24292</v>
      </c>
    </row>
    <row r="33">
      <c r="A33" s="4" t="inlineStr">
        <is>
          <t>Other investing activities</t>
        </is>
      </c>
      <c r="B33" s="5" t="n">
        <v>-8544</v>
      </c>
      <c r="C33" s="5" t="n">
        <v>-14210</v>
      </c>
    </row>
    <row r="34">
      <c r="A34" s="4" t="inlineStr">
        <is>
          <t>Net cash used in investing activities</t>
        </is>
      </c>
      <c r="B34" s="5" t="n">
        <v>-55659</v>
      </c>
      <c r="C34" s="5" t="n">
        <v>-70463</v>
      </c>
    </row>
    <row r="35">
      <c r="A35" s="3" t="inlineStr">
        <is>
          <t>Cash flows from financing activities</t>
        </is>
      </c>
      <c r="B35" s="4" t="inlineStr">
        <is>
          <t xml:space="preserve"> </t>
        </is>
      </c>
      <c r="C35" s="4" t="inlineStr">
        <is>
          <t xml:space="preserve"> </t>
        </is>
      </c>
    </row>
    <row r="36">
      <c r="A36" s="4" t="inlineStr">
        <is>
          <t>Dividends to stockholders and distributions from Virtu Financial to noncontrolling interest</t>
        </is>
      </c>
      <c r="B36" s="5" t="n">
        <v>-247889</v>
      </c>
      <c r="C36" s="5" t="n">
        <v>-251867</v>
      </c>
    </row>
    <row r="37">
      <c r="A37" s="4" t="inlineStr">
        <is>
          <t>Purchase of treasury stock</t>
        </is>
      </c>
      <c r="B37" s="5" t="n">
        <v>-132942</v>
      </c>
      <c r="C37" s="5" t="n">
        <v>-184382</v>
      </c>
    </row>
    <row r="38">
      <c r="A38" s="4" t="inlineStr">
        <is>
          <t>Stock options exercised</t>
        </is>
      </c>
      <c r="B38" s="5" t="n">
        <v>9178</v>
      </c>
      <c r="C38" s="5" t="n">
        <v>0</v>
      </c>
    </row>
    <row r="39">
      <c r="A39" s="4" t="inlineStr">
        <is>
          <t>Short-term borrowings, net</t>
        </is>
      </c>
      <c r="B39" s="5" t="n">
        <v>129574</v>
      </c>
      <c r="C39" s="5" t="n">
        <v>96056</v>
      </c>
    </row>
    <row r="40">
      <c r="A40" s="4" t="inlineStr">
        <is>
          <t>Proceeds from long-term borrowings</t>
        </is>
      </c>
      <c r="B40" s="5" t="n">
        <v>1741888</v>
      </c>
      <c r="C40" s="5" t="n">
        <v>0</v>
      </c>
    </row>
    <row r="41">
      <c r="A41" s="4" t="inlineStr">
        <is>
          <t>Repayment of long-term borrowings</t>
        </is>
      </c>
      <c r="B41" s="5" t="n">
        <v>-1727000</v>
      </c>
      <c r="C41" s="5" t="n">
        <v>-18000</v>
      </c>
    </row>
    <row r="42">
      <c r="A42" s="4" t="inlineStr">
        <is>
          <t>Proceeds from interest rate swaps</t>
        </is>
      </c>
      <c r="B42" s="5" t="n">
        <v>1955</v>
      </c>
      <c r="C42" s="5" t="n">
        <v>0</v>
      </c>
    </row>
    <row r="43">
      <c r="A43" s="4" t="inlineStr">
        <is>
          <t>Payment of tax receivable agreement obligations</t>
        </is>
      </c>
      <c r="B43" s="5" t="n">
        <v>-20226</v>
      </c>
      <c r="C43" s="5" t="n">
        <v>-23275</v>
      </c>
    </row>
    <row r="44">
      <c r="A44" s="4" t="inlineStr">
        <is>
          <t>Debt issuance costs</t>
        </is>
      </c>
      <c r="B44" s="5" t="n">
        <v>-27365</v>
      </c>
      <c r="C44" s="5" t="n">
        <v>-3817</v>
      </c>
    </row>
    <row r="45">
      <c r="A45" s="4" t="inlineStr">
        <is>
          <t>Net cash used in financing activities</t>
        </is>
      </c>
      <c r="B45" s="5" t="n">
        <v>-272827</v>
      </c>
      <c r="C45" s="5" t="n">
        <v>-385285</v>
      </c>
    </row>
    <row r="46">
      <c r="A46" s="4" t="inlineStr">
        <is>
          <t>Effect of exchange rate changes on cash and cash equivalents</t>
        </is>
      </c>
      <c r="B46" s="5" t="n">
        <v>3745</v>
      </c>
      <c r="C46" s="5" t="n">
        <v>170</v>
      </c>
    </row>
    <row r="47">
      <c r="A47" s="4" t="inlineStr">
        <is>
          <t>Net decrease in cash and cash equivalents</t>
        </is>
      </c>
      <c r="B47" s="5" t="n">
        <v>-117232</v>
      </c>
      <c r="C47" s="5" t="n">
        <v>-311887</v>
      </c>
    </row>
    <row r="48">
      <c r="A48" s="4" t="inlineStr">
        <is>
          <t>Cash, cash equivalents, and restricted or segregated cash, beginning of period</t>
        </is>
      </c>
      <c r="B48" s="5" t="n">
        <v>855460</v>
      </c>
      <c r="C48" s="5" t="n">
        <v>1038242</v>
      </c>
    </row>
    <row r="49">
      <c r="A49" s="4" t="inlineStr">
        <is>
          <t>Cash, cash equivalents, and restricted or segregated cash, end of period</t>
        </is>
      </c>
      <c r="B49" s="5" t="n">
        <v>738228</v>
      </c>
      <c r="C49" s="5" t="n">
        <v>726355</v>
      </c>
    </row>
    <row r="50">
      <c r="A50" s="3" t="inlineStr">
        <is>
          <t>Supplementary disclosure of cash flow information</t>
        </is>
      </c>
      <c r="B50" s="4" t="inlineStr">
        <is>
          <t xml:space="preserve"> </t>
        </is>
      </c>
      <c r="C50" s="4" t="inlineStr">
        <is>
          <t xml:space="preserve"> </t>
        </is>
      </c>
    </row>
    <row r="51">
      <c r="A51" s="4" t="inlineStr">
        <is>
          <t>Cash paid for interest</t>
        </is>
      </c>
      <c r="B51" s="5" t="n">
        <v>426757</v>
      </c>
      <c r="C51" s="5" t="n">
        <v>370761</v>
      </c>
    </row>
    <row r="52">
      <c r="A52" s="4" t="inlineStr">
        <is>
          <t>Cash paid for taxes</t>
        </is>
      </c>
      <c r="B52" s="5" t="n">
        <v>32576</v>
      </c>
      <c r="C52" s="5" t="n">
        <v>33595</v>
      </c>
    </row>
    <row r="53">
      <c r="A53" s="3" t="inlineStr">
        <is>
          <t>Non-cash investing activities</t>
        </is>
      </c>
      <c r="B53" s="4" t="inlineStr">
        <is>
          <t xml:space="preserve"> </t>
        </is>
      </c>
      <c r="C53" s="4" t="inlineStr">
        <is>
          <t xml:space="preserve"> </t>
        </is>
      </c>
    </row>
    <row r="54">
      <c r="A54" s="4" t="inlineStr">
        <is>
          <t>Share-based and accrued incentive compensation to developers relating to capitalized software</t>
        </is>
      </c>
      <c r="B54" s="5" t="n">
        <v>14931</v>
      </c>
      <c r="C54" s="5" t="n">
        <v>14665</v>
      </c>
    </row>
    <row r="55">
      <c r="A55" s="3" t="inlineStr">
        <is>
          <t>Non-cash financing activities</t>
        </is>
      </c>
      <c r="B55" s="4" t="inlineStr">
        <is>
          <t xml:space="preserve"> </t>
        </is>
      </c>
      <c r="C55" s="4" t="inlineStr">
        <is>
          <t xml:space="preserve"> </t>
        </is>
      </c>
    </row>
    <row r="56">
      <c r="A56" s="4" t="inlineStr">
        <is>
          <t>Repurchase of Class C common stock</t>
        </is>
      </c>
      <c r="B56" s="6" t="n">
        <v>-52</v>
      </c>
      <c r="C56" s="6" t="n">
        <v>-40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7" customWidth="1" min="5" max="5"/>
    <col width="27" customWidth="1" min="6" max="6"/>
    <col width="22" customWidth="1" min="7" max="7"/>
    <col width="22" customWidth="1" min="8" max="8"/>
    <col width="22" customWidth="1" min="9" max="9"/>
    <col width="22" customWidth="1" min="10" max="10"/>
    <col width="21" customWidth="1" min="11" max="11"/>
    <col width="14" customWidth="1" min="12" max="12"/>
    <col width="22" customWidth="1" min="13" max="13"/>
    <col width="14" customWidth="1" min="14" max="14"/>
  </cols>
  <sheetData>
    <row r="1">
      <c r="A1" s="1" t="inlineStr">
        <is>
          <t>Borrowings - Credit Agreement (Details)</t>
        </is>
      </c>
      <c r="E1" s="2" t="inlineStr">
        <is>
          <t>1 Months Ended</t>
        </is>
      </c>
      <c r="H1" s="2" t="inlineStr">
        <is>
          <t>3 Months Ended</t>
        </is>
      </c>
      <c r="I1" s="2" t="inlineStr">
        <is>
          <t>9 Months Ended</t>
        </is>
      </c>
    </row>
    <row r="2">
      <c r="B2" s="2" t="inlineStr">
        <is>
          <t>Dec. 12, 2023 USD ($)</t>
        </is>
      </c>
      <c r="C2" s="2" t="inlineStr">
        <is>
          <t>Jan. 13, 2023 USD ($)</t>
        </is>
      </c>
      <c r="D2" s="2" t="inlineStr">
        <is>
          <t>Mar. 02, 2020</t>
        </is>
      </c>
      <c r="E2" s="2" t="inlineStr">
        <is>
          <t>Dec. 31, 2023 USD ($) swap</t>
        </is>
      </c>
      <c r="F2" s="2" t="inlineStr">
        <is>
          <t>Jan. 31, 2020 USD ($) swap</t>
        </is>
      </c>
      <c r="G2" s="2" t="inlineStr">
        <is>
          <t>Oct. 31, 2019 USD ($)</t>
        </is>
      </c>
      <c r="H2" s="2" t="inlineStr">
        <is>
          <t>Sep. 30, 2024 USD ($)</t>
        </is>
      </c>
      <c r="I2" s="2" t="inlineStr">
        <is>
          <t>Sep. 30, 2024 USD ($)</t>
        </is>
      </c>
      <c r="J2" s="2" t="inlineStr">
        <is>
          <t>Jun. 21, 2024 USD ($)</t>
        </is>
      </c>
      <c r="K2" s="2" t="inlineStr">
        <is>
          <t>May 31, 2024 USD ($)</t>
        </is>
      </c>
      <c r="L2" s="2" t="inlineStr">
        <is>
          <t>Jan. 31, 2022</t>
        </is>
      </c>
      <c r="M2" s="2" t="inlineStr">
        <is>
          <t>Jan. 13, 2022 USD ($)</t>
        </is>
      </c>
      <c r="N2" s="2" t="inlineStr">
        <is>
          <t>Apr.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mmitment fee (as a perc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0" t="n">
        <v>0.005</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ixed interest rate percentage (as a percent)</t>
        </is>
      </c>
      <c r="B5" s="4" t="inlineStr">
        <is>
          <t xml:space="preserve"> </t>
        </is>
      </c>
      <c r="C5" s="4" t="inlineStr">
        <is>
          <t xml:space="preserve"> </t>
        </is>
      </c>
      <c r="D5" s="4" t="inlineStr">
        <is>
          <t xml:space="preserve"> </t>
        </is>
      </c>
      <c r="E5" s="4" t="inlineStr">
        <is>
          <t xml:space="preserve"> </t>
        </is>
      </c>
      <c r="F5" s="4" t="inlineStr">
        <is>
          <t xml:space="preserve"> </t>
        </is>
      </c>
      <c r="G5" s="10" t="n">
        <v>0.04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ceivables from broker-dealers and clearing organizations</t>
        </is>
      </c>
      <c r="B6" s="4" t="inlineStr">
        <is>
          <t xml:space="preserve"> </t>
        </is>
      </c>
      <c r="C6" s="4" t="inlineStr">
        <is>
          <t xml:space="preserve"> </t>
        </is>
      </c>
      <c r="D6" s="4" t="inlineStr">
        <is>
          <t xml:space="preserve"> </t>
        </is>
      </c>
      <c r="E6" s="6" t="n">
        <v>737724000</v>
      </c>
      <c r="F6" s="4" t="inlineStr">
        <is>
          <t xml:space="preserve"> </t>
        </is>
      </c>
      <c r="G6" s="4" t="inlineStr">
        <is>
          <t xml:space="preserve"> </t>
        </is>
      </c>
      <c r="H6" s="6" t="n">
        <v>1194193000</v>
      </c>
      <c r="I6" s="6" t="n">
        <v>119419300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utstanding principal amount</t>
        </is>
      </c>
      <c r="B7" s="4" t="inlineStr">
        <is>
          <t xml:space="preserve"> </t>
        </is>
      </c>
      <c r="C7" s="4" t="inlineStr">
        <is>
          <t xml:space="preserve"> </t>
        </is>
      </c>
      <c r="D7" s="4" t="inlineStr">
        <is>
          <t xml:space="preserve"> </t>
        </is>
      </c>
      <c r="E7" s="6" t="n">
        <v>1751816000</v>
      </c>
      <c r="F7" s="4" t="inlineStr">
        <is>
          <t xml:space="preserve"> </t>
        </is>
      </c>
      <c r="G7" s="4" t="inlineStr">
        <is>
          <t xml:space="preserve"> </t>
        </is>
      </c>
      <c r="H7" s="5" t="n">
        <v>1769367000</v>
      </c>
      <c r="I7" s="5" t="n">
        <v>1769367000</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erivative contract term</t>
        </is>
      </c>
      <c r="B10" s="4" t="inlineStr">
        <is>
          <t xml:space="preserve"> </t>
        </is>
      </c>
      <c r="C10" s="4" t="inlineStr">
        <is>
          <t xml:space="preserve"> </t>
        </is>
      </c>
      <c r="D10" s="4" t="inlineStr">
        <is>
          <t xml:space="preserve"> </t>
        </is>
      </c>
      <c r="E10" s="4" t="inlineStr">
        <is>
          <t>2 years</t>
        </is>
      </c>
      <c r="F10" s="4" t="inlineStr">
        <is>
          <t xml:space="preserve"> </t>
        </is>
      </c>
      <c r="G10" s="4" t="inlineStr">
        <is>
          <t>5 year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1525000000</v>
      </c>
      <c r="F11" s="4" t="inlineStr">
        <is>
          <t xml:space="preserve"> </t>
        </is>
      </c>
      <c r="G11" s="6" t="n">
        <v>525000000</v>
      </c>
      <c r="H11" s="5" t="n">
        <v>1075000000</v>
      </c>
      <c r="I11" s="5" t="n">
        <v>10750000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Fixed interest rate percentag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10" t="n">
        <v>0.045</v>
      </c>
      <c r="M12" s="4" t="inlineStr">
        <is>
          <t xml:space="preserve"> </t>
        </is>
      </c>
      <c r="N12" s="10" t="n">
        <v>0.045</v>
      </c>
    </row>
    <row r="13">
      <c r="A13" s="4" t="inlineStr">
        <is>
          <t>January 2020 Interest Rate Sw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erivative contract term</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6" t="n">
        <v>1000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Number of interest rate swaps | swap</t>
        </is>
      </c>
      <c r="B17" s="4" t="inlineStr">
        <is>
          <t xml:space="preserve"> </t>
        </is>
      </c>
      <c r="C17" s="4" t="inlineStr">
        <is>
          <t xml:space="preserve"> </t>
        </is>
      </c>
      <c r="D17" s="4" t="inlineStr">
        <is>
          <t xml:space="preserve"> </t>
        </is>
      </c>
      <c r="E17" s="4" t="inlineStr">
        <is>
          <t xml:space="preserve"> </t>
        </is>
      </c>
      <c r="F17" s="5" t="n">
        <v>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ixed interest rate percentage (as a percent)</t>
        </is>
      </c>
      <c r="B18" s="4" t="inlineStr">
        <is>
          <t xml:space="preserve"> </t>
        </is>
      </c>
      <c r="C18" s="4" t="inlineStr">
        <is>
          <t xml:space="preserve"> </t>
        </is>
      </c>
      <c r="D18" s="4" t="inlineStr">
        <is>
          <t xml:space="preserve"> </t>
        </is>
      </c>
      <c r="E18" s="4" t="inlineStr">
        <is>
          <t xml:space="preserve"> </t>
        </is>
      </c>
      <c r="F18" s="10" t="n">
        <v>0.044</v>
      </c>
      <c r="G18" s="4" t="inlineStr">
        <is>
          <t xml:space="preserve"> </t>
        </is>
      </c>
      <c r="H18" s="4" t="inlineStr">
        <is>
          <t xml:space="preserve"> </t>
        </is>
      </c>
      <c r="I18" s="4" t="inlineStr">
        <is>
          <t xml:space="preserve"> </t>
        </is>
      </c>
      <c r="J18" s="4" t="inlineStr">
        <is>
          <t xml:space="preserve"> </t>
        </is>
      </c>
      <c r="K18" s="4" t="inlineStr">
        <is>
          <t xml:space="preserve"> </t>
        </is>
      </c>
      <c r="L18" s="10" t="n">
        <v>0.046</v>
      </c>
      <c r="M18" s="4" t="inlineStr">
        <is>
          <t xml:space="preserve"> </t>
        </is>
      </c>
      <c r="N18" s="10" t="n">
        <v>0.046</v>
      </c>
    </row>
    <row r="19">
      <c r="A19" s="4" t="inlineStr">
        <is>
          <t>December 2023 Interest Rate Swa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rivative contract term</t>
        </is>
      </c>
      <c r="B21" s="4" t="inlineStr">
        <is>
          <t xml:space="preserve"> </t>
        </is>
      </c>
      <c r="C21" s="4" t="inlineStr">
        <is>
          <t xml:space="preserve"> </t>
        </is>
      </c>
      <c r="D21" s="4" t="inlineStr">
        <is>
          <t xml:space="preserve"> </t>
        </is>
      </c>
      <c r="E21" s="4" t="inlineStr">
        <is>
          <t>2 years</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rivative, notional amount</t>
        </is>
      </c>
      <c r="B22" s="4" t="inlineStr">
        <is>
          <t xml:space="preserve"> </t>
        </is>
      </c>
      <c r="C22" s="4" t="inlineStr">
        <is>
          <t xml:space="preserve"> </t>
        </is>
      </c>
      <c r="D22" s="4" t="inlineStr">
        <is>
          <t xml:space="preserve"> </t>
        </is>
      </c>
      <c r="E22" s="6" t="n">
        <v>1525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interest rate swaps | swap</t>
        </is>
      </c>
      <c r="B23" s="4" t="inlineStr">
        <is>
          <t xml:space="preserve"> </t>
        </is>
      </c>
      <c r="C23" s="4" t="inlineStr">
        <is>
          <t xml:space="preserve"> </t>
        </is>
      </c>
      <c r="D23" s="4" t="inlineStr">
        <is>
          <t xml:space="preserve"> </t>
        </is>
      </c>
      <c r="E23" s="5"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ixed interest rate percentage (as a percent)</t>
        </is>
      </c>
      <c r="B24" s="4" t="inlineStr">
        <is>
          <t xml:space="preserve"> </t>
        </is>
      </c>
      <c r="C24" s="4" t="inlineStr">
        <is>
          <t xml:space="preserve"> </t>
        </is>
      </c>
      <c r="D24" s="4" t="inlineStr">
        <is>
          <t xml:space="preserve"> </t>
        </is>
      </c>
      <c r="E24" s="10" t="n">
        <v>0.07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ceivables from broker-dealers and clearing organizations</t>
        </is>
      </c>
      <c r="B25" s="4" t="inlineStr">
        <is>
          <t xml:space="preserve"> </t>
        </is>
      </c>
      <c r="C25" s="4" t="inlineStr">
        <is>
          <t xml:space="preserve"> </t>
        </is>
      </c>
      <c r="D25" s="4" t="inlineStr">
        <is>
          <t xml:space="preserve"> </t>
        </is>
      </c>
      <c r="E25" s="6" t="n">
        <v>558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June 2024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75000000</v>
      </c>
      <c r="I28" s="5" t="n">
        <v>1075000000</v>
      </c>
      <c r="J28" s="4" t="inlineStr">
        <is>
          <t xml:space="preserve"> </t>
        </is>
      </c>
      <c r="K28" s="6" t="n">
        <v>1525000000</v>
      </c>
      <c r="L28" s="4" t="inlineStr">
        <is>
          <t xml:space="preserve"> </t>
        </is>
      </c>
      <c r="M28" s="4" t="inlineStr">
        <is>
          <t xml:space="preserve"> </t>
        </is>
      </c>
      <c r="N28" s="4" t="inlineStr">
        <is>
          <t xml:space="preserve"> </t>
        </is>
      </c>
    </row>
    <row r="29">
      <c r="A29" s="4" t="inlineStr">
        <is>
          <t>Receivables from broker-dealers and clearing organiz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00000</v>
      </c>
      <c r="I29" s="5" t="n">
        <v>2000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classification from AOCI to other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7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itted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Outstanding principal amoun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5" t="n">
        <v>50000000</v>
      </c>
      <c r="I33" s="6" t="n">
        <v>50000000</v>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mmitted facility | Scenario 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asis spread on variable rate (as a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01</v>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Committed facility | Scenario 2</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asis spread on variable rate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015</v>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ommitted facility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Basis spread on variable rate (as a perc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025</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Committed facility | SOFR | Scenario 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asis spread on variable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Amended Credit Agreement | Overnight Bank Funding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Basis spread on variable rate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0" t="n">
        <v>0.005</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mended Credit Agreement | SOF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Basis spread on variable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1</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enior Secured First Lien Term Lo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Debt amortization, percentage of original aggregate principal amount</t>
        </is>
      </c>
      <c r="B54" s="4" t="inlineStr">
        <is>
          <t xml:space="preserve"> </t>
        </is>
      </c>
      <c r="C54" s="4" t="inlineStr">
        <is>
          <t xml:space="preserve"> </t>
        </is>
      </c>
      <c r="D54" s="9" t="n">
        <v>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payments of term loan</t>
        </is>
      </c>
      <c r="B55" s="6" t="n">
        <v>55000000</v>
      </c>
      <c r="C55" s="6" t="n">
        <v>18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Senior Secured Second Lien Notes | Scenario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mmitment fee stepdown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2" t="n">
        <v>0.00375</v>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Secured Second Lien Notes | Scenario 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Commitment fee stepdown (as a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0" t="n">
        <v>0.0025</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First Lien Term Loan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ort-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6" t="n">
        <v>0</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VFH | Committed fac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Maximum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50000000</v>
      </c>
      <c r="N67" s="4" t="inlineStr">
        <is>
          <t xml:space="preserve"> </t>
        </is>
      </c>
    </row>
    <row r="68">
      <c r="A68" s="4" t="inlineStr">
        <is>
          <t>VFH | Letter of Credi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Maximum borrowing capac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20000000</v>
      </c>
      <c r="N70" s="4" t="inlineStr">
        <is>
          <t xml:space="preserve"> </t>
        </is>
      </c>
    </row>
    <row r="71">
      <c r="A71" s="4" t="inlineStr">
        <is>
          <t>VFH | Swingline Sub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Maximum borrowing capac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20000000</v>
      </c>
      <c r="N73" s="4" t="inlineStr">
        <is>
          <t xml:space="preserve"> </t>
        </is>
      </c>
    </row>
    <row r="74">
      <c r="A74" s="4" t="inlineStr">
        <is>
          <t>Senior Secured First Lien Term Lo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6" t="n">
        <v>1800000000</v>
      </c>
      <c r="N76" s="4" t="inlineStr">
        <is>
          <t xml:space="preserve"> </t>
        </is>
      </c>
    </row>
    <row r="77">
      <c r="A77" s="4" t="inlineStr">
        <is>
          <t>Senior Secured First Lien Term Loan | First Lien Notes Due 2031</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ggregate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0000000</v>
      </c>
      <c r="K79" s="4" t="inlineStr">
        <is>
          <t xml:space="preserve"> </t>
        </is>
      </c>
      <c r="L79" s="4" t="inlineStr">
        <is>
          <t xml:space="preserve"> </t>
        </is>
      </c>
      <c r="M79" s="4" t="inlineStr">
        <is>
          <t xml:space="preserve"> </t>
        </is>
      </c>
      <c r="N79" s="4" t="inlineStr">
        <is>
          <t xml:space="preserve"> </t>
        </is>
      </c>
    </row>
    <row r="80">
      <c r="A80" s="4" t="inlineStr">
        <is>
          <t>Term Loan | June 2024 Interest Rate Swap</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Fixed interest rate percentag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0" t="n">
        <v>0.0717</v>
      </c>
      <c r="I82" s="10" t="n">
        <v>0.0717</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Term Loan | Scenario 1</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Basis spread on variable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0" t="n">
        <v>0.015</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Term Loan | Scenario 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Basis spread on variable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9" t="n">
        <v>0.02</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Term Loan | SOF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Basis spread on variable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9" t="n">
        <v>0.03</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Term Loan | SOFR | Scenario 1</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Basis spread on variable rate (as a perc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10" t="n">
        <v>0.005</v>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Term Loan | Interest rate swap</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utstanding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6" t="n">
        <v>1245000000</v>
      </c>
      <c r="I97" s="6" t="n">
        <v>1245000000</v>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Term Loan | Interest rate swap | VF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ggregate principal amount</t>
        </is>
      </c>
      <c r="B100" s="4" t="inlineStr">
        <is>
          <t xml:space="preserve"> </t>
        </is>
      </c>
      <c r="C100" s="4" t="inlineStr">
        <is>
          <t xml:space="preserve"> </t>
        </is>
      </c>
      <c r="D100" s="4" t="inlineStr">
        <is>
          <t xml:space="preserve"> </t>
        </is>
      </c>
      <c r="E100" s="6" t="n">
        <v>1525000000</v>
      </c>
      <c r="F100" s="4" t="inlineStr">
        <is>
          <t xml:space="preserve"> </t>
        </is>
      </c>
      <c r="G100" s="6" t="n">
        <v>525000000</v>
      </c>
      <c r="H100" s="6" t="n">
        <v>1075000000</v>
      </c>
      <c r="I100" s="6" t="n">
        <v>1075000000</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Term Loan | Interest rate swap | VFH | January 2020 Interest Rate Swa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6" t="n">
        <v>1000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of Credit | First Lien Notes Due 2031</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245000000</v>
      </c>
      <c r="K106" s="4" t="inlineStr">
        <is>
          <t xml:space="preserve"> </t>
        </is>
      </c>
      <c r="L106" s="4" t="inlineStr">
        <is>
          <t xml:space="preserve"> </t>
        </is>
      </c>
      <c r="M106" s="4" t="inlineStr">
        <is>
          <t xml:space="preserve"> </t>
        </is>
      </c>
      <c r="N106" s="4" t="inlineStr">
        <is>
          <t xml:space="preserve"> </t>
        </is>
      </c>
    </row>
    <row r="107">
      <c r="A107" s="4" t="inlineStr">
        <is>
          <t>Line of Credit | First Lien Notes Due 2031 | Min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Outstanding principal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250000000</v>
      </c>
      <c r="K109" s="4" t="inlineStr">
        <is>
          <t xml:space="preserve"> </t>
        </is>
      </c>
      <c r="L109" s="4" t="inlineStr">
        <is>
          <t xml:space="preserve"> </t>
        </is>
      </c>
      <c r="M109" s="4" t="inlineStr">
        <is>
          <t xml:space="preserve"> </t>
        </is>
      </c>
      <c r="N109" s="4" t="inlineStr">
        <is>
          <t xml:space="preserve"> </t>
        </is>
      </c>
    </row>
    <row r="110">
      <c r="A110" s="4" t="inlineStr">
        <is>
          <t>Line of Credit | First Lien Notes Due 2031 | Maximu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Outstanding principal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300000000</v>
      </c>
      <c r="K112" s="4" t="inlineStr">
        <is>
          <t xml:space="preserve"> </t>
        </is>
      </c>
      <c r="L112" s="4" t="inlineStr">
        <is>
          <t xml:space="preserve"> </t>
        </is>
      </c>
      <c r="M112" s="4" t="inlineStr">
        <is>
          <t xml:space="preserve"> </t>
        </is>
      </c>
      <c r="N112" s="4" t="inlineStr">
        <is>
          <t xml:space="preserve"> </t>
        </is>
      </c>
    </row>
    <row r="113">
      <c r="A113" s="4" t="inlineStr">
        <is>
          <t>Line of Credit | First Lien Notes Due 2031 | Senior Secured First Lien Term Loan | Variable Rate Component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Debt instrument, additional basis spread on variable rate (as a perce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10" t="n">
        <v>0.0175</v>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Line of Credit | First Lien Notes Due 2031 | Senior Secured First Lien Term Loan | SOFR | Variable Rate Component On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Basis spread on variable rate (as a perce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9" t="n">
        <v>0.01</v>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ine of Credit | First Lien Notes Due 2031 | Line of Credi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Basis spread on variable rate (as a perc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10" t="n">
        <v>0.005</v>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Percentage of periodic payment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9" t="n">
        <v>0.01</v>
      </c>
      <c r="I122" s="9" t="n">
        <v>0.01</v>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Line of Credit | First Lien Notes Due 2031 | Senior Secured Credit Facility | SOF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Basis spread on variable rate (as a perc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9" t="n">
        <v>0.01</v>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ine of Credit | First Lien Notes Due 2031 | Secured Debt | SOFR | Variable Rate Component Two</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Basis spread on variable rate (as a perce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9" t="n">
        <v>0</v>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bt instrument, additional basis spread on variable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10" t="n">
        <v>0.0275</v>
      </c>
      <c r="J129" s="4" t="inlineStr">
        <is>
          <t xml:space="preserve"> </t>
        </is>
      </c>
      <c r="K129" s="4" t="inlineStr">
        <is>
          <t xml:space="preserve"> </t>
        </is>
      </c>
      <c r="L129" s="4" t="inlineStr">
        <is>
          <t xml:space="preserve"> </t>
        </is>
      </c>
      <c r="M129" s="4" t="inlineStr">
        <is>
          <t xml:space="preserve"> </t>
        </is>
      </c>
      <c r="N129"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Borrowings - Senior Secured First Lien Notes (Details) - USD ($)</t>
        </is>
      </c>
      <c r="B1" s="2" t="inlineStr">
        <is>
          <t>9 Months Ended</t>
        </is>
      </c>
    </row>
    <row r="2">
      <c r="B2" s="2" t="inlineStr">
        <is>
          <t>Sep. 30, 2024</t>
        </is>
      </c>
      <c r="C2" s="2" t="inlineStr">
        <is>
          <t>Jun. 21, 2024</t>
        </is>
      </c>
      <c r="D2" s="2" t="inlineStr">
        <is>
          <t>Jan. 13, 2022</t>
        </is>
      </c>
    </row>
    <row r="3">
      <c r="A3" s="4" t="inlineStr">
        <is>
          <t>Debt Redemption Prior To June 15 2027 | Debt Instrument, Redemption, Period On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Percentage of principal amount redeemed (as a percent)</t>
        </is>
      </c>
      <c r="B5" s="10" t="n">
        <v>1.0375</v>
      </c>
      <c r="C5" s="4" t="inlineStr">
        <is>
          <t xml:space="preserve"> </t>
        </is>
      </c>
      <c r="D5" s="4" t="inlineStr">
        <is>
          <t xml:space="preserve"> </t>
        </is>
      </c>
    </row>
    <row r="6">
      <c r="A6" s="4" t="inlineStr">
        <is>
          <t>Debt Redemption Prior To June 15 2027 | Debt Instrument, Redemption, Period Two</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ercentage of principal amount redeemed (as a percent)</t>
        </is>
      </c>
      <c r="B8" s="12" t="n">
        <v>1.01875</v>
      </c>
      <c r="C8" s="4" t="inlineStr">
        <is>
          <t xml:space="preserve"> </t>
        </is>
      </c>
      <c r="D8" s="4" t="inlineStr">
        <is>
          <t xml:space="preserve"> </t>
        </is>
      </c>
    </row>
    <row r="9">
      <c r="A9" s="4" t="inlineStr">
        <is>
          <t>Debt Redemption Prior To June 15 2027 | Debt Instrument, Redemption, Period Thre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Percentage of principal amount redeemed (as a percent)</t>
        </is>
      </c>
      <c r="B11" s="9" t="n">
        <v>1</v>
      </c>
      <c r="C11" s="4" t="inlineStr">
        <is>
          <t xml:space="preserve"> </t>
        </is>
      </c>
      <c r="D11" s="4" t="inlineStr">
        <is>
          <t xml:space="preserve"> </t>
        </is>
      </c>
    </row>
    <row r="12">
      <c r="A12" s="4" t="inlineStr">
        <is>
          <t>Senior Secured First Lien Term Loan</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ggregate principal amount</t>
        </is>
      </c>
      <c r="B14" s="4" t="inlineStr">
        <is>
          <t xml:space="preserve"> </t>
        </is>
      </c>
      <c r="C14" s="4" t="inlineStr">
        <is>
          <t xml:space="preserve"> </t>
        </is>
      </c>
      <c r="D14" s="6" t="n">
        <v>1800000000</v>
      </c>
    </row>
    <row r="15">
      <c r="A15" s="4" t="inlineStr">
        <is>
          <t>Senior Secured First Lien Term Loan | Debt Redemption Prior To June 15 2027 | Debt Instrument, Redemption, Period On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redemption price, percentage (as a percent)</t>
        </is>
      </c>
      <c r="B17" s="9" t="n">
        <v>1</v>
      </c>
      <c r="C17" s="4" t="inlineStr">
        <is>
          <t xml:space="preserve"> </t>
        </is>
      </c>
      <c r="D17" s="4" t="inlineStr">
        <is>
          <t xml:space="preserve"> </t>
        </is>
      </c>
    </row>
    <row r="18">
      <c r="A18" s="4" t="inlineStr">
        <is>
          <t>Senior Secured First Lien Term Loan | Debt Redemption Prior To June 15 2027 | Debt Instrument, Redemption, Period Two</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redemption price, percentage (as a percent)</t>
        </is>
      </c>
      <c r="B20" s="10" t="n">
        <v>1.075</v>
      </c>
      <c r="C20" s="4" t="inlineStr">
        <is>
          <t xml:space="preserve"> </t>
        </is>
      </c>
      <c r="D20" s="4" t="inlineStr">
        <is>
          <t xml:space="preserve"> </t>
        </is>
      </c>
    </row>
    <row r="21">
      <c r="A21" s="4" t="inlineStr">
        <is>
          <t>Percentage of principal amount redeemed (as a percent)</t>
        </is>
      </c>
      <c r="B21" s="9" t="n">
        <v>0.4</v>
      </c>
      <c r="C21" s="4" t="inlineStr">
        <is>
          <t xml:space="preserve"> </t>
        </is>
      </c>
      <c r="D21" s="4" t="inlineStr">
        <is>
          <t xml:space="preserve"> </t>
        </is>
      </c>
    </row>
    <row r="22">
      <c r="A22" s="4" t="inlineStr">
        <is>
          <t>Senior Secured First Lien Term Loan | Debt Redemption Prior To June 15 2027 | Debt Instrument, Redemption, Period Three</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redemption price, percentage (as a percent)</t>
        </is>
      </c>
      <c r="B24" s="9" t="n">
        <v>1.03</v>
      </c>
      <c r="C24" s="4" t="inlineStr">
        <is>
          <t xml:space="preserve"> </t>
        </is>
      </c>
      <c r="D24" s="4" t="inlineStr">
        <is>
          <t xml:space="preserve"> </t>
        </is>
      </c>
    </row>
    <row r="25">
      <c r="A25" s="4" t="inlineStr">
        <is>
          <t>Percentage of principal amount redeemed (as a percent)</t>
        </is>
      </c>
      <c r="B25" s="9" t="n">
        <v>0.1</v>
      </c>
      <c r="C25" s="4" t="inlineStr">
        <is>
          <t xml:space="preserve"> </t>
        </is>
      </c>
      <c r="D25" s="4" t="inlineStr">
        <is>
          <t xml:space="preserve"> </t>
        </is>
      </c>
    </row>
    <row r="26">
      <c r="A26" s="4" t="inlineStr">
        <is>
          <t>Senior Secured First Lien Term Loan | First Lien Notes Due 2031</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ggregate principal amount</t>
        </is>
      </c>
      <c r="B28" s="4" t="inlineStr">
        <is>
          <t xml:space="preserve"> </t>
        </is>
      </c>
      <c r="C28" s="6" t="n">
        <v>500000000</v>
      </c>
      <c r="D28" s="4" t="inlineStr">
        <is>
          <t xml:space="preserve"> </t>
        </is>
      </c>
    </row>
    <row r="29">
      <c r="A29" s="4" t="inlineStr">
        <is>
          <t>Interest rate (as a percent)</t>
        </is>
      </c>
      <c r="B29" s="4" t="inlineStr">
        <is>
          <t xml:space="preserve"> </t>
        </is>
      </c>
      <c r="C29" s="10" t="n">
        <v>0.075</v>
      </c>
      <c r="D29" s="4" t="inlineStr">
        <is>
          <t xml:space="preserve"> </t>
        </is>
      </c>
    </row>
    <row r="30">
      <c r="A30" s="4" t="inlineStr">
        <is>
          <t>Senior Secured First Lien Term Loan | Incremental Term Loans | Line of Credi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ercentage of non-voting capital stock (as a percent)</t>
        </is>
      </c>
      <c r="B32" s="9" t="n">
        <v>1</v>
      </c>
      <c r="C32" s="4" t="inlineStr">
        <is>
          <t xml:space="preserve"> </t>
        </is>
      </c>
      <c r="D32" s="4" t="inlineStr">
        <is>
          <t xml:space="preserve"> </t>
        </is>
      </c>
    </row>
    <row r="33">
      <c r="A33" s="4" t="inlineStr">
        <is>
          <t>Percentage of capital stock of material first tier foreign subsidiaries (as a percent)</t>
        </is>
      </c>
      <c r="B33" s="9" t="n">
        <v>0.65</v>
      </c>
      <c r="C33" s="4" t="inlineStr">
        <is>
          <t xml:space="preserve"> </t>
        </is>
      </c>
      <c r="D33" s="4" t="inlineStr">
        <is>
          <t xml:space="preserve"> </t>
        </is>
      </c>
    </row>
    <row r="34">
      <c r="A34" s="4" t="inlineStr">
        <is>
          <t>Line of Credit | First Lien Notes Due 2031</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Aggregate principal amount</t>
        </is>
      </c>
      <c r="B36" s="4" t="inlineStr">
        <is>
          <t xml:space="preserve"> </t>
        </is>
      </c>
      <c r="C36" s="6" t="n">
        <v>1245000000</v>
      </c>
      <c r="D36" s="4" t="inlineStr">
        <is>
          <t xml:space="preserve"> </t>
        </is>
      </c>
    </row>
    <row r="37">
      <c r="A37" s="4" t="inlineStr">
        <is>
          <t>Senior Notes | Debt Redemption Prior To June 15 2027 | Debt Instrument, Redemption, Period Fou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redemption price, percentage (as a percent)</t>
        </is>
      </c>
      <c r="B39" s="9" t="n">
        <v>1.01</v>
      </c>
      <c r="C39" s="4" t="inlineStr">
        <is>
          <t xml:space="preserve"> </t>
        </is>
      </c>
      <c r="D3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Borrowings - Schedule of Redemption Prices (Details) - Debt Redemption Prior To June 15 2027</t>
        </is>
      </c>
      <c r="B1" s="2" t="inlineStr">
        <is>
          <t>9 Months Ended</t>
        </is>
      </c>
    </row>
    <row r="2">
      <c r="B2" s="2" t="inlineStr">
        <is>
          <t>Sep. 30, 2024</t>
        </is>
      </c>
    </row>
    <row r="3">
      <c r="A3" s="4" t="inlineStr">
        <is>
          <t>2027</t>
        </is>
      </c>
      <c r="B3" s="4" t="inlineStr">
        <is>
          <t xml:space="preserve"> </t>
        </is>
      </c>
    </row>
    <row r="4">
      <c r="A4" s="3" t="inlineStr">
        <is>
          <t>Debt Instrument [Line Items]</t>
        </is>
      </c>
      <c r="B4" s="4" t="inlineStr">
        <is>
          <t xml:space="preserve"> </t>
        </is>
      </c>
    </row>
    <row r="5">
      <c r="A5" s="4" t="inlineStr">
        <is>
          <t>Percentage of principal amount redeemed (as a percent)</t>
        </is>
      </c>
      <c r="B5" s="10" t="n">
        <v>1.0375</v>
      </c>
    </row>
    <row r="6">
      <c r="A6" s="4" t="inlineStr">
        <is>
          <t>2028</t>
        </is>
      </c>
      <c r="B6" s="4" t="inlineStr">
        <is>
          <t xml:space="preserve"> </t>
        </is>
      </c>
    </row>
    <row r="7">
      <c r="A7" s="3" t="inlineStr">
        <is>
          <t>Debt Instrument [Line Items]</t>
        </is>
      </c>
      <c r="B7" s="4" t="inlineStr">
        <is>
          <t xml:space="preserve"> </t>
        </is>
      </c>
    </row>
    <row r="8">
      <c r="A8" s="4" t="inlineStr">
        <is>
          <t>Percentage of principal amount redeemed (as a percent)</t>
        </is>
      </c>
      <c r="B8" s="12" t="n">
        <v>1.01875</v>
      </c>
    </row>
    <row r="9">
      <c r="A9" s="4" t="inlineStr">
        <is>
          <t>2029 and thereafter</t>
        </is>
      </c>
      <c r="B9" s="4" t="inlineStr">
        <is>
          <t xml:space="preserve"> </t>
        </is>
      </c>
    </row>
    <row r="10">
      <c r="A10" s="3" t="inlineStr">
        <is>
          <t>Debt Instrument [Line Items]</t>
        </is>
      </c>
      <c r="B10" s="4" t="inlineStr">
        <is>
          <t xml:space="preserve"> </t>
        </is>
      </c>
    </row>
    <row r="11">
      <c r="A11" s="4" t="inlineStr">
        <is>
          <t>Percentage of principal amount redeemed (as a percent)</t>
        </is>
      </c>
      <c r="B11" s="9"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orrowings - SBI Bonds (Detail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Sep. 30, 2024 JPY (¥)</t>
        </is>
      </c>
      <c r="G2" s="2" t="inlineStr">
        <is>
          <t>Dec. 31, 2023 USD ($)</t>
        </is>
      </c>
      <c r="H2" s="2" t="inlineStr">
        <is>
          <t>Dec. 31, 2023 JPY (¥)</t>
        </is>
      </c>
      <c r="I2" s="2" t="inlineStr">
        <is>
          <t>Jul. 25, 2016 USD ($)</t>
        </is>
      </c>
      <c r="J2" s="2" t="inlineStr">
        <is>
          <t>Jul. 25, 2016 JPY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 amount</t>
        </is>
      </c>
      <c r="B4" s="6" t="n">
        <v>1769367000</v>
      </c>
      <c r="C4" s="4" t="inlineStr">
        <is>
          <t xml:space="preserve"> </t>
        </is>
      </c>
      <c r="D4" s="6" t="n">
        <v>1769367000</v>
      </c>
      <c r="E4" s="4" t="inlineStr">
        <is>
          <t xml:space="preserve"> </t>
        </is>
      </c>
      <c r="F4" s="4" t="inlineStr">
        <is>
          <t xml:space="preserve"> </t>
        </is>
      </c>
      <c r="G4" s="6" t="n">
        <v>1751816000</v>
      </c>
      <c r="H4" s="4" t="inlineStr">
        <is>
          <t xml:space="preserve"> </t>
        </is>
      </c>
      <c r="I4" s="4" t="inlineStr">
        <is>
          <t xml:space="preserve"> </t>
        </is>
      </c>
      <c r="J4" s="4" t="inlineStr">
        <is>
          <t xml:space="preserve"> </t>
        </is>
      </c>
    </row>
    <row r="5">
      <c r="A5" s="4" t="inlineStr">
        <is>
          <t>SBI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principal amount</t>
        </is>
      </c>
      <c r="B7" s="5" t="n">
        <v>24367000</v>
      </c>
      <c r="C7" s="4" t="inlineStr">
        <is>
          <t xml:space="preserve"> </t>
        </is>
      </c>
      <c r="D7" s="5" t="n">
        <v>24367000</v>
      </c>
      <c r="E7" s="4" t="inlineStr">
        <is>
          <t xml:space="preserve"> </t>
        </is>
      </c>
      <c r="F7" s="4" t="inlineStr">
        <is>
          <t xml:space="preserve"> </t>
        </is>
      </c>
      <c r="G7" s="5" t="n">
        <v>24816000</v>
      </c>
      <c r="H7" s="4" t="inlineStr">
        <is>
          <t xml:space="preserve"> </t>
        </is>
      </c>
      <c r="I7" s="4" t="inlineStr">
        <is>
          <t xml:space="preserve"> </t>
        </is>
      </c>
      <c r="J7" s="4" t="inlineStr">
        <is>
          <t xml:space="preserve"> </t>
        </is>
      </c>
    </row>
    <row r="8">
      <c r="A8" s="4" t="inlineStr">
        <is>
          <t>VFH | SBI bonds | SBI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100000</v>
      </c>
      <c r="J10" s="13" t="n">
        <v>3500000000</v>
      </c>
    </row>
    <row r="11">
      <c r="A11" s="4" t="inlineStr">
        <is>
          <t>Outstanding principal amount</t>
        </is>
      </c>
      <c r="B11" s="5" t="n">
        <v>24400000</v>
      </c>
      <c r="C11" s="4" t="inlineStr">
        <is>
          <t xml:space="preserve"> </t>
        </is>
      </c>
      <c r="D11" s="5" t="n">
        <v>24400000</v>
      </c>
      <c r="E11" s="4" t="inlineStr">
        <is>
          <t xml:space="preserve"> </t>
        </is>
      </c>
      <c r="F11" s="13" t="n">
        <v>3500000000</v>
      </c>
      <c r="G11" s="6" t="n">
        <v>24800000</v>
      </c>
      <c r="H11" s="13" t="n">
        <v>3500000000</v>
      </c>
      <c r="I11" s="4" t="inlineStr">
        <is>
          <t xml:space="preserve"> </t>
        </is>
      </c>
      <c r="J11" s="4" t="inlineStr">
        <is>
          <t xml:space="preserve"> </t>
        </is>
      </c>
    </row>
    <row r="12">
      <c r="A12" s="4" t="inlineStr">
        <is>
          <t>Gain (loss) on due to change in currency rates</t>
        </is>
      </c>
      <c r="B12" s="6" t="n">
        <v>-2600000</v>
      </c>
      <c r="C12" s="6" t="n">
        <v>800000</v>
      </c>
      <c r="D12" s="6" t="n">
        <v>400000</v>
      </c>
      <c r="E12" s="6" t="n">
        <v>3300000</v>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5">
    <mergeCell ref="A1:A2"/>
    <mergeCell ref="B1:C1"/>
    <mergeCell ref="D1:E1"/>
    <mergeCell ref="G1:H1"/>
    <mergeCell ref="I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Future Minimum Principal Payment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0</v>
      </c>
      <c r="C3" s="4" t="inlineStr">
        <is>
          <t xml:space="preserve"> </t>
        </is>
      </c>
    </row>
    <row r="4">
      <c r="A4" s="4" t="inlineStr">
        <is>
          <t>2025</t>
        </is>
      </c>
      <c r="B4" s="5" t="n">
        <v>12450</v>
      </c>
      <c r="C4" s="4" t="inlineStr">
        <is>
          <t xml:space="preserve"> </t>
        </is>
      </c>
    </row>
    <row r="5">
      <c r="A5" s="4" t="inlineStr">
        <is>
          <t>2026</t>
        </is>
      </c>
      <c r="B5" s="5" t="n">
        <v>36817</v>
      </c>
      <c r="C5" s="4" t="inlineStr">
        <is>
          <t xml:space="preserve"> </t>
        </is>
      </c>
    </row>
    <row r="6">
      <c r="A6" s="4" t="inlineStr">
        <is>
          <t>2027</t>
        </is>
      </c>
      <c r="B6" s="5" t="n">
        <v>12450</v>
      </c>
      <c r="C6" s="4" t="inlineStr">
        <is>
          <t xml:space="preserve"> </t>
        </is>
      </c>
    </row>
    <row r="7">
      <c r="A7" s="4" t="inlineStr">
        <is>
          <t>2028</t>
        </is>
      </c>
      <c r="B7" s="5" t="n">
        <v>12450</v>
      </c>
      <c r="C7" s="4" t="inlineStr">
        <is>
          <t xml:space="preserve"> </t>
        </is>
      </c>
    </row>
    <row r="8">
      <c r="A8" s="4" t="inlineStr">
        <is>
          <t>2029</t>
        </is>
      </c>
      <c r="B8" s="5" t="n">
        <v>12450</v>
      </c>
      <c r="C8" s="4" t="inlineStr">
        <is>
          <t xml:space="preserve"> </t>
        </is>
      </c>
    </row>
    <row r="9">
      <c r="A9" s="4" t="inlineStr">
        <is>
          <t>Thereafter</t>
        </is>
      </c>
      <c r="B9" s="5" t="n">
        <v>1682750</v>
      </c>
      <c r="C9" s="4" t="inlineStr">
        <is>
          <t xml:space="preserve"> </t>
        </is>
      </c>
    </row>
    <row r="10">
      <c r="A10" s="4" t="inlineStr">
        <is>
          <t>Total principal of long-term borrowings</t>
        </is>
      </c>
      <c r="B10" s="6" t="n">
        <v>1769367</v>
      </c>
      <c r="C10" s="6" t="n">
        <v>17518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0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 Measured on a Recurring Basis (Details) - USD ($) $ in Thousands</t>
        </is>
      </c>
      <c r="B1" s="2" t="inlineStr">
        <is>
          <t>9 Months Ended</t>
        </is>
      </c>
      <c r="C1" s="2" t="inlineStr">
        <is>
          <t>12 Months Ended</t>
        </is>
      </c>
    </row>
    <row r="2">
      <c r="B2" s="2" t="inlineStr">
        <is>
          <t>Sep. 30, 2024</t>
        </is>
      </c>
      <c r="C2" s="2" t="inlineStr">
        <is>
          <t>Dec. 31, 2023</t>
        </is>
      </c>
    </row>
    <row r="3">
      <c r="A3" s="3" t="inlineStr">
        <is>
          <t>Assets</t>
        </is>
      </c>
      <c r="B3" s="4" t="inlineStr">
        <is>
          <t xml:space="preserve"> </t>
        </is>
      </c>
      <c r="C3" s="4" t="inlineStr">
        <is>
          <t xml:space="preserve"> </t>
        </is>
      </c>
    </row>
    <row r="4">
      <c r="A4" s="4" t="inlineStr">
        <is>
          <t>Other Assets</t>
        </is>
      </c>
      <c r="B4" s="6" t="n">
        <v>105162</v>
      </c>
      <c r="C4" s="6" t="n">
        <v>84521</v>
      </c>
    </row>
    <row r="5">
      <c r="A5" s="4" t="inlineStr">
        <is>
          <t>Receivables from broker-dealers and clearing organizations</t>
        </is>
      </c>
      <c r="B5" s="5" t="n">
        <v>1194193</v>
      </c>
      <c r="C5" s="5" t="n">
        <v>737724</v>
      </c>
    </row>
    <row r="6">
      <c r="A6" s="3" t="inlineStr">
        <is>
          <t>Liabilities</t>
        </is>
      </c>
      <c r="B6" s="4" t="inlineStr">
        <is>
          <t xml:space="preserve"> </t>
        </is>
      </c>
      <c r="C6" s="4" t="inlineStr">
        <is>
          <t xml:space="preserve"> </t>
        </is>
      </c>
    </row>
    <row r="7">
      <c r="A7" s="4" t="inlineStr">
        <is>
          <t>Financial instruments sold, not yet purchased, at fair value</t>
        </is>
      </c>
      <c r="B7" s="5" t="n">
        <v>6335171</v>
      </c>
      <c r="C7" s="5" t="n">
        <v>6071352</v>
      </c>
    </row>
    <row r="8">
      <c r="A8" s="4" t="inlineStr">
        <is>
          <t>Financial instruments sold, not yet purchased, at fair value, counterparty and cash collateral netting</t>
        </is>
      </c>
      <c r="B8" s="5" t="n">
        <v>-312940</v>
      </c>
      <c r="C8" s="5" t="n">
        <v>-336311</v>
      </c>
    </row>
    <row r="9">
      <c r="A9" s="4" t="inlineStr">
        <is>
          <t>Payables to broker-dealers and clearing organizations</t>
        </is>
      </c>
      <c r="B9" s="5" t="n">
        <v>619640</v>
      </c>
      <c r="C9" s="5" t="n">
        <v>1167712</v>
      </c>
    </row>
    <row r="10">
      <c r="A10" s="4" t="inlineStr">
        <is>
          <t>Interest rate swap</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Payables to broker-dealers and clearing organizations</t>
        </is>
      </c>
      <c r="B12" s="5" t="n">
        <v>7410</v>
      </c>
      <c r="C12" s="5" t="n">
        <v>7661</v>
      </c>
    </row>
    <row r="13">
      <c r="A13" s="4" t="inlineStr">
        <is>
          <t>Not pledged</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inancial instruments owned, at fair value</t>
        </is>
      </c>
      <c r="B15" s="5" t="n">
        <v>5195334</v>
      </c>
      <c r="C15" s="5" t="n">
        <v>6127752</v>
      </c>
    </row>
    <row r="16">
      <c r="A16" s="4" t="inlineStr">
        <is>
          <t>Financial instruments owned, at fair value, counterparty and cash collateral netting</t>
        </is>
      </c>
      <c r="B16" s="5" t="n">
        <v>-272359</v>
      </c>
      <c r="C16" s="5" t="n">
        <v>-354698</v>
      </c>
    </row>
    <row r="17">
      <c r="A17" s="4" t="inlineStr">
        <is>
          <t>Pledged</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Financial instruments owned, at fair value</t>
        </is>
      </c>
      <c r="B19" s="5" t="n">
        <v>1990693</v>
      </c>
      <c r="C19" s="5" t="n">
        <v>1230859</v>
      </c>
    </row>
    <row r="20">
      <c r="A20" s="4" t="inlineStr">
        <is>
          <t>Equity securitie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Financial instruments sold, not yet purchased, at fair value</t>
        </is>
      </c>
      <c r="B22" s="5" t="n">
        <v>3909987</v>
      </c>
      <c r="C22" s="5" t="n">
        <v>2612817</v>
      </c>
    </row>
    <row r="23">
      <c r="A23" s="4" t="inlineStr">
        <is>
          <t>Equity securities | Not pledged</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Financial instruments owned, at fair value</t>
        </is>
      </c>
      <c r="B25" s="5" t="n">
        <v>3138059</v>
      </c>
      <c r="C25" s="5" t="n">
        <v>2554805</v>
      </c>
    </row>
    <row r="26">
      <c r="A26" s="4" t="inlineStr">
        <is>
          <t>Equity securities | Pledged</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Financial instruments owned, at fair value</t>
        </is>
      </c>
      <c r="B28" s="5" t="n">
        <v>1971268</v>
      </c>
      <c r="C28" s="5" t="n">
        <v>1222559</v>
      </c>
    </row>
    <row r="29">
      <c r="A29" s="4" t="inlineStr">
        <is>
          <t>U.S. and Non-U.S. government obligations</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Financial instruments sold, not yet purchased, at fair value</t>
        </is>
      </c>
      <c r="B31" s="5" t="n">
        <v>1109331</v>
      </c>
      <c r="C31" s="5" t="n">
        <v>2072949</v>
      </c>
    </row>
    <row r="32">
      <c r="A32" s="4" t="inlineStr">
        <is>
          <t>U.S. and Non-U.S. government obligations | Not pledged</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inancial instruments owned, at fair value</t>
        </is>
      </c>
      <c r="B34" s="5" t="n">
        <v>872958</v>
      </c>
      <c r="C34" s="5" t="n">
        <v>2296719</v>
      </c>
    </row>
    <row r="35">
      <c r="A35" s="4" t="inlineStr">
        <is>
          <t>Corporate Bonds</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Financial instruments sold, not yet purchased, at fair value</t>
        </is>
      </c>
      <c r="B37" s="5" t="n">
        <v>1280241</v>
      </c>
      <c r="C37" s="5" t="n">
        <v>1358522</v>
      </c>
    </row>
    <row r="38">
      <c r="A38" s="4" t="inlineStr">
        <is>
          <t>Corporate Bonds | Not pledged</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Financial instruments owned, at fair value</t>
        </is>
      </c>
      <c r="B40" s="5" t="n">
        <v>1149762</v>
      </c>
      <c r="C40" s="5" t="n">
        <v>1232097</v>
      </c>
    </row>
    <row r="41">
      <c r="A41" s="4" t="inlineStr">
        <is>
          <t>Exchange traded notes</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Financial instruments sold, not yet purchased, at fair value</t>
        </is>
      </c>
      <c r="B43" s="5" t="n">
        <v>31863</v>
      </c>
      <c r="C43" s="5" t="n">
        <v>21104</v>
      </c>
    </row>
    <row r="44">
      <c r="A44" s="4" t="inlineStr">
        <is>
          <t>Exchange traded notes | Not pledged</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Financial instruments owned, at fair value</t>
        </is>
      </c>
      <c r="B46" s="5" t="n">
        <v>28895</v>
      </c>
      <c r="C46" s="5" t="n">
        <v>18065</v>
      </c>
    </row>
    <row r="47">
      <c r="A47" s="4" t="inlineStr">
        <is>
          <t>Exchange traded notes | Pledged</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Financial instruments owned, at fair value</t>
        </is>
      </c>
      <c r="B49" s="5" t="n">
        <v>19425</v>
      </c>
      <c r="C49" s="5" t="n">
        <v>8300</v>
      </c>
    </row>
    <row r="50">
      <c r="A50" s="4" t="inlineStr">
        <is>
          <t>Currency forwards</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Financial instruments sold, not yet purchased, at fair value</t>
        </is>
      </c>
      <c r="B52" s="5" t="n">
        <v>0</v>
      </c>
      <c r="C52" s="5" t="n">
        <v>2774</v>
      </c>
    </row>
    <row r="53">
      <c r="A53" s="4" t="inlineStr">
        <is>
          <t>Financial instruments sold, not yet purchased, at fair value, counterparty and cash collateral netting</t>
        </is>
      </c>
      <c r="B53" s="5" t="n">
        <v>-312940</v>
      </c>
      <c r="C53" s="5" t="n">
        <v>-336311</v>
      </c>
    </row>
    <row r="54">
      <c r="A54" s="4" t="inlineStr">
        <is>
          <t>Currency forwards | Not pledged</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Financial instruments owned, at fair value</t>
        </is>
      </c>
      <c r="B56" s="5" t="n">
        <v>2390</v>
      </c>
      <c r="C56" s="5" t="n">
        <v>22581</v>
      </c>
    </row>
    <row r="57">
      <c r="A57" s="4" t="inlineStr">
        <is>
          <t>Financial instruments owned, at fair value, counterparty and cash collateral netting</t>
        </is>
      </c>
      <c r="B57" s="5" t="n">
        <v>-272359</v>
      </c>
      <c r="C57" s="5" t="n">
        <v>-354698</v>
      </c>
    </row>
    <row r="58">
      <c r="A58" s="4" t="inlineStr">
        <is>
          <t>Option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inancial instruments sold, not yet purchased, at fair value</t>
        </is>
      </c>
      <c r="B60" s="5" t="n">
        <v>3749</v>
      </c>
      <c r="C60" s="5" t="n">
        <v>3186</v>
      </c>
    </row>
    <row r="61">
      <c r="A61" s="4" t="inlineStr">
        <is>
          <t>Options | Not pledged</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Financial instruments owned, at fair value</t>
        </is>
      </c>
      <c r="B63" s="5" t="n">
        <v>3270</v>
      </c>
      <c r="C63" s="5" t="n">
        <v>3485</v>
      </c>
    </row>
    <row r="64">
      <c r="A64" s="4" t="inlineStr">
        <is>
          <t>Equity investment</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Other Assets</t>
        </is>
      </c>
      <c r="B66" s="5" t="n">
        <v>87598</v>
      </c>
      <c r="C66" s="5" t="n">
        <v>81805</v>
      </c>
    </row>
    <row r="67">
      <c r="A67" s="4" t="inlineStr">
        <is>
          <t>Exchange stock</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Other Assets</t>
        </is>
      </c>
      <c r="B69" s="5" t="n">
        <v>2973</v>
      </c>
      <c r="C69" s="5" t="n">
        <v>2716</v>
      </c>
    </row>
    <row r="70">
      <c r="A70" s="4" t="inlineStr">
        <is>
          <t>Interest rate swaps and digital asse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Receivables from broker-dealers and clearing organizations</t>
        </is>
      </c>
      <c r="B72" s="5" t="n">
        <v>41837</v>
      </c>
      <c r="C72" s="4" t="inlineStr">
        <is>
          <t xml:space="preserve"> </t>
        </is>
      </c>
    </row>
    <row r="73">
      <c r="A73" s="4" t="inlineStr">
        <is>
          <t>Receivables linked to digital asset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Other Assets</t>
        </is>
      </c>
      <c r="B75" s="5" t="n">
        <v>14591</v>
      </c>
      <c r="C75" s="4" t="inlineStr">
        <is>
          <t xml:space="preserve"> </t>
        </is>
      </c>
    </row>
    <row r="76">
      <c r="A76" s="4" t="inlineStr">
        <is>
          <t>Receivables from broker-dealers and clearing organizations</t>
        </is>
      </c>
      <c r="B76" s="5" t="n">
        <v>41837</v>
      </c>
      <c r="C76" s="4" t="inlineStr">
        <is>
          <t xml:space="preserve"> </t>
        </is>
      </c>
    </row>
    <row r="77">
      <c r="A77" s="3" t="inlineStr">
        <is>
          <t>Liabilities</t>
        </is>
      </c>
      <c r="B77" s="4" t="inlineStr">
        <is>
          <t xml:space="preserve"> </t>
        </is>
      </c>
      <c r="C77" s="4" t="inlineStr">
        <is>
          <t xml:space="preserve"> </t>
        </is>
      </c>
    </row>
    <row r="78">
      <c r="A78" s="4" t="inlineStr">
        <is>
          <t>Payables to broker-dealers and clearing organizations</t>
        </is>
      </c>
      <c r="B78" s="5" t="n">
        <v>80908</v>
      </c>
      <c r="C78" s="4" t="inlineStr">
        <is>
          <t xml:space="preserve"> </t>
        </is>
      </c>
    </row>
    <row r="79">
      <c r="A79" s="4" t="inlineStr">
        <is>
          <t>Payables linked to broker dealers and clearing organizations</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Payables to broker-dealers and clearing organizations</t>
        </is>
      </c>
      <c r="B81" s="5" t="n">
        <v>88318</v>
      </c>
      <c r="C81" s="4" t="inlineStr">
        <is>
          <t xml:space="preserve"> </t>
        </is>
      </c>
    </row>
    <row r="82">
      <c r="A82" s="4" t="inlineStr">
        <is>
          <t xml:space="preserve">Quoted Prices in Active Markets for Identical Assets (Level 1) </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Other Assets</t>
        </is>
      </c>
      <c r="B84" s="5" t="n">
        <v>17564</v>
      </c>
      <c r="C84" s="5" t="n">
        <v>2716</v>
      </c>
    </row>
    <row r="85">
      <c r="A85" s="4" t="inlineStr">
        <is>
          <t>Receivables from broker-dealers and clearing organizations</t>
        </is>
      </c>
      <c r="B85" s="5" t="n">
        <v>0</v>
      </c>
      <c r="C85" s="5" t="n">
        <v>0</v>
      </c>
    </row>
    <row r="86">
      <c r="A86" s="3" t="inlineStr">
        <is>
          <t>Liabilities</t>
        </is>
      </c>
      <c r="B86" s="4" t="inlineStr">
        <is>
          <t xml:space="preserve"> </t>
        </is>
      </c>
      <c r="C86" s="4" t="inlineStr">
        <is>
          <t xml:space="preserve"> </t>
        </is>
      </c>
    </row>
    <row r="87">
      <c r="A87" s="4" t="inlineStr">
        <is>
          <t>Financial instruments sold, not yet purchased, at fair value</t>
        </is>
      </c>
      <c r="B87" s="5" t="n">
        <v>2294872</v>
      </c>
      <c r="C87" s="5" t="n">
        <v>1632305</v>
      </c>
    </row>
    <row r="88">
      <c r="A88" s="4" t="inlineStr">
        <is>
          <t>Payables to broker-dealers and clearing organizations</t>
        </is>
      </c>
      <c r="B88" s="5" t="n">
        <v>0</v>
      </c>
      <c r="C88" s="5" t="n">
        <v>0</v>
      </c>
    </row>
    <row r="89">
      <c r="A89" s="4" t="inlineStr">
        <is>
          <t>Quoted Prices in Active Markets for Identical Assets (Level 1)  | Interest rate swap</t>
        </is>
      </c>
      <c r="B89" s="4" t="inlineStr">
        <is>
          <t xml:space="preserve"> </t>
        </is>
      </c>
      <c r="C89" s="4" t="inlineStr">
        <is>
          <t xml:space="preserve"> </t>
        </is>
      </c>
    </row>
    <row r="90">
      <c r="A90" s="3" t="inlineStr">
        <is>
          <t>Liabilities</t>
        </is>
      </c>
      <c r="B90" s="4" t="inlineStr">
        <is>
          <t xml:space="preserve"> </t>
        </is>
      </c>
      <c r="C90" s="4" t="inlineStr">
        <is>
          <t xml:space="preserve"> </t>
        </is>
      </c>
    </row>
    <row r="91">
      <c r="A91" s="4" t="inlineStr">
        <is>
          <t>Payables to broker-dealers and clearing organizations</t>
        </is>
      </c>
      <c r="B91" s="5" t="n">
        <v>0</v>
      </c>
      <c r="C91" s="5" t="n">
        <v>0</v>
      </c>
    </row>
    <row r="92">
      <c r="A92" s="4" t="inlineStr">
        <is>
          <t>Quoted Prices in Active Markets for Identical Assets (Level 1)  | Not pledged</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inancial instruments owned, at fair value</t>
        </is>
      </c>
      <c r="B94" s="5" t="n">
        <v>980344</v>
      </c>
      <c r="C94" s="5" t="n">
        <v>1235736</v>
      </c>
    </row>
    <row r="95">
      <c r="A95" s="4" t="inlineStr">
        <is>
          <t>Quoted Prices in Active Markets for Identical Assets (Level 1)  | Pledged</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inancial instruments owned, at fair value</t>
        </is>
      </c>
      <c r="B97" s="5" t="n">
        <v>1391264</v>
      </c>
      <c r="C97" s="5" t="n">
        <v>871240</v>
      </c>
    </row>
    <row r="98">
      <c r="A98" s="4" t="inlineStr">
        <is>
          <t>Quoted Prices in Active Markets for Identical Assets (Level 1)  | Equity securities</t>
        </is>
      </c>
      <c r="B98" s="4" t="inlineStr">
        <is>
          <t xml:space="preserve"> </t>
        </is>
      </c>
      <c r="C98" s="4" t="inlineStr">
        <is>
          <t xml:space="preserve"> </t>
        </is>
      </c>
    </row>
    <row r="99">
      <c r="A99" s="3" t="inlineStr">
        <is>
          <t>Liabilities</t>
        </is>
      </c>
      <c r="B99" s="4" t="inlineStr">
        <is>
          <t xml:space="preserve"> </t>
        </is>
      </c>
      <c r="C99" s="4" t="inlineStr">
        <is>
          <t xml:space="preserve"> </t>
        </is>
      </c>
    </row>
    <row r="100">
      <c r="A100" s="4" t="inlineStr">
        <is>
          <t>Financial instruments sold, not yet purchased, at fair value</t>
        </is>
      </c>
      <c r="B100" s="5" t="n">
        <v>2122768</v>
      </c>
      <c r="C100" s="5" t="n">
        <v>1447726</v>
      </c>
    </row>
    <row r="101">
      <c r="A101" s="4" t="inlineStr">
        <is>
          <t>Quoted Prices in Active Markets for Identical Assets (Level 1)  | Equity securities | Not pledged</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inancial instruments owned, at fair value</t>
        </is>
      </c>
      <c r="B103" s="5" t="n">
        <v>695906</v>
      </c>
      <c r="C103" s="5" t="n">
        <v>710699</v>
      </c>
    </row>
    <row r="104">
      <c r="A104" s="4" t="inlineStr">
        <is>
          <t>Quoted Prices in Active Markets for Identical Assets (Level 1)  | Equity securities | Pledged</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Financial instruments owned, at fair value</t>
        </is>
      </c>
      <c r="B106" s="5" t="n">
        <v>1391264</v>
      </c>
      <c r="C106" s="5" t="n">
        <v>871237</v>
      </c>
    </row>
    <row r="107">
      <c r="A107" s="4" t="inlineStr">
        <is>
          <t>Quoted Prices in Active Markets for Identical Assets (Level 1)  | U.S. and Non-U.S. government obligations</t>
        </is>
      </c>
      <c r="B107" s="4" t="inlineStr">
        <is>
          <t xml:space="preserve"> </t>
        </is>
      </c>
      <c r="C107" s="4" t="inlineStr">
        <is>
          <t xml:space="preserve"> </t>
        </is>
      </c>
    </row>
    <row r="108">
      <c r="A108" s="3" t="inlineStr">
        <is>
          <t>Liabilities</t>
        </is>
      </c>
      <c r="B108" s="4" t="inlineStr">
        <is>
          <t xml:space="preserve"> </t>
        </is>
      </c>
      <c r="C108" s="4" t="inlineStr">
        <is>
          <t xml:space="preserve"> </t>
        </is>
      </c>
    </row>
    <row r="109">
      <c r="A109" s="4" t="inlineStr">
        <is>
          <t>Financial instruments sold, not yet purchased, at fair value</t>
        </is>
      </c>
      <c r="B109" s="5" t="n">
        <v>167010</v>
      </c>
      <c r="C109" s="5" t="n">
        <v>181393</v>
      </c>
    </row>
    <row r="110">
      <c r="A110" s="4" t="inlineStr">
        <is>
          <t>Quoted Prices in Active Markets for Identical Assets (Level 1)  | U.S. and Non-U.S. government obligations | Not pledged</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Financial instruments owned, at fair value</t>
        </is>
      </c>
      <c r="B112" s="5" t="n">
        <v>280885</v>
      </c>
      <c r="C112" s="5" t="n">
        <v>521542</v>
      </c>
    </row>
    <row r="113">
      <c r="A113" s="4" t="inlineStr">
        <is>
          <t>Quoted Prices in Active Markets for Identical Assets (Level 1)  | Corporate Bonds</t>
        </is>
      </c>
      <c r="B113" s="4" t="inlineStr">
        <is>
          <t xml:space="preserve"> </t>
        </is>
      </c>
      <c r="C113" s="4" t="inlineStr">
        <is>
          <t xml:space="preserve"> </t>
        </is>
      </c>
    </row>
    <row r="114">
      <c r="A114" s="3" t="inlineStr">
        <is>
          <t>Liabilities</t>
        </is>
      </c>
      <c r="B114" s="4" t="inlineStr">
        <is>
          <t xml:space="preserve"> </t>
        </is>
      </c>
      <c r="C114" s="4" t="inlineStr">
        <is>
          <t xml:space="preserve"> </t>
        </is>
      </c>
    </row>
    <row r="115">
      <c r="A115" s="4" t="inlineStr">
        <is>
          <t>Financial instruments sold, not yet purchased, at fair value</t>
        </is>
      </c>
      <c r="B115" s="5" t="n">
        <v>0</v>
      </c>
      <c r="C115" s="5" t="n">
        <v>0</v>
      </c>
    </row>
    <row r="116">
      <c r="A116" s="4" t="inlineStr">
        <is>
          <t>Quoted Prices in Active Markets for Identical Assets (Level 1)  | Corporate Bonds | Not pledged</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Financial instruments owned, at fair value</t>
        </is>
      </c>
      <c r="B118" s="5" t="n">
        <v>0</v>
      </c>
      <c r="C118" s="5" t="n">
        <v>0</v>
      </c>
    </row>
    <row r="119">
      <c r="A119" s="4" t="inlineStr">
        <is>
          <t>Quoted Prices in Active Markets for Identical Assets (Level 1)  | Exchange traded notes</t>
        </is>
      </c>
      <c r="B119" s="4" t="inlineStr">
        <is>
          <t xml:space="preserve"> </t>
        </is>
      </c>
      <c r="C119" s="4" t="inlineStr">
        <is>
          <t xml:space="preserve"> </t>
        </is>
      </c>
    </row>
    <row r="120">
      <c r="A120" s="3" t="inlineStr">
        <is>
          <t>Liabilities</t>
        </is>
      </c>
      <c r="B120" s="4" t="inlineStr">
        <is>
          <t xml:space="preserve"> </t>
        </is>
      </c>
      <c r="C120" s="4" t="inlineStr">
        <is>
          <t xml:space="preserve"> </t>
        </is>
      </c>
    </row>
    <row r="121">
      <c r="A121" s="4" t="inlineStr">
        <is>
          <t>Financial instruments sold, not yet purchased, at fair value</t>
        </is>
      </c>
      <c r="B121" s="5" t="n">
        <v>1345</v>
      </c>
      <c r="C121" s="5" t="n">
        <v>0</v>
      </c>
    </row>
    <row r="122">
      <c r="A122" s="4" t="inlineStr">
        <is>
          <t>Quoted Prices in Active Markets for Identical Assets (Level 1)  | Exchange traded notes | Not pledged</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Financial instruments owned, at fair value</t>
        </is>
      </c>
      <c r="B124" s="5" t="n">
        <v>283</v>
      </c>
      <c r="C124" s="5" t="n">
        <v>10</v>
      </c>
    </row>
    <row r="125">
      <c r="A125" s="4" t="inlineStr">
        <is>
          <t>Quoted Prices in Active Markets for Identical Assets (Level 1)  | Exchange traded notes | Pledged</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Financial instruments owned, at fair value</t>
        </is>
      </c>
      <c r="B127" s="5" t="n">
        <v>0</v>
      </c>
      <c r="C127" s="5" t="n">
        <v>3</v>
      </c>
    </row>
    <row r="128">
      <c r="A128" s="4" t="inlineStr">
        <is>
          <t>Quoted Prices in Active Markets for Identical Assets (Level 1)  | Currency forwards</t>
        </is>
      </c>
      <c r="B128" s="4" t="inlineStr">
        <is>
          <t xml:space="preserve"> </t>
        </is>
      </c>
      <c r="C128" s="4" t="inlineStr">
        <is>
          <t xml:space="preserve"> </t>
        </is>
      </c>
    </row>
    <row r="129">
      <c r="A129" s="3" t="inlineStr">
        <is>
          <t>Liabilities</t>
        </is>
      </c>
      <c r="B129" s="4" t="inlineStr">
        <is>
          <t xml:space="preserve"> </t>
        </is>
      </c>
      <c r="C129" s="4" t="inlineStr">
        <is>
          <t xml:space="preserve"> </t>
        </is>
      </c>
    </row>
    <row r="130">
      <c r="A130" s="4" t="inlineStr">
        <is>
          <t>Financial instruments sold, not yet purchased, at fair value</t>
        </is>
      </c>
      <c r="B130" s="5" t="n">
        <v>0</v>
      </c>
      <c r="C130" s="5" t="n">
        <v>0</v>
      </c>
    </row>
    <row r="131">
      <c r="A131" s="4" t="inlineStr">
        <is>
          <t>Quoted Prices in Active Markets for Identical Assets (Level 1)  | Currency forwards | Not pledged</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Financial instruments owned, at fair value</t>
        </is>
      </c>
      <c r="B133" s="5" t="n">
        <v>0</v>
      </c>
      <c r="C133" s="5" t="n">
        <v>0</v>
      </c>
    </row>
    <row r="134">
      <c r="A134" s="4" t="inlineStr">
        <is>
          <t>Quoted Prices in Active Markets for Identical Assets (Level 1)  | Options</t>
        </is>
      </c>
      <c r="B134" s="4" t="inlineStr">
        <is>
          <t xml:space="preserve"> </t>
        </is>
      </c>
      <c r="C134" s="4" t="inlineStr">
        <is>
          <t xml:space="preserve"> </t>
        </is>
      </c>
    </row>
    <row r="135">
      <c r="A135" s="3" t="inlineStr">
        <is>
          <t>Liabilities</t>
        </is>
      </c>
      <c r="B135" s="4" t="inlineStr">
        <is>
          <t xml:space="preserve"> </t>
        </is>
      </c>
      <c r="C135" s="4" t="inlineStr">
        <is>
          <t xml:space="preserve"> </t>
        </is>
      </c>
    </row>
    <row r="136">
      <c r="A136" s="4" t="inlineStr">
        <is>
          <t>Financial instruments sold, not yet purchased, at fair value</t>
        </is>
      </c>
      <c r="B136" s="5" t="n">
        <v>3749</v>
      </c>
      <c r="C136" s="5" t="n">
        <v>3186</v>
      </c>
    </row>
    <row r="137">
      <c r="A137" s="4" t="inlineStr">
        <is>
          <t>Quoted Prices in Active Markets for Identical Assets (Level 1)  | Options | Not pledged</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Financial instruments owned, at fair value</t>
        </is>
      </c>
      <c r="B139" s="5" t="n">
        <v>3270</v>
      </c>
      <c r="C139" s="5" t="n">
        <v>3485</v>
      </c>
    </row>
    <row r="140">
      <c r="A140" s="4" t="inlineStr">
        <is>
          <t>Quoted Prices in Active Markets for Identical Assets (Level 1)  | Equity investment</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Other Assets</t>
        </is>
      </c>
      <c r="B142" s="5" t="n">
        <v>0</v>
      </c>
      <c r="C142" s="5" t="n">
        <v>0</v>
      </c>
    </row>
    <row r="143">
      <c r="A143" s="4" t="inlineStr">
        <is>
          <t>Quoted Prices in Active Markets for Identical Assets (Level 1)  | Exchange stock</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Other Assets</t>
        </is>
      </c>
      <c r="B145" s="5" t="n">
        <v>2973</v>
      </c>
      <c r="C145" s="5" t="n">
        <v>2716</v>
      </c>
    </row>
    <row r="146">
      <c r="A146" s="4" t="inlineStr">
        <is>
          <t>Quoted Prices in Active Markets for Identical Assets (Level 1)  | Interest rate swaps and digital assets</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Receivables from broker-dealers and clearing organizations</t>
        </is>
      </c>
      <c r="B148" s="5" t="n">
        <v>0</v>
      </c>
      <c r="C148" s="4" t="inlineStr">
        <is>
          <t xml:space="preserve"> </t>
        </is>
      </c>
    </row>
    <row r="149">
      <c r="A149" s="4" t="inlineStr">
        <is>
          <t>Quoted Prices in Active Markets for Identical Assets (Level 1)  | Receivables linked to digital asse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Other Assets</t>
        </is>
      </c>
      <c r="B151" s="5" t="n">
        <v>14591</v>
      </c>
      <c r="C151" s="4" t="inlineStr">
        <is>
          <t xml:space="preserve"> </t>
        </is>
      </c>
    </row>
    <row r="152">
      <c r="A152" s="4" t="inlineStr">
        <is>
          <t>Receivables from broker-dealers and clearing organizations</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Payables to broker-dealers and clearing organizations</t>
        </is>
      </c>
      <c r="B154" s="5" t="n">
        <v>0</v>
      </c>
      <c r="C154" s="4" t="inlineStr">
        <is>
          <t xml:space="preserve"> </t>
        </is>
      </c>
    </row>
    <row r="155">
      <c r="A155" s="4" t="inlineStr">
        <is>
          <t>Quoted Prices in Active Markets for Identical Assets (Level 1)  | Payables linked to broker dealers and clearing organizations</t>
        </is>
      </c>
      <c r="B155" s="4" t="inlineStr">
        <is>
          <t xml:space="preserve"> </t>
        </is>
      </c>
      <c r="C155" s="4" t="inlineStr">
        <is>
          <t xml:space="preserve"> </t>
        </is>
      </c>
    </row>
    <row r="156">
      <c r="A156" s="3" t="inlineStr">
        <is>
          <t>Liabilities</t>
        </is>
      </c>
      <c r="B156" s="4" t="inlineStr">
        <is>
          <t xml:space="preserve"> </t>
        </is>
      </c>
      <c r="C156" s="4" t="inlineStr">
        <is>
          <t xml:space="preserve"> </t>
        </is>
      </c>
    </row>
    <row r="157">
      <c r="A157" s="4" t="inlineStr">
        <is>
          <t>Payables to broker-dealers and clearing organizations</t>
        </is>
      </c>
      <c r="B157" s="5" t="n">
        <v>0</v>
      </c>
      <c r="C157" s="4" t="inlineStr">
        <is>
          <t xml:space="preserve"> </t>
        </is>
      </c>
    </row>
    <row r="158">
      <c r="A158" s="4" t="inlineStr">
        <is>
          <t xml:space="preserve">Significant Other Observable Inputs (Level 2) </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Other Assets</t>
        </is>
      </c>
      <c r="B160" s="5" t="n">
        <v>0</v>
      </c>
      <c r="C160" s="5" t="n">
        <v>0</v>
      </c>
    </row>
    <row r="161">
      <c r="A161" s="4" t="inlineStr">
        <is>
          <t>Receivables from broker-dealers and clearing organizations</t>
        </is>
      </c>
      <c r="B161" s="5" t="n">
        <v>1152356</v>
      </c>
      <c r="C161" s="5" t="n">
        <v>737724</v>
      </c>
    </row>
    <row r="162">
      <c r="A162" s="3" t="inlineStr">
        <is>
          <t>Liabilities</t>
        </is>
      </c>
      <c r="B162" s="4" t="inlineStr">
        <is>
          <t xml:space="preserve"> </t>
        </is>
      </c>
      <c r="C162" s="4" t="inlineStr">
        <is>
          <t xml:space="preserve"> </t>
        </is>
      </c>
    </row>
    <row r="163">
      <c r="A163" s="4" t="inlineStr">
        <is>
          <t>Financial instruments sold, not yet purchased, at fair value</t>
        </is>
      </c>
      <c r="B163" s="5" t="n">
        <v>4353239</v>
      </c>
      <c r="C163" s="5" t="n">
        <v>4775358</v>
      </c>
    </row>
    <row r="164">
      <c r="A164" s="4" t="inlineStr">
        <is>
          <t>Payables to broker-dealers and clearing organizations</t>
        </is>
      </c>
      <c r="B164" s="5" t="n">
        <v>531322</v>
      </c>
      <c r="C164" s="5" t="n">
        <v>1160051</v>
      </c>
    </row>
    <row r="165">
      <c r="A165" s="4" t="inlineStr">
        <is>
          <t>Significant Other Observable Inputs (Level 2)  | Interest rate swap</t>
        </is>
      </c>
      <c r="B165" s="4" t="inlineStr">
        <is>
          <t xml:space="preserve"> </t>
        </is>
      </c>
      <c r="C165" s="4" t="inlineStr">
        <is>
          <t xml:space="preserve"> </t>
        </is>
      </c>
    </row>
    <row r="166">
      <c r="A166" s="3" t="inlineStr">
        <is>
          <t>Liabilities</t>
        </is>
      </c>
      <c r="B166" s="4" t="inlineStr">
        <is>
          <t xml:space="preserve"> </t>
        </is>
      </c>
      <c r="C166" s="4" t="inlineStr">
        <is>
          <t xml:space="preserve"> </t>
        </is>
      </c>
    </row>
    <row r="167">
      <c r="A167" s="4" t="inlineStr">
        <is>
          <t>Payables to broker-dealers and clearing organizations</t>
        </is>
      </c>
      <c r="B167" s="5" t="n">
        <v>7410</v>
      </c>
      <c r="C167" s="5" t="n">
        <v>7661</v>
      </c>
    </row>
    <row r="168">
      <c r="A168" s="4" t="inlineStr">
        <is>
          <t>Significant Other Observable Inputs (Level 2)  | Not pledged</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Financial instruments owned, at fair value</t>
        </is>
      </c>
      <c r="B170" s="5" t="n">
        <v>4487349</v>
      </c>
      <c r="C170" s="5" t="n">
        <v>5246714</v>
      </c>
    </row>
    <row r="171">
      <c r="A171" s="4" t="inlineStr">
        <is>
          <t>Significant Other Observable Inputs (Level 2)  | Pledged</t>
        </is>
      </c>
      <c r="B171" s="4" t="inlineStr">
        <is>
          <t xml:space="preserve"> </t>
        </is>
      </c>
      <c r="C171" s="4" t="inlineStr">
        <is>
          <t xml:space="preserve"> </t>
        </is>
      </c>
    </row>
    <row r="172">
      <c r="A172" s="3" t="inlineStr">
        <is>
          <t>Assets</t>
        </is>
      </c>
      <c r="B172" s="4" t="inlineStr">
        <is>
          <t xml:space="preserve"> </t>
        </is>
      </c>
      <c r="C172" s="4" t="inlineStr">
        <is>
          <t xml:space="preserve"> </t>
        </is>
      </c>
    </row>
    <row r="173">
      <c r="A173" s="4" t="inlineStr">
        <is>
          <t>Financial instruments owned, at fair value</t>
        </is>
      </c>
      <c r="B173" s="5" t="n">
        <v>599429</v>
      </c>
      <c r="C173" s="5" t="n">
        <v>359619</v>
      </c>
    </row>
    <row r="174">
      <c r="A174" s="4" t="inlineStr">
        <is>
          <t>Significant Other Observable Inputs (Level 2)  | Equity securities</t>
        </is>
      </c>
      <c r="B174" s="4" t="inlineStr">
        <is>
          <t xml:space="preserve"> </t>
        </is>
      </c>
      <c r="C174" s="4" t="inlineStr">
        <is>
          <t xml:space="preserve"> </t>
        </is>
      </c>
    </row>
    <row r="175">
      <c r="A175" s="3" t="inlineStr">
        <is>
          <t>Liabilities</t>
        </is>
      </c>
      <c r="B175" s="4" t="inlineStr">
        <is>
          <t xml:space="preserve"> </t>
        </is>
      </c>
      <c r="C175" s="4" t="inlineStr">
        <is>
          <t xml:space="preserve"> </t>
        </is>
      </c>
    </row>
    <row r="176">
      <c r="A176" s="4" t="inlineStr">
        <is>
          <t>Financial instruments sold, not yet purchased, at fair value</t>
        </is>
      </c>
      <c r="B176" s="5" t="n">
        <v>1787219</v>
      </c>
      <c r="C176" s="5" t="n">
        <v>1165091</v>
      </c>
    </row>
    <row r="177">
      <c r="A177" s="4" t="inlineStr">
        <is>
          <t>Significant Other Observable Inputs (Level 2)  | Equity securities | Not pledged</t>
        </is>
      </c>
      <c r="B177" s="4" t="inlineStr">
        <is>
          <t xml:space="preserve"> </t>
        </is>
      </c>
      <c r="C177" s="4" t="inlineStr">
        <is>
          <t xml:space="preserve"> </t>
        </is>
      </c>
    </row>
    <row r="178">
      <c r="A178" s="3" t="inlineStr">
        <is>
          <t>Assets</t>
        </is>
      </c>
      <c r="B178" s="4" t="inlineStr">
        <is>
          <t xml:space="preserve"> </t>
        </is>
      </c>
      <c r="C178" s="4" t="inlineStr">
        <is>
          <t xml:space="preserve"> </t>
        </is>
      </c>
    </row>
    <row r="179">
      <c r="A179" s="4" t="inlineStr">
        <is>
          <t>Financial instruments owned, at fair value</t>
        </is>
      </c>
      <c r="B179" s="5" t="n">
        <v>2442153</v>
      </c>
      <c r="C179" s="5" t="n">
        <v>1844106</v>
      </c>
    </row>
    <row r="180">
      <c r="A180" s="4" t="inlineStr">
        <is>
          <t>Significant Other Observable Inputs (Level 2)  | Equity securities | Pledged</t>
        </is>
      </c>
      <c r="B180" s="4" t="inlineStr">
        <is>
          <t xml:space="preserve"> </t>
        </is>
      </c>
      <c r="C180" s="4" t="inlineStr">
        <is>
          <t xml:space="preserve"> </t>
        </is>
      </c>
    </row>
    <row r="181">
      <c r="A181" s="3" t="inlineStr">
        <is>
          <t>Assets</t>
        </is>
      </c>
      <c r="B181" s="4" t="inlineStr">
        <is>
          <t xml:space="preserve"> </t>
        </is>
      </c>
      <c r="C181" s="4" t="inlineStr">
        <is>
          <t xml:space="preserve"> </t>
        </is>
      </c>
    </row>
    <row r="182">
      <c r="A182" s="4" t="inlineStr">
        <is>
          <t>Financial instruments owned, at fair value</t>
        </is>
      </c>
      <c r="B182" s="5" t="n">
        <v>580004</v>
      </c>
      <c r="C182" s="5" t="n">
        <v>351322</v>
      </c>
    </row>
    <row r="183">
      <c r="A183" s="4" t="inlineStr">
        <is>
          <t>Significant Other Observable Inputs (Level 2)  | U.S. and Non-U.S. government obligations</t>
        </is>
      </c>
      <c r="B183" s="4" t="inlineStr">
        <is>
          <t xml:space="preserve"> </t>
        </is>
      </c>
      <c r="C183" s="4" t="inlineStr">
        <is>
          <t xml:space="preserve"> </t>
        </is>
      </c>
    </row>
    <row r="184">
      <c r="A184" s="3" t="inlineStr">
        <is>
          <t>Liabilities</t>
        </is>
      </c>
      <c r="B184" s="4" t="inlineStr">
        <is>
          <t xml:space="preserve"> </t>
        </is>
      </c>
      <c r="C184" s="4" t="inlineStr">
        <is>
          <t xml:space="preserve"> </t>
        </is>
      </c>
    </row>
    <row r="185">
      <c r="A185" s="4" t="inlineStr">
        <is>
          <t>Financial instruments sold, not yet purchased, at fair value</t>
        </is>
      </c>
      <c r="B185" s="5" t="n">
        <v>942321</v>
      </c>
      <c r="C185" s="5" t="n">
        <v>1891556</v>
      </c>
    </row>
    <row r="186">
      <c r="A186" s="4" t="inlineStr">
        <is>
          <t>Significant Other Observable Inputs (Level 2)  | U.S. and Non-U.S. government obligations | Not pledged</t>
        </is>
      </c>
      <c r="B186" s="4" t="inlineStr">
        <is>
          <t xml:space="preserve"> </t>
        </is>
      </c>
      <c r="C186" s="4" t="inlineStr">
        <is>
          <t xml:space="preserve"> </t>
        </is>
      </c>
    </row>
    <row r="187">
      <c r="A187" s="3" t="inlineStr">
        <is>
          <t>Assets</t>
        </is>
      </c>
      <c r="B187" s="4" t="inlineStr">
        <is>
          <t xml:space="preserve"> </t>
        </is>
      </c>
      <c r="C187" s="4" t="inlineStr">
        <is>
          <t xml:space="preserve"> </t>
        </is>
      </c>
    </row>
    <row r="188">
      <c r="A188" s="4" t="inlineStr">
        <is>
          <t>Financial instruments owned, at fair value</t>
        </is>
      </c>
      <c r="B188" s="5" t="n">
        <v>592073</v>
      </c>
      <c r="C188" s="5" t="n">
        <v>1775177</v>
      </c>
    </row>
    <row r="189">
      <c r="A189" s="4" t="inlineStr">
        <is>
          <t>Significant Other Observable Inputs (Level 2)  | Corporate Bonds</t>
        </is>
      </c>
      <c r="B189" s="4" t="inlineStr">
        <is>
          <t xml:space="preserve"> </t>
        </is>
      </c>
      <c r="C189" s="4" t="inlineStr">
        <is>
          <t xml:space="preserve"> </t>
        </is>
      </c>
    </row>
    <row r="190">
      <c r="A190" s="3" t="inlineStr">
        <is>
          <t>Liabilities</t>
        </is>
      </c>
      <c r="B190" s="4" t="inlineStr">
        <is>
          <t xml:space="preserve"> </t>
        </is>
      </c>
      <c r="C190" s="4" t="inlineStr">
        <is>
          <t xml:space="preserve"> </t>
        </is>
      </c>
    </row>
    <row r="191">
      <c r="A191" s="4" t="inlineStr">
        <is>
          <t>Financial instruments sold, not yet purchased, at fair value</t>
        </is>
      </c>
      <c r="B191" s="5" t="n">
        <v>1280241</v>
      </c>
      <c r="C191" s="5" t="n">
        <v>1358522</v>
      </c>
    </row>
    <row r="192">
      <c r="A192" s="4" t="inlineStr">
        <is>
          <t>Significant Other Observable Inputs (Level 2)  | Corporate Bonds | Not pledged</t>
        </is>
      </c>
      <c r="B192" s="4" t="inlineStr">
        <is>
          <t xml:space="preserve"> </t>
        </is>
      </c>
      <c r="C192" s="4" t="inlineStr">
        <is>
          <t xml:space="preserve"> </t>
        </is>
      </c>
    </row>
    <row r="193">
      <c r="A193" s="3" t="inlineStr">
        <is>
          <t>Assets</t>
        </is>
      </c>
      <c r="B193" s="4" t="inlineStr">
        <is>
          <t xml:space="preserve"> </t>
        </is>
      </c>
      <c r="C193" s="4" t="inlineStr">
        <is>
          <t xml:space="preserve"> </t>
        </is>
      </c>
    </row>
    <row r="194">
      <c r="A194" s="4" t="inlineStr">
        <is>
          <t>Financial instruments owned, at fair value</t>
        </is>
      </c>
      <c r="B194" s="5" t="n">
        <v>1149762</v>
      </c>
      <c r="C194" s="5" t="n">
        <v>1232097</v>
      </c>
    </row>
    <row r="195">
      <c r="A195" s="4" t="inlineStr">
        <is>
          <t>Significant Other Observable Inputs (Level 2)  | Exchange traded notes</t>
        </is>
      </c>
      <c r="B195" s="4" t="inlineStr">
        <is>
          <t xml:space="preserve"> </t>
        </is>
      </c>
      <c r="C195" s="4" t="inlineStr">
        <is>
          <t xml:space="preserve"> </t>
        </is>
      </c>
    </row>
    <row r="196">
      <c r="A196" s="3" t="inlineStr">
        <is>
          <t>Liabilities</t>
        </is>
      </c>
      <c r="B196" s="4" t="inlineStr">
        <is>
          <t xml:space="preserve"> </t>
        </is>
      </c>
      <c r="C196" s="4" t="inlineStr">
        <is>
          <t xml:space="preserve"> </t>
        </is>
      </c>
    </row>
    <row r="197">
      <c r="A197" s="4" t="inlineStr">
        <is>
          <t>Financial instruments sold, not yet purchased, at fair value</t>
        </is>
      </c>
      <c r="B197" s="5" t="n">
        <v>30518</v>
      </c>
      <c r="C197" s="5" t="n">
        <v>21104</v>
      </c>
    </row>
    <row r="198">
      <c r="A198" s="4" t="inlineStr">
        <is>
          <t>Significant Other Observable Inputs (Level 2)  | Exchange traded notes | Not pledged</t>
        </is>
      </c>
      <c r="B198" s="4" t="inlineStr">
        <is>
          <t xml:space="preserve"> </t>
        </is>
      </c>
      <c r="C198" s="4" t="inlineStr">
        <is>
          <t xml:space="preserve"> </t>
        </is>
      </c>
    </row>
    <row r="199">
      <c r="A199" s="3" t="inlineStr">
        <is>
          <t>Assets</t>
        </is>
      </c>
      <c r="B199" s="4" t="inlineStr">
        <is>
          <t xml:space="preserve"> </t>
        </is>
      </c>
      <c r="C199" s="4" t="inlineStr">
        <is>
          <t xml:space="preserve"> </t>
        </is>
      </c>
    </row>
    <row r="200">
      <c r="A200" s="4" t="inlineStr">
        <is>
          <t>Financial instruments owned, at fair value</t>
        </is>
      </c>
      <c r="B200" s="5" t="n">
        <v>28612</v>
      </c>
      <c r="C200" s="5" t="n">
        <v>18055</v>
      </c>
    </row>
    <row r="201">
      <c r="A201" s="4" t="inlineStr">
        <is>
          <t>Significant Other Observable Inputs (Level 2)  | Exchange traded notes | Pledged</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Financial instruments owned, at fair value</t>
        </is>
      </c>
      <c r="B203" s="5" t="n">
        <v>19425</v>
      </c>
      <c r="C203" s="5" t="n">
        <v>8297</v>
      </c>
    </row>
    <row r="204">
      <c r="A204" s="4" t="inlineStr">
        <is>
          <t>Significant Other Observable Inputs (Level 2)  | Currency forwards</t>
        </is>
      </c>
      <c r="B204" s="4" t="inlineStr">
        <is>
          <t xml:space="preserve"> </t>
        </is>
      </c>
      <c r="C204" s="4" t="inlineStr">
        <is>
          <t xml:space="preserve"> </t>
        </is>
      </c>
    </row>
    <row r="205">
      <c r="A205" s="3" t="inlineStr">
        <is>
          <t>Liabilities</t>
        </is>
      </c>
      <c r="B205" s="4" t="inlineStr">
        <is>
          <t xml:space="preserve"> </t>
        </is>
      </c>
      <c r="C205" s="4" t="inlineStr">
        <is>
          <t xml:space="preserve"> </t>
        </is>
      </c>
    </row>
    <row r="206">
      <c r="A206" s="4" t="inlineStr">
        <is>
          <t>Financial instruments sold, not yet purchased, at fair value</t>
        </is>
      </c>
      <c r="B206" s="5" t="n">
        <v>312940</v>
      </c>
      <c r="C206" s="5" t="n">
        <v>339085</v>
      </c>
    </row>
    <row r="207">
      <c r="A207" s="4" t="inlineStr">
        <is>
          <t>Significant Other Observable Inputs (Level 2)  | Currency forwards | Not pledged</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Financial instruments owned, at fair value</t>
        </is>
      </c>
      <c r="B209" s="5" t="n">
        <v>274749</v>
      </c>
      <c r="C209" s="5" t="n">
        <v>377279</v>
      </c>
    </row>
    <row r="210">
      <c r="A210" s="4" t="inlineStr">
        <is>
          <t>Significant Other Observable Inputs (Level 2)  | Options</t>
        </is>
      </c>
      <c r="B210" s="4" t="inlineStr">
        <is>
          <t xml:space="preserve"> </t>
        </is>
      </c>
      <c r="C210" s="4" t="inlineStr">
        <is>
          <t xml:space="preserve"> </t>
        </is>
      </c>
    </row>
    <row r="211">
      <c r="A211" s="3" t="inlineStr">
        <is>
          <t>Liabilities</t>
        </is>
      </c>
      <c r="B211" s="4" t="inlineStr">
        <is>
          <t xml:space="preserve"> </t>
        </is>
      </c>
      <c r="C211" s="4" t="inlineStr">
        <is>
          <t xml:space="preserve"> </t>
        </is>
      </c>
    </row>
    <row r="212">
      <c r="A212" s="4" t="inlineStr">
        <is>
          <t>Financial instruments sold, not yet purchased, at fair value</t>
        </is>
      </c>
      <c r="B212" s="5" t="n">
        <v>0</v>
      </c>
      <c r="C212" s="5" t="n">
        <v>0</v>
      </c>
    </row>
    <row r="213">
      <c r="A213" s="4" t="inlineStr">
        <is>
          <t>Significant Other Observable Inputs (Level 2)  | Options | Not pledged</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Financial instruments owned, at fair value</t>
        </is>
      </c>
      <c r="B215" s="5" t="n">
        <v>0</v>
      </c>
      <c r="C215" s="5" t="n">
        <v>0</v>
      </c>
    </row>
    <row r="216">
      <c r="A216" s="4" t="inlineStr">
        <is>
          <t>Significant Other Observable Inputs (Level 2)  | Equity investment</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Other Assets</t>
        </is>
      </c>
      <c r="B218" s="5" t="n">
        <v>0</v>
      </c>
      <c r="C218" s="5" t="n">
        <v>0</v>
      </c>
    </row>
    <row r="219">
      <c r="A219" s="4" t="inlineStr">
        <is>
          <t>Significant Other Observable Inputs (Level 2)  | Exchange stock</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Other Assets</t>
        </is>
      </c>
      <c r="B221" s="5" t="n">
        <v>0</v>
      </c>
      <c r="C221" s="5" t="n">
        <v>0</v>
      </c>
    </row>
    <row r="222">
      <c r="A222" s="4" t="inlineStr">
        <is>
          <t>Significant Other Observable Inputs (Level 2)  | Interest rate swaps and digital asset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Receivables from broker-dealers and clearing organizations</t>
        </is>
      </c>
      <c r="B224" s="5" t="n">
        <v>41837</v>
      </c>
      <c r="C224" s="4" t="inlineStr">
        <is>
          <t xml:space="preserve"> </t>
        </is>
      </c>
    </row>
    <row r="225">
      <c r="A225" s="4" t="inlineStr">
        <is>
          <t>Significant Other Observable Inputs (Level 2)  | Receivables linked to digital asset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Other Assets</t>
        </is>
      </c>
      <c r="B227" s="4" t="inlineStr">
        <is>
          <t xml:space="preserve"> </t>
        </is>
      </c>
      <c r="C227" s="4" t="inlineStr">
        <is>
          <t xml:space="preserve"> </t>
        </is>
      </c>
    </row>
    <row r="228">
      <c r="A228" s="4" t="inlineStr">
        <is>
          <t>Receivables from broker-dealers and clearing organizations</t>
        </is>
      </c>
      <c r="B228" s="5" t="n">
        <v>41837</v>
      </c>
      <c r="C228" s="4" t="inlineStr">
        <is>
          <t xml:space="preserve"> </t>
        </is>
      </c>
    </row>
    <row r="229">
      <c r="A229" s="3" t="inlineStr">
        <is>
          <t>Liabilities</t>
        </is>
      </c>
      <c r="B229" s="4" t="inlineStr">
        <is>
          <t xml:space="preserve"> </t>
        </is>
      </c>
      <c r="C229" s="4" t="inlineStr">
        <is>
          <t xml:space="preserve"> </t>
        </is>
      </c>
    </row>
    <row r="230">
      <c r="A230" s="4" t="inlineStr">
        <is>
          <t>Payables to broker-dealers and clearing organizations</t>
        </is>
      </c>
      <c r="B230" s="5" t="n">
        <v>80908</v>
      </c>
      <c r="C230" s="4" t="inlineStr">
        <is>
          <t xml:space="preserve"> </t>
        </is>
      </c>
    </row>
    <row r="231">
      <c r="A231" s="4" t="inlineStr">
        <is>
          <t>Significant Other Observable Inputs (Level 2)  | Payables linked to broker dealers and clearing organizations</t>
        </is>
      </c>
      <c r="B231" s="4" t="inlineStr">
        <is>
          <t xml:space="preserve"> </t>
        </is>
      </c>
      <c r="C231" s="4" t="inlineStr">
        <is>
          <t xml:space="preserve"> </t>
        </is>
      </c>
    </row>
    <row r="232">
      <c r="A232" s="3" t="inlineStr">
        <is>
          <t>Liabilities</t>
        </is>
      </c>
      <c r="B232" s="4" t="inlineStr">
        <is>
          <t xml:space="preserve"> </t>
        </is>
      </c>
      <c r="C232" s="4" t="inlineStr">
        <is>
          <t xml:space="preserve"> </t>
        </is>
      </c>
    </row>
    <row r="233">
      <c r="A233" s="4" t="inlineStr">
        <is>
          <t>Payables to broker-dealers and clearing organizations</t>
        </is>
      </c>
      <c r="B233" s="5" t="n">
        <v>88318</v>
      </c>
      <c r="C233" s="4" t="inlineStr">
        <is>
          <t xml:space="preserve"> </t>
        </is>
      </c>
    </row>
    <row r="234">
      <c r="A234" s="4" t="inlineStr">
        <is>
          <t xml:space="preserve">Significant Unobservable Inputs (Level 3) </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Other Assets</t>
        </is>
      </c>
      <c r="B236" s="5" t="n">
        <v>87598</v>
      </c>
      <c r="C236" s="5" t="n">
        <v>81805</v>
      </c>
    </row>
    <row r="237">
      <c r="A237" s="4" t="inlineStr">
        <is>
          <t>Receivables from broker-dealers and clearing organizations</t>
        </is>
      </c>
      <c r="B237" s="5" t="n">
        <v>0</v>
      </c>
      <c r="C237" s="5" t="n">
        <v>0</v>
      </c>
    </row>
    <row r="238">
      <c r="A238" s="3" t="inlineStr">
        <is>
          <t>Liabilities</t>
        </is>
      </c>
      <c r="B238" s="4" t="inlineStr">
        <is>
          <t xml:space="preserve"> </t>
        </is>
      </c>
      <c r="C238" s="4" t="inlineStr">
        <is>
          <t xml:space="preserve"> </t>
        </is>
      </c>
    </row>
    <row r="239">
      <c r="A239" s="4" t="inlineStr">
        <is>
          <t>Financial instruments sold, not yet purchased, at fair value</t>
        </is>
      </c>
      <c r="B239" s="5" t="n">
        <v>0</v>
      </c>
      <c r="C239" s="5" t="n">
        <v>0</v>
      </c>
    </row>
    <row r="240">
      <c r="A240" s="4" t="inlineStr">
        <is>
          <t>Payables to broker-dealers and clearing organizations</t>
        </is>
      </c>
      <c r="B240" s="5" t="n">
        <v>0</v>
      </c>
      <c r="C240" s="5" t="n">
        <v>0</v>
      </c>
    </row>
    <row r="241">
      <c r="A241" s="4" t="inlineStr">
        <is>
          <t>Significant Unobservable Inputs (Level 3)  | Interest rate swap</t>
        </is>
      </c>
      <c r="B241" s="4" t="inlineStr">
        <is>
          <t xml:space="preserve"> </t>
        </is>
      </c>
      <c r="C241" s="4" t="inlineStr">
        <is>
          <t xml:space="preserve"> </t>
        </is>
      </c>
    </row>
    <row r="242">
      <c r="A242" s="3" t="inlineStr">
        <is>
          <t>Liabilities</t>
        </is>
      </c>
      <c r="B242" s="4" t="inlineStr">
        <is>
          <t xml:space="preserve"> </t>
        </is>
      </c>
      <c r="C242" s="4" t="inlineStr">
        <is>
          <t xml:space="preserve"> </t>
        </is>
      </c>
    </row>
    <row r="243">
      <c r="A243" s="4" t="inlineStr">
        <is>
          <t>Payables to broker-dealers and clearing organizations</t>
        </is>
      </c>
      <c r="B243" s="5" t="n">
        <v>0</v>
      </c>
      <c r="C243" s="5" t="n">
        <v>0</v>
      </c>
    </row>
    <row r="244">
      <c r="A244" s="4" t="inlineStr">
        <is>
          <t>Significant Unobservable Inputs (Level 3)  | Not pledged</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Financial instruments owned, at fair value</t>
        </is>
      </c>
      <c r="B246" s="5" t="n">
        <v>0</v>
      </c>
      <c r="C246" s="5" t="n">
        <v>0</v>
      </c>
    </row>
    <row r="247">
      <c r="A247" s="4" t="inlineStr">
        <is>
          <t>Significant Unobservable Inputs (Level 3)  | Pledged</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Financial instruments owned, at fair value</t>
        </is>
      </c>
      <c r="B249" s="5" t="n">
        <v>0</v>
      </c>
      <c r="C249" s="5" t="n">
        <v>0</v>
      </c>
    </row>
    <row r="250">
      <c r="A250" s="4" t="inlineStr">
        <is>
          <t>Significant Unobservable Inputs (Level 3)  | Equity securities</t>
        </is>
      </c>
      <c r="B250" s="4" t="inlineStr">
        <is>
          <t xml:space="preserve"> </t>
        </is>
      </c>
      <c r="C250" s="4" t="inlineStr">
        <is>
          <t xml:space="preserve"> </t>
        </is>
      </c>
    </row>
    <row r="251">
      <c r="A251" s="3" t="inlineStr">
        <is>
          <t>Liabilities</t>
        </is>
      </c>
      <c r="B251" s="4" t="inlineStr">
        <is>
          <t xml:space="preserve"> </t>
        </is>
      </c>
      <c r="C251" s="4" t="inlineStr">
        <is>
          <t xml:space="preserve"> </t>
        </is>
      </c>
    </row>
    <row r="252">
      <c r="A252" s="4" t="inlineStr">
        <is>
          <t>Financial instruments sold, not yet purchased, at fair value</t>
        </is>
      </c>
      <c r="B252" s="5" t="n">
        <v>0</v>
      </c>
      <c r="C252" s="5" t="n">
        <v>0</v>
      </c>
    </row>
    <row r="253">
      <c r="A253" s="4" t="inlineStr">
        <is>
          <t>Significant Unobservable Inputs (Level 3)  | Equity securities | Not pledged</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Financial instruments owned, at fair value</t>
        </is>
      </c>
      <c r="B255" s="5" t="n">
        <v>0</v>
      </c>
      <c r="C255" s="5" t="n">
        <v>0</v>
      </c>
    </row>
    <row r="256">
      <c r="A256" s="4" t="inlineStr">
        <is>
          <t>Significant Unobservable Inputs (Level 3)  | Equity securities | Pledged</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Financial instruments owned, at fair value</t>
        </is>
      </c>
      <c r="B258" s="5" t="n">
        <v>0</v>
      </c>
      <c r="C258" s="5" t="n">
        <v>0</v>
      </c>
    </row>
    <row r="259">
      <c r="A259" s="4" t="inlineStr">
        <is>
          <t>Significant Unobservable Inputs (Level 3)  | U.S. and Non-U.S. government obligations</t>
        </is>
      </c>
      <c r="B259" s="4" t="inlineStr">
        <is>
          <t xml:space="preserve"> </t>
        </is>
      </c>
      <c r="C259" s="4" t="inlineStr">
        <is>
          <t xml:space="preserve"> </t>
        </is>
      </c>
    </row>
    <row r="260">
      <c r="A260" s="3" t="inlineStr">
        <is>
          <t>Liabilities</t>
        </is>
      </c>
      <c r="B260" s="4" t="inlineStr">
        <is>
          <t xml:space="preserve"> </t>
        </is>
      </c>
      <c r="C260" s="4" t="inlineStr">
        <is>
          <t xml:space="preserve"> </t>
        </is>
      </c>
    </row>
    <row r="261">
      <c r="A261" s="4" t="inlineStr">
        <is>
          <t>Financial instruments sold, not yet purchased, at fair value</t>
        </is>
      </c>
      <c r="B261" s="5" t="n">
        <v>0</v>
      </c>
      <c r="C261" s="5" t="n">
        <v>0</v>
      </c>
    </row>
    <row r="262">
      <c r="A262" s="4" t="inlineStr">
        <is>
          <t>Significant Unobservable Inputs (Level 3)  | U.S. and Non-U.S. government obligations | Not pledged</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Financial instruments owned, at fair value</t>
        </is>
      </c>
      <c r="B264" s="5" t="n">
        <v>0</v>
      </c>
      <c r="C264" s="5" t="n">
        <v>0</v>
      </c>
    </row>
    <row r="265">
      <c r="A265" s="4" t="inlineStr">
        <is>
          <t>Significant Unobservable Inputs (Level 3)  | Corporate Bonds</t>
        </is>
      </c>
      <c r="B265" s="4" t="inlineStr">
        <is>
          <t xml:space="preserve"> </t>
        </is>
      </c>
      <c r="C265" s="4" t="inlineStr">
        <is>
          <t xml:space="preserve"> </t>
        </is>
      </c>
    </row>
    <row r="266">
      <c r="A266" s="3" t="inlineStr">
        <is>
          <t>Liabilities</t>
        </is>
      </c>
      <c r="B266" s="4" t="inlineStr">
        <is>
          <t xml:space="preserve"> </t>
        </is>
      </c>
      <c r="C266" s="4" t="inlineStr">
        <is>
          <t xml:space="preserve"> </t>
        </is>
      </c>
    </row>
    <row r="267">
      <c r="A267" s="4" t="inlineStr">
        <is>
          <t>Financial instruments sold, not yet purchased, at fair value</t>
        </is>
      </c>
      <c r="B267" s="5" t="n">
        <v>0</v>
      </c>
      <c r="C267" s="5" t="n">
        <v>0</v>
      </c>
    </row>
    <row r="268">
      <c r="A268" s="4" t="inlineStr">
        <is>
          <t>Significant Unobservable Inputs (Level 3)  | Corporate Bonds | Not pledged</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Financial instruments owned, at fair value</t>
        </is>
      </c>
      <c r="B270" s="5" t="n">
        <v>0</v>
      </c>
      <c r="C270" s="5" t="n">
        <v>0</v>
      </c>
    </row>
    <row r="271">
      <c r="A271" s="4" t="inlineStr">
        <is>
          <t>Significant Unobservable Inputs (Level 3)  | Exchange traded notes</t>
        </is>
      </c>
      <c r="B271" s="4" t="inlineStr">
        <is>
          <t xml:space="preserve"> </t>
        </is>
      </c>
      <c r="C271" s="4" t="inlineStr">
        <is>
          <t xml:space="preserve"> </t>
        </is>
      </c>
    </row>
    <row r="272">
      <c r="A272" s="3" t="inlineStr">
        <is>
          <t>Liabilities</t>
        </is>
      </c>
      <c r="B272" s="4" t="inlineStr">
        <is>
          <t xml:space="preserve"> </t>
        </is>
      </c>
      <c r="C272" s="4" t="inlineStr">
        <is>
          <t xml:space="preserve"> </t>
        </is>
      </c>
    </row>
    <row r="273">
      <c r="A273" s="4" t="inlineStr">
        <is>
          <t>Financial instruments sold, not yet purchased, at fair value</t>
        </is>
      </c>
      <c r="B273" s="5" t="n">
        <v>0</v>
      </c>
      <c r="C273" s="5" t="n">
        <v>0</v>
      </c>
    </row>
    <row r="274">
      <c r="A274" s="4" t="inlineStr">
        <is>
          <t>Significant Unobservable Inputs (Level 3)  | Exchange traded notes | Not pledged</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Financial instruments owned, at fair value</t>
        </is>
      </c>
      <c r="B276" s="5" t="n">
        <v>0</v>
      </c>
      <c r="C276" s="5" t="n">
        <v>0</v>
      </c>
    </row>
    <row r="277">
      <c r="A277" s="4" t="inlineStr">
        <is>
          <t>Significant Unobservable Inputs (Level 3)  | Exchange traded notes | Pledged</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Financial instruments owned, at fair value</t>
        </is>
      </c>
      <c r="B279" s="5" t="n">
        <v>0</v>
      </c>
      <c r="C279" s="5" t="n">
        <v>0</v>
      </c>
    </row>
    <row r="280">
      <c r="A280" s="4" t="inlineStr">
        <is>
          <t>Significant Unobservable Inputs (Level 3)  | Currency forwards</t>
        </is>
      </c>
      <c r="B280" s="4" t="inlineStr">
        <is>
          <t xml:space="preserve"> </t>
        </is>
      </c>
      <c r="C280" s="4" t="inlineStr">
        <is>
          <t xml:space="preserve"> </t>
        </is>
      </c>
    </row>
    <row r="281">
      <c r="A281" s="3" t="inlineStr">
        <is>
          <t>Liabilities</t>
        </is>
      </c>
      <c r="B281" s="4" t="inlineStr">
        <is>
          <t xml:space="preserve"> </t>
        </is>
      </c>
      <c r="C281" s="4" t="inlineStr">
        <is>
          <t xml:space="preserve"> </t>
        </is>
      </c>
    </row>
    <row r="282">
      <c r="A282" s="4" t="inlineStr">
        <is>
          <t>Financial instruments sold, not yet purchased, at fair value</t>
        </is>
      </c>
      <c r="B282" s="5" t="n">
        <v>0</v>
      </c>
      <c r="C282" s="4" t="inlineStr">
        <is>
          <t xml:space="preserve"> </t>
        </is>
      </c>
    </row>
    <row r="283">
      <c r="A283" s="4" t="inlineStr">
        <is>
          <t>Significant Unobservable Inputs (Level 3)  | Currency forwards | Not pledged</t>
        </is>
      </c>
      <c r="B283" s="4" t="inlineStr">
        <is>
          <t xml:space="preserve"> </t>
        </is>
      </c>
      <c r="C283" s="4" t="inlineStr">
        <is>
          <t xml:space="preserve"> </t>
        </is>
      </c>
    </row>
    <row r="284">
      <c r="A284" s="3" t="inlineStr">
        <is>
          <t>Assets</t>
        </is>
      </c>
      <c r="B284" s="4" t="inlineStr">
        <is>
          <t xml:space="preserve"> </t>
        </is>
      </c>
      <c r="C284" s="4" t="inlineStr">
        <is>
          <t xml:space="preserve"> </t>
        </is>
      </c>
    </row>
    <row r="285">
      <c r="A285" s="4" t="inlineStr">
        <is>
          <t>Financial instruments owned, at fair value</t>
        </is>
      </c>
      <c r="B285" s="5" t="n">
        <v>0</v>
      </c>
      <c r="C285" s="5" t="n">
        <v>0</v>
      </c>
    </row>
    <row r="286">
      <c r="A286" s="4" t="inlineStr">
        <is>
          <t>Significant Unobservable Inputs (Level 3)  | Options</t>
        </is>
      </c>
      <c r="B286" s="4" t="inlineStr">
        <is>
          <t xml:space="preserve"> </t>
        </is>
      </c>
      <c r="C286" s="4" t="inlineStr">
        <is>
          <t xml:space="preserve"> </t>
        </is>
      </c>
    </row>
    <row r="287">
      <c r="A287" s="3" t="inlineStr">
        <is>
          <t>Liabilities</t>
        </is>
      </c>
      <c r="B287" s="4" t="inlineStr">
        <is>
          <t xml:space="preserve"> </t>
        </is>
      </c>
      <c r="C287" s="4" t="inlineStr">
        <is>
          <t xml:space="preserve"> </t>
        </is>
      </c>
    </row>
    <row r="288">
      <c r="A288" s="4" t="inlineStr">
        <is>
          <t>Financial instruments sold, not yet purchased, at fair value</t>
        </is>
      </c>
      <c r="B288" s="5" t="n">
        <v>0</v>
      </c>
      <c r="C288" s="4" t="inlineStr">
        <is>
          <t xml:space="preserve"> </t>
        </is>
      </c>
    </row>
    <row r="289">
      <c r="A289" s="4" t="inlineStr">
        <is>
          <t>Significant Unobservable Inputs (Level 3)  | Options | Not pledged</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Financial instruments owned, at fair value</t>
        </is>
      </c>
      <c r="B291" s="5" t="n">
        <v>0</v>
      </c>
      <c r="C291" s="5" t="n">
        <v>0</v>
      </c>
    </row>
    <row r="292">
      <c r="A292" s="4" t="inlineStr">
        <is>
          <t>Significant Unobservable Inputs (Level 3)  | Equity investment</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Other Assets</t>
        </is>
      </c>
      <c r="B294" s="5" t="n">
        <v>87598</v>
      </c>
      <c r="C294" s="5" t="n">
        <v>81805</v>
      </c>
    </row>
    <row r="295">
      <c r="A295" s="4" t="inlineStr">
        <is>
          <t>Significant Unobservable Inputs (Level 3)  | Exchange stock</t>
        </is>
      </c>
      <c r="B295" s="4" t="inlineStr">
        <is>
          <t xml:space="preserve"> </t>
        </is>
      </c>
      <c r="C295" s="4" t="inlineStr">
        <is>
          <t xml:space="preserve"> </t>
        </is>
      </c>
    </row>
    <row r="296">
      <c r="A296" s="3" t="inlineStr">
        <is>
          <t>Assets</t>
        </is>
      </c>
      <c r="B296" s="4" t="inlineStr">
        <is>
          <t xml:space="preserve"> </t>
        </is>
      </c>
      <c r="C296" s="4" t="inlineStr">
        <is>
          <t xml:space="preserve"> </t>
        </is>
      </c>
    </row>
    <row r="297">
      <c r="A297" s="4" t="inlineStr">
        <is>
          <t>Other Assets</t>
        </is>
      </c>
      <c r="B297" s="5" t="n">
        <v>0</v>
      </c>
      <c r="C297" s="6" t="n">
        <v>0</v>
      </c>
    </row>
    <row r="298">
      <c r="A298" s="4" t="inlineStr">
        <is>
          <t>Significant Unobservable Inputs (Level 3)  | Interest rate swaps and digital assets</t>
        </is>
      </c>
      <c r="B298" s="4" t="inlineStr">
        <is>
          <t xml:space="preserve"> </t>
        </is>
      </c>
      <c r="C298" s="4" t="inlineStr">
        <is>
          <t xml:space="preserve"> </t>
        </is>
      </c>
    </row>
    <row r="299">
      <c r="A299" s="3" t="inlineStr">
        <is>
          <t>Assets</t>
        </is>
      </c>
      <c r="B299" s="4" t="inlineStr">
        <is>
          <t xml:space="preserve"> </t>
        </is>
      </c>
      <c r="C299" s="4" t="inlineStr">
        <is>
          <t xml:space="preserve"> </t>
        </is>
      </c>
    </row>
    <row r="300">
      <c r="A300" s="4" t="inlineStr">
        <is>
          <t>Receivables from broker-dealers and clearing organizations</t>
        </is>
      </c>
      <c r="B300" s="5" t="n">
        <v>0</v>
      </c>
      <c r="C300" s="4" t="inlineStr">
        <is>
          <t xml:space="preserve"> </t>
        </is>
      </c>
    </row>
    <row r="301">
      <c r="A301" s="4" t="inlineStr">
        <is>
          <t>Significant Unobservable Inputs (Level 3)  | Receivables linked to digital assets</t>
        </is>
      </c>
      <c r="B301" s="4" t="inlineStr">
        <is>
          <t xml:space="preserve"> </t>
        </is>
      </c>
      <c r="C301" s="4" t="inlineStr">
        <is>
          <t xml:space="preserve"> </t>
        </is>
      </c>
    </row>
    <row r="302">
      <c r="A302" s="3" t="inlineStr">
        <is>
          <t>Assets</t>
        </is>
      </c>
      <c r="B302" s="4" t="inlineStr">
        <is>
          <t xml:space="preserve"> </t>
        </is>
      </c>
      <c r="C302" s="4" t="inlineStr">
        <is>
          <t xml:space="preserve"> </t>
        </is>
      </c>
    </row>
    <row r="303">
      <c r="A303" s="4" t="inlineStr">
        <is>
          <t>Other Assets</t>
        </is>
      </c>
      <c r="B303" s="5" t="n">
        <v>0</v>
      </c>
      <c r="C303" s="4" t="inlineStr">
        <is>
          <t xml:space="preserve"> </t>
        </is>
      </c>
    </row>
    <row r="304">
      <c r="A304" s="4" t="inlineStr">
        <is>
          <t>Receivables from broker-dealers and clearing organizations</t>
        </is>
      </c>
      <c r="B304" s="4" t="inlineStr">
        <is>
          <t xml:space="preserve"> </t>
        </is>
      </c>
      <c r="C304" s="4" t="inlineStr">
        <is>
          <t xml:space="preserve"> </t>
        </is>
      </c>
    </row>
    <row r="305">
      <c r="A305" s="3" t="inlineStr">
        <is>
          <t>Liabilities</t>
        </is>
      </c>
      <c r="B305" s="4" t="inlineStr">
        <is>
          <t xml:space="preserve"> </t>
        </is>
      </c>
      <c r="C305" s="4" t="inlineStr">
        <is>
          <t xml:space="preserve"> </t>
        </is>
      </c>
    </row>
    <row r="306">
      <c r="A306" s="4" t="inlineStr">
        <is>
          <t>Payables to broker-dealers and clearing organizations</t>
        </is>
      </c>
      <c r="B306" s="5" t="n">
        <v>0</v>
      </c>
      <c r="C306" s="4" t="inlineStr">
        <is>
          <t xml:space="preserve"> </t>
        </is>
      </c>
    </row>
    <row r="307">
      <c r="A307" s="4" t="inlineStr">
        <is>
          <t>Significant Unobservable Inputs (Level 3)  | Payables linked to broker dealers and clearing organizations</t>
        </is>
      </c>
      <c r="B307" s="4" t="inlineStr">
        <is>
          <t xml:space="preserve"> </t>
        </is>
      </c>
      <c r="C307" s="4" t="inlineStr">
        <is>
          <t xml:space="preserve"> </t>
        </is>
      </c>
    </row>
    <row r="308">
      <c r="A308" s="3" t="inlineStr">
        <is>
          <t>Liabilities</t>
        </is>
      </c>
      <c r="B308" s="4" t="inlineStr">
        <is>
          <t xml:space="preserve"> </t>
        </is>
      </c>
      <c r="C308" s="4" t="inlineStr">
        <is>
          <t xml:space="preserve"> </t>
        </is>
      </c>
    </row>
    <row r="309">
      <c r="A309" s="4" t="inlineStr">
        <is>
          <t>Payables to broker-dealers and clearing organizations</t>
        </is>
      </c>
      <c r="B309" s="6" t="n">
        <v>0</v>
      </c>
      <c r="C309"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Financial Assets and Liabilities - Fair Value Inputs (Details) $ in Thousand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87598</v>
      </c>
      <c r="C3" s="6" t="n">
        <v>81805</v>
      </c>
    </row>
    <row r="4">
      <c r="A4" s="4" t="inlineStr">
        <is>
          <t>Minimum | Discounted cash flow | Estimated revenue growth</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Measurement input</t>
        </is>
      </c>
      <c r="B6" s="14" t="n">
        <v>0.05</v>
      </c>
      <c r="C6" s="14" t="n">
        <v>0.05</v>
      </c>
    </row>
    <row r="7">
      <c r="A7" s="4" t="inlineStr">
        <is>
          <t>Minimum | Discounted cash flow | Discount rate</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Measurement input</t>
        </is>
      </c>
      <c r="B9" s="14" t="n">
        <v>0.158</v>
      </c>
      <c r="C9" s="14" t="n">
        <v>0.156</v>
      </c>
    </row>
    <row r="10">
      <c r="A10" s="4" t="inlineStr">
        <is>
          <t>Minimum | Market | Future enterprise value/ EBIDTA ratio</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Measurement input</t>
        </is>
      </c>
      <c r="B12" s="15" t="n">
        <v>6.9</v>
      </c>
      <c r="C12" s="15" t="n">
        <v>8.699999999999999</v>
      </c>
    </row>
    <row r="13">
      <c r="A13" s="4" t="inlineStr">
        <is>
          <t>Maximum | Discounted cash flow | Estimated revenue growth</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Measurement input</t>
        </is>
      </c>
      <c r="B15" s="14" t="n">
        <v>0.064</v>
      </c>
      <c r="C15" s="14" t="n">
        <v>0.068</v>
      </c>
    </row>
    <row r="16">
      <c r="A16" s="4" t="inlineStr">
        <is>
          <t>Maximum | Discounted cash flow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4" t="n">
        <v>0.158</v>
      </c>
      <c r="C18" s="14" t="n">
        <v>0.156</v>
      </c>
    </row>
    <row r="19">
      <c r="A19" s="4" t="inlineStr">
        <is>
          <t>Maximum | Market | Future enterprise value/ EBIDTA ratio</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5" t="n">
        <v>16.7</v>
      </c>
      <c r="C21" s="15" t="n">
        <v>17.8</v>
      </c>
    </row>
    <row r="22">
      <c r="A22" s="4" t="inlineStr">
        <is>
          <t>Weighted Average | Discounted cash flow | Estimated revenue growth</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4" t="n">
        <v>0.053</v>
      </c>
      <c r="C24" s="14" t="n">
        <v>0.058</v>
      </c>
    </row>
    <row r="25">
      <c r="A25" s="4" t="inlineStr">
        <is>
          <t>Weighted Average | Discounted cash flow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Measurement input</t>
        </is>
      </c>
      <c r="B27" s="14" t="n">
        <v>0.158</v>
      </c>
      <c r="C27" s="14" t="n">
        <v>0.156</v>
      </c>
    </row>
    <row r="28">
      <c r="A28" s="4" t="inlineStr">
        <is>
          <t>Weighted Average | Market | Future enterprise value/ EBIDTA ratio</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5" t="n">
        <v>13.8</v>
      </c>
      <c r="C30" s="15" t="n">
        <v>12.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Assets and Liabilities - Level 3 financial instru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asset, recurring basis, unobservable input reconciliation, gain (loss), statement of income or comprehensive income [Extensible Enumeration]</t>
        </is>
      </c>
      <c r="B4" s="4" t="inlineStr">
        <is>
          <t xml:space="preserve"> </t>
        </is>
      </c>
      <c r="C4" s="4" t="inlineStr">
        <is>
          <t xml:space="preserve"> </t>
        </is>
      </c>
      <c r="D4" s="4" t="inlineStr">
        <is>
          <t>Other, net</t>
        </is>
      </c>
      <c r="E4" s="4" t="inlineStr">
        <is>
          <t xml:space="preserve"> </t>
        </is>
      </c>
    </row>
    <row r="5">
      <c r="A5" s="4" t="inlineStr">
        <is>
          <t>Fair value, asset, recurring basis, still held, unrealized gain (loss), statement of income or comprehensive income [Extensible Enumeration]</t>
        </is>
      </c>
      <c r="B5" s="4" t="inlineStr">
        <is>
          <t xml:space="preserve"> </t>
        </is>
      </c>
      <c r="C5" s="4" t="inlineStr">
        <is>
          <t xml:space="preserve"> </t>
        </is>
      </c>
      <c r="D5" s="4" t="inlineStr">
        <is>
          <t>Other, net</t>
        </is>
      </c>
      <c r="E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eginning balance</t>
        </is>
      </c>
      <c r="B7" s="6" t="n">
        <v>79031</v>
      </c>
      <c r="C7" s="6" t="n">
        <v>71059</v>
      </c>
      <c r="D7" s="6" t="n">
        <v>81805</v>
      </c>
      <c r="E7" s="6" t="n">
        <v>76613</v>
      </c>
    </row>
    <row r="8">
      <c r="A8" s="4" t="inlineStr">
        <is>
          <t>Purchases</t>
        </is>
      </c>
      <c r="B8" s="5" t="n">
        <v>0</v>
      </c>
      <c r="C8" s="5" t="n">
        <v>0</v>
      </c>
      <c r="D8" s="5" t="n">
        <v>0</v>
      </c>
      <c r="E8" s="5" t="n">
        <v>0</v>
      </c>
    </row>
    <row r="9">
      <c r="A9" s="4" t="inlineStr">
        <is>
          <t>Total realized and unrealized gains / (losses)</t>
        </is>
      </c>
      <c r="B9" s="5" t="n">
        <v>8567</v>
      </c>
      <c r="C9" s="5" t="n">
        <v>1340</v>
      </c>
      <c r="D9" s="5" t="n">
        <v>5793</v>
      </c>
      <c r="E9" s="5" t="n">
        <v>-4214</v>
      </c>
    </row>
    <row r="10">
      <c r="A10" s="4" t="inlineStr">
        <is>
          <t>Net Transfers into (out of) Level 3</t>
        </is>
      </c>
      <c r="B10" s="5" t="n">
        <v>0</v>
      </c>
      <c r="C10" s="5" t="n">
        <v>0</v>
      </c>
      <c r="D10" s="5" t="n">
        <v>0</v>
      </c>
      <c r="E10" s="5" t="n">
        <v>0</v>
      </c>
    </row>
    <row r="11">
      <c r="A11" s="4" t="inlineStr">
        <is>
          <t>Settlement</t>
        </is>
      </c>
      <c r="B11" s="5" t="n">
        <v>0</v>
      </c>
      <c r="C11" s="5" t="n">
        <v>0</v>
      </c>
      <c r="D11" s="5" t="n">
        <v>0</v>
      </c>
      <c r="E11" s="5" t="n">
        <v>0</v>
      </c>
    </row>
    <row r="12">
      <c r="A12" s="4" t="inlineStr">
        <is>
          <t>Ending balance</t>
        </is>
      </c>
      <c r="B12" s="5" t="n">
        <v>87598</v>
      </c>
      <c r="C12" s="5" t="n">
        <v>72399</v>
      </c>
      <c r="D12" s="5" t="n">
        <v>87598</v>
      </c>
      <c r="E12" s="5" t="n">
        <v>72399</v>
      </c>
    </row>
    <row r="13">
      <c r="A13" s="4" t="inlineStr">
        <is>
          <t>Change in net unrealized gains / (losses) on investments still held at end of period</t>
        </is>
      </c>
      <c r="B13" s="5" t="n">
        <v>8567</v>
      </c>
      <c r="C13" s="5" t="n">
        <v>1340</v>
      </c>
      <c r="D13" s="5" t="n">
        <v>5793</v>
      </c>
      <c r="E13" s="5" t="n">
        <v>-4214</v>
      </c>
    </row>
    <row r="14">
      <c r="A14" s="4" t="inlineStr">
        <is>
          <t>Equity investment</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79031</v>
      </c>
      <c r="C16" s="5" t="n">
        <v>71059</v>
      </c>
      <c r="D16" s="5" t="n">
        <v>81805</v>
      </c>
      <c r="E16" s="5" t="n">
        <v>76613</v>
      </c>
    </row>
    <row r="17">
      <c r="A17" s="4" t="inlineStr">
        <is>
          <t>Purchases</t>
        </is>
      </c>
      <c r="B17" s="5" t="n">
        <v>0</v>
      </c>
      <c r="C17" s="5" t="n">
        <v>0</v>
      </c>
      <c r="D17" s="5" t="n">
        <v>0</v>
      </c>
      <c r="E17" s="5" t="n">
        <v>0</v>
      </c>
    </row>
    <row r="18">
      <c r="A18" s="4" t="inlineStr">
        <is>
          <t>Total realized and unrealized gains / (losses)</t>
        </is>
      </c>
      <c r="B18" s="5" t="n">
        <v>8567</v>
      </c>
      <c r="C18" s="5" t="n">
        <v>1340</v>
      </c>
      <c r="D18" s="5" t="n">
        <v>5793</v>
      </c>
      <c r="E18" s="5" t="n">
        <v>-4214</v>
      </c>
    </row>
    <row r="19">
      <c r="A19" s="4" t="inlineStr">
        <is>
          <t>Net Transfers into (out of) Level 3</t>
        </is>
      </c>
      <c r="B19" s="5" t="n">
        <v>0</v>
      </c>
      <c r="C19" s="5" t="n">
        <v>0</v>
      </c>
      <c r="D19" s="5" t="n">
        <v>0</v>
      </c>
      <c r="E19" s="5" t="n">
        <v>0</v>
      </c>
    </row>
    <row r="20">
      <c r="A20" s="4" t="inlineStr">
        <is>
          <t>Settlement</t>
        </is>
      </c>
      <c r="B20" s="5" t="n">
        <v>0</v>
      </c>
      <c r="C20" s="5" t="n">
        <v>0</v>
      </c>
      <c r="D20" s="5" t="n">
        <v>0</v>
      </c>
      <c r="E20" s="5" t="n">
        <v>0</v>
      </c>
    </row>
    <row r="21">
      <c r="A21" s="4" t="inlineStr">
        <is>
          <t>Ending balance</t>
        </is>
      </c>
      <c r="B21" s="5" t="n">
        <v>87598</v>
      </c>
      <c r="C21" s="5" t="n">
        <v>72399</v>
      </c>
      <c r="D21" s="5" t="n">
        <v>87598</v>
      </c>
      <c r="E21" s="5" t="n">
        <v>72399</v>
      </c>
    </row>
    <row r="22">
      <c r="A22" s="4" t="inlineStr">
        <is>
          <t>Change in net unrealized gains / (losses) on investments still held at end of period</t>
        </is>
      </c>
      <c r="B22" s="5" t="n">
        <v>8567</v>
      </c>
      <c r="C22" s="5" t="n">
        <v>1340</v>
      </c>
      <c r="D22" s="5" t="n">
        <v>5793</v>
      </c>
      <c r="E22" s="5" t="n">
        <v>-4214</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0</v>
      </c>
      <c r="C25" s="5" t="n">
        <v>0</v>
      </c>
      <c r="D25" s="4" t="inlineStr">
        <is>
          <t xml:space="preserve"> </t>
        </is>
      </c>
      <c r="E25" s="4" t="inlineStr">
        <is>
          <t xml:space="preserve"> </t>
        </is>
      </c>
    </row>
    <row r="26">
      <c r="A26" s="4" t="inlineStr">
        <is>
          <t>Purchases</t>
        </is>
      </c>
      <c r="B26" s="4" t="inlineStr">
        <is>
          <t xml:space="preserve"> </t>
        </is>
      </c>
      <c r="C26" s="5" t="n">
        <v>0</v>
      </c>
      <c r="D26" s="4" t="inlineStr">
        <is>
          <t xml:space="preserve"> </t>
        </is>
      </c>
      <c r="E26" s="4" t="inlineStr">
        <is>
          <t xml:space="preserve"> </t>
        </is>
      </c>
    </row>
    <row r="27">
      <c r="A27" s="4" t="inlineStr">
        <is>
          <t>Total realized and unrealized gains / (losses)</t>
        </is>
      </c>
      <c r="B27" s="5" t="n">
        <v>0</v>
      </c>
      <c r="C27" s="5" t="n">
        <v>0</v>
      </c>
      <c r="D27" s="4" t="inlineStr">
        <is>
          <t xml:space="preserve"> </t>
        </is>
      </c>
      <c r="E27" s="4" t="inlineStr">
        <is>
          <t xml:space="preserve"> </t>
        </is>
      </c>
    </row>
    <row r="28">
      <c r="A28" s="4" t="inlineStr">
        <is>
          <t>Net Transfers into (out of) Level 3</t>
        </is>
      </c>
      <c r="B28" s="5" t="n">
        <v>0</v>
      </c>
      <c r="C28" s="5" t="n">
        <v>0</v>
      </c>
      <c r="D28" s="4" t="inlineStr">
        <is>
          <t xml:space="preserve"> </t>
        </is>
      </c>
      <c r="E28" s="4" t="inlineStr">
        <is>
          <t xml:space="preserve"> </t>
        </is>
      </c>
    </row>
    <row r="29">
      <c r="A29" s="4" t="inlineStr">
        <is>
          <t>Settlement</t>
        </is>
      </c>
      <c r="B29" s="4" t="inlineStr">
        <is>
          <t xml:space="preserve"> </t>
        </is>
      </c>
      <c r="C29" s="5" t="n">
        <v>0</v>
      </c>
      <c r="D29" s="4" t="inlineStr">
        <is>
          <t xml:space="preserve"> </t>
        </is>
      </c>
      <c r="E29" s="4" t="inlineStr">
        <is>
          <t xml:space="preserve"> </t>
        </is>
      </c>
    </row>
    <row r="30">
      <c r="A30" s="4" t="inlineStr">
        <is>
          <t>Ending balance</t>
        </is>
      </c>
      <c r="B30" s="5" t="n">
        <v>0</v>
      </c>
      <c r="C30" s="5" t="n">
        <v>0</v>
      </c>
      <c r="D30" s="6" t="n">
        <v>0</v>
      </c>
      <c r="E30" s="6" t="n">
        <v>0</v>
      </c>
    </row>
    <row r="31">
      <c r="A31" s="4" t="inlineStr">
        <is>
          <t>Change in net unrealized gains / (losses) on investments still held at end of period</t>
        </is>
      </c>
      <c r="B31" s="6" t="n">
        <v>0</v>
      </c>
      <c r="C31" s="6" t="n">
        <v>0</v>
      </c>
      <c r="D31" s="4" t="inlineStr">
        <is>
          <t xml:space="preserve"> </t>
        </is>
      </c>
      <c r="E31"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ot Measured at Fair Value on Recurring Basi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restricted or segregated under regulations and other</t>
        </is>
      </c>
      <c r="B3" s="6" t="n">
        <v>36823</v>
      </c>
      <c r="C3" s="6" t="n">
        <v>35024</v>
      </c>
    </row>
    <row r="4">
      <c r="A4" s="4" t="inlineStr">
        <is>
          <t>Receivables from broker-dealers and clearing organizations</t>
        </is>
      </c>
      <c r="B4" s="5" t="n">
        <v>1194193</v>
      </c>
      <c r="C4" s="5" t="n">
        <v>737724</v>
      </c>
    </row>
    <row r="5">
      <c r="A5" s="4" t="inlineStr">
        <is>
          <t>Receivables from customers</t>
        </is>
      </c>
      <c r="B5" s="5" t="n">
        <v>169565</v>
      </c>
      <c r="C5" s="5" t="n">
        <v>106245</v>
      </c>
    </row>
    <row r="6">
      <c r="A6" s="4" t="inlineStr">
        <is>
          <t>Other assets</t>
        </is>
      </c>
      <c r="B6" s="5" t="n">
        <v>327137</v>
      </c>
      <c r="C6" s="5" t="n">
        <v>303720</v>
      </c>
    </row>
    <row r="7">
      <c r="A7" s="3" t="inlineStr">
        <is>
          <t>Liabilities</t>
        </is>
      </c>
      <c r="B7" s="4" t="inlineStr">
        <is>
          <t xml:space="preserve"> </t>
        </is>
      </c>
      <c r="C7" s="4" t="inlineStr">
        <is>
          <t xml:space="preserve"> </t>
        </is>
      </c>
    </row>
    <row r="8">
      <c r="A8" s="4" t="inlineStr">
        <is>
          <t>Payables to broker-dealers and clearing organizations</t>
        </is>
      </c>
      <c r="B8" s="5" t="n">
        <v>619640</v>
      </c>
      <c r="C8" s="5" t="n">
        <v>1167712</v>
      </c>
    </row>
    <row r="9">
      <c r="A9" s="4" t="inlineStr">
        <is>
          <t>Payables to customers</t>
        </is>
      </c>
      <c r="B9" s="5" t="n">
        <v>97774</v>
      </c>
      <c r="C9" s="5" t="n">
        <v>23229</v>
      </c>
    </row>
    <row r="10">
      <c r="A10" s="4" t="inlineStr">
        <is>
          <t xml:space="preserve">Quoted Prices in Active Markets for Identical Assets (Level 1) </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701405</v>
      </c>
      <c r="C12" s="5" t="n">
        <v>820436</v>
      </c>
    </row>
    <row r="13">
      <c r="A13" s="4" t="inlineStr">
        <is>
          <t>Cash restricted or segregated under regulations and other</t>
        </is>
      </c>
      <c r="B13" s="5" t="n">
        <v>36823</v>
      </c>
      <c r="C13" s="5" t="n">
        <v>35024</v>
      </c>
    </row>
    <row r="14">
      <c r="A14" s="4" t="inlineStr">
        <is>
          <t>Securities borrowed</t>
        </is>
      </c>
      <c r="B14" s="5" t="n">
        <v>0</v>
      </c>
      <c r="C14" s="5" t="n">
        <v>0</v>
      </c>
    </row>
    <row r="15">
      <c r="A15" s="4" t="inlineStr">
        <is>
          <t>Securities purchased under agreements to resell</t>
        </is>
      </c>
      <c r="B15" s="5" t="n">
        <v>0</v>
      </c>
      <c r="C15" s="5" t="n">
        <v>0</v>
      </c>
    </row>
    <row r="16">
      <c r="A16" s="4" t="inlineStr">
        <is>
          <t>Receivables from broker-dealers and clearing organizations</t>
        </is>
      </c>
      <c r="B16" s="5" t="n">
        <v>0</v>
      </c>
      <c r="C16" s="5" t="n">
        <v>0</v>
      </c>
    </row>
    <row r="17">
      <c r="A17" s="4" t="inlineStr">
        <is>
          <t>Receivables from customers</t>
        </is>
      </c>
      <c r="B17" s="5" t="n">
        <v>0</v>
      </c>
      <c r="C17" s="5" t="n">
        <v>0</v>
      </c>
    </row>
    <row r="18">
      <c r="A18" s="4" t="inlineStr">
        <is>
          <t>Other assets</t>
        </is>
      </c>
      <c r="B18" s="5" t="n">
        <v>10273</v>
      </c>
      <c r="C18" s="5" t="n">
        <v>10444</v>
      </c>
    </row>
    <row r="19">
      <c r="A19" s="4" t="inlineStr">
        <is>
          <t>Total Assets</t>
        </is>
      </c>
      <c r="B19" s="5" t="n">
        <v>748501</v>
      </c>
      <c r="C19" s="5" t="n">
        <v>865904</v>
      </c>
    </row>
    <row r="20">
      <c r="A20" s="3" t="inlineStr">
        <is>
          <t>Liabilities</t>
        </is>
      </c>
      <c r="B20" s="4" t="inlineStr">
        <is>
          <t xml:space="preserve"> </t>
        </is>
      </c>
      <c r="C20" s="4" t="inlineStr">
        <is>
          <t xml:space="preserve"> </t>
        </is>
      </c>
    </row>
    <row r="21">
      <c r="A21" s="4" t="inlineStr">
        <is>
          <t>Short-term borrowings</t>
        </is>
      </c>
      <c r="B21" s="5" t="n">
        <v>0</v>
      </c>
      <c r="C21" s="5" t="n">
        <v>0</v>
      </c>
    </row>
    <row r="22">
      <c r="A22" s="4" t="inlineStr">
        <is>
          <t>Long-term borrowings</t>
        </is>
      </c>
      <c r="B22" s="5" t="n">
        <v>0</v>
      </c>
      <c r="C22" s="5" t="n">
        <v>0</v>
      </c>
    </row>
    <row r="23">
      <c r="A23" s="4" t="inlineStr">
        <is>
          <t>Securities loaned</t>
        </is>
      </c>
      <c r="B23" s="5" t="n">
        <v>0</v>
      </c>
      <c r="C23" s="5" t="n">
        <v>0</v>
      </c>
    </row>
    <row r="24">
      <c r="A24" s="4" t="inlineStr">
        <is>
          <t>Securities sold under agreements to repurchase</t>
        </is>
      </c>
      <c r="B24" s="5" t="n">
        <v>0</v>
      </c>
      <c r="C24" s="5" t="n">
        <v>0</v>
      </c>
    </row>
    <row r="25">
      <c r="A25" s="4" t="inlineStr">
        <is>
          <t>Payables to broker-dealers and clearing organizations</t>
        </is>
      </c>
      <c r="B25" s="5" t="n">
        <v>0</v>
      </c>
      <c r="C25" s="5" t="n">
        <v>0</v>
      </c>
    </row>
    <row r="26">
      <c r="A26" s="4" t="inlineStr">
        <is>
          <t>Payables to customers</t>
        </is>
      </c>
      <c r="B26" s="5" t="n">
        <v>0</v>
      </c>
      <c r="C26" s="5" t="n">
        <v>0</v>
      </c>
    </row>
    <row r="27">
      <c r="A27" s="4" t="inlineStr">
        <is>
          <t>Other liabilities</t>
        </is>
      </c>
      <c r="B27" s="5" t="n">
        <v>0</v>
      </c>
      <c r="C27" s="5" t="n">
        <v>0</v>
      </c>
    </row>
    <row r="28">
      <c r="A28" s="4" t="inlineStr">
        <is>
          <t>Total Liabilities</t>
        </is>
      </c>
      <c r="B28" s="5" t="n">
        <v>0</v>
      </c>
      <c r="C28" s="5" t="n">
        <v>0</v>
      </c>
    </row>
    <row r="29">
      <c r="A29" s="4" t="inlineStr">
        <is>
          <t xml:space="preserve">Significant Other Observable Inputs (Level 2) </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0</v>
      </c>
      <c r="C31" s="5" t="n">
        <v>0</v>
      </c>
    </row>
    <row r="32">
      <c r="A32" s="4" t="inlineStr">
        <is>
          <t>Cash restricted or segregated under regulations and other</t>
        </is>
      </c>
      <c r="B32" s="5" t="n">
        <v>0</v>
      </c>
      <c r="C32" s="5" t="n">
        <v>0</v>
      </c>
    </row>
    <row r="33">
      <c r="A33" s="4" t="inlineStr">
        <is>
          <t>Securities borrowed</t>
        </is>
      </c>
      <c r="B33" s="5" t="n">
        <v>2301690</v>
      </c>
      <c r="C33" s="5" t="n">
        <v>1722440</v>
      </c>
    </row>
    <row r="34">
      <c r="A34" s="4" t="inlineStr">
        <is>
          <t>Securities purchased under agreements to resell</t>
        </is>
      </c>
      <c r="B34" s="5" t="n">
        <v>708773</v>
      </c>
      <c r="C34" s="5" t="n">
        <v>1512114</v>
      </c>
    </row>
    <row r="35">
      <c r="A35" s="4" t="inlineStr">
        <is>
          <t>Receivables from broker-dealers and clearing organizations</t>
        </is>
      </c>
      <c r="B35" s="5" t="n">
        <v>1152356</v>
      </c>
      <c r="C35" s="5" t="n">
        <v>737724</v>
      </c>
    </row>
    <row r="36">
      <c r="A36" s="4" t="inlineStr">
        <is>
          <t>Receivables from customers</t>
        </is>
      </c>
      <c r="B36" s="5" t="n">
        <v>169565</v>
      </c>
      <c r="C36" s="5" t="n">
        <v>106245</v>
      </c>
    </row>
    <row r="37">
      <c r="A37" s="4" t="inlineStr">
        <is>
          <t>Other assets</t>
        </is>
      </c>
      <c r="B37" s="5" t="n">
        <v>21841</v>
      </c>
      <c r="C37" s="5" t="n">
        <v>20578</v>
      </c>
    </row>
    <row r="38">
      <c r="A38" s="4" t="inlineStr">
        <is>
          <t>Total Assets</t>
        </is>
      </c>
      <c r="B38" s="5" t="n">
        <v>4354225</v>
      </c>
      <c r="C38" s="5" t="n">
        <v>4099101</v>
      </c>
    </row>
    <row r="39">
      <c r="A39" s="3" t="inlineStr">
        <is>
          <t>Liabilities</t>
        </is>
      </c>
      <c r="B39" s="4" t="inlineStr">
        <is>
          <t xml:space="preserve"> </t>
        </is>
      </c>
      <c r="C39" s="4" t="inlineStr">
        <is>
          <t xml:space="preserve"> </t>
        </is>
      </c>
    </row>
    <row r="40">
      <c r="A40" s="4" t="inlineStr">
        <is>
          <t>Short-term borrowings</t>
        </is>
      </c>
      <c r="B40" s="5" t="n">
        <v>129574</v>
      </c>
      <c r="C40" s="5" t="n">
        <v>0</v>
      </c>
    </row>
    <row r="41">
      <c r="A41" s="4" t="inlineStr">
        <is>
          <t>Long-term borrowings</t>
        </is>
      </c>
      <c r="B41" s="5" t="n">
        <v>1797607</v>
      </c>
      <c r="C41" s="5" t="n">
        <v>1758292</v>
      </c>
    </row>
    <row r="42">
      <c r="A42" s="4" t="inlineStr">
        <is>
          <t>Securities loaned</t>
        </is>
      </c>
      <c r="B42" s="5" t="n">
        <v>2109164</v>
      </c>
      <c r="C42" s="5" t="n">
        <v>1329446</v>
      </c>
    </row>
    <row r="43">
      <c r="A43" s="4" t="inlineStr">
        <is>
          <t>Securities sold under agreements to repurchase</t>
        </is>
      </c>
      <c r="B43" s="5" t="n">
        <v>1045811</v>
      </c>
      <c r="C43" s="5" t="n">
        <v>1795994</v>
      </c>
    </row>
    <row r="44">
      <c r="A44" s="4" t="inlineStr">
        <is>
          <t>Payables to broker-dealers and clearing organizations</t>
        </is>
      </c>
      <c r="B44" s="5" t="n">
        <v>531322</v>
      </c>
      <c r="C44" s="5" t="n">
        <v>1160051</v>
      </c>
    </row>
    <row r="45">
      <c r="A45" s="4" t="inlineStr">
        <is>
          <t>Payables to customers</t>
        </is>
      </c>
      <c r="B45" s="5" t="n">
        <v>97774</v>
      </c>
      <c r="C45" s="5" t="n">
        <v>23229</v>
      </c>
    </row>
    <row r="46">
      <c r="A46" s="4" t="inlineStr">
        <is>
          <t>Other liabilities</t>
        </is>
      </c>
      <c r="B46" s="5" t="n">
        <v>34679</v>
      </c>
      <c r="C46" s="5" t="n">
        <v>19300</v>
      </c>
    </row>
    <row r="47">
      <c r="A47" s="4" t="inlineStr">
        <is>
          <t>Total Liabilities</t>
        </is>
      </c>
      <c r="B47" s="5" t="n">
        <v>5745931</v>
      </c>
      <c r="C47" s="5" t="n">
        <v>6086312</v>
      </c>
    </row>
    <row r="48">
      <c r="A48" s="4" t="inlineStr">
        <is>
          <t xml:space="preserve">Significant Unobservable Inputs (Level 3) </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cash equivalents</t>
        </is>
      </c>
      <c r="B50" s="5" t="n">
        <v>0</v>
      </c>
      <c r="C50" s="5" t="n">
        <v>0</v>
      </c>
    </row>
    <row r="51">
      <c r="A51" s="4" t="inlineStr">
        <is>
          <t>Cash restricted or segregated under regulations and other</t>
        </is>
      </c>
      <c r="B51" s="5" t="n">
        <v>0</v>
      </c>
      <c r="C51" s="5" t="n">
        <v>0</v>
      </c>
    </row>
    <row r="52">
      <c r="A52" s="4" t="inlineStr">
        <is>
          <t>Securities borrowed</t>
        </is>
      </c>
      <c r="B52" s="5" t="n">
        <v>0</v>
      </c>
      <c r="C52" s="5" t="n">
        <v>0</v>
      </c>
    </row>
    <row r="53">
      <c r="A53" s="4" t="inlineStr">
        <is>
          <t>Securities purchased under agreements to resell</t>
        </is>
      </c>
      <c r="B53" s="5" t="n">
        <v>0</v>
      </c>
      <c r="C53" s="5" t="n">
        <v>0</v>
      </c>
    </row>
    <row r="54">
      <c r="A54" s="4" t="inlineStr">
        <is>
          <t>Receivables from broker-dealers and clearing organizations</t>
        </is>
      </c>
      <c r="B54" s="5" t="n">
        <v>0</v>
      </c>
      <c r="C54" s="5" t="n">
        <v>0</v>
      </c>
    </row>
    <row r="55">
      <c r="A55" s="4" t="inlineStr">
        <is>
          <t>Receivables from customers</t>
        </is>
      </c>
      <c r="B55" s="5" t="n">
        <v>0</v>
      </c>
      <c r="C55" s="5" t="n">
        <v>0</v>
      </c>
    </row>
    <row r="56">
      <c r="A56" s="4" t="inlineStr">
        <is>
          <t>Other assets</t>
        </is>
      </c>
      <c r="B56" s="5" t="n">
        <v>0</v>
      </c>
      <c r="C56" s="5" t="n">
        <v>0</v>
      </c>
    </row>
    <row r="57">
      <c r="A57" s="4" t="inlineStr">
        <is>
          <t>Total Assets</t>
        </is>
      </c>
      <c r="B57" s="5" t="n">
        <v>0</v>
      </c>
      <c r="C57" s="5" t="n">
        <v>0</v>
      </c>
    </row>
    <row r="58">
      <c r="A58" s="3" t="inlineStr">
        <is>
          <t>Liabilities</t>
        </is>
      </c>
      <c r="B58" s="4" t="inlineStr">
        <is>
          <t xml:space="preserve"> </t>
        </is>
      </c>
      <c r="C58" s="4" t="inlineStr">
        <is>
          <t xml:space="preserve"> </t>
        </is>
      </c>
    </row>
    <row r="59">
      <c r="A59" s="4" t="inlineStr">
        <is>
          <t>Short-term borrowings</t>
        </is>
      </c>
      <c r="B59" s="5" t="n">
        <v>0</v>
      </c>
      <c r="C59" s="5" t="n">
        <v>0</v>
      </c>
    </row>
    <row r="60">
      <c r="A60" s="4" t="inlineStr">
        <is>
          <t>Long-term borrowings</t>
        </is>
      </c>
      <c r="B60" s="5" t="n">
        <v>0</v>
      </c>
      <c r="C60" s="5" t="n">
        <v>0</v>
      </c>
    </row>
    <row r="61">
      <c r="A61" s="4" t="inlineStr">
        <is>
          <t>Securities loaned</t>
        </is>
      </c>
      <c r="B61" s="5" t="n">
        <v>0</v>
      </c>
      <c r="C61" s="5" t="n">
        <v>0</v>
      </c>
    </row>
    <row r="62">
      <c r="A62" s="4" t="inlineStr">
        <is>
          <t>Securities sold under agreements to repurchase</t>
        </is>
      </c>
      <c r="B62" s="5" t="n">
        <v>0</v>
      </c>
      <c r="C62" s="5" t="n">
        <v>0</v>
      </c>
    </row>
    <row r="63">
      <c r="A63" s="4" t="inlineStr">
        <is>
          <t>Payables to broker-dealers and clearing organizations</t>
        </is>
      </c>
      <c r="B63" s="5" t="n">
        <v>0</v>
      </c>
      <c r="C63" s="5" t="n">
        <v>0</v>
      </c>
    </row>
    <row r="64">
      <c r="A64" s="4" t="inlineStr">
        <is>
          <t>Payables to customers</t>
        </is>
      </c>
      <c r="B64" s="5" t="n">
        <v>0</v>
      </c>
      <c r="C64" s="5" t="n">
        <v>0</v>
      </c>
    </row>
    <row r="65">
      <c r="A65" s="4" t="inlineStr">
        <is>
          <t>Other liabilities</t>
        </is>
      </c>
      <c r="B65" s="5" t="n">
        <v>0</v>
      </c>
      <c r="C65" s="5" t="n">
        <v>0</v>
      </c>
    </row>
    <row r="66">
      <c r="A66" s="4" t="inlineStr">
        <is>
          <t>Total Liabilities</t>
        </is>
      </c>
      <c r="B66" s="5" t="n">
        <v>0</v>
      </c>
      <c r="C66" s="5" t="n">
        <v>0</v>
      </c>
    </row>
    <row r="67">
      <c r="A67" s="4" t="inlineStr">
        <is>
          <t>Carrying Valu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701405</v>
      </c>
      <c r="C69" s="5" t="n">
        <v>820436</v>
      </c>
    </row>
    <row r="70">
      <c r="A70" s="4" t="inlineStr">
        <is>
          <t>Cash restricted or segregated under regulations and other</t>
        </is>
      </c>
      <c r="B70" s="5" t="n">
        <v>36823</v>
      </c>
      <c r="C70" s="5" t="n">
        <v>35024</v>
      </c>
    </row>
    <row r="71">
      <c r="A71" s="4" t="inlineStr">
        <is>
          <t>Securities borrowed</t>
        </is>
      </c>
      <c r="B71" s="5" t="n">
        <v>2301690</v>
      </c>
      <c r="C71" s="5" t="n">
        <v>1722440</v>
      </c>
    </row>
    <row r="72">
      <c r="A72" s="4" t="inlineStr">
        <is>
          <t>Securities purchased under agreements to resell</t>
        </is>
      </c>
      <c r="B72" s="5" t="n">
        <v>708773</v>
      </c>
      <c r="C72" s="5" t="n">
        <v>1512114</v>
      </c>
    </row>
    <row r="73">
      <c r="A73" s="4" t="inlineStr">
        <is>
          <t>Receivables from broker-dealers and clearing organizations</t>
        </is>
      </c>
      <c r="B73" s="5" t="n">
        <v>1152356</v>
      </c>
      <c r="C73" s="5" t="n">
        <v>737724</v>
      </c>
    </row>
    <row r="74">
      <c r="A74" s="4" t="inlineStr">
        <is>
          <t>Receivables from customers</t>
        </is>
      </c>
      <c r="B74" s="5" t="n">
        <v>169565</v>
      </c>
      <c r="C74" s="5" t="n">
        <v>106245</v>
      </c>
    </row>
    <row r="75">
      <c r="A75" s="4" t="inlineStr">
        <is>
          <t>Other assets</t>
        </is>
      </c>
      <c r="B75" s="5" t="n">
        <v>32114</v>
      </c>
      <c r="C75" s="5" t="n">
        <v>31022</v>
      </c>
    </row>
    <row r="76">
      <c r="A76" s="4" t="inlineStr">
        <is>
          <t>Total Assets</t>
        </is>
      </c>
      <c r="B76" s="5" t="n">
        <v>5102726</v>
      </c>
      <c r="C76" s="5" t="n">
        <v>4965005</v>
      </c>
    </row>
    <row r="77">
      <c r="A77" s="3" t="inlineStr">
        <is>
          <t>Liabilities</t>
        </is>
      </c>
      <c r="B77" s="4" t="inlineStr">
        <is>
          <t xml:space="preserve"> </t>
        </is>
      </c>
      <c r="C77" s="4" t="inlineStr">
        <is>
          <t xml:space="preserve"> </t>
        </is>
      </c>
    </row>
    <row r="78">
      <c r="A78" s="4" t="inlineStr">
        <is>
          <t>Short-term borrowings</t>
        </is>
      </c>
      <c r="B78" s="5" t="n">
        <v>128761</v>
      </c>
      <c r="C78" s="5" t="n">
        <v>0</v>
      </c>
    </row>
    <row r="79">
      <c r="A79" s="4" t="inlineStr">
        <is>
          <t>Long-term borrowings</t>
        </is>
      </c>
      <c r="B79" s="5" t="n">
        <v>1741543</v>
      </c>
      <c r="C79" s="5" t="n">
        <v>1727205</v>
      </c>
    </row>
    <row r="80">
      <c r="A80" s="4" t="inlineStr">
        <is>
          <t>Securities loaned</t>
        </is>
      </c>
      <c r="B80" s="5" t="n">
        <v>2109164</v>
      </c>
      <c r="C80" s="5" t="n">
        <v>1329446</v>
      </c>
    </row>
    <row r="81">
      <c r="A81" s="4" t="inlineStr">
        <is>
          <t>Securities sold under agreements to repurchase</t>
        </is>
      </c>
      <c r="B81" s="5" t="n">
        <v>1045811</v>
      </c>
      <c r="C81" s="5" t="n">
        <v>1795994</v>
      </c>
    </row>
    <row r="82">
      <c r="A82" s="4" t="inlineStr">
        <is>
          <t>Payables to broker-dealers and clearing organizations</t>
        </is>
      </c>
      <c r="B82" s="5" t="n">
        <v>531322</v>
      </c>
      <c r="C82" s="5" t="n">
        <v>1160051</v>
      </c>
    </row>
    <row r="83">
      <c r="A83" s="4" t="inlineStr">
        <is>
          <t>Payables to customers</t>
        </is>
      </c>
      <c r="B83" s="5" t="n">
        <v>97774</v>
      </c>
      <c r="C83" s="5" t="n">
        <v>23229</v>
      </c>
    </row>
    <row r="84">
      <c r="A84" s="4" t="inlineStr">
        <is>
          <t>Other liabilities</t>
        </is>
      </c>
      <c r="B84" s="5" t="n">
        <v>34679</v>
      </c>
      <c r="C84" s="5" t="n">
        <v>19300</v>
      </c>
    </row>
    <row r="85">
      <c r="A85" s="4" t="inlineStr">
        <is>
          <t>Total Liabilities</t>
        </is>
      </c>
      <c r="B85" s="5" t="n">
        <v>5689054</v>
      </c>
      <c r="C85" s="5" t="n">
        <v>6055225</v>
      </c>
    </row>
    <row r="86">
      <c r="A86" s="4" t="inlineStr">
        <is>
          <t>Fair Value</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Cash and cash equivalents</t>
        </is>
      </c>
      <c r="B88" s="5" t="n">
        <v>701405</v>
      </c>
      <c r="C88" s="5" t="n">
        <v>820436</v>
      </c>
    </row>
    <row r="89">
      <c r="A89" s="4" t="inlineStr">
        <is>
          <t>Cash restricted or segregated under regulations and other</t>
        </is>
      </c>
      <c r="B89" s="5" t="n">
        <v>36823</v>
      </c>
      <c r="C89" s="5" t="n">
        <v>35024</v>
      </c>
    </row>
    <row r="90">
      <c r="A90" s="4" t="inlineStr">
        <is>
          <t>Securities borrowed</t>
        </is>
      </c>
      <c r="B90" s="5" t="n">
        <v>2301690</v>
      </c>
      <c r="C90" s="5" t="n">
        <v>1722440</v>
      </c>
    </row>
    <row r="91">
      <c r="A91" s="4" t="inlineStr">
        <is>
          <t>Securities purchased under agreements to resell</t>
        </is>
      </c>
      <c r="B91" s="5" t="n">
        <v>708773</v>
      </c>
      <c r="C91" s="5" t="n">
        <v>1512114</v>
      </c>
    </row>
    <row r="92">
      <c r="A92" s="4" t="inlineStr">
        <is>
          <t>Receivables from broker-dealers and clearing organizations</t>
        </is>
      </c>
      <c r="B92" s="5" t="n">
        <v>1152356</v>
      </c>
      <c r="C92" s="5" t="n">
        <v>737724</v>
      </c>
    </row>
    <row r="93">
      <c r="A93" s="4" t="inlineStr">
        <is>
          <t>Receivables from customers</t>
        </is>
      </c>
      <c r="B93" s="5" t="n">
        <v>169565</v>
      </c>
      <c r="C93" s="5" t="n">
        <v>106245</v>
      </c>
    </row>
    <row r="94">
      <c r="A94" s="4" t="inlineStr">
        <is>
          <t>Other assets</t>
        </is>
      </c>
      <c r="B94" s="5" t="n">
        <v>32114</v>
      </c>
      <c r="C94" s="5" t="n">
        <v>31022</v>
      </c>
    </row>
    <row r="95">
      <c r="A95" s="4" t="inlineStr">
        <is>
          <t>Total Assets</t>
        </is>
      </c>
      <c r="B95" s="5" t="n">
        <v>5102726</v>
      </c>
      <c r="C95" s="5" t="n">
        <v>4965005</v>
      </c>
    </row>
    <row r="96">
      <c r="A96" s="3" t="inlineStr">
        <is>
          <t>Liabilities</t>
        </is>
      </c>
      <c r="B96" s="4" t="inlineStr">
        <is>
          <t xml:space="preserve"> </t>
        </is>
      </c>
      <c r="C96" s="4" t="inlineStr">
        <is>
          <t xml:space="preserve"> </t>
        </is>
      </c>
    </row>
    <row r="97">
      <c r="A97" s="4" t="inlineStr">
        <is>
          <t>Short-term borrowings</t>
        </is>
      </c>
      <c r="B97" s="5" t="n">
        <v>129574</v>
      </c>
      <c r="C97" s="5" t="n">
        <v>0</v>
      </c>
    </row>
    <row r="98">
      <c r="A98" s="4" t="inlineStr">
        <is>
          <t>Long-term borrowings</t>
        </is>
      </c>
      <c r="B98" s="5" t="n">
        <v>1797607</v>
      </c>
      <c r="C98" s="5" t="n">
        <v>1758292</v>
      </c>
    </row>
    <row r="99">
      <c r="A99" s="4" t="inlineStr">
        <is>
          <t>Securities loaned</t>
        </is>
      </c>
      <c r="B99" s="5" t="n">
        <v>2109164</v>
      </c>
      <c r="C99" s="5" t="n">
        <v>1329446</v>
      </c>
    </row>
    <row r="100">
      <c r="A100" s="4" t="inlineStr">
        <is>
          <t>Securities sold under agreements to repurchase</t>
        </is>
      </c>
      <c r="B100" s="5" t="n">
        <v>1045811</v>
      </c>
      <c r="C100" s="5" t="n">
        <v>1795994</v>
      </c>
    </row>
    <row r="101">
      <c r="A101" s="4" t="inlineStr">
        <is>
          <t>Payables to broker-dealers and clearing organizations</t>
        </is>
      </c>
      <c r="B101" s="5" t="n">
        <v>531322</v>
      </c>
      <c r="C101" s="5" t="n">
        <v>1160051</v>
      </c>
    </row>
    <row r="102">
      <c r="A102" s="4" t="inlineStr">
        <is>
          <t>Payables to customers</t>
        </is>
      </c>
      <c r="B102" s="5" t="n">
        <v>97774</v>
      </c>
      <c r="C102" s="5" t="n">
        <v>23229</v>
      </c>
    </row>
    <row r="103">
      <c r="A103" s="4" t="inlineStr">
        <is>
          <t>Other liabilities</t>
        </is>
      </c>
      <c r="B103" s="5" t="n">
        <v>34679</v>
      </c>
      <c r="C103" s="5" t="n">
        <v>19300</v>
      </c>
    </row>
    <row r="104">
      <c r="A104" s="4" t="inlineStr">
        <is>
          <t>Total Liabilities</t>
        </is>
      </c>
      <c r="B104" s="6" t="n">
        <v>5745931</v>
      </c>
      <c r="C104" s="6" t="n">
        <v>60863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Assets (Details) - USD ($) $ in Thousands</t>
        </is>
      </c>
      <c r="B1" s="2" t="inlineStr">
        <is>
          <t>Sep. 30, 2024</t>
        </is>
      </c>
      <c r="C1" s="2" t="inlineStr">
        <is>
          <t>Dec. 31, 2023</t>
        </is>
      </c>
    </row>
    <row r="2">
      <c r="A2" s="3" t="inlineStr">
        <is>
          <t>Securities borrowed</t>
        </is>
      </c>
      <c r="B2" s="4" t="inlineStr">
        <is>
          <t xml:space="preserve"> </t>
        </is>
      </c>
      <c r="C2" s="4" t="inlineStr">
        <is>
          <t xml:space="preserve"> </t>
        </is>
      </c>
    </row>
    <row r="3">
      <c r="A3" s="4" t="inlineStr">
        <is>
          <t>Gross Amounts of Recognized Assets</t>
        </is>
      </c>
      <c r="B3" s="6" t="n">
        <v>2301690</v>
      </c>
      <c r="C3" s="6" t="n">
        <v>1722440</v>
      </c>
    </row>
    <row r="4">
      <c r="A4" s="4" t="inlineStr">
        <is>
          <t>Amounts Offset in the Condensed Consolidated Statement of Financial Condition</t>
        </is>
      </c>
      <c r="B4" s="5" t="n">
        <v>0</v>
      </c>
      <c r="C4" s="5" t="n">
        <v>0</v>
      </c>
    </row>
    <row r="5">
      <c r="A5" s="4" t="inlineStr">
        <is>
          <t>Net Amounts of Assets Presented in the Condensed Consolidated Statements of Financial Condition</t>
        </is>
      </c>
      <c r="B5" s="5" t="n">
        <v>2301690</v>
      </c>
      <c r="C5" s="5" t="n">
        <v>1722440</v>
      </c>
    </row>
    <row r="6">
      <c r="A6" s="3" t="inlineStr">
        <is>
          <t>Amounts Not Offset in the Condensed Consolidated Statements of Financial Condition</t>
        </is>
      </c>
      <c r="B6" s="4" t="inlineStr">
        <is>
          <t xml:space="preserve"> </t>
        </is>
      </c>
      <c r="C6" s="4" t="inlineStr">
        <is>
          <t xml:space="preserve"> </t>
        </is>
      </c>
    </row>
    <row r="7">
      <c r="A7" s="4" t="inlineStr">
        <is>
          <t>Financial Instrument Collateral</t>
        </is>
      </c>
      <c r="B7" s="5" t="n">
        <v>-2237060</v>
      </c>
      <c r="C7" s="5" t="n">
        <v>-1665860</v>
      </c>
    </row>
    <row r="8">
      <c r="A8" s="4" t="inlineStr">
        <is>
          <t>Counterparty Netting/ Cash Collateral</t>
        </is>
      </c>
      <c r="B8" s="5" t="n">
        <v>-27995</v>
      </c>
      <c r="C8" s="5" t="n">
        <v>-27538</v>
      </c>
    </row>
    <row r="9">
      <c r="A9" s="4" t="inlineStr">
        <is>
          <t>Net Amount</t>
        </is>
      </c>
      <c r="B9" s="5" t="n">
        <v>36635</v>
      </c>
      <c r="C9" s="5" t="n">
        <v>29042</v>
      </c>
    </row>
    <row r="10">
      <c r="A10" s="3" t="inlineStr">
        <is>
          <t>Securities purchased under agreements to resell</t>
        </is>
      </c>
      <c r="B10" s="4" t="inlineStr">
        <is>
          <t xml:space="preserve"> </t>
        </is>
      </c>
      <c r="C10" s="4" t="inlineStr">
        <is>
          <t xml:space="preserve"> </t>
        </is>
      </c>
    </row>
    <row r="11">
      <c r="A11" s="4" t="inlineStr">
        <is>
          <t>Gross Amounts of Recognized Assets</t>
        </is>
      </c>
      <c r="B11" s="5" t="n">
        <v>708773</v>
      </c>
      <c r="C11" s="5" t="n">
        <v>1512114</v>
      </c>
    </row>
    <row r="12">
      <c r="A12" s="4" t="inlineStr">
        <is>
          <t>Amounts Offset in the Condensed Consolidated Statement of Financial Condition</t>
        </is>
      </c>
      <c r="B12" s="5" t="n">
        <v>0</v>
      </c>
      <c r="C12" s="5" t="n">
        <v>0</v>
      </c>
    </row>
    <row r="13">
      <c r="A13" s="4" t="inlineStr">
        <is>
          <t>Net Amounts of Assets Presented in the Condensed Consolidated Statements of Financial Condition</t>
        </is>
      </c>
      <c r="B13" s="5" t="n">
        <v>708773</v>
      </c>
      <c r="C13" s="5" t="n">
        <v>1512114</v>
      </c>
    </row>
    <row r="14">
      <c r="A14" s="3" t="inlineStr">
        <is>
          <t>Amounts Not Offset in the Condensed Consolidated Statements of Financial Condition</t>
        </is>
      </c>
      <c r="B14" s="4" t="inlineStr">
        <is>
          <t xml:space="preserve"> </t>
        </is>
      </c>
      <c r="C14" s="4" t="inlineStr">
        <is>
          <t xml:space="preserve"> </t>
        </is>
      </c>
    </row>
    <row r="15">
      <c r="A15" s="4" t="inlineStr">
        <is>
          <t>Financial Instrument Collateral</t>
        </is>
      </c>
      <c r="B15" s="5" t="n">
        <v>-707647</v>
      </c>
      <c r="C15" s="5" t="n">
        <v>-1512114</v>
      </c>
    </row>
    <row r="16">
      <c r="A16" s="4" t="inlineStr">
        <is>
          <t>Counterparty Netting/ Cash Collateral</t>
        </is>
      </c>
      <c r="B16" s="4" t="inlineStr">
        <is>
          <t xml:space="preserve"> </t>
        </is>
      </c>
      <c r="C16" s="4" t="inlineStr">
        <is>
          <t xml:space="preserve"> </t>
        </is>
      </c>
    </row>
    <row r="17">
      <c r="A17" s="4" t="inlineStr">
        <is>
          <t>Net Amount</t>
        </is>
      </c>
      <c r="B17" s="5" t="n">
        <v>1126</v>
      </c>
      <c r="C17" s="5" t="n">
        <v>0</v>
      </c>
    </row>
    <row r="18">
      <c r="A18" s="3" t="inlineStr">
        <is>
          <t>Total</t>
        </is>
      </c>
      <c r="B18" s="4" t="inlineStr">
        <is>
          <t xml:space="preserve"> </t>
        </is>
      </c>
      <c r="C18" s="4" t="inlineStr">
        <is>
          <t xml:space="preserve"> </t>
        </is>
      </c>
    </row>
    <row r="19">
      <c r="A19" s="4" t="inlineStr">
        <is>
          <t>Gross Amounts of Recognized Assets</t>
        </is>
      </c>
      <c r="B19" s="5" t="n">
        <v>3288482</v>
      </c>
      <c r="C19" s="5" t="n">
        <v>3615318</v>
      </c>
    </row>
    <row r="20">
      <c r="A20" s="4" t="inlineStr">
        <is>
          <t>Amounts Offset in the Condensed Consolidated Statement of Financial Condition</t>
        </is>
      </c>
      <c r="B20" s="5" t="n">
        <v>-272359</v>
      </c>
      <c r="C20" s="5" t="n">
        <v>-354698</v>
      </c>
    </row>
    <row r="21">
      <c r="A21" s="4" t="inlineStr">
        <is>
          <t>Net Amounts of Assets Presented in the Condensed Consolidated Statements of Financial Condition</t>
        </is>
      </c>
      <c r="B21" s="5" t="n">
        <v>3016123</v>
      </c>
      <c r="C21" s="5" t="n">
        <v>3260620</v>
      </c>
    </row>
    <row r="22">
      <c r="A22" s="3" t="inlineStr">
        <is>
          <t>Amounts Not Offset in the Condensed Consolidated Statements of Financial Condition</t>
        </is>
      </c>
      <c r="B22" s="4" t="inlineStr">
        <is>
          <t xml:space="preserve"> </t>
        </is>
      </c>
      <c r="C22" s="4" t="inlineStr">
        <is>
          <t xml:space="preserve"> </t>
        </is>
      </c>
    </row>
    <row r="23">
      <c r="A23" s="4" t="inlineStr">
        <is>
          <t>Financial Instrument Collateral</t>
        </is>
      </c>
      <c r="B23" s="5" t="n">
        <v>-2944707</v>
      </c>
      <c r="C23" s="5" t="n">
        <v>-3177974</v>
      </c>
    </row>
    <row r="24">
      <c r="A24" s="4" t="inlineStr">
        <is>
          <t>Counterparty Netting/ Cash Collateral</t>
        </is>
      </c>
      <c r="B24" s="5" t="n">
        <v>-31265</v>
      </c>
      <c r="C24" s="5" t="n">
        <v>-30452</v>
      </c>
    </row>
    <row r="25">
      <c r="A25" s="4" t="inlineStr">
        <is>
          <t>Net Amount</t>
        </is>
      </c>
      <c r="B25" s="5" t="n">
        <v>40151</v>
      </c>
      <c r="C25" s="5" t="n">
        <v>52194</v>
      </c>
    </row>
    <row r="26">
      <c r="A26" s="4" t="inlineStr">
        <is>
          <t>Currency forwards</t>
        </is>
      </c>
      <c r="B26" s="4" t="inlineStr">
        <is>
          <t xml:space="preserve"> </t>
        </is>
      </c>
      <c r="C26" s="4" t="inlineStr">
        <is>
          <t xml:space="preserve"> </t>
        </is>
      </c>
    </row>
    <row r="27">
      <c r="A27" s="3" t="inlineStr">
        <is>
          <t>Trading assets, at fair value:</t>
        </is>
      </c>
      <c r="B27" s="4" t="inlineStr">
        <is>
          <t xml:space="preserve"> </t>
        </is>
      </c>
      <c r="C27" s="4" t="inlineStr">
        <is>
          <t xml:space="preserve"> </t>
        </is>
      </c>
    </row>
    <row r="28">
      <c r="A28" s="4" t="inlineStr">
        <is>
          <t>Gross Amounts of Recognized Assets</t>
        </is>
      </c>
      <c r="B28" s="5" t="n">
        <v>274749</v>
      </c>
      <c r="C28" s="5" t="n">
        <v>377279</v>
      </c>
    </row>
    <row r="29">
      <c r="A29" s="4" t="inlineStr">
        <is>
          <t>Amounts Offset in the Condensed Consolidated Statement of Financial Condition</t>
        </is>
      </c>
      <c r="B29" s="5" t="n">
        <v>-272359</v>
      </c>
      <c r="C29" s="5" t="n">
        <v>-354698</v>
      </c>
    </row>
    <row r="30">
      <c r="A30" s="4" t="inlineStr">
        <is>
          <t>Net Amounts of Assets Presented in the Condensed Consolidated Statements of Financial Condition</t>
        </is>
      </c>
      <c r="B30" s="5" t="n">
        <v>2390</v>
      </c>
      <c r="C30" s="5" t="n">
        <v>22581</v>
      </c>
    </row>
    <row r="31">
      <c r="A31" s="3" t="inlineStr">
        <is>
          <t>Amounts Not Offset in the Condensed Consolidated Statements of Financial Condition</t>
        </is>
      </c>
      <c r="B31" s="4" t="inlineStr">
        <is>
          <t xml:space="preserve"> </t>
        </is>
      </c>
      <c r="C31" s="4" t="inlineStr">
        <is>
          <t xml:space="preserve"> </t>
        </is>
      </c>
    </row>
    <row r="32">
      <c r="A32" s="4" t="inlineStr">
        <is>
          <t>Financial Instrument Collateral</t>
        </is>
      </c>
      <c r="B32" s="5" t="n">
        <v>0</v>
      </c>
      <c r="C32" s="5" t="n">
        <v>0</v>
      </c>
    </row>
    <row r="33">
      <c r="A33" s="4" t="inlineStr">
        <is>
          <t>Counterparty Netting/ Cash Collateral</t>
        </is>
      </c>
      <c r="B33" s="5" t="n">
        <v>0</v>
      </c>
      <c r="C33" s="5" t="n">
        <v>0</v>
      </c>
    </row>
    <row r="34">
      <c r="A34" s="4" t="inlineStr">
        <is>
          <t>Net Amount</t>
        </is>
      </c>
      <c r="B34" s="5" t="n">
        <v>2390</v>
      </c>
      <c r="C34" s="5" t="n">
        <v>22581</v>
      </c>
    </row>
    <row r="35">
      <c r="A35" s="4" t="inlineStr">
        <is>
          <t>Options</t>
        </is>
      </c>
      <c r="B35" s="4" t="inlineStr">
        <is>
          <t xml:space="preserve"> </t>
        </is>
      </c>
      <c r="C35" s="4" t="inlineStr">
        <is>
          <t xml:space="preserve"> </t>
        </is>
      </c>
    </row>
    <row r="36">
      <c r="A36" s="3" t="inlineStr">
        <is>
          <t>Trading assets, at fair value:</t>
        </is>
      </c>
      <c r="B36" s="4" t="inlineStr">
        <is>
          <t xml:space="preserve"> </t>
        </is>
      </c>
      <c r="C36" s="4" t="inlineStr">
        <is>
          <t xml:space="preserve"> </t>
        </is>
      </c>
    </row>
    <row r="37">
      <c r="A37" s="4" t="inlineStr">
        <is>
          <t>Gross Amounts of Recognized Assets</t>
        </is>
      </c>
      <c r="B37" s="5" t="n">
        <v>3270</v>
      </c>
      <c r="C37" s="5" t="n">
        <v>3485</v>
      </c>
    </row>
    <row r="38">
      <c r="A38" s="4" t="inlineStr">
        <is>
          <t>Amounts Offset in the Condensed Consolidated Statement of Financial Condition</t>
        </is>
      </c>
      <c r="B38" s="5" t="n">
        <v>0</v>
      </c>
      <c r="C38" s="5" t="n">
        <v>0</v>
      </c>
    </row>
    <row r="39">
      <c r="A39" s="4" t="inlineStr">
        <is>
          <t>Net Amounts of Assets Presented in the Condensed Consolidated Statements of Financial Condition</t>
        </is>
      </c>
      <c r="B39" s="5" t="n">
        <v>3270</v>
      </c>
      <c r="C39" s="5" t="n">
        <v>3485</v>
      </c>
    </row>
    <row r="40">
      <c r="A40" s="3" t="inlineStr">
        <is>
          <t>Amounts Not Offset in the Condensed Consolidated Statements of Financial Condition</t>
        </is>
      </c>
      <c r="B40" s="4" t="inlineStr">
        <is>
          <t xml:space="preserve"> </t>
        </is>
      </c>
      <c r="C40" s="4" t="inlineStr">
        <is>
          <t xml:space="preserve"> </t>
        </is>
      </c>
    </row>
    <row r="41">
      <c r="A41" s="4" t="inlineStr">
        <is>
          <t>Financial Instrument Collateral</t>
        </is>
      </c>
      <c r="B41" s="5" t="n">
        <v>0</v>
      </c>
      <c r="C41" s="5" t="n">
        <v>0</v>
      </c>
    </row>
    <row r="42">
      <c r="A42" s="4" t="inlineStr">
        <is>
          <t>Counterparty Netting/ Cash Collateral</t>
        </is>
      </c>
      <c r="B42" s="5" t="n">
        <v>-3270</v>
      </c>
      <c r="C42" s="5" t="n">
        <v>-2914</v>
      </c>
    </row>
    <row r="43">
      <c r="A43" s="4" t="inlineStr">
        <is>
          <t>Net Amount</t>
        </is>
      </c>
      <c r="B43" s="6" t="n">
        <v>0</v>
      </c>
      <c r="C43" s="6" t="n">
        <v>5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he accompanying Condensed Consolidated Financial Statements include the accounts and operations of Virtu Financial, Inc. (“VFI” or, collectively with its wholly owned or controlled subsidiaries, “Virtu” or the “Company”). VFI is a Delaware corporation whose primary asset is its ownership interest in Virtu Financial LLC (“Virtu Financial”). As of September 30, 2024, VFI owned approximately 57.2% of the membership interests of Virtu Financial. VFI is the sole managing member of Virtu Financial and operates and controls all of the businesses and affairs of Virtu Financial and its subsidiaries (the “Group”). The Company is a leading financial firm that leverages cutting edge technology to deliver liquidity to the global markets and innovative, transparent trading solutions to its clients. The Company provides deep liquidity in over 25,000 financial instruments, on over 250 venues, in 40 countries worldwide to help create more efficient markets. Leveraging its global market structure expertise and scaled, multi-asset infrastructure, the Company provides its clients with a robust product suite including offerings in execution, liquidity sourcing, analytics and broker-neutral, multi-dealer platforms in workflow technology. The Company’s product offerings allow its clients to trade on hundreds of venues in over 50 countries and across multiple asset classes, including global equities, Exchange-Traded Funds (“ETFs”), options, foreign exchange, futures, fixed income, cryptocurrencies, and other commodities. The Company’s integrated, multi-asset analytics platform provides a range of pre- and post-trade services, data products and compliance tools that its clients rely upon to invest, trade and manage risk across global markets. The Company has completed two significant acquisitions that have expanded and complemented Virtu Financial's original electronic trading and marking making business. On July 20, 2017, the Company completed the all-cash acquisition of KCG Holdings, Inc. (“KCG”) (the “Acquisition of KCG”). On March 1, 2019 (the “ITG Closing Date”), the Company completed the acquisition of Investment Technology Group, Inc. and its subsidiaries (“ITG”) in an all-cash transaction (the “ITG Acquisition”). Virtu Financial’s principal United States (“U.S.”) subsidiary is Virtu Americas LLC (“VAL”), which is a U.S. broker-dealer. Other principal U.S. subsidiaries include Virtu Financial Global Markets LLC, a U.S. trading entity focused on futures and currencies; Virtu ITG Analytics LLC, a provider of pre- and post-trade analysis, fair value, and trade optimization services; and Virtu ITG Platforms LLC, a provider of workflow technology solutions and network connectivity services. Principal foreign subsidiaries include Virtu Financial Ireland Limited (“VFIL”) and Virtu Europe Trading Limited (“VETL”) (f/k/a Virtu ITG Europe Limited), each formed in Ireland; Virtu ITG UK Limited (“VIUK”), formed in the United Kingdom; Virtu Canada Corp (f/k/a Virtu ITG Canada Corp.), formed in Canada; Virtu Financial Asia Pty Ltd. and Virtu ITG Australia Limited, each formed in Australia; Virtu ITG Hong Kong Limited, formed in Hong Kong; and Virtu Financial Singapore Pte. Ltd. and Virtu ITG Singapore Pte. Ltd., each formed in Singapore, all of which are trading entities focused on asset classes in their respective geographic regions. The Company has two operating segments: (i) Market Making and (ii) Execution Services; and one non-operating segment: Corporate. See Note 21 “Geographic Information and Business Segments” for a further discussion of the Company’s segments. On April 19, 2024, the Company entered into a Unit Purchase Agreement with MarketAxess Holdings Inc. (“MarketAxess”) to sell a 49% interest in the multi-asset request-for-quote communication platform joint venture (“JV”), RFQ-hub Holdings LLC. See Note 3 “Business Held for Sale” for further details. Basis of Consolidation and Form of Presentation These Condensed Consolidated Financial Statements are presented in U.S. dollars, have been prepared pursuant to the rules and regulations of the U.S. Securities and Exchange Commission (“SEC”) regarding financial reporting with respect to Form 10-Q and accounting standards generally accepted in the United States of America (“U.S. GAAP”) promulgated by the Financial Accounting Standards Board (“FASB”) in the Accounting Standards Codification (“ASC” or the “Codification”), and reflect all adjustments that, in the opinion of management, are normal and recurring, and that are necessary for a fair statement of the results for the periods presented. Certain information and footnote disclosures normally included in financial statements prepared in accordance with U.S. GAAP have been condensed or omitted in accordance with SEC rules and regulations. The Condensed Consolidated Financial Statements of the Company include its equity interests in Virtu Financial and its subsidiaries. As sole managing member of Virtu Financial, the Company exerts control over the Group’s operations. The Company consolidates Virtu Financial and its subsidiaries’ financial statements and records the interests in Virtu Financial that the Company does not own as noncontrolling interests. All intercompany accounts and transactions have been eliminated in consolid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Netting of Certain Financial Liabilities (Details) - USD ($) $ in Thousands</t>
        </is>
      </c>
      <c r="B1" s="2" t="inlineStr">
        <is>
          <t>Sep. 30, 2024</t>
        </is>
      </c>
      <c r="C1" s="2" t="inlineStr">
        <is>
          <t>Dec. 31, 2023</t>
        </is>
      </c>
    </row>
    <row r="2">
      <c r="A2" s="3" t="inlineStr">
        <is>
          <t>Securities loaned</t>
        </is>
      </c>
      <c r="B2" s="4" t="inlineStr">
        <is>
          <t xml:space="preserve"> </t>
        </is>
      </c>
      <c r="C2" s="4" t="inlineStr">
        <is>
          <t xml:space="preserve"> </t>
        </is>
      </c>
    </row>
    <row r="3">
      <c r="A3" s="4" t="inlineStr">
        <is>
          <t>Gross Amounts of Recognized Liabilities</t>
        </is>
      </c>
      <c r="B3" s="6" t="n">
        <v>2109164</v>
      </c>
      <c r="C3" s="6" t="n">
        <v>1329446</v>
      </c>
    </row>
    <row r="4">
      <c r="A4" s="4" t="inlineStr">
        <is>
          <t>Amounts Offset in the Condensed Consolidated Statement of Financial Condition</t>
        </is>
      </c>
      <c r="B4" s="5" t="n">
        <v>0</v>
      </c>
      <c r="C4" s="5" t="n">
        <v>0</v>
      </c>
    </row>
    <row r="5">
      <c r="A5" s="4" t="inlineStr">
        <is>
          <t>Net Amounts of Liabilities Presented in the Consolidated Statement of Financial Condition</t>
        </is>
      </c>
      <c r="B5" s="5" t="n">
        <v>2109164</v>
      </c>
      <c r="C5" s="5" t="n">
        <v>1329446</v>
      </c>
    </row>
    <row r="6">
      <c r="A6" s="3" t="inlineStr">
        <is>
          <t>Amounts Not Offset in the Condensed Consolidated Statements of Financial Condition</t>
        </is>
      </c>
      <c r="B6" s="4" t="inlineStr">
        <is>
          <t xml:space="preserve"> </t>
        </is>
      </c>
      <c r="C6" s="4" t="inlineStr">
        <is>
          <t xml:space="preserve"> </t>
        </is>
      </c>
    </row>
    <row r="7">
      <c r="A7" s="4" t="inlineStr">
        <is>
          <t>Financial Instrument Collateral</t>
        </is>
      </c>
      <c r="B7" s="5" t="n">
        <v>-2075751</v>
      </c>
      <c r="C7" s="5" t="n">
        <v>-1291376</v>
      </c>
    </row>
    <row r="8">
      <c r="A8" s="4" t="inlineStr">
        <is>
          <t>Counterparty Netting/ Cash Collateral</t>
        </is>
      </c>
      <c r="B8" s="5" t="n">
        <v>-27995</v>
      </c>
      <c r="C8" s="5" t="n">
        <v>-31509</v>
      </c>
    </row>
    <row r="9">
      <c r="A9" s="4" t="inlineStr">
        <is>
          <t xml:space="preserve">Net Amount </t>
        </is>
      </c>
      <c r="B9" s="5" t="n">
        <v>5418</v>
      </c>
      <c r="C9" s="5" t="n">
        <v>6561</v>
      </c>
    </row>
    <row r="10">
      <c r="A10" s="3" t="inlineStr">
        <is>
          <t>Securities sold under agreements to repurchase</t>
        </is>
      </c>
      <c r="B10" s="4" t="inlineStr">
        <is>
          <t xml:space="preserve"> </t>
        </is>
      </c>
      <c r="C10" s="4" t="inlineStr">
        <is>
          <t xml:space="preserve"> </t>
        </is>
      </c>
    </row>
    <row r="11">
      <c r="A11" s="4" t="inlineStr">
        <is>
          <t>Gross Amounts of Recognized Liabilities</t>
        </is>
      </c>
      <c r="B11" s="5" t="n">
        <v>1045811</v>
      </c>
      <c r="C11" s="5" t="n">
        <v>1795994</v>
      </c>
    </row>
    <row r="12">
      <c r="A12" s="4" t="inlineStr">
        <is>
          <t>Amounts Offset in the Condensed Consolidated Statement of Financial Condition</t>
        </is>
      </c>
      <c r="B12" s="5" t="n">
        <v>0</v>
      </c>
      <c r="C12" s="5" t="n">
        <v>0</v>
      </c>
    </row>
    <row r="13">
      <c r="A13" s="4" t="inlineStr">
        <is>
          <t>Net Amounts of Liabilities Presented in the Consolidated Statement of Financial Condition</t>
        </is>
      </c>
      <c r="B13" s="5" t="n">
        <v>1045811</v>
      </c>
      <c r="C13" s="5" t="n">
        <v>1795994</v>
      </c>
    </row>
    <row r="14">
      <c r="A14" s="3" t="inlineStr">
        <is>
          <t>Amounts Not Offset in the Condensed Consolidated Statements of Financial Condition</t>
        </is>
      </c>
      <c r="B14" s="4" t="inlineStr">
        <is>
          <t xml:space="preserve"> </t>
        </is>
      </c>
      <c r="C14" s="4" t="inlineStr">
        <is>
          <t xml:space="preserve"> </t>
        </is>
      </c>
    </row>
    <row r="15">
      <c r="A15" s="4" t="inlineStr">
        <is>
          <t>Financial Instrument Collateral</t>
        </is>
      </c>
      <c r="B15" s="5" t="n">
        <v>-1044546</v>
      </c>
      <c r="C15" s="5" t="n">
        <v>-1795994</v>
      </c>
    </row>
    <row r="16">
      <c r="A16" s="4" t="inlineStr">
        <is>
          <t>Counterparty Netting/ Cash Collateral</t>
        </is>
      </c>
      <c r="B16" s="4" t="inlineStr">
        <is>
          <t xml:space="preserve"> </t>
        </is>
      </c>
      <c r="C16" s="4" t="inlineStr">
        <is>
          <t xml:space="preserve"> </t>
        </is>
      </c>
    </row>
    <row r="17">
      <c r="A17" s="4" t="inlineStr">
        <is>
          <t xml:space="preserve">Net Amount </t>
        </is>
      </c>
      <c r="B17" s="5" t="n">
        <v>1265</v>
      </c>
      <c r="C17" s="5" t="n">
        <v>0</v>
      </c>
    </row>
    <row r="18">
      <c r="A18" s="3" t="inlineStr">
        <is>
          <t>Total</t>
        </is>
      </c>
      <c r="B18" s="4" t="inlineStr">
        <is>
          <t xml:space="preserve"> </t>
        </is>
      </c>
      <c r="C18" s="4" t="inlineStr">
        <is>
          <t xml:space="preserve"> </t>
        </is>
      </c>
    </row>
    <row r="19">
      <c r="A19" s="4" t="inlineStr">
        <is>
          <t>Gross Amounts of Recognized Liabilities</t>
        </is>
      </c>
      <c r="B19" s="5" t="n">
        <v>3479074</v>
      </c>
      <c r="C19" s="5" t="n">
        <v>3475372</v>
      </c>
    </row>
    <row r="20">
      <c r="A20" s="4" t="inlineStr">
        <is>
          <t>Amounts Offset in the Condensed Consolidated Statement of Financial Condition</t>
        </is>
      </c>
      <c r="B20" s="5" t="n">
        <v>-312940</v>
      </c>
      <c r="C20" s="5" t="n">
        <v>-336311</v>
      </c>
    </row>
    <row r="21">
      <c r="A21" s="4" t="inlineStr">
        <is>
          <t>Net Amounts of Liabilities Presented in the Consolidated Statement of Financial Condition</t>
        </is>
      </c>
      <c r="B21" s="5" t="n">
        <v>3166134</v>
      </c>
      <c r="C21" s="5" t="n">
        <v>3139061</v>
      </c>
    </row>
    <row r="22">
      <c r="A22" s="3" t="inlineStr">
        <is>
          <t>Amounts Not Offset in the Condensed Consolidated Statements of Financial Condition</t>
        </is>
      </c>
      <c r="B22" s="4" t="inlineStr">
        <is>
          <t xml:space="preserve"> </t>
        </is>
      </c>
      <c r="C22" s="4" t="inlineStr">
        <is>
          <t xml:space="preserve"> </t>
        </is>
      </c>
    </row>
    <row r="23">
      <c r="A23" s="4" t="inlineStr">
        <is>
          <t>Financial Instrument Collateral</t>
        </is>
      </c>
      <c r="B23" s="5" t="n">
        <v>-3120297</v>
      </c>
      <c r="C23" s="5" t="n">
        <v>-3087370</v>
      </c>
    </row>
    <row r="24">
      <c r="A24" s="4" t="inlineStr">
        <is>
          <t>Counterparty Netting/ Cash Collateral</t>
        </is>
      </c>
      <c r="B24" s="5" t="n">
        <v>-31677</v>
      </c>
      <c r="C24" s="5" t="n">
        <v>-34423</v>
      </c>
    </row>
    <row r="25">
      <c r="A25" s="4" t="inlineStr">
        <is>
          <t xml:space="preserve">Net Amount </t>
        </is>
      </c>
      <c r="B25" s="5" t="n">
        <v>14160</v>
      </c>
      <c r="C25" s="5" t="n">
        <v>17268</v>
      </c>
    </row>
    <row r="26">
      <c r="A26" s="4" t="inlineStr">
        <is>
          <t>Interest rate swap</t>
        </is>
      </c>
      <c r="B26" s="4" t="inlineStr">
        <is>
          <t xml:space="preserve"> </t>
        </is>
      </c>
      <c r="C26" s="4" t="inlineStr">
        <is>
          <t xml:space="preserve"> </t>
        </is>
      </c>
    </row>
    <row r="27">
      <c r="A27" s="3" t="inlineStr">
        <is>
          <t>Trading liabilities, at fair value:</t>
        </is>
      </c>
      <c r="B27" s="4" t="inlineStr">
        <is>
          <t xml:space="preserve"> </t>
        </is>
      </c>
      <c r="C27" s="4" t="inlineStr">
        <is>
          <t xml:space="preserve"> </t>
        </is>
      </c>
    </row>
    <row r="28">
      <c r="A28" s="4" t="inlineStr">
        <is>
          <t>Gross Amounts of Recognized Liabilities</t>
        </is>
      </c>
      <c r="B28" s="5" t="n">
        <v>7410</v>
      </c>
      <c r="C28" s="5" t="n">
        <v>7661</v>
      </c>
    </row>
    <row r="29">
      <c r="A29" s="4" t="inlineStr">
        <is>
          <t>Amounts Offset in the Condensed Consolidated Statement of Financial Condition</t>
        </is>
      </c>
      <c r="B29" s="5" t="n">
        <v>0</v>
      </c>
      <c r="C29" s="5" t="n">
        <v>0</v>
      </c>
    </row>
    <row r="30">
      <c r="A30" s="4" t="inlineStr">
        <is>
          <t>Net Amounts of Liabilities Presented in the Consolidated Statement of Financial Condition</t>
        </is>
      </c>
      <c r="B30" s="5" t="n">
        <v>7410</v>
      </c>
      <c r="C30" s="5" t="n">
        <v>7661</v>
      </c>
    </row>
    <row r="31">
      <c r="A31" s="3" t="inlineStr">
        <is>
          <t>Amounts Not Offset in the Condensed Consolidated Statements of Financial Condition</t>
        </is>
      </c>
      <c r="B31" s="4" t="inlineStr">
        <is>
          <t xml:space="preserve"> </t>
        </is>
      </c>
      <c r="C31" s="4" t="inlineStr">
        <is>
          <t xml:space="preserve"> </t>
        </is>
      </c>
    </row>
    <row r="32">
      <c r="A32" s="4" t="inlineStr">
        <is>
          <t>Financial Instrument Collateral</t>
        </is>
      </c>
      <c r="B32" s="5" t="n">
        <v>0</v>
      </c>
      <c r="C32" s="5" t="n">
        <v>0</v>
      </c>
    </row>
    <row r="33">
      <c r="A33" s="4" t="inlineStr">
        <is>
          <t>Counterparty Netting/ Cash Collateral</t>
        </is>
      </c>
      <c r="B33" s="5" t="n">
        <v>0</v>
      </c>
      <c r="C33" s="5" t="n">
        <v>0</v>
      </c>
    </row>
    <row r="34">
      <c r="A34" s="4" t="inlineStr">
        <is>
          <t xml:space="preserve">Net Amount </t>
        </is>
      </c>
      <c r="B34" s="5" t="n">
        <v>7410</v>
      </c>
      <c r="C34" s="5" t="n">
        <v>7661</v>
      </c>
    </row>
    <row r="35">
      <c r="A35" s="4" t="inlineStr">
        <is>
          <t>Currency forwards</t>
        </is>
      </c>
      <c r="B35" s="4" t="inlineStr">
        <is>
          <t xml:space="preserve"> </t>
        </is>
      </c>
      <c r="C35" s="4" t="inlineStr">
        <is>
          <t xml:space="preserve"> </t>
        </is>
      </c>
    </row>
    <row r="36">
      <c r="A36" s="3" t="inlineStr">
        <is>
          <t>Trading liabilities, at fair value:</t>
        </is>
      </c>
      <c r="B36" s="4" t="inlineStr">
        <is>
          <t xml:space="preserve"> </t>
        </is>
      </c>
      <c r="C36" s="4" t="inlineStr">
        <is>
          <t xml:space="preserve"> </t>
        </is>
      </c>
    </row>
    <row r="37">
      <c r="A37" s="4" t="inlineStr">
        <is>
          <t>Gross Amounts of Recognized Liabilities</t>
        </is>
      </c>
      <c r="B37" s="5" t="n">
        <v>312940</v>
      </c>
      <c r="C37" s="5" t="n">
        <v>339085</v>
      </c>
    </row>
    <row r="38">
      <c r="A38" s="4" t="inlineStr">
        <is>
          <t>Amounts Offset in the Condensed Consolidated Statement of Financial Condition</t>
        </is>
      </c>
      <c r="B38" s="5" t="n">
        <v>-312940</v>
      </c>
      <c r="C38" s="5" t="n">
        <v>-336311</v>
      </c>
    </row>
    <row r="39">
      <c r="A39" s="4" t="inlineStr">
        <is>
          <t>Net Amounts of Liabilities Presented in the Consolidated Statement of Financial Condition</t>
        </is>
      </c>
      <c r="B39" s="5" t="n">
        <v>0</v>
      </c>
      <c r="C39" s="5" t="n">
        <v>2774</v>
      </c>
    </row>
    <row r="40">
      <c r="A40" s="3" t="inlineStr">
        <is>
          <t>Amounts Not Offset in the Condensed Consolidated Statements of Financial Condition</t>
        </is>
      </c>
      <c r="B40" s="4" t="inlineStr">
        <is>
          <t xml:space="preserve"> </t>
        </is>
      </c>
      <c r="C40" s="4" t="inlineStr">
        <is>
          <t xml:space="preserve"> </t>
        </is>
      </c>
    </row>
    <row r="41">
      <c r="A41" s="4" t="inlineStr">
        <is>
          <t>Financial Instrument Collateral</t>
        </is>
      </c>
      <c r="B41" s="5" t="n">
        <v>0</v>
      </c>
      <c r="C41" s="5" t="n">
        <v>0</v>
      </c>
    </row>
    <row r="42">
      <c r="A42" s="4" t="inlineStr">
        <is>
          <t>Counterparty Netting/ Cash Collateral</t>
        </is>
      </c>
      <c r="B42" s="5" t="n">
        <v>0</v>
      </c>
      <c r="C42" s="5" t="n">
        <v>0</v>
      </c>
    </row>
    <row r="43">
      <c r="A43" s="4" t="inlineStr">
        <is>
          <t xml:space="preserve">Net Amount </t>
        </is>
      </c>
      <c r="B43" s="5" t="n">
        <v>0</v>
      </c>
      <c r="C43" s="5" t="n">
        <v>2774</v>
      </c>
    </row>
    <row r="44">
      <c r="A44" s="4" t="inlineStr">
        <is>
          <t>Options</t>
        </is>
      </c>
      <c r="B44" s="4" t="inlineStr">
        <is>
          <t xml:space="preserve"> </t>
        </is>
      </c>
      <c r="C44" s="4" t="inlineStr">
        <is>
          <t xml:space="preserve"> </t>
        </is>
      </c>
    </row>
    <row r="45">
      <c r="A45" s="3" t="inlineStr">
        <is>
          <t>Trading liabilities, at fair value:</t>
        </is>
      </c>
      <c r="B45" s="4" t="inlineStr">
        <is>
          <t xml:space="preserve"> </t>
        </is>
      </c>
      <c r="C45" s="4" t="inlineStr">
        <is>
          <t xml:space="preserve"> </t>
        </is>
      </c>
    </row>
    <row r="46">
      <c r="A46" s="4" t="inlineStr">
        <is>
          <t>Gross Amounts of Recognized Liabilities</t>
        </is>
      </c>
      <c r="B46" s="5" t="n">
        <v>3749</v>
      </c>
      <c r="C46" s="5" t="n">
        <v>3186</v>
      </c>
    </row>
    <row r="47">
      <c r="A47" s="4" t="inlineStr">
        <is>
          <t>Amounts Offset in the Condensed Consolidated Statement of Financial Condition</t>
        </is>
      </c>
      <c r="B47" s="5" t="n">
        <v>0</v>
      </c>
      <c r="C47" s="5" t="n">
        <v>0</v>
      </c>
    </row>
    <row r="48">
      <c r="A48" s="4" t="inlineStr">
        <is>
          <t>Net Amounts of Liabilities Presented in the Consolidated Statement of Financial Condition</t>
        </is>
      </c>
      <c r="B48" s="5" t="n">
        <v>3749</v>
      </c>
      <c r="C48" s="5" t="n">
        <v>3186</v>
      </c>
    </row>
    <row r="49">
      <c r="A49" s="3" t="inlineStr">
        <is>
          <t>Amounts Not Offset in the Condensed Consolidated Statements of Financial Condition</t>
        </is>
      </c>
      <c r="B49" s="4" t="inlineStr">
        <is>
          <t xml:space="preserve"> </t>
        </is>
      </c>
      <c r="C49" s="4" t="inlineStr">
        <is>
          <t xml:space="preserve"> </t>
        </is>
      </c>
    </row>
    <row r="50">
      <c r="A50" s="4" t="inlineStr">
        <is>
          <t>Financial Instrument Collateral</t>
        </is>
      </c>
      <c r="B50" s="5" t="n">
        <v>0</v>
      </c>
      <c r="C50" s="5" t="n">
        <v>0</v>
      </c>
    </row>
    <row r="51">
      <c r="A51" s="4" t="inlineStr">
        <is>
          <t>Counterparty Netting/ Cash Collateral</t>
        </is>
      </c>
      <c r="B51" s="5" t="n">
        <v>-3682</v>
      </c>
      <c r="C51" s="5" t="n">
        <v>-2914</v>
      </c>
    </row>
    <row r="52">
      <c r="A52" s="4" t="inlineStr">
        <is>
          <t xml:space="preserve">Net Amount </t>
        </is>
      </c>
      <c r="B52" s="6" t="n">
        <v>67</v>
      </c>
      <c r="C52" s="6" t="n">
        <v>27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 Gross Obligations For Securities Lending Transaction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Remaining contractual maturity for securities sold under agreements to repurchase</t>
        </is>
      </c>
      <c r="B3" s="6" t="n">
        <v>1045811</v>
      </c>
      <c r="C3" s="6" t="n">
        <v>1795994</v>
      </c>
    </row>
    <row r="4">
      <c r="A4" s="4" t="inlineStr">
        <is>
          <t>Remaining contractual maturity for securities loaned</t>
        </is>
      </c>
      <c r="B4" s="5" t="n">
        <v>2109164</v>
      </c>
      <c r="C4" s="5" t="n">
        <v>1329446</v>
      </c>
    </row>
    <row r="5">
      <c r="A5" s="4" t="inlineStr">
        <is>
          <t>Overnight and Continuou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maining contractual maturity for securities sold under agreements to repurchase</t>
        </is>
      </c>
      <c r="B7" s="5" t="n">
        <v>695811</v>
      </c>
      <c r="C7" s="5" t="n">
        <v>1395994</v>
      </c>
    </row>
    <row r="8">
      <c r="A8" s="4" t="inlineStr">
        <is>
          <t>Remaining contractual maturity for securities loaned</t>
        </is>
      </c>
      <c r="B8" s="5" t="n">
        <v>2109164</v>
      </c>
      <c r="C8" s="5" t="n">
        <v>1329446</v>
      </c>
    </row>
    <row r="9">
      <c r="A9" s="4" t="inlineStr">
        <is>
          <t>Less than 30 day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Remaining contractual maturity for securities sold under agreements to repurchase</t>
        </is>
      </c>
      <c r="B11" s="5" t="n">
        <v>90000</v>
      </c>
      <c r="C11" s="5" t="n">
        <v>140000</v>
      </c>
    </row>
    <row r="12">
      <c r="A12" s="4" t="inlineStr">
        <is>
          <t>Remaining contractual maturity for securities loaned</t>
        </is>
      </c>
      <c r="B12" s="5" t="n">
        <v>0</v>
      </c>
      <c r="C12" s="5" t="n">
        <v>0</v>
      </c>
    </row>
    <row r="13">
      <c r="A13" s="4" t="inlineStr">
        <is>
          <t>30 - 60 day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Remaining contractual maturity for securities sold under agreements to repurchase</t>
        </is>
      </c>
      <c r="B15" s="5" t="n">
        <v>185000</v>
      </c>
      <c r="C15" s="5" t="n">
        <v>185000</v>
      </c>
    </row>
    <row r="16">
      <c r="A16" s="4" t="inlineStr">
        <is>
          <t>Remaining contractual maturity for securities loaned</t>
        </is>
      </c>
      <c r="B16" s="5" t="n">
        <v>0</v>
      </c>
      <c r="C16" s="5" t="n">
        <v>0</v>
      </c>
    </row>
    <row r="17">
      <c r="A17" s="4" t="inlineStr">
        <is>
          <t>61 - 90 Day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emaining contractual maturity for securities sold under agreements to repurchase</t>
        </is>
      </c>
      <c r="B19" s="5" t="n">
        <v>75000</v>
      </c>
      <c r="C19" s="5" t="n">
        <v>75000</v>
      </c>
    </row>
    <row r="20">
      <c r="A20" s="4" t="inlineStr">
        <is>
          <t>Remaining contractual maturity for securities loaned</t>
        </is>
      </c>
      <c r="B20" s="5" t="n">
        <v>0</v>
      </c>
      <c r="C20" s="5" t="n">
        <v>0</v>
      </c>
    </row>
    <row r="21">
      <c r="A21" s="4" t="inlineStr">
        <is>
          <t>Greater than 90 day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emaining contractual maturity for securities sold under agreements to repurchase</t>
        </is>
      </c>
      <c r="B23" s="5" t="n">
        <v>0</v>
      </c>
      <c r="C23" s="5" t="n">
        <v>0</v>
      </c>
    </row>
    <row r="24">
      <c r="A24" s="4" t="inlineStr">
        <is>
          <t>Remaining contractual maturity for securities loaned</t>
        </is>
      </c>
      <c r="B24" s="5" t="n">
        <v>0</v>
      </c>
      <c r="C24" s="5" t="n">
        <v>0</v>
      </c>
    </row>
    <row r="25">
      <c r="A25" s="4" t="inlineStr">
        <is>
          <t>Equit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Remaining contractual maturity for securities sold under agreements to repurchase</t>
        </is>
      </c>
      <c r="B27" s="5" t="n">
        <v>400000</v>
      </c>
      <c r="C27" s="5" t="n">
        <v>400000</v>
      </c>
    </row>
    <row r="28">
      <c r="A28" s="4" t="inlineStr">
        <is>
          <t>Remaining contractual maturity for securities loaned</t>
        </is>
      </c>
      <c r="B28" s="5" t="n">
        <v>2109164</v>
      </c>
      <c r="C28" s="5" t="n">
        <v>1329446</v>
      </c>
    </row>
    <row r="29">
      <c r="A29" s="4" t="inlineStr">
        <is>
          <t>Equity securities | Overnight and Continuou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emaining contractual maturity for securities sold under agreements to repurchase</t>
        </is>
      </c>
      <c r="B31" s="5" t="n">
        <v>50000</v>
      </c>
      <c r="C31" s="5" t="n">
        <v>0</v>
      </c>
    </row>
    <row r="32">
      <c r="A32" s="4" t="inlineStr">
        <is>
          <t>Remaining contractual maturity for securities loaned</t>
        </is>
      </c>
      <c r="B32" s="5" t="n">
        <v>2109164</v>
      </c>
      <c r="C32" s="5" t="n">
        <v>1329446</v>
      </c>
    </row>
    <row r="33">
      <c r="A33" s="4" t="inlineStr">
        <is>
          <t>Equity securities | Less than 30 day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Remaining contractual maturity for securities sold under agreements to repurchase</t>
        </is>
      </c>
      <c r="B35" s="5" t="n">
        <v>90000</v>
      </c>
      <c r="C35" s="5" t="n">
        <v>140000</v>
      </c>
    </row>
    <row r="36">
      <c r="A36" s="4" t="inlineStr">
        <is>
          <t>Remaining contractual maturity for securities loaned</t>
        </is>
      </c>
      <c r="B36" s="5" t="n">
        <v>0</v>
      </c>
      <c r="C36" s="5" t="n">
        <v>0</v>
      </c>
    </row>
    <row r="37">
      <c r="A37" s="4" t="inlineStr">
        <is>
          <t>Equity securities | 30 - 60 day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maining contractual maturity for securities sold under agreements to repurchase</t>
        </is>
      </c>
      <c r="B39" s="5" t="n">
        <v>185000</v>
      </c>
      <c r="C39" s="5" t="n">
        <v>185000</v>
      </c>
    </row>
    <row r="40">
      <c r="A40" s="4" t="inlineStr">
        <is>
          <t>Remaining contractual maturity for securities loaned</t>
        </is>
      </c>
      <c r="B40" s="5" t="n">
        <v>0</v>
      </c>
      <c r="C40" s="5" t="n">
        <v>0</v>
      </c>
    </row>
    <row r="41">
      <c r="A41" s="4" t="inlineStr">
        <is>
          <t>Equity securities | 61 - 90 Day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emaining contractual maturity for securities sold under agreements to repurchase</t>
        </is>
      </c>
      <c r="B43" s="5" t="n">
        <v>75000</v>
      </c>
      <c r="C43" s="5" t="n">
        <v>75000</v>
      </c>
    </row>
    <row r="44">
      <c r="A44" s="4" t="inlineStr">
        <is>
          <t>Remaining contractual maturity for securities loaned</t>
        </is>
      </c>
      <c r="B44" s="5" t="n">
        <v>0</v>
      </c>
      <c r="C44" s="5" t="n">
        <v>0</v>
      </c>
    </row>
    <row r="45">
      <c r="A45" s="4" t="inlineStr">
        <is>
          <t>Equity securities | Greater than 90 day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Remaining contractual maturity for securities sold under agreements to repurchase</t>
        </is>
      </c>
      <c r="B47" s="5" t="n">
        <v>0</v>
      </c>
      <c r="C47" s="5" t="n">
        <v>0</v>
      </c>
    </row>
    <row r="48">
      <c r="A48" s="4" t="inlineStr">
        <is>
          <t>Remaining contractual maturity for securities loaned</t>
        </is>
      </c>
      <c r="B48" s="5" t="n">
        <v>0</v>
      </c>
      <c r="C48" s="5" t="n">
        <v>0</v>
      </c>
    </row>
    <row r="49">
      <c r="A49" s="4" t="inlineStr">
        <is>
          <t>U.S. and Non-U.S. government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maining contractual maturity for securities sold under agreements to repurchase</t>
        </is>
      </c>
      <c r="B51" s="5" t="n">
        <v>645811</v>
      </c>
      <c r="C51" s="5" t="n">
        <v>1395994</v>
      </c>
    </row>
    <row r="52">
      <c r="A52" s="4" t="inlineStr">
        <is>
          <t>U.S. and Non-U.S. government obligations | Overnight and Continuou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emaining contractual maturity for securities sold under agreements to repurchase</t>
        </is>
      </c>
      <c r="B54" s="5" t="n">
        <v>645811</v>
      </c>
      <c r="C54" s="5" t="n">
        <v>1395994</v>
      </c>
    </row>
    <row r="55">
      <c r="A55" s="4" t="inlineStr">
        <is>
          <t>U.S. and Non-U.S. government obligations | Less than 30 day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Remaining contractual maturity for securities sold under agreements to repurchase</t>
        </is>
      </c>
      <c r="B57" s="5" t="n">
        <v>0</v>
      </c>
      <c r="C57" s="5" t="n">
        <v>0</v>
      </c>
    </row>
    <row r="58">
      <c r="A58" s="4" t="inlineStr">
        <is>
          <t>U.S. and Non-U.S. government obligations | 30 - 60 day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emaining contractual maturity for securities sold under agreements to repurchase</t>
        </is>
      </c>
      <c r="B60" s="5" t="n">
        <v>0</v>
      </c>
      <c r="C60" s="5" t="n">
        <v>0</v>
      </c>
    </row>
    <row r="61">
      <c r="A61" s="4" t="inlineStr">
        <is>
          <t>U.S. and Non-U.S. government obligations | 61 - 90 Day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Remaining contractual maturity for securities sold under agreements to repurchase</t>
        </is>
      </c>
      <c r="B63" s="5" t="n">
        <v>0</v>
      </c>
      <c r="C63" s="5" t="n">
        <v>0</v>
      </c>
    </row>
    <row r="64">
      <c r="A64" s="4" t="inlineStr">
        <is>
          <t>U.S. and Non-U.S. government obligations | Greater than 90 day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Remaining contractual maturity for securities sold under agreements to repurchase</t>
        </is>
      </c>
      <c r="B66" s="6" t="n">
        <v>0</v>
      </c>
      <c r="C6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Sep. 30, 2024</t>
        </is>
      </c>
      <c r="C1" s="2" t="inlineStr">
        <is>
          <t>Dec. 31, 2023</t>
        </is>
      </c>
    </row>
    <row r="2">
      <c r="A2" s="4" t="inlineStr">
        <is>
          <t>Equities futures | Derivative instruments not designated as hedging instruments | Receivables from broker-dealers and clearing organizations</t>
        </is>
      </c>
      <c r="B2" s="4" t="inlineStr">
        <is>
          <t xml:space="preserve"> </t>
        </is>
      </c>
      <c r="C2" s="4" t="inlineStr">
        <is>
          <t xml:space="preserve"> </t>
        </is>
      </c>
    </row>
    <row r="3">
      <c r="A3" s="3" t="inlineStr">
        <is>
          <t>Derivatives Assets</t>
        </is>
      </c>
      <c r="B3" s="4" t="inlineStr">
        <is>
          <t xml:space="preserve"> </t>
        </is>
      </c>
      <c r="C3" s="4" t="inlineStr">
        <is>
          <t xml:space="preserve"> </t>
        </is>
      </c>
    </row>
    <row r="4">
      <c r="A4" s="4" t="inlineStr">
        <is>
          <t>Fair Value</t>
        </is>
      </c>
      <c r="B4" s="6" t="n">
        <v>9513</v>
      </c>
      <c r="C4" s="6" t="n">
        <v>-741</v>
      </c>
    </row>
    <row r="5">
      <c r="A5" s="4" t="inlineStr">
        <is>
          <t>Notional</t>
        </is>
      </c>
      <c r="B5" s="5" t="n">
        <v>2298325</v>
      </c>
      <c r="C5" s="5" t="n">
        <v>1944872</v>
      </c>
    </row>
    <row r="6">
      <c r="A6" s="4" t="inlineStr">
        <is>
          <t>Equities futures | Derivative instruments not designated as hedging instruments | Payables to broker-dealers and clearing organizations</t>
        </is>
      </c>
      <c r="B6" s="4" t="inlineStr">
        <is>
          <t xml:space="preserve"> </t>
        </is>
      </c>
      <c r="C6" s="4" t="inlineStr">
        <is>
          <t xml:space="preserve"> </t>
        </is>
      </c>
    </row>
    <row r="7">
      <c r="A7" s="3" t="inlineStr">
        <is>
          <t>Derivatives Liabilities</t>
        </is>
      </c>
      <c r="B7" s="4" t="inlineStr">
        <is>
          <t xml:space="preserve"> </t>
        </is>
      </c>
      <c r="C7" s="4" t="inlineStr">
        <is>
          <t xml:space="preserve"> </t>
        </is>
      </c>
    </row>
    <row r="8">
      <c r="A8" s="4" t="inlineStr">
        <is>
          <t>Fair Value</t>
        </is>
      </c>
      <c r="B8" s="5" t="n">
        <v>-1420</v>
      </c>
      <c r="C8" s="5" t="n">
        <v>-558</v>
      </c>
    </row>
    <row r="9">
      <c r="A9" s="4" t="inlineStr">
        <is>
          <t>Notional</t>
        </is>
      </c>
      <c r="B9" s="5" t="n">
        <v>707069</v>
      </c>
      <c r="C9" s="5" t="n">
        <v>501978</v>
      </c>
    </row>
    <row r="10">
      <c r="A10" s="4" t="inlineStr">
        <is>
          <t>Commodity futures | Derivative instruments not designated as hedging instruments | Receivables from broker-dealers and clearing organizations</t>
        </is>
      </c>
      <c r="B10" s="4" t="inlineStr">
        <is>
          <t xml:space="preserve"> </t>
        </is>
      </c>
      <c r="C10" s="4" t="inlineStr">
        <is>
          <t xml:space="preserve"> </t>
        </is>
      </c>
    </row>
    <row r="11">
      <c r="A11" s="3" t="inlineStr">
        <is>
          <t>Derivatives Assets</t>
        </is>
      </c>
      <c r="B11" s="4" t="inlineStr">
        <is>
          <t xml:space="preserve"> </t>
        </is>
      </c>
      <c r="C11" s="4" t="inlineStr">
        <is>
          <t xml:space="preserve"> </t>
        </is>
      </c>
    </row>
    <row r="12">
      <c r="A12" s="4" t="inlineStr">
        <is>
          <t>Fair Value</t>
        </is>
      </c>
      <c r="B12" s="5" t="n">
        <v>5640</v>
      </c>
      <c r="C12" s="5" t="n">
        <v>-7017</v>
      </c>
    </row>
    <row r="13">
      <c r="A13" s="4" t="inlineStr">
        <is>
          <t>Notional</t>
        </is>
      </c>
      <c r="B13" s="5" t="n">
        <v>6103880</v>
      </c>
      <c r="C13" s="5" t="n">
        <v>6489328</v>
      </c>
    </row>
    <row r="14">
      <c r="A14" s="4" t="inlineStr">
        <is>
          <t>Commodity futures | Derivative instruments not designated as hedging instruments | Payables to broker-dealers and clearing organizations</t>
        </is>
      </c>
      <c r="B14" s="4" t="inlineStr">
        <is>
          <t xml:space="preserve"> </t>
        </is>
      </c>
      <c r="C14" s="4" t="inlineStr">
        <is>
          <t xml:space="preserve"> </t>
        </is>
      </c>
    </row>
    <row r="15">
      <c r="A15" s="3" t="inlineStr">
        <is>
          <t>Derivatives Liabilities</t>
        </is>
      </c>
      <c r="B15" s="4" t="inlineStr">
        <is>
          <t xml:space="preserve"> </t>
        </is>
      </c>
      <c r="C15" s="4" t="inlineStr">
        <is>
          <t xml:space="preserve"> </t>
        </is>
      </c>
    </row>
    <row r="16">
      <c r="A16" s="4" t="inlineStr">
        <is>
          <t>Fair Value</t>
        </is>
      </c>
      <c r="B16" s="5" t="n">
        <v>-1419</v>
      </c>
      <c r="C16" s="5" t="n">
        <v>-4</v>
      </c>
    </row>
    <row r="17">
      <c r="A17" s="4" t="inlineStr">
        <is>
          <t>Notional</t>
        </is>
      </c>
      <c r="B17" s="5" t="n">
        <v>70979</v>
      </c>
      <c r="C17" s="5" t="n">
        <v>25462</v>
      </c>
    </row>
    <row r="18">
      <c r="A18" s="4" t="inlineStr">
        <is>
          <t>Currency futures | Derivative instruments not designated as hedging instruments | Receivables from broker-dealers and clearing organizations</t>
        </is>
      </c>
      <c r="B18" s="4" t="inlineStr">
        <is>
          <t xml:space="preserve"> </t>
        </is>
      </c>
      <c r="C18" s="4" t="inlineStr">
        <is>
          <t xml:space="preserve"> </t>
        </is>
      </c>
    </row>
    <row r="19">
      <c r="A19" s="3" t="inlineStr">
        <is>
          <t>Derivatives Assets</t>
        </is>
      </c>
      <c r="B19" s="4" t="inlineStr">
        <is>
          <t xml:space="preserve"> </t>
        </is>
      </c>
      <c r="C19" s="4" t="inlineStr">
        <is>
          <t xml:space="preserve"> </t>
        </is>
      </c>
    </row>
    <row r="20">
      <c r="A20" s="4" t="inlineStr">
        <is>
          <t>Fair Value</t>
        </is>
      </c>
      <c r="B20" s="5" t="n">
        <v>659</v>
      </c>
      <c r="C20" s="5" t="n">
        <v>707</v>
      </c>
    </row>
    <row r="21">
      <c r="A21" s="4" t="inlineStr">
        <is>
          <t>Notional</t>
        </is>
      </c>
      <c r="B21" s="5" t="n">
        <v>2648074</v>
      </c>
      <c r="C21" s="5" t="n">
        <v>6964937</v>
      </c>
    </row>
    <row r="22">
      <c r="A22" s="4" t="inlineStr">
        <is>
          <t>Currency futures | Derivative instruments not designated as hedging instruments | Payables to broker-dealers and clearing organizations</t>
        </is>
      </c>
      <c r="B22" s="4" t="inlineStr">
        <is>
          <t xml:space="preserve"> </t>
        </is>
      </c>
      <c r="C22" s="4" t="inlineStr">
        <is>
          <t xml:space="preserve"> </t>
        </is>
      </c>
    </row>
    <row r="23">
      <c r="A23" s="3" t="inlineStr">
        <is>
          <t>Derivatives Liabilities</t>
        </is>
      </c>
      <c r="B23" s="4" t="inlineStr">
        <is>
          <t xml:space="preserve"> </t>
        </is>
      </c>
      <c r="C23" s="4" t="inlineStr">
        <is>
          <t xml:space="preserve"> </t>
        </is>
      </c>
    </row>
    <row r="24">
      <c r="A24" s="4" t="inlineStr">
        <is>
          <t>Fair Value</t>
        </is>
      </c>
      <c r="B24" s="5" t="n">
        <v>-520</v>
      </c>
      <c r="C24" s="5" t="n">
        <v>12031</v>
      </c>
    </row>
    <row r="25">
      <c r="A25" s="4" t="inlineStr">
        <is>
          <t>Notional</t>
        </is>
      </c>
      <c r="B25" s="5" t="n">
        <v>310660</v>
      </c>
      <c r="C25" s="5" t="n">
        <v>1518087</v>
      </c>
    </row>
    <row r="26">
      <c r="A26" s="4" t="inlineStr">
        <is>
          <t>Fixed income futures | Derivative instruments not designated as hedging instruments | Receivables from broker-dealers and clearing organizations</t>
        </is>
      </c>
      <c r="B26" s="4" t="inlineStr">
        <is>
          <t xml:space="preserve"> </t>
        </is>
      </c>
      <c r="C26" s="4" t="inlineStr">
        <is>
          <t xml:space="preserve"> </t>
        </is>
      </c>
    </row>
    <row r="27">
      <c r="A27" s="3" t="inlineStr">
        <is>
          <t>Derivatives Assets</t>
        </is>
      </c>
      <c r="B27" s="4" t="inlineStr">
        <is>
          <t xml:space="preserve"> </t>
        </is>
      </c>
      <c r="C27" s="4" t="inlineStr">
        <is>
          <t xml:space="preserve"> </t>
        </is>
      </c>
    </row>
    <row r="28">
      <c r="A28" s="4" t="inlineStr">
        <is>
          <t>Fair Value</t>
        </is>
      </c>
      <c r="B28" s="5" t="n">
        <v>107</v>
      </c>
      <c r="C28" s="5" t="n">
        <v>1</v>
      </c>
    </row>
    <row r="29">
      <c r="A29" s="4" t="inlineStr">
        <is>
          <t>Notional</t>
        </is>
      </c>
      <c r="B29" s="5" t="n">
        <v>115878</v>
      </c>
      <c r="C29" s="5" t="n">
        <v>5989</v>
      </c>
    </row>
    <row r="30">
      <c r="A30" s="4" t="inlineStr">
        <is>
          <t>Fixed income futures | Derivative instruments not designated as hedging instruments | Payables to broker-dealers and clearing organizations</t>
        </is>
      </c>
      <c r="B30" s="4" t="inlineStr">
        <is>
          <t xml:space="preserve"> </t>
        </is>
      </c>
      <c r="C30" s="4" t="inlineStr">
        <is>
          <t xml:space="preserve"> </t>
        </is>
      </c>
    </row>
    <row r="31">
      <c r="A31" s="3" t="inlineStr">
        <is>
          <t>Derivatives Liabilities</t>
        </is>
      </c>
      <c r="B31" s="4" t="inlineStr">
        <is>
          <t xml:space="preserve"> </t>
        </is>
      </c>
      <c r="C31" s="4" t="inlineStr">
        <is>
          <t xml:space="preserve"> </t>
        </is>
      </c>
    </row>
    <row r="32">
      <c r="A32" s="4" t="inlineStr">
        <is>
          <t>Fair Value</t>
        </is>
      </c>
      <c r="B32" s="5" t="n">
        <v>-81</v>
      </c>
      <c r="C32" s="5" t="n">
        <v>165</v>
      </c>
    </row>
    <row r="33">
      <c r="A33" s="4" t="inlineStr">
        <is>
          <t>Notional</t>
        </is>
      </c>
      <c r="B33" s="5" t="n">
        <v>25069</v>
      </c>
      <c r="C33" s="5" t="n">
        <v>82044</v>
      </c>
    </row>
    <row r="34">
      <c r="A34" s="4" t="inlineStr">
        <is>
          <t>Options</t>
        </is>
      </c>
      <c r="B34" s="4" t="inlineStr">
        <is>
          <t xml:space="preserve"> </t>
        </is>
      </c>
      <c r="C34" s="4" t="inlineStr">
        <is>
          <t xml:space="preserve"> </t>
        </is>
      </c>
    </row>
    <row r="35">
      <c r="A35" s="3" t="inlineStr">
        <is>
          <t>Derivatives Assets</t>
        </is>
      </c>
      <c r="B35" s="4" t="inlineStr">
        <is>
          <t xml:space="preserve"> </t>
        </is>
      </c>
      <c r="C35" s="4" t="inlineStr">
        <is>
          <t xml:space="preserve"> </t>
        </is>
      </c>
    </row>
    <row r="36">
      <c r="A36" s="4" t="inlineStr">
        <is>
          <t>Fair Value</t>
        </is>
      </c>
      <c r="B36" s="5" t="n">
        <v>3270</v>
      </c>
      <c r="C36" s="5" t="n">
        <v>3485</v>
      </c>
    </row>
    <row r="37">
      <c r="A37" s="3" t="inlineStr">
        <is>
          <t>Derivatives Liabilities</t>
        </is>
      </c>
      <c r="B37" s="4" t="inlineStr">
        <is>
          <t xml:space="preserve"> </t>
        </is>
      </c>
      <c r="C37" s="4" t="inlineStr">
        <is>
          <t xml:space="preserve"> </t>
        </is>
      </c>
    </row>
    <row r="38">
      <c r="A38" s="4" t="inlineStr">
        <is>
          <t>Fair Value</t>
        </is>
      </c>
      <c r="B38" s="5" t="n">
        <v>3749</v>
      </c>
      <c r="C38" s="5" t="n">
        <v>3186</v>
      </c>
    </row>
    <row r="39">
      <c r="A39" s="4" t="inlineStr">
        <is>
          <t>Options | Derivative instruments not designated as hedging instruments | Financial instruments owned</t>
        </is>
      </c>
      <c r="B39" s="4" t="inlineStr">
        <is>
          <t xml:space="preserve"> </t>
        </is>
      </c>
      <c r="C39" s="4" t="inlineStr">
        <is>
          <t xml:space="preserve"> </t>
        </is>
      </c>
    </row>
    <row r="40">
      <c r="A40" s="3" t="inlineStr">
        <is>
          <t>Derivatives Assets</t>
        </is>
      </c>
      <c r="B40" s="4" t="inlineStr">
        <is>
          <t xml:space="preserve"> </t>
        </is>
      </c>
      <c r="C40" s="4" t="inlineStr">
        <is>
          <t xml:space="preserve"> </t>
        </is>
      </c>
    </row>
    <row r="41">
      <c r="A41" s="4" t="inlineStr">
        <is>
          <t>Fair Value</t>
        </is>
      </c>
      <c r="B41" s="5" t="n">
        <v>3270</v>
      </c>
      <c r="C41" s="5" t="n">
        <v>3485</v>
      </c>
    </row>
    <row r="42">
      <c r="A42" s="4" t="inlineStr">
        <is>
          <t>Notional</t>
        </is>
      </c>
      <c r="B42" s="5" t="n">
        <v>969057</v>
      </c>
      <c r="C42" s="5" t="n">
        <v>1167643</v>
      </c>
    </row>
    <row r="43">
      <c r="A43" s="4" t="inlineStr">
        <is>
          <t>Options | Derivative instruments not designated as hedging instruments | Financial instruments sold, not yet purchased</t>
        </is>
      </c>
      <c r="B43" s="4" t="inlineStr">
        <is>
          <t xml:space="preserve"> </t>
        </is>
      </c>
      <c r="C43" s="4" t="inlineStr">
        <is>
          <t xml:space="preserve"> </t>
        </is>
      </c>
    </row>
    <row r="44">
      <c r="A44" s="3" t="inlineStr">
        <is>
          <t>Derivatives Liabilities</t>
        </is>
      </c>
      <c r="B44" s="4" t="inlineStr">
        <is>
          <t xml:space="preserve"> </t>
        </is>
      </c>
      <c r="C44" s="4" t="inlineStr">
        <is>
          <t xml:space="preserve"> </t>
        </is>
      </c>
    </row>
    <row r="45">
      <c r="A45" s="4" t="inlineStr">
        <is>
          <t>Fair Value</t>
        </is>
      </c>
      <c r="B45" s="5" t="n">
        <v>3749</v>
      </c>
      <c r="C45" s="5" t="n">
        <v>3186</v>
      </c>
    </row>
    <row r="46">
      <c r="A46" s="4" t="inlineStr">
        <is>
          <t>Notional</t>
        </is>
      </c>
      <c r="B46" s="5" t="n">
        <v>984618</v>
      </c>
      <c r="C46" s="5" t="n">
        <v>1173351</v>
      </c>
    </row>
    <row r="47">
      <c r="A47" s="4" t="inlineStr">
        <is>
          <t>Currency forwards</t>
        </is>
      </c>
      <c r="B47" s="4" t="inlineStr">
        <is>
          <t xml:space="preserve"> </t>
        </is>
      </c>
      <c r="C47" s="4" t="inlineStr">
        <is>
          <t xml:space="preserve"> </t>
        </is>
      </c>
    </row>
    <row r="48">
      <c r="A48" s="3" t="inlineStr">
        <is>
          <t>Derivatives Assets</t>
        </is>
      </c>
      <c r="B48" s="4" t="inlineStr">
        <is>
          <t xml:space="preserve"> </t>
        </is>
      </c>
      <c r="C48" s="4" t="inlineStr">
        <is>
          <t xml:space="preserve"> </t>
        </is>
      </c>
    </row>
    <row r="49">
      <c r="A49" s="4" t="inlineStr">
        <is>
          <t>Fair Value</t>
        </is>
      </c>
      <c r="B49" s="5" t="n">
        <v>274749</v>
      </c>
      <c r="C49" s="5" t="n">
        <v>377279</v>
      </c>
    </row>
    <row r="50">
      <c r="A50" s="3" t="inlineStr">
        <is>
          <t>Derivatives Liabilities</t>
        </is>
      </c>
      <c r="B50" s="4" t="inlineStr">
        <is>
          <t xml:space="preserve"> </t>
        </is>
      </c>
      <c r="C50" s="4" t="inlineStr">
        <is>
          <t xml:space="preserve"> </t>
        </is>
      </c>
    </row>
    <row r="51">
      <c r="A51" s="4" t="inlineStr">
        <is>
          <t>Fair Value</t>
        </is>
      </c>
      <c r="B51" s="5" t="n">
        <v>312940</v>
      </c>
      <c r="C51" s="5" t="n">
        <v>339085</v>
      </c>
    </row>
    <row r="52">
      <c r="A52" s="4" t="inlineStr">
        <is>
          <t>Currency forwards | Derivative instruments not designated as hedging instruments | Financial instruments owned</t>
        </is>
      </c>
      <c r="B52" s="4" t="inlineStr">
        <is>
          <t xml:space="preserve"> </t>
        </is>
      </c>
      <c r="C52" s="4" t="inlineStr">
        <is>
          <t xml:space="preserve"> </t>
        </is>
      </c>
    </row>
    <row r="53">
      <c r="A53" s="3" t="inlineStr">
        <is>
          <t>Derivatives Assets</t>
        </is>
      </c>
      <c r="B53" s="4" t="inlineStr">
        <is>
          <t xml:space="preserve"> </t>
        </is>
      </c>
      <c r="C53" s="4" t="inlineStr">
        <is>
          <t xml:space="preserve"> </t>
        </is>
      </c>
    </row>
    <row r="54">
      <c r="A54" s="4" t="inlineStr">
        <is>
          <t>Fair Value</t>
        </is>
      </c>
      <c r="B54" s="5" t="n">
        <v>274749</v>
      </c>
      <c r="C54" s="5" t="n">
        <v>377279</v>
      </c>
    </row>
    <row r="55">
      <c r="A55" s="4" t="inlineStr">
        <is>
          <t>Notional</t>
        </is>
      </c>
      <c r="B55" s="5" t="n">
        <v>36748890</v>
      </c>
      <c r="C55" s="5" t="n">
        <v>33579641</v>
      </c>
    </row>
    <row r="56">
      <c r="A56" s="4" t="inlineStr">
        <is>
          <t>Currency forwards | Derivative instruments not designated as hedging instruments | Financial instruments sold, not yet purchased</t>
        </is>
      </c>
      <c r="B56" s="4" t="inlineStr">
        <is>
          <t xml:space="preserve"> </t>
        </is>
      </c>
      <c r="C56" s="4" t="inlineStr">
        <is>
          <t xml:space="preserve"> </t>
        </is>
      </c>
    </row>
    <row r="57">
      <c r="A57" s="3" t="inlineStr">
        <is>
          <t>Derivatives Liabilities</t>
        </is>
      </c>
      <c r="B57" s="4" t="inlineStr">
        <is>
          <t xml:space="preserve"> </t>
        </is>
      </c>
      <c r="C57" s="4" t="inlineStr">
        <is>
          <t xml:space="preserve"> </t>
        </is>
      </c>
    </row>
    <row r="58">
      <c r="A58" s="4" t="inlineStr">
        <is>
          <t>Fair Value</t>
        </is>
      </c>
      <c r="B58" s="5" t="n">
        <v>312940</v>
      </c>
      <c r="C58" s="5" t="n">
        <v>339085</v>
      </c>
    </row>
    <row r="59">
      <c r="A59" s="4" t="inlineStr">
        <is>
          <t>Notional</t>
        </is>
      </c>
      <c r="B59" s="5" t="n">
        <v>36767985</v>
      </c>
      <c r="C59" s="5" t="n">
        <v>33560544</v>
      </c>
    </row>
    <row r="60">
      <c r="A60" s="4" t="inlineStr">
        <is>
          <t>Interest rate swap</t>
        </is>
      </c>
      <c r="B60" s="4" t="inlineStr">
        <is>
          <t xml:space="preserve"> </t>
        </is>
      </c>
      <c r="C60" s="4" t="inlineStr">
        <is>
          <t xml:space="preserve"> </t>
        </is>
      </c>
    </row>
    <row r="61">
      <c r="A61" s="3" t="inlineStr">
        <is>
          <t>Derivatives Liabilities</t>
        </is>
      </c>
      <c r="B61" s="4" t="inlineStr">
        <is>
          <t xml:space="preserve"> </t>
        </is>
      </c>
      <c r="C61" s="4" t="inlineStr">
        <is>
          <t xml:space="preserve"> </t>
        </is>
      </c>
    </row>
    <row r="62">
      <c r="A62" s="4" t="inlineStr">
        <is>
          <t>Fair Value</t>
        </is>
      </c>
      <c r="B62" s="5" t="n">
        <v>7410</v>
      </c>
      <c r="C62" s="5" t="n">
        <v>7661</v>
      </c>
    </row>
    <row r="63">
      <c r="A63" s="4" t="inlineStr">
        <is>
          <t>Interest rate swap | Derivative instruments designated as hedging instruments | Payables to broker-dealers and clearing organizations</t>
        </is>
      </c>
      <c r="B63" s="4" t="inlineStr">
        <is>
          <t xml:space="preserve"> </t>
        </is>
      </c>
      <c r="C63" s="4" t="inlineStr">
        <is>
          <t xml:space="preserve"> </t>
        </is>
      </c>
    </row>
    <row r="64">
      <c r="A64" s="3" t="inlineStr">
        <is>
          <t>Derivatives Liabilities</t>
        </is>
      </c>
      <c r="B64" s="4" t="inlineStr">
        <is>
          <t xml:space="preserve"> </t>
        </is>
      </c>
      <c r="C64" s="4" t="inlineStr">
        <is>
          <t xml:space="preserve"> </t>
        </is>
      </c>
    </row>
    <row r="65">
      <c r="A65" s="4" t="inlineStr">
        <is>
          <t>Fair Value</t>
        </is>
      </c>
      <c r="B65" s="5" t="n">
        <v>7410</v>
      </c>
      <c r="C65" s="5" t="n">
        <v>7661</v>
      </c>
    </row>
    <row r="66">
      <c r="A66" s="4" t="inlineStr">
        <is>
          <t>Notional</t>
        </is>
      </c>
      <c r="B66" s="6" t="n">
        <v>1075000</v>
      </c>
      <c r="C66" s="6" t="n">
        <v>152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Derivative Instruments - Gain (Loss) From Derivative Instruments (Details) - USD ($) $ in Thousands</t>
        </is>
      </c>
      <c r="B1" s="2" t="inlineStr">
        <is>
          <t>1 Months Ended</t>
        </is>
      </c>
      <c r="E1" s="2" t="inlineStr">
        <is>
          <t>3 Months Ended</t>
        </is>
      </c>
      <c r="G1" s="2" t="inlineStr">
        <is>
          <t>9 Months Ended</t>
        </is>
      </c>
    </row>
    <row r="2">
      <c r="B2" s="2" t="inlineStr">
        <is>
          <t>Jun. 30, 2024</t>
        </is>
      </c>
      <c r="C2" s="2" t="inlineStr">
        <is>
          <t>Dec. 31, 2023</t>
        </is>
      </c>
      <c r="D2" s="2" t="inlineStr">
        <is>
          <t>Oct. 31, 2019</t>
        </is>
      </c>
      <c r="E2" s="2" t="inlineStr">
        <is>
          <t>Sep. 30, 2024</t>
        </is>
      </c>
      <c r="F2" s="2" t="inlineStr">
        <is>
          <t>Sep. 30, 2023</t>
        </is>
      </c>
      <c r="G2" s="2" t="inlineStr">
        <is>
          <t>Sep. 30, 2024</t>
        </is>
      </c>
      <c r="H2" s="2" t="inlineStr">
        <is>
          <t>Sep. 30, 2023</t>
        </is>
      </c>
    </row>
    <row r="3">
      <c r="A3" s="4" t="inlineStr">
        <is>
          <t>Not designated as hedging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ding income, net and other, net</t>
        </is>
      </c>
      <c r="B5" s="4" t="inlineStr">
        <is>
          <t xml:space="preserve"> </t>
        </is>
      </c>
      <c r="C5" s="4" t="inlineStr">
        <is>
          <t xml:space="preserve"> </t>
        </is>
      </c>
      <c r="D5" s="4" t="inlineStr">
        <is>
          <t xml:space="preserve"> </t>
        </is>
      </c>
      <c r="E5" s="6" t="n">
        <v>24016</v>
      </c>
      <c r="F5" s="6" t="n">
        <v>45009</v>
      </c>
      <c r="G5" s="6" t="n">
        <v>69099</v>
      </c>
      <c r="H5" s="6" t="n">
        <v>119052</v>
      </c>
    </row>
    <row r="6">
      <c r="A6" s="4" t="inlineStr">
        <is>
          <t>Derivative instruments designed as hedging instru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t>
        </is>
      </c>
      <c r="B8" s="4" t="inlineStr">
        <is>
          <t xml:space="preserve"> </t>
        </is>
      </c>
      <c r="C8" s="4" t="inlineStr">
        <is>
          <t xml:space="preserve"> </t>
        </is>
      </c>
      <c r="D8" s="4" t="inlineStr">
        <is>
          <t xml:space="preserve"> </t>
        </is>
      </c>
      <c r="E8" s="5" t="n">
        <v>-12918</v>
      </c>
      <c r="F8" s="5" t="n">
        <v>-8859</v>
      </c>
      <c r="G8" s="5" t="n">
        <v>607</v>
      </c>
      <c r="H8" s="5" t="n">
        <v>-14738</v>
      </c>
    </row>
    <row r="9">
      <c r="A9" s="4" t="inlineStr">
        <is>
          <t>Futures |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rading income, net and other, net</t>
        </is>
      </c>
      <c r="B11" s="4" t="inlineStr">
        <is>
          <t xml:space="preserve"> </t>
        </is>
      </c>
      <c r="C11" s="4" t="inlineStr">
        <is>
          <t xml:space="preserve"> </t>
        </is>
      </c>
      <c r="D11" s="4" t="inlineStr">
        <is>
          <t xml:space="preserve"> </t>
        </is>
      </c>
      <c r="E11" s="5" t="n">
        <v>170492</v>
      </c>
      <c r="F11" s="5" t="n">
        <v>84911</v>
      </c>
      <c r="G11" s="5" t="n">
        <v>198194</v>
      </c>
      <c r="H11" s="5" t="n">
        <v>204928</v>
      </c>
    </row>
    <row r="12">
      <c r="A12" s="4" t="inlineStr">
        <is>
          <t>Currency forwards | Not designated as hedging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ding income, net and other, net</t>
        </is>
      </c>
      <c r="B14" s="4" t="inlineStr">
        <is>
          <t xml:space="preserve"> </t>
        </is>
      </c>
      <c r="C14" s="4" t="inlineStr">
        <is>
          <t xml:space="preserve"> </t>
        </is>
      </c>
      <c r="D14" s="4" t="inlineStr">
        <is>
          <t xml:space="preserve"> </t>
        </is>
      </c>
      <c r="E14" s="5" t="n">
        <v>-145529</v>
      </c>
      <c r="F14" s="5" t="n">
        <v>-45165</v>
      </c>
      <c r="G14" s="5" t="n">
        <v>-144070</v>
      </c>
      <c r="H14" s="5" t="n">
        <v>-91352</v>
      </c>
    </row>
    <row r="15">
      <c r="A15" s="4" t="inlineStr">
        <is>
          <t>Options | Not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ding income, net and other, net</t>
        </is>
      </c>
      <c r="B17" s="4" t="inlineStr">
        <is>
          <t xml:space="preserve"> </t>
        </is>
      </c>
      <c r="C17" s="4" t="inlineStr">
        <is>
          <t xml:space="preserve"> </t>
        </is>
      </c>
      <c r="D17" s="4" t="inlineStr">
        <is>
          <t xml:space="preserve"> </t>
        </is>
      </c>
      <c r="E17" s="5" t="n">
        <v>8894</v>
      </c>
      <c r="F17" s="5" t="n">
        <v>5737</v>
      </c>
      <c r="G17" s="5" t="n">
        <v>42212</v>
      </c>
      <c r="H17" s="5" t="n">
        <v>6882</v>
      </c>
    </row>
    <row r="18">
      <c r="A18" s="4" t="inlineStr">
        <is>
          <t>Interest rate swap</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rivative contract term</t>
        </is>
      </c>
      <c r="B20" s="4" t="inlineStr">
        <is>
          <t xml:space="preserve"> </t>
        </is>
      </c>
      <c r="C20" s="4" t="inlineStr">
        <is>
          <t>2 years</t>
        </is>
      </c>
      <c r="D20" s="4" t="inlineStr">
        <is>
          <t>5 years</t>
        </is>
      </c>
      <c r="E20" s="4" t="inlineStr">
        <is>
          <t xml:space="preserve"> </t>
        </is>
      </c>
      <c r="F20" s="4" t="inlineStr">
        <is>
          <t xml:space="preserve"> </t>
        </is>
      </c>
      <c r="G20" s="4" t="inlineStr">
        <is>
          <t xml:space="preserve"> </t>
        </is>
      </c>
      <c r="H20" s="4" t="inlineStr">
        <is>
          <t xml:space="preserve"> </t>
        </is>
      </c>
    </row>
    <row r="21">
      <c r="A21" s="4" t="inlineStr">
        <is>
          <t>Derivative, notional amount</t>
        </is>
      </c>
      <c r="B21" s="4" t="inlineStr">
        <is>
          <t xml:space="preserve"> </t>
        </is>
      </c>
      <c r="C21" s="6" t="n">
        <v>1525000</v>
      </c>
      <c r="D21" s="6" t="n">
        <v>525000</v>
      </c>
      <c r="E21" s="5" t="n">
        <v>1075000</v>
      </c>
      <c r="F21" s="4" t="inlineStr">
        <is>
          <t xml:space="preserve"> </t>
        </is>
      </c>
      <c r="G21" s="5" t="n">
        <v>1075000</v>
      </c>
      <c r="H21" s="4" t="inlineStr">
        <is>
          <t xml:space="preserve"> </t>
        </is>
      </c>
    </row>
    <row r="22">
      <c r="A22" s="4" t="inlineStr">
        <is>
          <t>Gain on derivative instrument</t>
        </is>
      </c>
      <c r="B22" s="6" t="n">
        <v>57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rate swap | Not designated as hedging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rading income, net and other, net</t>
        </is>
      </c>
      <c r="B25" s="4" t="inlineStr">
        <is>
          <t xml:space="preserve"> </t>
        </is>
      </c>
      <c r="C25" s="4" t="inlineStr">
        <is>
          <t xml:space="preserve"> </t>
        </is>
      </c>
      <c r="D25" s="4" t="inlineStr">
        <is>
          <t xml:space="preserve"> </t>
        </is>
      </c>
      <c r="E25" s="5" t="n">
        <v>0</v>
      </c>
      <c r="F25" s="5" t="n">
        <v>-474</v>
      </c>
      <c r="G25" s="5" t="n">
        <v>5686</v>
      </c>
      <c r="H25" s="5" t="n">
        <v>-1406</v>
      </c>
    </row>
    <row r="26">
      <c r="A26" s="4" t="inlineStr">
        <is>
          <t>Interest rate swap | Derivative instruments designed as hedging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ther comprehensive income</t>
        </is>
      </c>
      <c r="B28" s="4" t="inlineStr">
        <is>
          <t xml:space="preserve"> </t>
        </is>
      </c>
      <c r="C28" s="4" t="inlineStr">
        <is>
          <t xml:space="preserve"> </t>
        </is>
      </c>
      <c r="D28" s="4" t="inlineStr">
        <is>
          <t xml:space="preserve"> </t>
        </is>
      </c>
      <c r="E28" s="5" t="n">
        <v>-12918</v>
      </c>
      <c r="F28" s="5" t="n">
        <v>-8859</v>
      </c>
      <c r="G28" s="5" t="n">
        <v>607</v>
      </c>
      <c r="H28" s="5" t="n">
        <v>-14738</v>
      </c>
    </row>
    <row r="29">
      <c r="A29" s="4" t="inlineStr">
        <is>
          <t>Terminated interest rate swaps (2) | Not designated as hedging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ding income, net and other, net</t>
        </is>
      </c>
      <c r="B31" s="4" t="inlineStr">
        <is>
          <t xml:space="preserve"> </t>
        </is>
      </c>
      <c r="C31" s="4" t="inlineStr">
        <is>
          <t xml:space="preserve"> </t>
        </is>
      </c>
      <c r="D31" s="4" t="inlineStr">
        <is>
          <t xml:space="preserve"> </t>
        </is>
      </c>
      <c r="E31" s="6" t="n">
        <v>-9841</v>
      </c>
      <c r="F31" s="6" t="n">
        <v>0</v>
      </c>
      <c r="G31" s="6" t="n">
        <v>-32923</v>
      </c>
      <c r="H31" s="6" t="n">
        <v>0</v>
      </c>
    </row>
  </sheetData>
  <mergeCells count="4">
    <mergeCell ref="A1:A2"/>
    <mergeCell ref="B1:D1"/>
    <mergeCell ref="E1:F1"/>
    <mergeCell ref="G1:H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dditional Information (Details)</t>
        </is>
      </c>
      <c r="B1" s="2" t="inlineStr">
        <is>
          <t>Sep. 30, 2024</t>
        </is>
      </c>
      <c r="C1" s="2" t="inlineStr">
        <is>
          <t>Apr. 19, 2024</t>
        </is>
      </c>
    </row>
    <row r="2">
      <c r="A2" s="4" t="inlineStr">
        <is>
          <t>Disposed of by sale | RFQ-hub</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Divestiture of joint venture percentage</t>
        </is>
      </c>
      <c r="B4" s="4" t="inlineStr">
        <is>
          <t xml:space="preserve"> </t>
        </is>
      </c>
      <c r="C4" s="9" t="n">
        <v>0.49</v>
      </c>
    </row>
    <row r="5">
      <c r="A5" s="4" t="inlineStr">
        <is>
          <t>JV building microwave communication networks in US and Europ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t>
        </is>
      </c>
      <c r="B7" s="9" t="n">
        <v>0.5</v>
      </c>
      <c r="C7" s="4" t="inlineStr">
        <is>
          <t xml:space="preserve"> </t>
        </is>
      </c>
    </row>
    <row r="8">
      <c r="A8" s="4" t="inlineStr">
        <is>
          <t>JV building microwave communication networks in US and Asia</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of equity of JV held be each investor (as a percent)</t>
        </is>
      </c>
      <c r="B10" s="10" t="n">
        <v>0.125</v>
      </c>
      <c r="C10" s="4" t="inlineStr">
        <is>
          <t xml:space="preserve"> </t>
        </is>
      </c>
    </row>
    <row r="11">
      <c r="A11" s="4" t="inlineStr">
        <is>
          <t>JV offering derivatives trading technology and execution servic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wnership interest</t>
        </is>
      </c>
      <c r="B13" s="10" t="n">
        <v>0.098</v>
      </c>
      <c r="C13" s="4" t="inlineStr">
        <is>
          <t xml:space="preserve"> </t>
        </is>
      </c>
    </row>
    <row r="14">
      <c r="A14" s="4" t="inlineStr">
        <is>
          <t>JV developing a member-owned equities exchange with the goal of increasing competition</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Ownership interest</t>
        </is>
      </c>
      <c r="B16" s="10" t="n">
        <v>0.135</v>
      </c>
      <c r="C16" s="4" t="inlineStr">
        <is>
          <t xml:space="preserve"> </t>
        </is>
      </c>
    </row>
    <row r="17">
      <c r="A17" s="4" t="inlineStr">
        <is>
          <t>JV developing and operating cryptocurrency trading platform</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Ownership interest</t>
        </is>
      </c>
      <c r="B19" s="10" t="n">
        <v>0.06900000000000001</v>
      </c>
      <c r="C19" s="4" t="inlineStr">
        <is>
          <t xml:space="preserve"> </t>
        </is>
      </c>
    </row>
    <row r="20">
      <c r="A20" s="4" t="inlineStr">
        <is>
          <t>JV Growth and expansion of multi-asset request-for-quote communication platform</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Ownership interest</t>
        </is>
      </c>
      <c r="B22" s="9" t="n">
        <v>0.51</v>
      </c>
      <c r="C2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Nonconsolidated VIEs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Asset</t>
        </is>
      </c>
      <c r="B3" s="6" t="n">
        <v>14400706</v>
      </c>
      <c r="C3" s="6" t="n">
        <v>14466384</v>
      </c>
    </row>
    <row r="4">
      <c r="A4" s="4" t="inlineStr">
        <is>
          <t>Liability</t>
        </is>
      </c>
      <c r="B4" s="5" t="n">
        <v>12981351</v>
      </c>
      <c r="C4" s="5" t="n">
        <v>13061028</v>
      </c>
    </row>
    <row r="5">
      <c r="A5" s="4" t="inlineStr">
        <is>
          <t>VIE,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t>
        </is>
      </c>
      <c r="B7" s="5" t="n">
        <v>66772</v>
      </c>
      <c r="C7" s="5" t="n">
        <v>59713</v>
      </c>
    </row>
    <row r="8">
      <c r="A8" s="4" t="inlineStr">
        <is>
          <t>Liability</t>
        </is>
      </c>
      <c r="B8" s="5" t="n">
        <v>0</v>
      </c>
      <c r="C8" s="5" t="n">
        <v>0</v>
      </c>
    </row>
    <row r="9">
      <c r="A9" s="4" t="inlineStr">
        <is>
          <t>Maximum Exposure to Loss</t>
        </is>
      </c>
      <c r="B9" s="5" t="n">
        <v>66772</v>
      </c>
      <c r="C9" s="5" t="n">
        <v>59713</v>
      </c>
    </row>
    <row r="10">
      <c r="A10" s="4" t="inlineStr">
        <is>
          <t>VIEs' assets</t>
        </is>
      </c>
      <c r="B10" s="6" t="n">
        <v>315845</v>
      </c>
      <c r="C10" s="6" t="n">
        <v>2739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 with Customer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131621</v>
      </c>
      <c r="C4" s="6" t="n">
        <v>110276</v>
      </c>
      <c r="D4" s="6" t="n">
        <v>376333</v>
      </c>
      <c r="E4" s="6" t="n">
        <v>341223</v>
      </c>
    </row>
    <row r="5">
      <c r="A5" s="4" t="inlineStr">
        <is>
          <t>Total revenue</t>
        </is>
      </c>
      <c r="B5" s="5" t="n">
        <v>706840</v>
      </c>
      <c r="C5" s="5" t="n">
        <v>630164</v>
      </c>
      <c r="D5" s="5" t="n">
        <v>2042664</v>
      </c>
      <c r="E5" s="5" t="n">
        <v>1757396</v>
      </c>
    </row>
    <row r="6">
      <c r="A6" s="4" t="inlineStr">
        <is>
          <t>Services transferred at a point in ti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688570</v>
      </c>
      <c r="C8" s="5" t="n">
        <v>611863</v>
      </c>
      <c r="D8" s="5" t="n">
        <v>1988879</v>
      </c>
      <c r="E8" s="5" t="n">
        <v>1702921</v>
      </c>
    </row>
    <row r="9">
      <c r="A9" s="4" t="inlineStr">
        <is>
          <t>Services transferred over tim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8270</v>
      </c>
      <c r="C11" s="5" t="n">
        <v>18301</v>
      </c>
      <c r="D11" s="5" t="n">
        <v>53785</v>
      </c>
      <c r="E11" s="5" t="n">
        <v>54475</v>
      </c>
    </row>
    <row r="12">
      <c r="A12" s="4" t="inlineStr">
        <is>
          <t>Commissions, ne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revenue from contracts with customers</t>
        </is>
      </c>
      <c r="B14" s="5" t="n">
        <v>97847</v>
      </c>
      <c r="C14" s="5" t="n">
        <v>79464</v>
      </c>
      <c r="D14" s="5" t="n">
        <v>275175</v>
      </c>
      <c r="E14" s="5" t="n">
        <v>243049</v>
      </c>
    </row>
    <row r="15">
      <c r="A15" s="4" t="inlineStr">
        <is>
          <t>Workflow technology</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revenue from contracts with customers</t>
        </is>
      </c>
      <c r="B17" s="5" t="n">
        <v>24145</v>
      </c>
      <c r="C17" s="5" t="n">
        <v>21526</v>
      </c>
      <c r="D17" s="5" t="n">
        <v>72257</v>
      </c>
      <c r="E17" s="5" t="n">
        <v>69058</v>
      </c>
    </row>
    <row r="18">
      <c r="A18" s="4" t="inlineStr">
        <is>
          <t>Analytic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revenue from contracts with customers</t>
        </is>
      </c>
      <c r="B20" s="5" t="n">
        <v>9629</v>
      </c>
      <c r="C20" s="5" t="n">
        <v>9286</v>
      </c>
      <c r="D20" s="5" t="n">
        <v>28901</v>
      </c>
      <c r="E20" s="5" t="n">
        <v>29116</v>
      </c>
    </row>
    <row r="21">
      <c r="A21" s="4" t="inlineStr">
        <is>
          <t>Other sources of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Other sources of revenue</t>
        </is>
      </c>
      <c r="B23" s="5" t="n">
        <v>575219</v>
      </c>
      <c r="C23" s="5" t="n">
        <v>519888</v>
      </c>
      <c r="D23" s="5" t="n">
        <v>1666331</v>
      </c>
      <c r="E23" s="5" t="n">
        <v>1416173</v>
      </c>
    </row>
    <row r="24">
      <c r="A24" s="4" t="inlineStr">
        <is>
          <t>Operating segments | Market Making</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 from contracts with customers</t>
        </is>
      </c>
      <c r="B26" s="5" t="n">
        <v>12721</v>
      </c>
      <c r="C26" s="5" t="n">
        <v>6343</v>
      </c>
      <c r="D26" s="5" t="n">
        <v>29203</v>
      </c>
      <c r="E26" s="5" t="n">
        <v>22677</v>
      </c>
    </row>
    <row r="27">
      <c r="A27" s="4" t="inlineStr">
        <is>
          <t>Total revenue</t>
        </is>
      </c>
      <c r="B27" s="5" t="n">
        <v>576660</v>
      </c>
      <c r="C27" s="5" t="n">
        <v>517351</v>
      </c>
      <c r="D27" s="5" t="n">
        <v>1667450</v>
      </c>
      <c r="E27" s="5" t="n">
        <v>1421522</v>
      </c>
    </row>
    <row r="28">
      <c r="A28" s="4" t="inlineStr">
        <is>
          <t>Operating segments | Market Making | Services transferred at a point in tim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revenue</t>
        </is>
      </c>
      <c r="B30" s="5" t="n">
        <v>576660</v>
      </c>
      <c r="C30" s="5" t="n">
        <v>517351</v>
      </c>
      <c r="D30" s="5" t="n">
        <v>1667450</v>
      </c>
      <c r="E30" s="5" t="n">
        <v>1421522</v>
      </c>
    </row>
    <row r="31">
      <c r="A31" s="4" t="inlineStr">
        <is>
          <t>Operating segments | Market Making | Services transferred over tim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revenue</t>
        </is>
      </c>
      <c r="B33" s="5" t="n">
        <v>0</v>
      </c>
      <c r="C33" s="5" t="n">
        <v>0</v>
      </c>
      <c r="D33" s="5" t="n">
        <v>0</v>
      </c>
      <c r="E33" s="5" t="n">
        <v>0</v>
      </c>
    </row>
    <row r="34">
      <c r="A34" s="4" t="inlineStr">
        <is>
          <t>Operating segments | Market Making | Commissions, net</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revenue from contracts with customers</t>
        </is>
      </c>
      <c r="B36" s="5" t="n">
        <v>12721</v>
      </c>
      <c r="C36" s="5" t="n">
        <v>6343</v>
      </c>
      <c r="D36" s="5" t="n">
        <v>29203</v>
      </c>
      <c r="E36" s="5" t="n">
        <v>22677</v>
      </c>
    </row>
    <row r="37">
      <c r="A37" s="4" t="inlineStr">
        <is>
          <t>Operating segments | Market Making | Workflow technology</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revenue from contracts with customers</t>
        </is>
      </c>
      <c r="B39" s="5" t="n">
        <v>0</v>
      </c>
      <c r="C39" s="5" t="n">
        <v>0</v>
      </c>
      <c r="D39" s="5" t="n">
        <v>0</v>
      </c>
      <c r="E39" s="5" t="n">
        <v>0</v>
      </c>
    </row>
    <row r="40">
      <c r="A40" s="4" t="inlineStr">
        <is>
          <t>Operating segments | Market Making | Analytics</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revenue from contracts with customers</t>
        </is>
      </c>
      <c r="B42" s="5" t="n">
        <v>0</v>
      </c>
      <c r="C42" s="5" t="n">
        <v>0</v>
      </c>
      <c r="D42" s="5" t="n">
        <v>0</v>
      </c>
      <c r="E42" s="5" t="n">
        <v>0</v>
      </c>
    </row>
    <row r="43">
      <c r="A43" s="4" t="inlineStr">
        <is>
          <t>Operating segments | Market Making | Other sources of revenue</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Other sources of revenue</t>
        </is>
      </c>
      <c r="B45" s="5" t="n">
        <v>563939</v>
      </c>
      <c r="C45" s="5" t="n">
        <v>511008</v>
      </c>
      <c r="D45" s="5" t="n">
        <v>1638247</v>
      </c>
      <c r="E45" s="5" t="n">
        <v>1398845</v>
      </c>
    </row>
    <row r="46">
      <c r="A46" s="4" t="inlineStr">
        <is>
          <t>Operating segments | Execution Servic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revenue from contracts with customers</t>
        </is>
      </c>
      <c r="B48" s="5" t="n">
        <v>118900</v>
      </c>
      <c r="C48" s="5" t="n">
        <v>103933</v>
      </c>
      <c r="D48" s="5" t="n">
        <v>347130</v>
      </c>
      <c r="E48" s="5" t="n">
        <v>318546</v>
      </c>
    </row>
    <row r="49">
      <c r="A49" s="4" t="inlineStr">
        <is>
          <t>Total revenue</t>
        </is>
      </c>
      <c r="B49" s="5" t="n">
        <v>125727</v>
      </c>
      <c r="C49" s="5" t="n">
        <v>112453</v>
      </c>
      <c r="D49" s="5" t="n">
        <v>370575</v>
      </c>
      <c r="E49" s="5" t="n">
        <v>340045</v>
      </c>
    </row>
    <row r="50">
      <c r="A50" s="4" t="inlineStr">
        <is>
          <t>Operating segments | Execution Services | Services transferred at a point in tim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5" t="n">
        <v>107457</v>
      </c>
      <c r="C52" s="5" t="n">
        <v>94152</v>
      </c>
      <c r="D52" s="5" t="n">
        <v>316790</v>
      </c>
      <c r="E52" s="5" t="n">
        <v>285570</v>
      </c>
    </row>
    <row r="53">
      <c r="A53" s="4" t="inlineStr">
        <is>
          <t>Operating segments | Execution Services | Services transferred over tim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5" t="n">
        <v>18270</v>
      </c>
      <c r="C55" s="5" t="n">
        <v>18301</v>
      </c>
      <c r="D55" s="5" t="n">
        <v>53785</v>
      </c>
      <c r="E55" s="5" t="n">
        <v>54475</v>
      </c>
    </row>
    <row r="56">
      <c r="A56" s="4" t="inlineStr">
        <is>
          <t>Operating segments | Execution Services | Commissions, ne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 with customers</t>
        </is>
      </c>
      <c r="B58" s="5" t="n">
        <v>85126</v>
      </c>
      <c r="C58" s="5" t="n">
        <v>73121</v>
      </c>
      <c r="D58" s="5" t="n">
        <v>245972</v>
      </c>
      <c r="E58" s="5" t="n">
        <v>220372</v>
      </c>
    </row>
    <row r="59">
      <c r="A59" s="4" t="inlineStr">
        <is>
          <t>Operating segments | Execution Services | Workflow technology</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24145</v>
      </c>
      <c r="C61" s="5" t="n">
        <v>21526</v>
      </c>
      <c r="D61" s="5" t="n">
        <v>72257</v>
      </c>
      <c r="E61" s="5" t="n">
        <v>69058</v>
      </c>
    </row>
    <row r="62">
      <c r="A62" s="4" t="inlineStr">
        <is>
          <t>Operating segments | Execution Services | Analytic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5" t="n">
        <v>9629</v>
      </c>
      <c r="C64" s="5" t="n">
        <v>9286</v>
      </c>
      <c r="D64" s="5" t="n">
        <v>28901</v>
      </c>
      <c r="E64" s="5" t="n">
        <v>29116</v>
      </c>
    </row>
    <row r="65">
      <c r="A65" s="4" t="inlineStr">
        <is>
          <t>Operating segments | Execution Services | Other sources of revenu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Other sources of revenue</t>
        </is>
      </c>
      <c r="B67" s="5" t="n">
        <v>6827</v>
      </c>
      <c r="C67" s="5" t="n">
        <v>8520</v>
      </c>
      <c r="D67" s="5" t="n">
        <v>23445</v>
      </c>
      <c r="E67" s="5" t="n">
        <v>21499</v>
      </c>
    </row>
    <row r="68">
      <c r="A68" s="4" t="inlineStr">
        <is>
          <t>Corporat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0</v>
      </c>
      <c r="C70" s="5" t="n">
        <v>0</v>
      </c>
      <c r="D70" s="5" t="n">
        <v>0</v>
      </c>
      <c r="E70" s="5" t="n">
        <v>0</v>
      </c>
    </row>
    <row r="71">
      <c r="A71" s="4" t="inlineStr">
        <is>
          <t>Total revenue</t>
        </is>
      </c>
      <c r="B71" s="5" t="n">
        <v>4453</v>
      </c>
      <c r="C71" s="5" t="n">
        <v>360</v>
      </c>
      <c r="D71" s="5" t="n">
        <v>4639</v>
      </c>
      <c r="E71" s="5" t="n">
        <v>-4171</v>
      </c>
    </row>
    <row r="72">
      <c r="A72" s="4" t="inlineStr">
        <is>
          <t>Corporate | Services transferred at a point in time</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revenue</t>
        </is>
      </c>
      <c r="B74" s="5" t="n">
        <v>4453</v>
      </c>
      <c r="C74" s="5" t="n">
        <v>360</v>
      </c>
      <c r="D74" s="5" t="n">
        <v>4639</v>
      </c>
      <c r="E74" s="5" t="n">
        <v>-4171</v>
      </c>
    </row>
    <row r="75">
      <c r="A75" s="4" t="inlineStr">
        <is>
          <t>Corporate | Services transferred over time</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revenue</t>
        </is>
      </c>
      <c r="B77" s="5" t="n">
        <v>0</v>
      </c>
      <c r="C77" s="5" t="n">
        <v>0</v>
      </c>
      <c r="D77" s="5" t="n">
        <v>0</v>
      </c>
      <c r="E77" s="5" t="n">
        <v>0</v>
      </c>
    </row>
    <row r="78">
      <c r="A78" s="4" t="inlineStr">
        <is>
          <t>Corporate | Commissions, net</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revenue from contracts with customers</t>
        </is>
      </c>
      <c r="B80" s="5" t="n">
        <v>0</v>
      </c>
      <c r="C80" s="5" t="n">
        <v>0</v>
      </c>
      <c r="D80" s="5" t="n">
        <v>0</v>
      </c>
      <c r="E80" s="5" t="n">
        <v>0</v>
      </c>
    </row>
    <row r="81">
      <c r="A81" s="4" t="inlineStr">
        <is>
          <t>Corporate | Workflow technology</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revenue from contracts with customers</t>
        </is>
      </c>
      <c r="B83" s="5" t="n">
        <v>0</v>
      </c>
      <c r="C83" s="5" t="n">
        <v>0</v>
      </c>
      <c r="D83" s="5" t="n">
        <v>0</v>
      </c>
      <c r="E83" s="5" t="n">
        <v>0</v>
      </c>
    </row>
    <row r="84">
      <c r="A84" s="4" t="inlineStr">
        <is>
          <t>Corporate | Analytics</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 from contracts with customers</t>
        </is>
      </c>
      <c r="B86" s="5" t="n">
        <v>0</v>
      </c>
      <c r="C86" s="5" t="n">
        <v>0</v>
      </c>
      <c r="D86" s="5" t="n">
        <v>0</v>
      </c>
      <c r="E86" s="5" t="n">
        <v>0</v>
      </c>
    </row>
    <row r="87">
      <c r="A87" s="4" t="inlineStr">
        <is>
          <t>Corporate | Other sources of revenue</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Other sources of revenue</t>
        </is>
      </c>
      <c r="B89" s="6" t="n">
        <v>4453</v>
      </c>
      <c r="C89" s="6" t="n">
        <v>360</v>
      </c>
      <c r="D89" s="6" t="n">
        <v>4639</v>
      </c>
      <c r="E89" s="6" t="n">
        <v>-417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from Contract with Customers - Narrative (Details) - USD ($)</t>
        </is>
      </c>
      <c r="B1" s="2" t="inlineStr">
        <is>
          <t>9 Months Ended</t>
        </is>
      </c>
    </row>
    <row r="2">
      <c r="B2" s="2" t="inlineStr">
        <is>
          <t>Sep. 30, 2024</t>
        </is>
      </c>
      <c r="C2" s="2" t="inlineStr">
        <is>
          <t>Dec. 31, 2023</t>
        </is>
      </c>
    </row>
    <row r="3">
      <c r="A3" s="3" t="inlineStr">
        <is>
          <t>Revenue from Contract with Customer [Abstract]</t>
        </is>
      </c>
      <c r="B3" s="4" t="inlineStr">
        <is>
          <t xml:space="preserve"> </t>
        </is>
      </c>
      <c r="C3" s="4" t="inlineStr">
        <is>
          <t xml:space="preserve"> </t>
        </is>
      </c>
    </row>
    <row r="4">
      <c r="A4" s="4" t="inlineStr">
        <is>
          <t>Revenue related to performance obligation</t>
        </is>
      </c>
      <c r="B4" s="6" t="n">
        <v>61900000</v>
      </c>
      <c r="C4" s="6" t="n">
        <v>56400000</v>
      </c>
    </row>
    <row r="5">
      <c r="A5" s="4" t="inlineStr">
        <is>
          <t>Impairment losses on receivables</t>
        </is>
      </c>
      <c r="B5" s="5" t="n">
        <v>0</v>
      </c>
      <c r="C5" s="4" t="inlineStr">
        <is>
          <t xml:space="preserve"> </t>
        </is>
      </c>
    </row>
    <row r="6">
      <c r="A6" s="4" t="inlineStr">
        <is>
          <t>Deferred revenue related to contracts with customers</t>
        </is>
      </c>
      <c r="B6" s="6" t="n">
        <v>9400000</v>
      </c>
      <c r="C6" s="6" t="n">
        <v>840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Tax Credit Carryfor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28137000</v>
      </c>
      <c r="C4" s="6" t="n">
        <v>20512000</v>
      </c>
      <c r="D4" s="6" t="n">
        <v>83917000</v>
      </c>
      <c r="E4" s="6" t="n">
        <v>51117000</v>
      </c>
      <c r="F4" s="4" t="inlineStr">
        <is>
          <t xml:space="preserve"> </t>
        </is>
      </c>
    </row>
    <row r="5">
      <c r="A5" s="4" t="inlineStr">
        <is>
          <t>Effective income tax rate Percent</t>
        </is>
      </c>
      <c r="B5" s="10" t="n">
        <v>0.191</v>
      </c>
      <c r="C5" s="10" t="n">
        <v>0.149</v>
      </c>
      <c r="D5" s="9" t="n">
        <v>0.19</v>
      </c>
      <c r="E5" s="10" t="n">
        <v>0.166</v>
      </c>
      <c r="F5" s="4" t="inlineStr">
        <is>
          <t xml:space="preserve"> </t>
        </is>
      </c>
    </row>
    <row r="6">
      <c r="A6" s="4" t="inlineStr">
        <is>
          <t>Current income taxes receivable</t>
        </is>
      </c>
      <c r="B6" s="6" t="n">
        <v>34100000</v>
      </c>
      <c r="C6" s="4" t="inlineStr">
        <is>
          <t xml:space="preserve"> </t>
        </is>
      </c>
      <c r="D6" s="6" t="n">
        <v>34100000</v>
      </c>
      <c r="E6" s="4" t="inlineStr">
        <is>
          <t xml:space="preserve"> </t>
        </is>
      </c>
      <c r="F6" s="6" t="n">
        <v>44300000</v>
      </c>
    </row>
    <row r="7">
      <c r="A7" s="4" t="inlineStr">
        <is>
          <t>Current taxes payable</t>
        </is>
      </c>
      <c r="B7" s="5" t="n">
        <v>16300000</v>
      </c>
      <c r="C7" s="4" t="inlineStr">
        <is>
          <t xml:space="preserve"> </t>
        </is>
      </c>
      <c r="D7" s="5" t="n">
        <v>16300000</v>
      </c>
      <c r="E7" s="4" t="inlineStr">
        <is>
          <t xml:space="preserve"> </t>
        </is>
      </c>
      <c r="F7" s="5" t="n">
        <v>6800000</v>
      </c>
    </row>
    <row r="8">
      <c r="A8" s="4" t="inlineStr">
        <is>
          <t>Valuation allowance on deferred taxes</t>
        </is>
      </c>
      <c r="B8" s="5" t="n">
        <v>0</v>
      </c>
      <c r="C8" s="4" t="inlineStr">
        <is>
          <t xml:space="preserve"> </t>
        </is>
      </c>
      <c r="D8" s="5" t="n">
        <v>0</v>
      </c>
      <c r="E8" s="4" t="inlineStr">
        <is>
          <t xml:space="preserve"> </t>
        </is>
      </c>
      <c r="F8" s="5" t="n">
        <v>0</v>
      </c>
    </row>
    <row r="9">
      <c r="A9" s="4" t="inlineStr">
        <is>
          <t>Unrecognized tax benefits that would impact effective tax rate</t>
        </is>
      </c>
      <c r="B9" s="5" t="n">
        <v>8200000</v>
      </c>
      <c r="C9" s="4" t="inlineStr">
        <is>
          <t xml:space="preserve"> </t>
        </is>
      </c>
      <c r="D9" s="5" t="n">
        <v>8200000</v>
      </c>
      <c r="E9" s="4" t="inlineStr">
        <is>
          <t xml:space="preserve"> </t>
        </is>
      </c>
      <c r="F9" s="4" t="inlineStr">
        <is>
          <t xml:space="preserve"> </t>
        </is>
      </c>
    </row>
    <row r="10">
      <c r="A10" s="4" t="inlineStr">
        <is>
          <t>Non-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asset, operating loss carryforward</t>
        </is>
      </c>
      <c r="B12" s="5" t="n">
        <v>56400000</v>
      </c>
      <c r="C12" s="4" t="inlineStr">
        <is>
          <t xml:space="preserve"> </t>
        </is>
      </c>
      <c r="D12" s="5" t="n">
        <v>56400000</v>
      </c>
      <c r="E12" s="4" t="inlineStr">
        <is>
          <t xml:space="preserve"> </t>
        </is>
      </c>
      <c r="F12" s="5" t="n">
        <v>57100000</v>
      </c>
    </row>
    <row r="13">
      <c r="A13" s="4" t="inlineStr">
        <is>
          <t>ITG | Non-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loss carryforwards</t>
        </is>
      </c>
      <c r="B15" s="5" t="n">
        <v>301600000</v>
      </c>
      <c r="C15" s="4" t="inlineStr">
        <is>
          <t xml:space="preserve"> </t>
        </is>
      </c>
      <c r="D15" s="5" t="n">
        <v>301600000</v>
      </c>
      <c r="E15" s="4" t="inlineStr">
        <is>
          <t xml:space="preserve"> </t>
        </is>
      </c>
      <c r="F15" s="5" t="n">
        <v>304500000</v>
      </c>
    </row>
    <row r="16">
      <c r="A16" s="4" t="inlineStr">
        <is>
          <t>KCG | Non-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6" t="n">
        <v>301600000</v>
      </c>
      <c r="C18" s="4" t="inlineStr">
        <is>
          <t xml:space="preserve"> </t>
        </is>
      </c>
      <c r="D18" s="6" t="n">
        <v>301600000</v>
      </c>
      <c r="E18" s="4" t="inlineStr">
        <is>
          <t xml:space="preserve"> </t>
        </is>
      </c>
      <c r="F18" s="6" t="n">
        <v>3045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Commitments, Contingencies and Guarantees (Details)</t>
        </is>
      </c>
      <c r="B1" s="2" t="inlineStr">
        <is>
          <t>Oct. 07, 2024</t>
        </is>
      </c>
    </row>
    <row r="2">
      <c r="A2" s="4" t="inlineStr">
        <is>
          <t>NLN Holdings LLC | Subsequent event</t>
        </is>
      </c>
      <c r="B2" s="4" t="inlineStr">
        <is>
          <t xml:space="preserve"> </t>
        </is>
      </c>
    </row>
    <row r="3">
      <c r="A3" s="3" t="inlineStr">
        <is>
          <t>Gain Contingencies [Line Items]</t>
        </is>
      </c>
      <c r="B3" s="4" t="inlineStr">
        <is>
          <t xml:space="preserve"> </t>
        </is>
      </c>
    </row>
    <row r="4">
      <c r="A4" s="4" t="inlineStr">
        <is>
          <t>Ownership interest percentage</t>
        </is>
      </c>
      <c r="B4" s="9" t="n">
        <v>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For a detailed discussion of the Company's significant accounting policies, see Note 2 “Summary of Significant Accounting Policies” in our consolidated financial statements included in Part II, Item 8 of our Annual Report on Form 10-K for the year ended December 31, 2023. Accounting Pronouncements Recently Adopted Fair Value Measurement - In June 2022, the FASB issued ASU 2022-03, Fair Value Measurement of Equity Securities Subject to Contractual Sale Restrictions (Topic 820) . The ASU clarifies the impact of contractual sale restrictions on the fair value of an equity security. Additionally, this ASU requires disclosure of the nature and remaining duration of the sale restriction. The Company adopted this ASU on January 1, 2024, and it did not have a material impact on its Condensed Consolidated Financial Statements. Leases - Common Control Arrangements - In March 2023, the FASB issued ASU 2023-01, Leases—Common Control Arrangements (Topic 842) . This ASU provides updated guidance for accounting for common control leases and leasehold improvements. The Company adopted this ASU on January 1, 2024, and it did not have a material impact on its Condensed Consolidated Financial Statements. Investments - Equity Method and Joint Ventures - In March 2023, the FASB issued ASU 2023-02, Investments—Equity Method and Joint Ventures (Topic 323) . This ASU provides updated guidance for accounting for investments in tax credit structures. The Company adopted this ASU on January 1, 2024, and it did not have a material impact on its Condensed Consolidated Financial Statements. Accounting Pronouncements Not Yet Adopted as of September 30, 2024 Business Combinations—Joint Venture Formations - In August 2023, the FASB issued ASU 2023-05, Business Combinations—Joint Venture Formations (Subtopic 805-60) . This ASU provides updated guidance on accounting for the formation of joint ventures. This ASU is effective prospectively for joint ventures formed on or after January 1, 2025. The Company does not expect it to have a material impact on its Condensed Consolidated Financial Statements. Segment Reporting - In November 2023, the FASB issued ASU 2023-07, Segment Reporting (Topic 280) . This ASU requires incremental disclosures related to a public entity’s reportable segments. It aims to provide financial statement users with more disaggregated information, specifically, significant expenses for each reportable segment. This ASU is effective for fiscal years beginning after December 15, 2023 and for interim periods within fiscal years beginning after December 15, 2024. The Company does not expect it to have a material impact on its Condensed Consolidated Financial Statements and related disclosures. Intangibles—Goodwill and Other—Crypto Assets - In December 2023, the FASB issued ASU 2023-08, Intangibles—Goodwill and Other—Crypto Assets (Subtopic 350-60) . This ASU requires measurement of in-scope crypto assets at fair value and provides updated guidance on presentation and disclosure requirements for crypto assets. This ASU is effective for periods beginning after December 15, 2024. The Company is currently evaluating the impact of this ASU on its Condensed Consolidated Financial Statements and related disclosures, and will adopt the disclosure requirements for the periods beginning after December 15, 2024. Income Taxes - In December 2023, the FASB issued ASU 2023-09, Income Taxes (Topic 740) . This ASU requires disclosure of additional information on effective tax rate reconciliation and income taxes paid. This ASU is effective for annual periods beginning after December 15, 2024. The Company is currently evaluating the impact of this ASU but does not expect it to have a material impact on its Condensed Consolidated Financial Statements and related disclosures. Compensation—Stock Compensation - In March 2024, the FASB issued ASU 2024-01, Compensation—Stock Compensation (Topic 718) . This ASU clarifies ASC 718 scope application for profits interest or similar awards through illustrative examples. This ASU is effective for periods beginning after December 15, 2024. The Company is currently evaluating the impact of this ASU, but does not expect it to have a material impact on its Condensed Consolidated Financial Statements and related disclosures. Codification Improvements - In March 2024, the FASB issued ASU 2024-02, Codification Improvements. This ASU aims to improve and simplify the language and structure of the Codification by removing references to Concepts Statements. This amendment is effective for periods beginning after December 15, 2024. The Company is currently evaluating the impact of this ASU, but does not expect it to have a material impact on its Condensed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Lease Assets and Liabilitie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90261</v>
      </c>
      <c r="C3" s="6" t="n">
        <v>229499</v>
      </c>
    </row>
    <row r="4">
      <c r="A4" s="4" t="inlineStr">
        <is>
          <t>Operating lease liabilities</t>
        </is>
      </c>
      <c r="B4" s="5" t="n">
        <v>236253</v>
      </c>
      <c r="C4" s="5" t="n">
        <v>278317</v>
      </c>
    </row>
    <row r="5">
      <c r="A5" s="3" t="inlineStr">
        <is>
          <t>Finance leases</t>
        </is>
      </c>
      <c r="B5" s="4" t="inlineStr">
        <is>
          <t xml:space="preserve"> </t>
        </is>
      </c>
      <c r="C5" s="4" t="inlineStr">
        <is>
          <t xml:space="preserve"> </t>
        </is>
      </c>
    </row>
    <row r="6">
      <c r="A6" s="4" t="inlineStr">
        <is>
          <t>Property and equipment, at cost</t>
        </is>
      </c>
      <c r="B6" s="5" t="n">
        <v>43032</v>
      </c>
      <c r="C6" s="5" t="n">
        <v>40857</v>
      </c>
    </row>
    <row r="7">
      <c r="A7" s="4" t="inlineStr">
        <is>
          <t>Accumulated depreciation</t>
        </is>
      </c>
      <c r="B7" s="5" t="n">
        <v>-18233</v>
      </c>
      <c r="C7" s="5" t="n">
        <v>-11781</v>
      </c>
    </row>
    <row r="8">
      <c r="A8" s="4" t="inlineStr">
        <is>
          <t>Finance lease liabilities</t>
        </is>
      </c>
      <c r="B8" s="6" t="n">
        <v>25666</v>
      </c>
      <c r="C8" s="6" t="n">
        <v>29609</v>
      </c>
    </row>
    <row r="9">
      <c r="A9" s="4" t="inlineStr">
        <is>
          <t>Finance lease, liability, noncurrent, statement of financial position [extensible list]</t>
        </is>
      </c>
      <c r="B9" s="4" t="inlineStr">
        <is>
          <t>Accounts Payable and Accrued Liabilities</t>
        </is>
      </c>
      <c r="C9" s="4" t="inlineStr">
        <is>
          <t>Accounts Payable and Accrued Liabil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17" customWidth="1" min="3" max="3"/>
  </cols>
  <sheetData>
    <row r="1">
      <c r="A1" s="1" t="inlineStr">
        <is>
          <t>Leases - Lease Term and Discount Rate (Details)</t>
        </is>
      </c>
      <c r="B1" s="2" t="inlineStr">
        <is>
          <t>Sep. 30, 2024</t>
        </is>
      </c>
      <c r="C1" s="2" t="inlineStr">
        <is>
          <t>Dec. 31, 2023</t>
        </is>
      </c>
    </row>
    <row r="2">
      <c r="A2" s="3" t="inlineStr">
        <is>
          <t>Weighted average remaining lease term</t>
        </is>
      </c>
      <c r="B2" s="4" t="inlineStr">
        <is>
          <t xml:space="preserve"> </t>
        </is>
      </c>
      <c r="C2" s="4" t="inlineStr">
        <is>
          <t xml:space="preserve"> </t>
        </is>
      </c>
    </row>
    <row r="3">
      <c r="A3" s="4" t="inlineStr">
        <is>
          <t>Operating leases</t>
        </is>
      </c>
      <c r="B3" s="4" t="inlineStr">
        <is>
          <t>4 years 9 months 10 days</t>
        </is>
      </c>
      <c r="C3" s="4" t="inlineStr">
        <is>
          <t>5 years 3 months</t>
        </is>
      </c>
    </row>
    <row r="4">
      <c r="A4" s="4" t="inlineStr">
        <is>
          <t>Finance leases</t>
        </is>
      </c>
      <c r="B4" s="4" t="inlineStr">
        <is>
          <t>3 years 4 months 24 days</t>
        </is>
      </c>
      <c r="C4" s="4" t="inlineStr">
        <is>
          <t>3 years 6 months</t>
        </is>
      </c>
    </row>
    <row r="5">
      <c r="A5" s="3" t="inlineStr">
        <is>
          <t>Weighted average discount rate</t>
        </is>
      </c>
      <c r="B5" s="4" t="inlineStr">
        <is>
          <t xml:space="preserve"> </t>
        </is>
      </c>
      <c r="C5" s="4" t="inlineStr">
        <is>
          <t xml:space="preserve"> </t>
        </is>
      </c>
    </row>
    <row r="6">
      <c r="A6" s="4" t="inlineStr">
        <is>
          <t>Operating leases</t>
        </is>
      </c>
      <c r="B6" s="10" t="n">
        <v>0.0635</v>
      </c>
      <c r="C6" s="10" t="n">
        <v>0.064</v>
      </c>
    </row>
    <row r="7">
      <c r="A7" s="4" t="inlineStr">
        <is>
          <t>Finance leases</t>
        </is>
      </c>
      <c r="B7" s="10" t="n">
        <v>0.0587</v>
      </c>
      <c r="C7" s="10" t="n">
        <v>0.05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t>
        </is>
      </c>
      <c r="B4" s="6" t="n">
        <v>17916</v>
      </c>
      <c r="C4" s="6" t="n">
        <v>18794</v>
      </c>
      <c r="D4" s="6" t="n">
        <v>55114</v>
      </c>
      <c r="E4" s="6" t="n">
        <v>57159</v>
      </c>
    </row>
    <row r="5">
      <c r="A5" s="4" t="inlineStr">
        <is>
          <t>Variable</t>
        </is>
      </c>
      <c r="B5" s="5" t="n">
        <v>1693</v>
      </c>
      <c r="C5" s="5" t="n">
        <v>1430</v>
      </c>
      <c r="D5" s="5" t="n">
        <v>4590</v>
      </c>
      <c r="E5" s="5" t="n">
        <v>4486</v>
      </c>
    </row>
    <row r="6">
      <c r="A6" s="4" t="inlineStr">
        <is>
          <t>Total Operating lease cost</t>
        </is>
      </c>
      <c r="B6" s="5" t="n">
        <v>19609</v>
      </c>
      <c r="C6" s="5" t="n">
        <v>20224</v>
      </c>
      <c r="D6" s="5" t="n">
        <v>59704</v>
      </c>
      <c r="E6" s="5" t="n">
        <v>61645</v>
      </c>
    </row>
    <row r="7">
      <c r="A7" s="4" t="inlineStr">
        <is>
          <t>Sublease income</t>
        </is>
      </c>
      <c r="B7" s="5" t="n">
        <v>3948</v>
      </c>
      <c r="C7" s="5" t="n">
        <v>4917</v>
      </c>
      <c r="D7" s="5" t="n">
        <v>13330</v>
      </c>
      <c r="E7" s="5" t="n">
        <v>14724</v>
      </c>
    </row>
    <row r="8">
      <c r="A8" s="3" t="inlineStr">
        <is>
          <t>Finance lease cost:</t>
        </is>
      </c>
      <c r="B8" s="4" t="inlineStr">
        <is>
          <t xml:space="preserve"> </t>
        </is>
      </c>
      <c r="C8" s="4" t="inlineStr">
        <is>
          <t xml:space="preserve"> </t>
        </is>
      </c>
      <c r="D8" s="4" t="inlineStr">
        <is>
          <t xml:space="preserve"> </t>
        </is>
      </c>
      <c r="E8" s="4" t="inlineStr">
        <is>
          <t xml:space="preserve"> </t>
        </is>
      </c>
    </row>
    <row r="9">
      <c r="A9" s="4" t="inlineStr">
        <is>
          <t>Amortization of ROU Asset</t>
        </is>
      </c>
      <c r="B9" s="5" t="n">
        <v>2718</v>
      </c>
      <c r="C9" s="5" t="n">
        <v>2269</v>
      </c>
      <c r="D9" s="5" t="n">
        <v>7874</v>
      </c>
      <c r="E9" s="5" t="n">
        <v>6821</v>
      </c>
    </row>
    <row r="10">
      <c r="A10" s="4" t="inlineStr">
        <is>
          <t>Interest on lease liabilities</t>
        </is>
      </c>
      <c r="B10" s="5" t="n">
        <v>398</v>
      </c>
      <c r="C10" s="5" t="n">
        <v>290</v>
      </c>
      <c r="D10" s="5" t="n">
        <v>1193</v>
      </c>
      <c r="E10" s="5" t="n">
        <v>810</v>
      </c>
    </row>
    <row r="11">
      <c r="A11" s="4" t="inlineStr">
        <is>
          <t>Total Finance lease cost</t>
        </is>
      </c>
      <c r="B11" s="6" t="n">
        <v>3116</v>
      </c>
      <c r="C11" s="6" t="n">
        <v>2559</v>
      </c>
      <c r="D11" s="6" t="n">
        <v>9067</v>
      </c>
      <c r="E11" s="6" t="n">
        <v>763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Sep. 30, 2024</t>
        </is>
      </c>
      <c r="C1" s="2" t="inlineStr">
        <is>
          <t>Dec. 31, 2023</t>
        </is>
      </c>
    </row>
    <row r="2">
      <c r="A2" s="3" t="inlineStr">
        <is>
          <t>Operating Leases</t>
        </is>
      </c>
      <c r="B2" s="4" t="inlineStr">
        <is>
          <t xml:space="preserve"> </t>
        </is>
      </c>
      <c r="C2" s="4" t="inlineStr">
        <is>
          <t xml:space="preserve"> </t>
        </is>
      </c>
    </row>
    <row r="3">
      <c r="A3" s="4" t="inlineStr">
        <is>
          <t>2024</t>
        </is>
      </c>
      <c r="B3" s="6" t="n">
        <v>19245</v>
      </c>
      <c r="C3" s="4" t="inlineStr">
        <is>
          <t xml:space="preserve"> </t>
        </is>
      </c>
    </row>
    <row r="4">
      <c r="A4" s="4" t="inlineStr">
        <is>
          <t>2025</t>
        </is>
      </c>
      <c r="B4" s="5" t="n">
        <v>71332</v>
      </c>
      <c r="C4" s="4" t="inlineStr">
        <is>
          <t xml:space="preserve"> </t>
        </is>
      </c>
    </row>
    <row r="5">
      <c r="A5" s="4" t="inlineStr">
        <is>
          <t>2026</t>
        </is>
      </c>
      <c r="B5" s="5" t="n">
        <v>68517</v>
      </c>
      <c r="C5" s="4" t="inlineStr">
        <is>
          <t xml:space="preserve"> </t>
        </is>
      </c>
    </row>
    <row r="6">
      <c r="A6" s="4" t="inlineStr">
        <is>
          <t>2027</t>
        </is>
      </c>
      <c r="B6" s="5" t="n">
        <v>31944</v>
      </c>
      <c r="C6" s="4" t="inlineStr">
        <is>
          <t xml:space="preserve"> </t>
        </is>
      </c>
    </row>
    <row r="7">
      <c r="A7" s="4" t="inlineStr">
        <is>
          <t>2028</t>
        </is>
      </c>
      <c r="B7" s="5" t="n">
        <v>28025</v>
      </c>
      <c r="C7" s="4" t="inlineStr">
        <is>
          <t xml:space="preserve"> </t>
        </is>
      </c>
    </row>
    <row r="8">
      <c r="A8" s="4" t="inlineStr">
        <is>
          <t>2029 and thereafter</t>
        </is>
      </c>
      <c r="B8" s="5" t="n">
        <v>55309</v>
      </c>
      <c r="C8" s="4" t="inlineStr">
        <is>
          <t xml:space="preserve"> </t>
        </is>
      </c>
    </row>
    <row r="9">
      <c r="A9" s="4" t="inlineStr">
        <is>
          <t>Total lease payments</t>
        </is>
      </c>
      <c r="B9" s="5" t="n">
        <v>274372</v>
      </c>
      <c r="C9" s="4" t="inlineStr">
        <is>
          <t xml:space="preserve"> </t>
        </is>
      </c>
    </row>
    <row r="10">
      <c r="A10" s="4" t="inlineStr">
        <is>
          <t>Less imputed interest</t>
        </is>
      </c>
      <c r="B10" s="5" t="n">
        <v>-38119</v>
      </c>
      <c r="C10" s="4" t="inlineStr">
        <is>
          <t xml:space="preserve"> </t>
        </is>
      </c>
    </row>
    <row r="11">
      <c r="A11" s="4" t="inlineStr">
        <is>
          <t>Total lease liability</t>
        </is>
      </c>
      <c r="B11" s="5" t="n">
        <v>236253</v>
      </c>
      <c r="C11" s="6" t="n">
        <v>278317</v>
      </c>
    </row>
    <row r="12">
      <c r="A12" s="3" t="inlineStr">
        <is>
          <t>Finance Leases</t>
        </is>
      </c>
      <c r="B12" s="4" t="inlineStr">
        <is>
          <t xml:space="preserve"> </t>
        </is>
      </c>
      <c r="C12" s="4" t="inlineStr">
        <is>
          <t xml:space="preserve"> </t>
        </is>
      </c>
    </row>
    <row r="13">
      <c r="A13" s="4" t="inlineStr">
        <is>
          <t>2024</t>
        </is>
      </c>
      <c r="B13" s="5" t="n">
        <v>2937</v>
      </c>
      <c r="C13" s="4" t="inlineStr">
        <is>
          <t xml:space="preserve"> </t>
        </is>
      </c>
    </row>
    <row r="14">
      <c r="A14" s="4" t="inlineStr">
        <is>
          <t>2025</t>
        </is>
      </c>
      <c r="B14" s="5" t="n">
        <v>8494</v>
      </c>
      <c r="C14" s="4" t="inlineStr">
        <is>
          <t xml:space="preserve"> </t>
        </is>
      </c>
    </row>
    <row r="15">
      <c r="A15" s="4" t="inlineStr">
        <is>
          <t>2026</t>
        </is>
      </c>
      <c r="B15" s="5" t="n">
        <v>7499</v>
      </c>
      <c r="C15" s="4" t="inlineStr">
        <is>
          <t xml:space="preserve"> </t>
        </is>
      </c>
    </row>
    <row r="16">
      <c r="A16" s="4" t="inlineStr">
        <is>
          <t>2027</t>
        </is>
      </c>
      <c r="B16" s="5" t="n">
        <v>6329</v>
      </c>
      <c r="C16" s="4" t="inlineStr">
        <is>
          <t xml:space="preserve"> </t>
        </is>
      </c>
    </row>
    <row r="17">
      <c r="A17" s="4" t="inlineStr">
        <is>
          <t>2028</t>
        </is>
      </c>
      <c r="B17" s="5" t="n">
        <v>2757</v>
      </c>
      <c r="C17" s="4" t="inlineStr">
        <is>
          <t xml:space="preserve"> </t>
        </is>
      </c>
    </row>
    <row r="18">
      <c r="A18" s="4" t="inlineStr">
        <is>
          <t>2029 and thereafter</t>
        </is>
      </c>
      <c r="B18" s="5" t="n">
        <v>408</v>
      </c>
      <c r="C18" s="4" t="inlineStr">
        <is>
          <t xml:space="preserve"> </t>
        </is>
      </c>
    </row>
    <row r="19">
      <c r="A19" s="4" t="inlineStr">
        <is>
          <t>Total lease payments</t>
        </is>
      </c>
      <c r="B19" s="5" t="n">
        <v>28424</v>
      </c>
      <c r="C19" s="4" t="inlineStr">
        <is>
          <t xml:space="preserve"> </t>
        </is>
      </c>
    </row>
    <row r="20">
      <c r="A20" s="4" t="inlineStr">
        <is>
          <t>Less imputed interest</t>
        </is>
      </c>
      <c r="B20" s="5" t="n">
        <v>-2758</v>
      </c>
      <c r="C20" s="4" t="inlineStr">
        <is>
          <t xml:space="preserve"> </t>
        </is>
      </c>
    </row>
    <row r="21">
      <c r="A21" s="4" t="inlineStr">
        <is>
          <t>Total lease liability</t>
        </is>
      </c>
      <c r="B21" s="6" t="n">
        <v>25666</v>
      </c>
      <c r="C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Details) - USD ($) $ in Thousands</t>
        </is>
      </c>
      <c r="B1" s="2" t="inlineStr">
        <is>
          <t>Sep. 30, 2024</t>
        </is>
      </c>
      <c r="C1" s="2" t="inlineStr">
        <is>
          <t>Dec. 31, 2023</t>
        </is>
      </c>
      <c r="D1" s="2" t="inlineStr">
        <is>
          <t>Sep. 30, 2023</t>
        </is>
      </c>
      <c r="E1" s="2" t="inlineStr">
        <is>
          <t>Dec. 31, 2022</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01405</v>
      </c>
      <c r="C3" s="6" t="n">
        <v>820436</v>
      </c>
      <c r="D3" s="4" t="inlineStr">
        <is>
          <t xml:space="preserve"> </t>
        </is>
      </c>
      <c r="E3" s="4" t="inlineStr">
        <is>
          <t xml:space="preserve"> </t>
        </is>
      </c>
    </row>
    <row r="4">
      <c r="A4" s="4" t="inlineStr">
        <is>
          <t>Cash restricted or segregated under regulations and other</t>
        </is>
      </c>
      <c r="B4" s="5" t="n">
        <v>36823</v>
      </c>
      <c r="C4" s="5" t="n">
        <v>35024</v>
      </c>
      <c r="D4" s="4" t="inlineStr">
        <is>
          <t xml:space="preserve"> </t>
        </is>
      </c>
      <c r="E4" s="4" t="inlineStr">
        <is>
          <t xml:space="preserve"> </t>
        </is>
      </c>
    </row>
    <row r="5">
      <c r="A5" s="4" t="inlineStr">
        <is>
          <t>Total cash, cash equivalents and restricted cash shown in the statement of cash flows</t>
        </is>
      </c>
      <c r="B5" s="6" t="n">
        <v>738228</v>
      </c>
      <c r="C5" s="6" t="n">
        <v>855460</v>
      </c>
      <c r="D5" s="6" t="n">
        <v>726355</v>
      </c>
      <c r="E5" s="6" t="n">
        <v>103824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Capital Structure - Additional Information (Details)</t>
        </is>
      </c>
      <c r="B1" s="2" t="inlineStr">
        <is>
          <t>9 Months Ended</t>
        </is>
      </c>
      <c r="D1" s="2" t="inlineStr">
        <is>
          <t>12 Months Ended</t>
        </is>
      </c>
    </row>
    <row r="2">
      <c r="B2" s="2" t="inlineStr">
        <is>
          <t>Sep. 30, 2024 vote class shares</t>
        </is>
      </c>
      <c r="C2" s="2" t="inlineStr">
        <is>
          <t>Sep. 30, 2023 shares</t>
        </is>
      </c>
      <c r="D2" s="2" t="inlineStr">
        <is>
          <t>Dec. 31, 2023 shares</t>
        </is>
      </c>
    </row>
    <row r="3">
      <c r="A3" s="3" t="inlineStr">
        <is>
          <t>Class of Stock [Line Items]</t>
        </is>
      </c>
      <c r="B3" s="4" t="inlineStr">
        <is>
          <t xml:space="preserve"> </t>
        </is>
      </c>
      <c r="C3" s="4" t="inlineStr">
        <is>
          <t xml:space="preserve"> </t>
        </is>
      </c>
      <c r="D3" s="4" t="inlineStr">
        <is>
          <t xml:space="preserve"> </t>
        </is>
      </c>
    </row>
    <row r="4">
      <c r="A4" s="4" t="inlineStr">
        <is>
          <t>Number of classes of common stock | class</t>
        </is>
      </c>
      <c r="B4" s="5" t="n">
        <v>4</v>
      </c>
      <c r="C4" s="4" t="inlineStr">
        <is>
          <t xml:space="preserve"> </t>
        </is>
      </c>
      <c r="D4" s="4" t="inlineStr">
        <is>
          <t xml:space="preserve"> </t>
        </is>
      </c>
    </row>
    <row r="5">
      <c r="A5" s="4" t="inlineStr">
        <is>
          <t>Non-voting common interest units outstanding (in shares) | shares</t>
        </is>
      </c>
      <c r="B5" s="5" t="n">
        <v>4007826</v>
      </c>
      <c r="C5" s="4" t="inlineStr">
        <is>
          <t xml:space="preserve"> </t>
        </is>
      </c>
      <c r="D5" s="5" t="n">
        <v>4040772</v>
      </c>
    </row>
    <row r="6">
      <c r="A6" s="4" t="inlineStr">
        <is>
          <t>Number of non-voting common interest units forfeited or repurchased (in shares) | shares</t>
        </is>
      </c>
      <c r="B6" s="5" t="n">
        <v>32946</v>
      </c>
      <c r="C6" s="5" t="n">
        <v>422068</v>
      </c>
      <c r="D6" s="5" t="n">
        <v>422068</v>
      </c>
    </row>
    <row r="7">
      <c r="A7" s="4" t="inlineStr">
        <is>
          <t>Virtu Financial</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wnership interest</t>
        </is>
      </c>
      <c r="B9" s="10" t="n">
        <v>0.572</v>
      </c>
      <c r="C9" s="4" t="inlineStr">
        <is>
          <t xml:space="preserve"> </t>
        </is>
      </c>
      <c r="D9" s="4" t="inlineStr">
        <is>
          <t xml:space="preserve"> </t>
        </is>
      </c>
    </row>
    <row r="10">
      <c r="A10" s="4" t="inlineStr">
        <is>
          <t>Class A common stock and Class C common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votes | vote</t>
        </is>
      </c>
      <c r="B12" s="5" t="n">
        <v>1</v>
      </c>
      <c r="C12" s="4" t="inlineStr">
        <is>
          <t xml:space="preserve"> </t>
        </is>
      </c>
      <c r="D12" s="4" t="inlineStr">
        <is>
          <t xml:space="preserve"> </t>
        </is>
      </c>
    </row>
    <row r="13">
      <c r="A13" s="4" t="inlineStr">
        <is>
          <t>Class B common stock and Class D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votes | vote</t>
        </is>
      </c>
      <c r="B15" s="5" t="n">
        <v>10</v>
      </c>
      <c r="C15" s="4" t="inlineStr">
        <is>
          <t xml:space="preserve"> </t>
        </is>
      </c>
      <c r="D15" s="4" t="inlineStr">
        <is>
          <t xml:space="preserve"> </t>
        </is>
      </c>
    </row>
    <row r="16">
      <c r="A16" s="4" t="inlineStr">
        <is>
          <t>Class C common stock and class D common stock | Founder | Virtu Financial</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Ownership interest</t>
        </is>
      </c>
      <c r="B18" s="10" t="n">
        <v>0.868</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Amended and Restated 2015 Management Incentive Plan (Details) - 2015 Management Incentive Plan - Class A - shares</t>
        </is>
      </c>
      <c r="B1" s="2" t="inlineStr">
        <is>
          <t>Nov. 13, 2020</t>
        </is>
      </c>
      <c r="C1" s="2" t="inlineStr">
        <is>
          <t>Jun. 02, 2022</t>
        </is>
      </c>
    </row>
    <row r="2">
      <c r="A2" s="3" t="inlineStr">
        <is>
          <t>Class of Stock [Line Items]</t>
        </is>
      </c>
      <c r="B2" s="4" t="inlineStr">
        <is>
          <t xml:space="preserve"> </t>
        </is>
      </c>
      <c r="C2" s="4" t="inlineStr">
        <is>
          <t xml:space="preserve"> </t>
        </is>
      </c>
    </row>
    <row r="3">
      <c r="A3" s="4" t="inlineStr">
        <is>
          <t>Number of shares of stock authorized (in shares)</t>
        </is>
      </c>
      <c r="B3" s="4" t="inlineStr">
        <is>
          <t xml:space="preserve"> </t>
        </is>
      </c>
      <c r="C3" s="5" t="n">
        <v>26000000</v>
      </c>
    </row>
    <row r="4">
      <c r="A4" s="4" t="inlineStr">
        <is>
          <t>Service period</t>
        </is>
      </c>
      <c r="B4" s="4" t="inlineStr">
        <is>
          <t>5 years</t>
        </is>
      </c>
      <c r="C4"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3" customWidth="1" min="11" max="11"/>
    <col width="14" customWidth="1" min="12" max="12"/>
    <col width="14" customWidth="1" min="13" max="13"/>
  </cols>
  <sheetData>
    <row r="1">
      <c r="A1" s="1" t="inlineStr">
        <is>
          <t>Capital Structure - Share Repurchase Program (Details) - USD ($) $ in Thousands</t>
        </is>
      </c>
      <c r="B1" s="2" t="inlineStr">
        <is>
          <t>3 Months Ended</t>
        </is>
      </c>
      <c r="H1" s="2" t="inlineStr">
        <is>
          <t>47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Apr. 24, 2024</t>
        </is>
      </c>
      <c r="J2" s="2" t="inlineStr">
        <is>
          <t>Nov. 03, 2021</t>
        </is>
      </c>
      <c r="K2" s="2" t="inlineStr">
        <is>
          <t>May 04, 2021</t>
        </is>
      </c>
      <c r="L2" s="2" t="inlineStr">
        <is>
          <t>Feb. 11, 2021</t>
        </is>
      </c>
      <c r="M2" s="2" t="inlineStr">
        <is>
          <t>Nov.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repurchased during period, value</t>
        </is>
      </c>
      <c r="B4" s="6" t="n">
        <v>52</v>
      </c>
      <c r="C4" s="4" t="inlineStr">
        <is>
          <t xml:space="preserve"> </t>
        </is>
      </c>
      <c r="D4" s="4" t="inlineStr">
        <is>
          <t xml:space="preserve"> </t>
        </is>
      </c>
      <c r="E4" s="6" t="n">
        <v>3596</v>
      </c>
      <c r="F4" s="4" t="inlineStr">
        <is>
          <t xml:space="preserve"> </t>
        </is>
      </c>
      <c r="G4" s="6" t="n">
        <v>424</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reasury stock purchases</t>
        </is>
      </c>
      <c r="B5" s="5" t="n">
        <v>50419</v>
      </c>
      <c r="C5" s="6" t="n">
        <v>31435</v>
      </c>
      <c r="D5" s="6" t="n">
        <v>51902</v>
      </c>
      <c r="E5" s="6" t="n">
        <v>49420</v>
      </c>
      <c r="F5" s="6" t="n">
        <v>41744</v>
      </c>
      <c r="G5" s="6" t="n">
        <v>9321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 repurchase author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720000</v>
      </c>
      <c r="J8" s="6" t="n">
        <v>1220000</v>
      </c>
      <c r="K8" s="4" t="inlineStr">
        <is>
          <t xml:space="preserve"> </t>
        </is>
      </c>
      <c r="L8" s="4" t="inlineStr">
        <is>
          <t xml:space="preserve"> </t>
        </is>
      </c>
      <c r="M8" s="6" t="n">
        <v>100000</v>
      </c>
    </row>
    <row r="9">
      <c r="A9" s="4" t="inlineStr">
        <is>
          <t>Additional authorized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v>
      </c>
      <c r="J9" s="6" t="n">
        <v>750000</v>
      </c>
      <c r="K9" s="6" t="n">
        <v>300000</v>
      </c>
      <c r="L9" s="6" t="n">
        <v>70000</v>
      </c>
      <c r="M9" s="4" t="inlineStr">
        <is>
          <t xml:space="preserve"> </t>
        </is>
      </c>
    </row>
    <row r="10">
      <c r="A10" s="4" t="inlineStr">
        <is>
          <t>Stock repurchased during perio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87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reasury stock purcha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2247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repurchase program, remaining authorized repurchase amount</t>
        </is>
      </c>
      <c r="B12" s="6" t="n">
        <v>495300</v>
      </c>
      <c r="C12" s="4" t="inlineStr">
        <is>
          <t xml:space="preserve"> </t>
        </is>
      </c>
      <c r="D12" s="4" t="inlineStr">
        <is>
          <t xml:space="preserve"> </t>
        </is>
      </c>
      <c r="E12" s="4" t="inlineStr">
        <is>
          <t xml:space="preserve"> </t>
        </is>
      </c>
      <c r="F12" s="4" t="inlineStr">
        <is>
          <t xml:space="preserve"> </t>
        </is>
      </c>
      <c r="G12" s="4" t="inlineStr">
        <is>
          <t xml:space="preserve"> </t>
        </is>
      </c>
      <c r="H12" s="6" t="n">
        <v>495300</v>
      </c>
      <c r="I12" s="4" t="inlineStr">
        <is>
          <t xml:space="preserve"> </t>
        </is>
      </c>
      <c r="J12" s="4" t="inlineStr">
        <is>
          <t xml:space="preserve"> </t>
        </is>
      </c>
      <c r="K12" s="4" t="inlineStr">
        <is>
          <t xml:space="preserve"> </t>
        </is>
      </c>
      <c r="L12" s="4" t="inlineStr">
        <is>
          <t xml:space="preserve"> </t>
        </is>
      </c>
      <c r="M12" s="4" t="inlineStr">
        <is>
          <t xml:space="preserve"> </t>
        </is>
      </c>
    </row>
  </sheetData>
  <mergeCells count="2">
    <mergeCell ref="A1:A2"/>
    <mergeCell ref="B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Capital Structure - Employee Exchanges (Details) - VFH</t>
        </is>
      </c>
      <c r="B1" s="2" t="inlineStr">
        <is>
          <t>9 Months Ended</t>
        </is>
      </c>
    </row>
    <row r="2">
      <c r="B2" s="2" t="inlineStr">
        <is>
          <t>Sep. 30, 2024 shares</t>
        </is>
      </c>
      <c r="C2" s="2" t="inlineStr">
        <is>
          <t>Sep. 30, 2023 shares</t>
        </is>
      </c>
    </row>
    <row r="3">
      <c r="A3" s="3" t="inlineStr">
        <is>
          <t>Class of Stock [Line Items]</t>
        </is>
      </c>
      <c r="B3" s="4" t="inlineStr">
        <is>
          <t xml:space="preserve"> </t>
        </is>
      </c>
      <c r="C3" s="4" t="inlineStr">
        <is>
          <t xml:space="preserve"> </t>
        </is>
      </c>
    </row>
    <row r="4">
      <c r="A4" s="4" t="inlineStr">
        <is>
          <t>Common stock exchange ratio</t>
        </is>
      </c>
      <c r="B4" s="5" t="n">
        <v>1</v>
      </c>
      <c r="C4" s="5" t="n">
        <v>1</v>
      </c>
    </row>
    <row r="5">
      <c r="A5" s="4" t="inlineStr">
        <is>
          <t>Class A</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Issuance of common stock in connection with employee exchanges (in shares)</t>
        </is>
      </c>
      <c r="B7" s="5" t="n">
        <v>31097</v>
      </c>
      <c r="C7" s="5" t="n">
        <v>18639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pital Structure - Schedule of Accumulated Other Comprehensiv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period of period</t>
        </is>
      </c>
      <c r="B4" s="6" t="n">
        <v>1428824</v>
      </c>
      <c r="C4" s="6" t="n">
        <v>1552301</v>
      </c>
      <c r="D4" s="6" t="n">
        <v>1405356</v>
      </c>
      <c r="E4" s="6" t="n">
        <v>1651427</v>
      </c>
    </row>
    <row r="5">
      <c r="A5" s="4" t="inlineStr">
        <is>
          <t>Balance at end of period</t>
        </is>
      </c>
      <c r="B5" s="5" t="n">
        <v>1419355</v>
      </c>
      <c r="C5" s="5" t="n">
        <v>1510650</v>
      </c>
      <c r="D5" s="5" t="n">
        <v>1419355</v>
      </c>
      <c r="E5" s="5" t="n">
        <v>1510650</v>
      </c>
    </row>
    <row r="6">
      <c r="A6" s="4" t="inlineStr">
        <is>
          <t>AOCI reclassified into earnings over next 12 months</t>
        </is>
      </c>
      <c r="B6" s="5" t="n">
        <v>11100</v>
      </c>
      <c r="C6" s="4" t="inlineStr">
        <is>
          <t xml:space="preserve"> </t>
        </is>
      </c>
      <c r="D6" s="5" t="n">
        <v>11100</v>
      </c>
      <c r="E6" s="4" t="inlineStr">
        <is>
          <t xml:space="preserve"> </t>
        </is>
      </c>
    </row>
    <row r="7">
      <c r="A7" s="4" t="inlineStr">
        <is>
          <t>AOCI attributable to par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at beginning period of period</t>
        </is>
      </c>
      <c r="B9" s="5" t="n">
        <v>8709</v>
      </c>
      <c r="C9" s="5" t="n">
        <v>31132</v>
      </c>
      <c r="D9" s="5" t="n">
        <v>17047</v>
      </c>
      <c r="E9" s="5" t="n">
        <v>31604</v>
      </c>
    </row>
    <row r="10">
      <c r="A10" s="4" t="inlineStr">
        <is>
          <t>Amounts recorded in AOCI</t>
        </is>
      </c>
      <c r="B10" s="5" t="n">
        <v>-762</v>
      </c>
      <c r="C10" s="5" t="n">
        <v>1394</v>
      </c>
      <c r="D10" s="5" t="n">
        <v>11420</v>
      </c>
      <c r="E10" s="5" t="n">
        <v>14779</v>
      </c>
    </row>
    <row r="11">
      <c r="A11" s="4" t="inlineStr">
        <is>
          <t>Amounts reclassified from AOCI to income</t>
        </is>
      </c>
      <c r="B11" s="5" t="n">
        <v>-6983</v>
      </c>
      <c r="C11" s="5" t="n">
        <v>-8199</v>
      </c>
      <c r="D11" s="5" t="n">
        <v>-27503</v>
      </c>
      <c r="E11" s="5" t="n">
        <v>-22056</v>
      </c>
    </row>
    <row r="12">
      <c r="A12" s="4" t="inlineStr">
        <is>
          <t>Balance at end of period</t>
        </is>
      </c>
      <c r="B12" s="5" t="n">
        <v>964</v>
      </c>
      <c r="C12" s="5" t="n">
        <v>24327</v>
      </c>
      <c r="D12" s="5" t="n">
        <v>964</v>
      </c>
      <c r="E12" s="5" t="n">
        <v>24327</v>
      </c>
    </row>
    <row r="13">
      <c r="A13" s="4" t="inlineStr">
        <is>
          <t>Net change in unrealized cash flow hedges gains (losses)</t>
        </is>
      </c>
      <c r="B13" s="4" t="inlineStr">
        <is>
          <t xml:space="preserve"> </t>
        </is>
      </c>
      <c r="C13" s="4" t="inlineStr">
        <is>
          <t xml:space="preserve"> </t>
        </is>
      </c>
      <c r="D13" s="4" t="inlineStr">
        <is>
          <t xml:space="preserve"> </t>
        </is>
      </c>
      <c r="E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c r="E14" s="4" t="inlineStr">
        <is>
          <t xml:space="preserve"> </t>
        </is>
      </c>
    </row>
    <row r="15">
      <c r="A15" s="4" t="inlineStr">
        <is>
          <t>Balance at beginning period of period</t>
        </is>
      </c>
      <c r="B15" s="5" t="n">
        <v>16894</v>
      </c>
      <c r="C15" s="5" t="n">
        <v>41970</v>
      </c>
      <c r="D15" s="5" t="n">
        <v>23416</v>
      </c>
      <c r="E15" s="5" t="n">
        <v>44925</v>
      </c>
    </row>
    <row r="16">
      <c r="A16" s="4" t="inlineStr">
        <is>
          <t>Amounts recorded in AOCI</t>
        </is>
      </c>
      <c r="B16" s="5" t="n">
        <v>-4217</v>
      </c>
      <c r="C16" s="5" t="n">
        <v>3733</v>
      </c>
      <c r="D16" s="5" t="n">
        <v>9781</v>
      </c>
      <c r="E16" s="5" t="n">
        <v>14635</v>
      </c>
    </row>
    <row r="17">
      <c r="A17" s="4" t="inlineStr">
        <is>
          <t>Amounts reclassified from AOCI to income</t>
        </is>
      </c>
      <c r="B17" s="5" t="n">
        <v>-6983</v>
      </c>
      <c r="C17" s="5" t="n">
        <v>-8199</v>
      </c>
      <c r="D17" s="5" t="n">
        <v>-27503</v>
      </c>
      <c r="E17" s="5" t="n">
        <v>-22056</v>
      </c>
    </row>
    <row r="18">
      <c r="A18" s="4" t="inlineStr">
        <is>
          <t>Balance at end of period</t>
        </is>
      </c>
      <c r="B18" s="5" t="n">
        <v>5694</v>
      </c>
      <c r="C18" s="5" t="n">
        <v>37504</v>
      </c>
      <c r="D18" s="5" t="n">
        <v>5694</v>
      </c>
      <c r="E18" s="5" t="n">
        <v>37504</v>
      </c>
    </row>
    <row r="19">
      <c r="A19" s="4" t="inlineStr">
        <is>
          <t>Foreign exchange translation adjustment</t>
        </is>
      </c>
      <c r="B19" s="4" t="inlineStr">
        <is>
          <t xml:space="preserve"> </t>
        </is>
      </c>
      <c r="C19" s="4" t="inlineStr">
        <is>
          <t xml:space="preserve"> </t>
        </is>
      </c>
      <c r="D19" s="4" t="inlineStr">
        <is>
          <t xml:space="preserve"> </t>
        </is>
      </c>
      <c r="E19" s="4" t="inlineStr">
        <is>
          <t xml:space="preserve"> </t>
        </is>
      </c>
    </row>
    <row r="20">
      <c r="A20" s="3" t="inlineStr">
        <is>
          <t>AOCI Including Portion Attributable to Noncontrolling Interest, Net of Tax [Roll Forward]</t>
        </is>
      </c>
      <c r="B20" s="4" t="inlineStr">
        <is>
          <t xml:space="preserve"> </t>
        </is>
      </c>
      <c r="C20" s="4" t="inlineStr">
        <is>
          <t xml:space="preserve"> </t>
        </is>
      </c>
      <c r="D20" s="4" t="inlineStr">
        <is>
          <t xml:space="preserve"> </t>
        </is>
      </c>
      <c r="E20" s="4" t="inlineStr">
        <is>
          <t xml:space="preserve"> </t>
        </is>
      </c>
    </row>
    <row r="21">
      <c r="A21" s="4" t="inlineStr">
        <is>
          <t>Balance at beginning period of period</t>
        </is>
      </c>
      <c r="B21" s="5" t="n">
        <v>-8185</v>
      </c>
      <c r="C21" s="5" t="n">
        <v>-10838</v>
      </c>
      <c r="D21" s="5" t="n">
        <v>-6369</v>
      </c>
      <c r="E21" s="5" t="n">
        <v>-13321</v>
      </c>
    </row>
    <row r="22">
      <c r="A22" s="4" t="inlineStr">
        <is>
          <t>Amounts recorded in AOCI</t>
        </is>
      </c>
      <c r="B22" s="5" t="n">
        <v>3455</v>
      </c>
      <c r="C22" s="5" t="n">
        <v>-2339</v>
      </c>
      <c r="D22" s="5" t="n">
        <v>1639</v>
      </c>
      <c r="E22" s="5" t="n">
        <v>144</v>
      </c>
    </row>
    <row r="23">
      <c r="A23" s="4" t="inlineStr">
        <is>
          <t>Amounts reclassified from AOCI to income</t>
        </is>
      </c>
      <c r="B23" s="5" t="n">
        <v>0</v>
      </c>
      <c r="C23" s="5" t="n">
        <v>0</v>
      </c>
      <c r="D23" s="5" t="n">
        <v>0</v>
      </c>
      <c r="E23" s="5" t="n">
        <v>0</v>
      </c>
    </row>
    <row r="24">
      <c r="A24" s="4" t="inlineStr">
        <is>
          <t>Balance at end of period</t>
        </is>
      </c>
      <c r="B24" s="6" t="n">
        <v>-4730</v>
      </c>
      <c r="C24" s="6" t="n">
        <v>-13177</v>
      </c>
      <c r="D24" s="6" t="n">
        <v>-4730</v>
      </c>
      <c r="E24" s="6" t="n">
        <v>-1317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8T20:07:46Z</dcterms:created>
  <dcterms:modified xmlns:dcterms="http://purl.org/dc/terms/" xmlns:xsi="http://www.w3.org/2001/XMLSchema-instance" xsi:type="dcterms:W3CDTF">2024-10-28T20:07:46Z</dcterms:modified>
</cp:coreProperties>
</file>